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Basis "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Credit Losses on "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Derivative Financial Instrument" sheetId="17" state="visible" r:id="rId17"/>
    <sheet xmlns:r="http://schemas.openxmlformats.org/officeDocument/2006/relationships" name="Deposits" sheetId="18" state="visible" r:id="rId18"/>
    <sheet xmlns:r="http://schemas.openxmlformats.org/officeDocument/2006/relationships" name="Junior Subordinated Debentures" sheetId="19" state="visible" r:id="rId19"/>
    <sheet xmlns:r="http://schemas.openxmlformats.org/officeDocument/2006/relationships" name="Other Borrowings" sheetId="20" state="visible" r:id="rId20"/>
    <sheet xmlns:r="http://schemas.openxmlformats.org/officeDocument/2006/relationships" name="Leases Leases" sheetId="21" state="visible" r:id="rId21"/>
    <sheet xmlns:r="http://schemas.openxmlformats.org/officeDocument/2006/relationships" name="Employee Benefit Plans" sheetId="22" state="visible" r:id="rId22"/>
    <sheet xmlns:r="http://schemas.openxmlformats.org/officeDocument/2006/relationships" name="Stockholders' Equity" sheetId="23" state="visible" r:id="rId23"/>
    <sheet xmlns:r="http://schemas.openxmlformats.org/officeDocument/2006/relationships" name="Fair Value Measurements" sheetId="24" state="visible" r:id="rId24"/>
    <sheet xmlns:r="http://schemas.openxmlformats.org/officeDocument/2006/relationships" name="Stock-Based Compensation" sheetId="25" state="visible" r:id="rId25"/>
    <sheet xmlns:r="http://schemas.openxmlformats.org/officeDocument/2006/relationships" name="Investments in Tax Credits Stru"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Regulatory Capital Requirements" sheetId="29" state="visible" r:id="rId29"/>
    <sheet xmlns:r="http://schemas.openxmlformats.org/officeDocument/2006/relationships" name="Heritage Financial Corporation " sheetId="30" state="visible" r:id="rId30"/>
    <sheet xmlns:r="http://schemas.openxmlformats.org/officeDocument/2006/relationships" name="Segment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Description of Business, Basi_2" sheetId="36" state="visible" r:id="rId36"/>
    <sheet xmlns:r="http://schemas.openxmlformats.org/officeDocument/2006/relationships" name="Investment Securities (Tables)" sheetId="37" state="visible" r:id="rId37"/>
    <sheet xmlns:r="http://schemas.openxmlformats.org/officeDocument/2006/relationships" name="Loans Receivable (Tables)" sheetId="38" state="visible" r:id="rId38"/>
    <sheet xmlns:r="http://schemas.openxmlformats.org/officeDocument/2006/relationships" name="Allowance for Credit Losses o_2"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Derivative Financial Instrume_2" sheetId="42" state="visible" r:id="rId42"/>
    <sheet xmlns:r="http://schemas.openxmlformats.org/officeDocument/2006/relationships" name="Deposits (Tables)" sheetId="43" state="visible" r:id="rId43"/>
    <sheet xmlns:r="http://schemas.openxmlformats.org/officeDocument/2006/relationships" name="Other Borrowings (Tables)" sheetId="44" state="visible" r:id="rId44"/>
    <sheet xmlns:r="http://schemas.openxmlformats.org/officeDocument/2006/relationships" name="Leases (Tables)" sheetId="45" state="visible" r:id="rId45"/>
    <sheet xmlns:r="http://schemas.openxmlformats.org/officeDocument/2006/relationships" name="Employee Benefit Plans Employee" sheetId="46" state="visible" r:id="rId46"/>
    <sheet xmlns:r="http://schemas.openxmlformats.org/officeDocument/2006/relationships" name="Stockholders' Equity (Tables)" sheetId="47" state="visible" r:id="rId47"/>
    <sheet xmlns:r="http://schemas.openxmlformats.org/officeDocument/2006/relationships" name="Fair Value Measurements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Commitment and Contingencies (T" sheetId="51" state="visible" r:id="rId51"/>
    <sheet xmlns:r="http://schemas.openxmlformats.org/officeDocument/2006/relationships" name="Regulatory Capital Requiremen_2" sheetId="52" state="visible" r:id="rId52"/>
    <sheet xmlns:r="http://schemas.openxmlformats.org/officeDocument/2006/relationships" name="Heritage Financial Corporatio_2" sheetId="53" state="visible" r:id="rId53"/>
    <sheet xmlns:r="http://schemas.openxmlformats.org/officeDocument/2006/relationships" name="Description of Business, Basi_3" sheetId="54" state="visible" r:id="rId54"/>
    <sheet xmlns:r="http://schemas.openxmlformats.org/officeDocument/2006/relationships" name="Investment Securities - Textual" sheetId="55" state="visible" r:id="rId55"/>
    <sheet xmlns:r="http://schemas.openxmlformats.org/officeDocument/2006/relationships" name="Investment Securities - Schedul" sheetId="56" state="visible" r:id="rId56"/>
    <sheet xmlns:r="http://schemas.openxmlformats.org/officeDocument/2006/relationships" name="Investment Securities - Sched_2" sheetId="57" state="visible" r:id="rId57"/>
    <sheet xmlns:r="http://schemas.openxmlformats.org/officeDocument/2006/relationships" name="Investment Securities - Sched_3" sheetId="58" state="visible" r:id="rId58"/>
    <sheet xmlns:r="http://schemas.openxmlformats.org/officeDocument/2006/relationships" name="Investment Securities - Sched_4" sheetId="59" state="visible" r:id="rId59"/>
    <sheet xmlns:r="http://schemas.openxmlformats.org/officeDocument/2006/relationships" name="Investment Securities - Sched_5" sheetId="60" state="visible" r:id="rId60"/>
    <sheet xmlns:r="http://schemas.openxmlformats.org/officeDocument/2006/relationships" name="Loans Receivable - Textual (Det" sheetId="61" state="visible" r:id="rId61"/>
    <sheet xmlns:r="http://schemas.openxmlformats.org/officeDocument/2006/relationships" name="Loans Receivable - Schedule of " sheetId="62" state="visible" r:id="rId62"/>
    <sheet xmlns:r="http://schemas.openxmlformats.org/officeDocument/2006/relationships" name="Loans Receivable - Schedule o_2" sheetId="63" state="visible" r:id="rId63"/>
    <sheet xmlns:r="http://schemas.openxmlformats.org/officeDocument/2006/relationships" name="Loans Receivable - Summary of A" sheetId="64" state="visible" r:id="rId64"/>
    <sheet xmlns:r="http://schemas.openxmlformats.org/officeDocument/2006/relationships" name="Loans Receivable - Summary of_2" sheetId="65" state="visible" r:id="rId65"/>
    <sheet xmlns:r="http://schemas.openxmlformats.org/officeDocument/2006/relationships" name="Loans Receivable - Schedule o_3" sheetId="66" state="visible" r:id="rId66"/>
    <sheet xmlns:r="http://schemas.openxmlformats.org/officeDocument/2006/relationships" name="Loans Receivable - Schedule o_4" sheetId="67" state="visible" r:id="rId67"/>
    <sheet xmlns:r="http://schemas.openxmlformats.org/officeDocument/2006/relationships" name="Loans Receivable - Summary of R" sheetId="68" state="visible" r:id="rId68"/>
    <sheet xmlns:r="http://schemas.openxmlformats.org/officeDocument/2006/relationships" name="Loans Receivable - Summary of L" sheetId="69" state="visible" r:id="rId69"/>
    <sheet xmlns:r="http://schemas.openxmlformats.org/officeDocument/2006/relationships" name="Allowance for Credit Losses o_3" sheetId="70" state="visible" r:id="rId70"/>
    <sheet xmlns:r="http://schemas.openxmlformats.org/officeDocument/2006/relationships" name="Allowance for Credit Losses o_4" sheetId="71" state="visible" r:id="rId71"/>
    <sheet xmlns:r="http://schemas.openxmlformats.org/officeDocument/2006/relationships" name="Allowance for Credit Losses o_5" sheetId="72" state="visible" r:id="rId72"/>
    <sheet xmlns:r="http://schemas.openxmlformats.org/officeDocument/2006/relationships" name="Premises and Equipment - Schedu" sheetId="73" state="visible" r:id="rId73"/>
    <sheet xmlns:r="http://schemas.openxmlformats.org/officeDocument/2006/relationships" name="Premises and Equipment - Textua"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posits - Schedule of Deposit " sheetId="80" state="visible" r:id="rId80"/>
    <sheet xmlns:r="http://schemas.openxmlformats.org/officeDocument/2006/relationships" name="Deposits - Textuals (Details)" sheetId="81" state="visible" r:id="rId81"/>
    <sheet xmlns:r="http://schemas.openxmlformats.org/officeDocument/2006/relationships" name="Deposits - Schedule of Time Dep" sheetId="82" state="visible" r:id="rId82"/>
    <sheet xmlns:r="http://schemas.openxmlformats.org/officeDocument/2006/relationships" name="Junior Subordinated Debentures " sheetId="83" state="visible" r:id="rId83"/>
    <sheet xmlns:r="http://schemas.openxmlformats.org/officeDocument/2006/relationships" name="Other Borrowings - Textual (Det" sheetId="84" state="visible" r:id="rId84"/>
    <sheet xmlns:r="http://schemas.openxmlformats.org/officeDocument/2006/relationships" name="Leases - Textual (Details)" sheetId="85" state="visible" r:id="rId85"/>
    <sheet xmlns:r="http://schemas.openxmlformats.org/officeDocument/2006/relationships" name="Leases - Schedule of Lease Cost" sheetId="86" state="visible" r:id="rId86"/>
    <sheet xmlns:r="http://schemas.openxmlformats.org/officeDocument/2006/relationships" name="Leases - Schedule of Lease Paym" sheetId="87" state="visible" r:id="rId87"/>
    <sheet xmlns:r="http://schemas.openxmlformats.org/officeDocument/2006/relationships" name="Employee Benefit Plans - Narrat" sheetId="88" state="visible" r:id="rId88"/>
    <sheet xmlns:r="http://schemas.openxmlformats.org/officeDocument/2006/relationships" name="Employee Benefit Plans - Schedu" sheetId="89" state="visible" r:id="rId89"/>
    <sheet xmlns:r="http://schemas.openxmlformats.org/officeDocument/2006/relationships" name="Stockholders' Equity - Schedule" sheetId="90" state="visible" r:id="rId90"/>
    <sheet xmlns:r="http://schemas.openxmlformats.org/officeDocument/2006/relationships" name="Stockholders' Equity - Schedu_2" sheetId="91" state="visible" r:id="rId91"/>
    <sheet xmlns:r="http://schemas.openxmlformats.org/officeDocument/2006/relationships" name="Stockholders' Equity - Textual " sheetId="92" state="visible" r:id="rId92"/>
    <sheet xmlns:r="http://schemas.openxmlformats.org/officeDocument/2006/relationships" name="Fair Value Measurements - Sched" sheetId="93" state="visible" r:id="rId93"/>
    <sheet xmlns:r="http://schemas.openxmlformats.org/officeDocument/2006/relationships" name="Fair Value Measurements - Sch_2" sheetId="94" state="visible" r:id="rId94"/>
    <sheet xmlns:r="http://schemas.openxmlformats.org/officeDocument/2006/relationships" name="Fair Value Measurements - Sch_3" sheetId="95" state="visible" r:id="rId95"/>
    <sheet xmlns:r="http://schemas.openxmlformats.org/officeDocument/2006/relationships" name="Fair Value Measurements - Sch_4" sheetId="96" state="visible" r:id="rId96"/>
    <sheet xmlns:r="http://schemas.openxmlformats.org/officeDocument/2006/relationships" name="Stock-Based Compensation - Text" sheetId="97" state="visible" r:id="rId97"/>
    <sheet xmlns:r="http://schemas.openxmlformats.org/officeDocument/2006/relationships" name="Stock-Based Compensation - Sche" sheetId="98" state="visible" r:id="rId98"/>
    <sheet xmlns:r="http://schemas.openxmlformats.org/officeDocument/2006/relationships" name="Stock-Based Compensation - Sc_2" sheetId="99" state="visible" r:id="rId99"/>
    <sheet xmlns:r="http://schemas.openxmlformats.org/officeDocument/2006/relationships" name="Investments in Tax Credits St_2" sheetId="100" state="visible" r:id="rId100"/>
    <sheet xmlns:r="http://schemas.openxmlformats.org/officeDocument/2006/relationships" name="Income Taxes - Schedule of Inco" sheetId="101" state="visible" r:id="rId101"/>
    <sheet xmlns:r="http://schemas.openxmlformats.org/officeDocument/2006/relationships" name="Income Taxes - Textuals (Detail" sheetId="102" state="visible" r:id="rId102"/>
    <sheet xmlns:r="http://schemas.openxmlformats.org/officeDocument/2006/relationships" name="Income Taxes - Schedule of Reco" sheetId="103" state="visible" r:id="rId103"/>
    <sheet xmlns:r="http://schemas.openxmlformats.org/officeDocument/2006/relationships" name="Income Taxes - Schedule of Comp" sheetId="104" state="visible" r:id="rId104"/>
    <sheet xmlns:r="http://schemas.openxmlformats.org/officeDocument/2006/relationships" name="Commitments and Contingencies -" sheetId="105" state="visible" r:id="rId105"/>
    <sheet xmlns:r="http://schemas.openxmlformats.org/officeDocument/2006/relationships" name="Regulatory Capital Requiremen_3" sheetId="106" state="visible" r:id="rId106"/>
    <sheet xmlns:r="http://schemas.openxmlformats.org/officeDocument/2006/relationships" name="Heritage Financial Corporatio_3" sheetId="107" state="visible" r:id="rId107"/>
    <sheet xmlns:r="http://schemas.openxmlformats.org/officeDocument/2006/relationships" name="Heritage Financial Corporatio_4" sheetId="108" state="visible" r:id="rId108"/>
    <sheet xmlns:r="http://schemas.openxmlformats.org/officeDocument/2006/relationships" name="Heritage Financial Corporatio_5" sheetId="109" state="visible" r:id="rId109"/>
    <sheet xmlns:r="http://schemas.openxmlformats.org/officeDocument/2006/relationships" name="Segment Reporting (Details)" sheetId="110" state="visible" r:id="rId110"/>
    <sheet xmlns:r="http://schemas.openxmlformats.org/officeDocument/2006/relationships" name="Segment Reporting (Details)_2" sheetId="111" state="visible" r:id="rId111"/>
    <sheet xmlns:r="http://schemas.openxmlformats.org/officeDocument/2006/relationships" name="Segment Reporting (Details)_2_3"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9480</t>
        </is>
      </c>
      <c r="C9" s="4" t="inlineStr">
        <is>
          <t xml:space="preserve"> </t>
        </is>
      </c>
      <c r="D9" s="4" t="inlineStr">
        <is>
          <t xml:space="preserve"> </t>
        </is>
      </c>
    </row>
    <row r="10">
      <c r="A10" s="4" t="inlineStr">
        <is>
          <t>Entity Registrant Name</t>
        </is>
      </c>
      <c r="B10" s="4" t="inlineStr">
        <is>
          <t>HERITAGE FINANCIAL CORP</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1857900</t>
        </is>
      </c>
      <c r="C12" s="4" t="inlineStr">
        <is>
          <t xml:space="preserve"> </t>
        </is>
      </c>
      <c r="D12" s="4" t="inlineStr">
        <is>
          <t xml:space="preserve"> </t>
        </is>
      </c>
    </row>
    <row r="13">
      <c r="A13" s="4" t="inlineStr">
        <is>
          <t>Entity Address, Address Line One</t>
        </is>
      </c>
      <c r="B13" s="4" t="inlineStr">
        <is>
          <t>201 Fifth Avenue SW,</t>
        </is>
      </c>
      <c r="C13" s="4" t="inlineStr">
        <is>
          <t xml:space="preserve"> </t>
        </is>
      </c>
      <c r="D13" s="4" t="inlineStr">
        <is>
          <t xml:space="preserve"> </t>
        </is>
      </c>
    </row>
    <row r="14">
      <c r="A14" s="4" t="inlineStr">
        <is>
          <t>Entity Address, City or Town</t>
        </is>
      </c>
      <c r="B14" s="4" t="inlineStr">
        <is>
          <t>Olympia</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501</t>
        </is>
      </c>
      <c r="C16" s="4" t="inlineStr">
        <is>
          <t xml:space="preserve"> </t>
        </is>
      </c>
      <c r="D16" s="4" t="inlineStr">
        <is>
          <t xml:space="preserve"> </t>
        </is>
      </c>
    </row>
    <row r="17">
      <c r="A17" s="4" t="inlineStr">
        <is>
          <t>City Area Code</t>
        </is>
      </c>
      <c r="B17" s="4" t="inlineStr">
        <is>
          <t>360</t>
        </is>
      </c>
      <c r="C17" s="4" t="inlineStr">
        <is>
          <t xml:space="preserve"> </t>
        </is>
      </c>
      <c r="D17" s="4" t="inlineStr">
        <is>
          <t xml:space="preserve"> </t>
        </is>
      </c>
    </row>
    <row r="18">
      <c r="A18" s="4" t="inlineStr">
        <is>
          <t>Local Phone Number</t>
        </is>
      </c>
      <c r="B18" s="4" t="inlineStr">
        <is>
          <t>943-15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HFW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11647683</v>
      </c>
    </row>
    <row r="33">
      <c r="A33" s="4" t="inlineStr">
        <is>
          <t>Entity Common Stock, Shares Outstanding</t>
        </is>
      </c>
      <c r="B33" s="4" t="inlineStr">
        <is>
          <t xml:space="preserve"> </t>
        </is>
      </c>
      <c r="C33" s="6" t="n">
        <v>33990827</v>
      </c>
      <c r="D33" s="4" t="inlineStr">
        <is>
          <t xml:space="preserve"> </t>
        </is>
      </c>
    </row>
    <row r="34">
      <c r="A34" s="4" t="inlineStr">
        <is>
          <t>Entity Central Index Key</t>
        </is>
      </c>
      <c r="B34" s="4" t="inlineStr">
        <is>
          <t>0001046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s Incorporated by Reference</t>
        </is>
      </c>
      <c r="B38" s="4" t="inlineStr">
        <is>
          <t>Portions of the registrant’s definitive Proxy Statement for the 2025 Annual Meeting of Shareholders are incorporated by reference into Part III of this Annual Report on Form 10-K where indicated. The 2025 Proxy Statement will be filed with the U.S. Securities and Exchange Commission within 120 days after the end of the fiscal year to which this report relat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258</v>
      </c>
      <c r="C4" s="5" t="n">
        <v>61755</v>
      </c>
      <c r="D4" s="5" t="n">
        <v>818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1591</v>
      </c>
      <c r="C6" s="6" t="n">
        <v>3170</v>
      </c>
      <c r="D6" s="6" t="n">
        <v>341</v>
      </c>
    </row>
    <row r="7">
      <c r="A7" s="4" t="inlineStr">
        <is>
          <t>Provision for (reversal of) credit losses</t>
        </is>
      </c>
      <c r="B7" s="6" t="n">
        <v>6282</v>
      </c>
      <c r="C7" s="6" t="n">
        <v>4280</v>
      </c>
      <c r="D7" s="6" t="n">
        <v>-1426</v>
      </c>
    </row>
    <row r="8">
      <c r="A8" s="4" t="inlineStr">
        <is>
          <t>Stock-based compensation expense</t>
        </is>
      </c>
      <c r="B8" s="6" t="n">
        <v>4344</v>
      </c>
      <c r="C8" s="6" t="n">
        <v>4325</v>
      </c>
      <c r="D8" s="6" t="n">
        <v>3795</v>
      </c>
    </row>
    <row r="9">
      <c r="A9" s="4" t="inlineStr">
        <is>
          <t>Amortization of intangible assets</t>
        </is>
      </c>
      <c r="B9" s="6" t="n">
        <v>1640</v>
      </c>
      <c r="C9" s="6" t="n">
        <v>2434</v>
      </c>
      <c r="D9" s="6" t="n">
        <v>2750</v>
      </c>
    </row>
    <row r="10">
      <c r="A10" s="4" t="inlineStr">
        <is>
          <t>Origination of mortgage loans held for sale</t>
        </is>
      </c>
      <c r="B10" s="6" t="n">
        <v>-1318</v>
      </c>
      <c r="C10" s="6" t="n">
        <v>-14833</v>
      </c>
      <c r="D10" s="6" t="n">
        <v>-15190</v>
      </c>
    </row>
    <row r="11">
      <c r="A11" s="4" t="inlineStr">
        <is>
          <t>Proceeds from sale of mortgage loans held for sale</t>
        </is>
      </c>
      <c r="B11" s="6" t="n">
        <v>1344</v>
      </c>
      <c r="C11" s="6" t="n">
        <v>15176</v>
      </c>
      <c r="D11" s="6" t="n">
        <v>17299</v>
      </c>
    </row>
    <row r="12">
      <c r="A12" s="4" t="inlineStr">
        <is>
          <t>Deferred tax expense (benefit)</t>
        </is>
      </c>
      <c r="B12" s="6" t="n">
        <v>-15291</v>
      </c>
      <c r="C12" s="6" t="n">
        <v>-13204</v>
      </c>
      <c r="D12" s="6" t="n">
        <v>871</v>
      </c>
    </row>
    <row r="13">
      <c r="A13" s="4" t="inlineStr">
        <is>
          <t>Bank owned life insurance income</t>
        </is>
      </c>
      <c r="B13" s="6" t="n">
        <v>-2967</v>
      </c>
      <c r="C13" s="6" t="n">
        <v>-2934</v>
      </c>
      <c r="D13" s="6" t="n">
        <v>-3747</v>
      </c>
    </row>
    <row r="14">
      <c r="A14" s="4" t="inlineStr">
        <is>
          <t>Valuation adjustment on interest rate swaps</t>
        </is>
      </c>
      <c r="B14" s="6" t="n">
        <v>0</v>
      </c>
      <c r="C14" s="6" t="n">
        <v>0</v>
      </c>
      <c r="D14" s="6" t="n">
        <v>-66</v>
      </c>
    </row>
    <row r="15">
      <c r="A15" s="4" t="inlineStr">
        <is>
          <t>Gain on sale of mortgage loans held for sale, net</t>
        </is>
      </c>
      <c r="B15" s="6" t="n">
        <v>-26</v>
      </c>
      <c r="C15" s="6" t="n">
        <v>-343</v>
      </c>
      <c r="D15" s="6" t="n">
        <v>-633</v>
      </c>
    </row>
    <row r="16">
      <c r="A16" s="4" t="inlineStr">
        <is>
          <t>Loss (gain) on sale of investment securities, net</t>
        </is>
      </c>
      <c r="B16" s="6" t="n">
        <v>22742</v>
      </c>
      <c r="C16" s="6" t="n">
        <v>12231</v>
      </c>
      <c r="D16" s="6" t="n">
        <v>256</v>
      </c>
    </row>
    <row r="17">
      <c r="A17" s="4" t="inlineStr">
        <is>
          <t>Gain on sale of premises and equipment</t>
        </is>
      </c>
      <c r="B17" s="6" t="n">
        <v>1480</v>
      </c>
      <c r="C17" s="6" t="n">
        <v>0</v>
      </c>
      <c r="D17" s="6" t="n">
        <v>403</v>
      </c>
    </row>
    <row r="18">
      <c r="A18" s="4" t="inlineStr">
        <is>
          <t>Gain on sale of branch</t>
        </is>
      </c>
      <c r="B18" s="6" t="n">
        <v>0</v>
      </c>
      <c r="C18" s="6" t="n">
        <v>-610</v>
      </c>
      <c r="D18" s="6" t="n">
        <v>0</v>
      </c>
    </row>
    <row r="19">
      <c r="A19" s="4" t="inlineStr">
        <is>
          <t>Other</t>
        </is>
      </c>
      <c r="B19" s="6" t="n">
        <v>4364</v>
      </c>
      <c r="C19" s="6" t="n">
        <v>38076</v>
      </c>
      <c r="D19" s="6" t="n">
        <v>8734</v>
      </c>
    </row>
    <row r="20">
      <c r="A20" s="4" t="inlineStr">
        <is>
          <t>Net cash provided by operating activities</t>
        </is>
      </c>
      <c r="B20" s="6" t="n">
        <v>64483</v>
      </c>
      <c r="C20" s="6" t="n">
        <v>109523</v>
      </c>
      <c r="D20" s="6" t="n">
        <v>94456</v>
      </c>
    </row>
    <row r="21">
      <c r="A21" s="3" t="inlineStr">
        <is>
          <t>Cash flows from investing activities:</t>
        </is>
      </c>
      <c r="B21" s="4" t="inlineStr">
        <is>
          <t xml:space="preserve"> </t>
        </is>
      </c>
      <c r="C21" s="4" t="inlineStr">
        <is>
          <t xml:space="preserve"> </t>
        </is>
      </c>
      <c r="D21" s="4" t="inlineStr">
        <is>
          <t xml:space="preserve"> </t>
        </is>
      </c>
    </row>
    <row r="22">
      <c r="A22" s="4" t="inlineStr">
        <is>
          <t>Loan originations and purchases, net of payments</t>
        </is>
      </c>
      <c r="B22" s="6" t="n">
        <v>464585</v>
      </c>
      <c r="C22" s="6" t="n">
        <v>280664</v>
      </c>
      <c r="D22" s="6" t="n">
        <v>225149</v>
      </c>
    </row>
    <row r="23">
      <c r="A23" s="4" t="inlineStr">
        <is>
          <t>Maturities and repayments of investment securities available for sale</t>
        </is>
      </c>
      <c r="B23" s="6" t="n">
        <v>130488</v>
      </c>
      <c r="C23" s="6" t="n">
        <v>178855</v>
      </c>
      <c r="D23" s="6" t="n">
        <v>181487</v>
      </c>
    </row>
    <row r="24">
      <c r="A24" s="4" t="inlineStr">
        <is>
          <t>Maturities and repayments of investment securities held to maturity</t>
        </is>
      </c>
      <c r="B24" s="6" t="n">
        <v>35236</v>
      </c>
      <c r="C24" s="6" t="n">
        <v>26063</v>
      </c>
      <c r="D24" s="6" t="n">
        <v>28296</v>
      </c>
    </row>
    <row r="25">
      <c r="A25" s="4" t="inlineStr">
        <is>
          <t>Purchase of investment securities available for sale</t>
        </is>
      </c>
      <c r="B25" s="6" t="n">
        <v>-33132</v>
      </c>
      <c r="C25" s="6" t="n">
        <v>-178396</v>
      </c>
      <c r="D25" s="6" t="n">
        <v>-790871</v>
      </c>
    </row>
    <row r="26">
      <c r="A26" s="4" t="inlineStr">
        <is>
          <t>Purchase of investment securities held to maturity</t>
        </is>
      </c>
      <c r="B26" s="6" t="n">
        <v>0</v>
      </c>
      <c r="C26" s="6" t="n">
        <v>0</v>
      </c>
      <c r="D26" s="6" t="n">
        <v>-412835</v>
      </c>
    </row>
    <row r="27">
      <c r="A27" s="4" t="inlineStr">
        <is>
          <t>Proceeds from sales of investment securities available for sale</t>
        </is>
      </c>
      <c r="B27" s="6" t="n">
        <v>273633</v>
      </c>
      <c r="C27" s="6" t="n">
        <v>219700</v>
      </c>
      <c r="D27" s="6" t="n">
        <v>30390</v>
      </c>
    </row>
    <row r="28">
      <c r="A28" s="4" t="inlineStr">
        <is>
          <t>Purchase of premises and equipment</t>
        </is>
      </c>
      <c r="B28" s="6" t="n">
        <v>-3459</v>
      </c>
      <c r="C28" s="6" t="n">
        <v>-10376</v>
      </c>
      <c r="D28" s="6" t="n">
        <v>-4016</v>
      </c>
    </row>
    <row r="29">
      <c r="A29" s="4" t="inlineStr">
        <is>
          <t>Proceeds from sales of other loans</t>
        </is>
      </c>
      <c r="B29" s="6" t="n">
        <v>7459</v>
      </c>
      <c r="C29" s="6" t="n">
        <v>0</v>
      </c>
      <c r="D29" s="6" t="n">
        <v>2102</v>
      </c>
    </row>
    <row r="30">
      <c r="A30" s="4" t="inlineStr">
        <is>
          <t>Proceeds from redemption of Federal Home Loan Bank stock</t>
        </is>
      </c>
      <c r="B30" s="6" t="n">
        <v>47552</v>
      </c>
      <c r="C30" s="6" t="n">
        <v>50318</v>
      </c>
      <c r="D30" s="6" t="n">
        <v>2002</v>
      </c>
    </row>
    <row r="31">
      <c r="A31" s="4" t="inlineStr">
        <is>
          <t>Purchases of Federal Home Loan Bank stock</t>
        </is>
      </c>
      <c r="B31" s="6" t="n">
        <v>-64904</v>
      </c>
      <c r="C31" s="6" t="n">
        <v>-45588</v>
      </c>
      <c r="D31" s="6" t="n">
        <v>-2985</v>
      </c>
    </row>
    <row r="32">
      <c r="A32" s="4" t="inlineStr">
        <is>
          <t>Proceeds from sales of premises and equipment</t>
        </is>
      </c>
      <c r="B32" s="6" t="n">
        <v>81</v>
      </c>
      <c r="C32" s="6" t="n">
        <v>78</v>
      </c>
      <c r="D32" s="6" t="n">
        <v>106</v>
      </c>
    </row>
    <row r="33">
      <c r="A33" s="4" t="inlineStr">
        <is>
          <t>Purchases of bank owned life insurance</t>
        </is>
      </c>
      <c r="B33" s="6" t="n">
        <v>-18531</v>
      </c>
      <c r="C33" s="6" t="n">
        <v>-1382</v>
      </c>
      <c r="D33" s="6" t="n">
        <v>-230</v>
      </c>
    </row>
    <row r="34">
      <c r="A34" s="4" t="inlineStr">
        <is>
          <t>Proceeds from bank owned life insurance death benefit</t>
        </is>
      </c>
      <c r="B34" s="6" t="n">
        <v>1157</v>
      </c>
      <c r="C34" s="6" t="n">
        <v>20</v>
      </c>
      <c r="D34" s="6" t="n">
        <v>2114</v>
      </c>
    </row>
    <row r="35">
      <c r="A35" s="4" t="inlineStr">
        <is>
          <t>Payments for (Proceeds from) Life Insurance Policies</t>
        </is>
      </c>
      <c r="B35" s="6" t="n">
        <v>29790</v>
      </c>
      <c r="C35" s="6" t="n">
        <v>0</v>
      </c>
      <c r="D35" s="6" t="n">
        <v>0</v>
      </c>
    </row>
    <row r="36">
      <c r="A36" s="4" t="inlineStr">
        <is>
          <t>Capital contributions to tax credit partnerships</t>
        </is>
      </c>
      <c r="B36" s="6" t="n">
        <v>-26688</v>
      </c>
      <c r="C36" s="6" t="n">
        <v>-38248</v>
      </c>
      <c r="D36" s="6" t="n">
        <v>-18190</v>
      </c>
    </row>
    <row r="37">
      <c r="A37" s="4" t="inlineStr">
        <is>
          <t>Net cash paid related to branch divestiture</t>
        </is>
      </c>
      <c r="B37" s="6" t="n">
        <v>0</v>
      </c>
      <c r="C37" s="6" t="n">
        <v>-13826</v>
      </c>
      <c r="D37" s="6" t="n">
        <v>0</v>
      </c>
    </row>
    <row r="38">
      <c r="A38" s="4" t="inlineStr">
        <is>
          <t>Net cash used by investing activities</t>
        </is>
      </c>
      <c r="B38" s="6" t="n">
        <v>-85903</v>
      </c>
      <c r="C38" s="6" t="n">
        <v>-93446</v>
      </c>
      <c r="D38" s="6" t="n">
        <v>-1207779</v>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decrease) in deposits</t>
        </is>
      </c>
      <c r="B40" s="6" t="n">
        <v>84741</v>
      </c>
      <c r="C40" s="6" t="n">
        <v>-310303</v>
      </c>
      <c r="D40" s="6" t="n">
        <v>-469450</v>
      </c>
    </row>
    <row r="41">
      <c r="A41" s="4" t="inlineStr">
        <is>
          <t>Proceeds from borrowings</t>
        </is>
      </c>
      <c r="B41" s="6" t="n">
        <v>1458743</v>
      </c>
      <c r="C41" s="6" t="n">
        <v>1889700</v>
      </c>
      <c r="D41" s="6" t="n">
        <v>50050</v>
      </c>
    </row>
    <row r="42">
      <c r="A42" s="4" t="inlineStr">
        <is>
          <t>Repayment of borrowings</t>
        </is>
      </c>
      <c r="B42" s="6" t="n">
        <v>1575743</v>
      </c>
      <c r="C42" s="6" t="n">
        <v>1389700</v>
      </c>
      <c r="D42" s="6" t="n">
        <v>50050</v>
      </c>
    </row>
    <row r="43">
      <c r="A43" s="4" t="inlineStr">
        <is>
          <t>Common stock cash dividends paid</t>
        </is>
      </c>
      <c r="B43" s="6" t="n">
        <v>-31776</v>
      </c>
      <c r="C43" s="6" t="n">
        <v>-30820</v>
      </c>
      <c r="D43" s="6" t="n">
        <v>-29491</v>
      </c>
    </row>
    <row r="44">
      <c r="A44" s="4" t="inlineStr">
        <is>
          <t>Net decrease in securities sold under agreement to repurchase</t>
        </is>
      </c>
      <c r="B44" s="6" t="n">
        <v>0</v>
      </c>
      <c r="C44" s="6" t="n">
        <v>-46597</v>
      </c>
      <c r="D44" s="6" t="n">
        <v>-4242</v>
      </c>
    </row>
    <row r="45">
      <c r="A45" s="4" t="inlineStr">
        <is>
          <t>Repurchase of common stock</t>
        </is>
      </c>
      <c r="B45" s="6" t="n">
        <v>-22418</v>
      </c>
      <c r="C45" s="6" t="n">
        <v>-6974</v>
      </c>
      <c r="D45" s="6" t="n">
        <v>-3196</v>
      </c>
    </row>
    <row r="46">
      <c r="A46" s="4" t="inlineStr">
        <is>
          <t>Net cash (used) provided by financing activities</t>
        </is>
      </c>
      <c r="B46" s="6" t="n">
        <v>-86453</v>
      </c>
      <c r="C46" s="6" t="n">
        <v>105306</v>
      </c>
      <c r="D46" s="6" t="n">
        <v>-506379</v>
      </c>
    </row>
    <row r="47">
      <c r="A47" s="4" t="inlineStr">
        <is>
          <t>Net (decrease) increase in cash and cash equivalents</t>
        </is>
      </c>
      <c r="B47" s="6" t="n">
        <v>-107873</v>
      </c>
      <c r="C47" s="6" t="n">
        <v>121383</v>
      </c>
      <c r="D47" s="6" t="n">
        <v>-1619702</v>
      </c>
    </row>
    <row r="48">
      <c r="A48" s="4" t="inlineStr">
        <is>
          <t>Cash and cash equivalents at beginning of period</t>
        </is>
      </c>
      <c r="B48" s="6" t="n">
        <v>224973</v>
      </c>
      <c r="C48" s="6" t="n">
        <v>103590</v>
      </c>
      <c r="D48" s="6" t="n">
        <v>1723292</v>
      </c>
    </row>
    <row r="49">
      <c r="A49" s="4" t="inlineStr">
        <is>
          <t>Cash and cash equivalents at end of period</t>
        </is>
      </c>
      <c r="B49" s="6" t="n">
        <v>117100</v>
      </c>
      <c r="C49" s="6" t="n">
        <v>224973</v>
      </c>
      <c r="D49" s="6" t="n">
        <v>103590</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paid for interest</t>
        </is>
      </c>
      <c r="B51" s="6" t="n">
        <v>112222</v>
      </c>
      <c r="C51" s="6" t="n">
        <v>46135</v>
      </c>
      <c r="D51" s="6" t="n">
        <v>7709</v>
      </c>
    </row>
    <row r="52">
      <c r="A52" s="4" t="inlineStr">
        <is>
          <t>Cash paid for income taxes, net of refunds</t>
        </is>
      </c>
      <c r="B52" s="6" t="n">
        <v>1505</v>
      </c>
      <c r="C52" s="6" t="n">
        <v>2974</v>
      </c>
      <c r="D52" s="6" t="n">
        <v>5035</v>
      </c>
    </row>
    <row r="53">
      <c r="A53" s="3" t="inlineStr">
        <is>
          <t>Supplemental non-cash disclosures of cash flow information:</t>
        </is>
      </c>
      <c r="B53" s="4" t="inlineStr">
        <is>
          <t xml:space="preserve"> </t>
        </is>
      </c>
      <c r="C53" s="4" t="inlineStr">
        <is>
          <t xml:space="preserve"> </t>
        </is>
      </c>
      <c r="D53" s="4" t="inlineStr">
        <is>
          <t xml:space="preserve"> </t>
        </is>
      </c>
    </row>
    <row r="54">
      <c r="A54" s="4" t="inlineStr">
        <is>
          <t>Investment in LIHTC partnerships and related funding commitment</t>
        </is>
      </c>
      <c r="B54" s="6" t="n">
        <v>100</v>
      </c>
      <c r="C54" s="6" t="n">
        <v>37007</v>
      </c>
      <c r="D54" s="6" t="n">
        <v>85888</v>
      </c>
    </row>
    <row r="55">
      <c r="A55" s="4" t="inlineStr">
        <is>
          <t>Loans received from return of NMTC equity method investment</t>
        </is>
      </c>
      <c r="B55" s="6" t="n">
        <v>0</v>
      </c>
      <c r="C55" s="6" t="n">
        <v>0</v>
      </c>
      <c r="D55" s="6" t="n">
        <v>15596</v>
      </c>
    </row>
    <row r="56">
      <c r="A56" s="4" t="inlineStr">
        <is>
          <t>ROU assets obtained in exchange for new operating lease liabilities</t>
        </is>
      </c>
      <c r="B56" s="6" t="n">
        <v>3504</v>
      </c>
      <c r="C56" s="6" t="n">
        <v>6880</v>
      </c>
      <c r="D56" s="6" t="n">
        <v>2869</v>
      </c>
    </row>
    <row r="57">
      <c r="A57" s="4" t="inlineStr">
        <is>
          <t>Transfers of premises and equipment classified as held for sale to prepaid expenses and other assets from premises and equipment, net</t>
        </is>
      </c>
      <c r="B57" s="6" t="n">
        <v>0</v>
      </c>
      <c r="C57" s="6" t="n">
        <v>5974</v>
      </c>
      <c r="D57" s="6" t="n">
        <v>910</v>
      </c>
    </row>
    <row r="58">
      <c r="A58" s="4" t="inlineStr">
        <is>
          <t>Transfer of Bank Owned Life Insurance To Prepaid Expenses And Other Assets Due to Surrender</t>
        </is>
      </c>
      <c r="B58" s="6" t="n">
        <v>4507</v>
      </c>
      <c r="C58" s="6" t="n">
        <v>0</v>
      </c>
      <c r="D58" s="6" t="n">
        <v>0</v>
      </c>
    </row>
    <row r="59">
      <c r="A59" s="4" t="inlineStr">
        <is>
          <t>Transfer of bank owned life insurance to prepaid expenses and other assets due to death benefit accrued, but not received</t>
        </is>
      </c>
      <c r="B59" s="6" t="n">
        <v>0</v>
      </c>
      <c r="C59" s="6" t="n">
        <v>700</v>
      </c>
      <c r="D59" s="6" t="n">
        <v>0</v>
      </c>
    </row>
    <row r="60">
      <c r="A60" s="4" t="inlineStr">
        <is>
          <t>Transfer of deposits to deposits held for sale</t>
        </is>
      </c>
      <c r="B60" s="5" t="n">
        <v>0</v>
      </c>
      <c r="C60" s="5" t="n">
        <v>0</v>
      </c>
      <c r="D60" s="5" t="n">
        <v>1742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33" customWidth="1" min="2" max="2"/>
    <col width="33" customWidth="1" min="3" max="3"/>
    <col width="14" customWidth="1" min="4" max="4"/>
    <col width="14" customWidth="1" min="5" max="5"/>
    <col width="14" customWidth="1" min="6" max="6"/>
    <col width="14" customWidth="1" min="7" max="7"/>
  </cols>
  <sheetData>
    <row r="1">
      <c r="A1" s="1" t="inlineStr">
        <is>
          <t>Investments in Tax Credits Structures (Details) - USD ($) $ in Thousands</t>
        </is>
      </c>
      <c r="B1" s="2" t="inlineStr">
        <is>
          <t>12 Months Ended</t>
        </is>
      </c>
    </row>
    <row r="2">
      <c r="B2" s="2" t="inlineStr">
        <is>
          <t>Dec. 31, 2024</t>
        </is>
      </c>
      <c r="C2" s="2" t="inlineStr">
        <is>
          <t>Dec. 31, 2023</t>
        </is>
      </c>
      <c r="D2" s="2" t="inlineStr">
        <is>
          <t>Dec. 31, 2022</t>
        </is>
      </c>
      <c r="E2" s="2" t="inlineStr">
        <is>
          <t>Dec. 31, 2041</t>
        </is>
      </c>
      <c r="F2" s="2" t="inlineStr">
        <is>
          <t>Dec. 31, 2026</t>
        </is>
      </c>
      <c r="G2" s="2" t="inlineStr">
        <is>
          <t>Dec. 31, 2025</t>
        </is>
      </c>
    </row>
    <row r="3">
      <c r="A3" s="3" t="inlineStr">
        <is>
          <t>Investment Program, Proportional Amortization Method, Elec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s of investments</t>
        </is>
      </c>
      <c r="B4" s="5" t="n">
        <v>187200</v>
      </c>
      <c r="C4" s="5" t="n">
        <v>207300</v>
      </c>
      <c r="D4" s="4" t="inlineStr">
        <is>
          <t xml:space="preserve"> </t>
        </is>
      </c>
      <c r="E4" s="4" t="inlineStr">
        <is>
          <t xml:space="preserve"> </t>
        </is>
      </c>
      <c r="F4" s="4" t="inlineStr">
        <is>
          <t xml:space="preserve"> </t>
        </is>
      </c>
      <c r="G4" s="4" t="inlineStr">
        <is>
          <t xml:space="preserve"> </t>
        </is>
      </c>
    </row>
    <row r="5">
      <c r="A5" s="4" t="inlineStr">
        <is>
          <t>Carrying values of investments, location</t>
        </is>
      </c>
      <c r="B5" s="4" t="inlineStr">
        <is>
          <t>Prepaid Expense and Other Assets</t>
        </is>
      </c>
      <c r="C5" s="4" t="inlineStr">
        <is>
          <t>Prepaid Expense and Other Assets</t>
        </is>
      </c>
      <c r="D5" s="4" t="inlineStr">
        <is>
          <t xml:space="preserve"> </t>
        </is>
      </c>
      <c r="E5" s="4" t="inlineStr">
        <is>
          <t xml:space="preserve"> </t>
        </is>
      </c>
      <c r="F5" s="4" t="inlineStr">
        <is>
          <t xml:space="preserve"> </t>
        </is>
      </c>
      <c r="G5" s="4" t="inlineStr">
        <is>
          <t xml:space="preserve"> </t>
        </is>
      </c>
    </row>
    <row r="6">
      <c r="A6" s="4" t="inlineStr">
        <is>
          <t>Proportional amortization</t>
        </is>
      </c>
      <c r="B6" s="5" t="n">
        <v>20000</v>
      </c>
      <c r="C6" s="5" t="n">
        <v>16500</v>
      </c>
      <c r="D6" s="5" t="n">
        <v>10900</v>
      </c>
      <c r="E6" s="4" t="inlineStr">
        <is>
          <t xml:space="preserve"> </t>
        </is>
      </c>
      <c r="F6" s="4" t="inlineStr">
        <is>
          <t xml:space="preserve"> </t>
        </is>
      </c>
      <c r="G6" s="4" t="inlineStr">
        <is>
          <t xml:space="preserve"> </t>
        </is>
      </c>
    </row>
    <row r="7">
      <c r="A7" s="4" t="inlineStr">
        <is>
          <t>Proportional amortization, statements of income location</t>
        </is>
      </c>
      <c r="B7" s="4" t="inlineStr">
        <is>
          <t>Income Tax Expense (Benefi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ortional amortization, statements of cash flows, location not disclosed</t>
        </is>
      </c>
      <c r="B8" s="4" t="inlineStr">
        <is>
          <t>proportional amortization</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funded contingent commitment</t>
        </is>
      </c>
      <c r="B9" s="5" t="n">
        <v>81200</v>
      </c>
      <c r="C9" s="6" t="n">
        <v>107900</v>
      </c>
      <c r="D9" s="4" t="inlineStr">
        <is>
          <t xml:space="preserve"> </t>
        </is>
      </c>
      <c r="E9" s="4" t="inlineStr">
        <is>
          <t xml:space="preserve"> </t>
        </is>
      </c>
      <c r="F9" s="4" t="inlineStr">
        <is>
          <t xml:space="preserve"> </t>
        </is>
      </c>
      <c r="G9" s="4" t="inlineStr">
        <is>
          <t xml:space="preserve"> </t>
        </is>
      </c>
    </row>
    <row r="10">
      <c r="A10" s="4" t="inlineStr">
        <is>
          <t>Impairment losses on LIHTC investments</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 Solar Tax Credit, Amortization Expense</t>
        </is>
      </c>
      <c r="B11" s="5" t="n">
        <v>101</v>
      </c>
      <c r="C11" s="5" t="n">
        <v>21</v>
      </c>
      <c r="D11" s="4" t="inlineStr">
        <is>
          <t xml:space="preserve"> </t>
        </is>
      </c>
      <c r="E11" s="4" t="inlineStr">
        <is>
          <t xml:space="preserve"> </t>
        </is>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 Program, Proportional Amortization Method, Elec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HTC commitments</t>
        </is>
      </c>
      <c r="B14" s="4" t="inlineStr">
        <is>
          <t xml:space="preserve"> </t>
        </is>
      </c>
      <c r="C14" s="4" t="inlineStr">
        <is>
          <t xml:space="preserve"> </t>
        </is>
      </c>
      <c r="D14" s="4" t="inlineStr">
        <is>
          <t xml:space="preserve"> </t>
        </is>
      </c>
      <c r="E14" s="5" t="n">
        <v>10400</v>
      </c>
      <c r="F14" s="5" t="n">
        <v>5500</v>
      </c>
      <c r="G14" s="5" t="n">
        <v>653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5" t="n">
        <v>24292</v>
      </c>
      <c r="C4" s="5" t="n">
        <v>24364</v>
      </c>
      <c r="D4" s="5" t="n">
        <v>16690</v>
      </c>
    </row>
    <row r="5">
      <c r="A5" s="4" t="inlineStr">
        <is>
          <t>Deferred tax expense (benefit)</t>
        </is>
      </c>
      <c r="B5" s="6" t="n">
        <v>-15291</v>
      </c>
      <c r="C5" s="6" t="n">
        <v>-13204</v>
      </c>
      <c r="D5" s="6" t="n">
        <v>871</v>
      </c>
    </row>
    <row r="6">
      <c r="A6" s="4" t="inlineStr">
        <is>
          <t>Income tax expense</t>
        </is>
      </c>
      <c r="B6" s="5" t="n">
        <v>9001</v>
      </c>
      <c r="C6" s="5" t="n">
        <v>11160</v>
      </c>
      <c r="D6" s="5" t="n">
        <v>1756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Textuals (Details) - USD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Effective income tax rate</t>
        </is>
      </c>
      <c r="B4" s="10" t="n">
        <v>0.172</v>
      </c>
      <c r="C4" s="10" t="n">
        <v>0.153</v>
      </c>
      <c r="D4" s="10" t="n">
        <v>0.177</v>
      </c>
    </row>
    <row r="5">
      <c r="A5" s="4" t="inlineStr">
        <is>
          <t>Taxable temporary difference</t>
        </is>
      </c>
      <c r="B5" s="5" t="n">
        <v>2800</v>
      </c>
      <c r="C5" s="4" t="inlineStr">
        <is>
          <t xml:space="preserve"> </t>
        </is>
      </c>
      <c r="D5" s="4" t="inlineStr">
        <is>
          <t xml:space="preserve"> </t>
        </is>
      </c>
    </row>
    <row r="6">
      <c r="A6" s="4" t="inlineStr">
        <is>
          <t>Deferred tax liability not recognized</t>
        </is>
      </c>
      <c r="B6" s="6" t="n">
        <v>588</v>
      </c>
      <c r="C6" s="4" t="inlineStr">
        <is>
          <t xml:space="preserve"> </t>
        </is>
      </c>
      <c r="D6" s="4" t="inlineStr">
        <is>
          <t xml:space="preserve"> </t>
        </is>
      </c>
    </row>
    <row r="7">
      <c r="A7" s="4" t="inlineStr">
        <is>
          <t>Internal Revenue Service (IRS)</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Net operating loss carryforward</t>
        </is>
      </c>
      <c r="B9" s="6" t="n">
        <v>593</v>
      </c>
      <c r="C9" s="5" t="n">
        <v>691</v>
      </c>
      <c r="D9" s="4" t="inlineStr">
        <is>
          <t xml:space="preserve"> </t>
        </is>
      </c>
    </row>
    <row r="10">
      <c r="A10" s="4" t="inlineStr">
        <is>
          <t>Valuation allowance</t>
        </is>
      </c>
      <c r="B10" s="5" t="n">
        <v>0</v>
      </c>
      <c r="C10" s="5" t="n">
        <v>0</v>
      </c>
      <c r="D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 (as a percent)</t>
        </is>
      </c>
      <c r="B4" s="9" t="n">
        <v>0.21</v>
      </c>
      <c r="C4" s="4" t="inlineStr">
        <is>
          <t xml:space="preserve"> </t>
        </is>
      </c>
      <c r="D4" s="4" t="inlineStr">
        <is>
          <t xml:space="preserve"> </t>
        </is>
      </c>
    </row>
    <row r="5">
      <c r="A5" s="4" t="inlineStr">
        <is>
          <t>Income tax expense at Federal statutory rate</t>
        </is>
      </c>
      <c r="B5" s="5" t="n">
        <v>10975</v>
      </c>
      <c r="C5" s="5" t="n">
        <v>15312</v>
      </c>
      <c r="D5" s="5" t="n">
        <v>20882</v>
      </c>
    </row>
    <row r="6">
      <c r="A6" s="4" t="inlineStr">
        <is>
          <t>State tax, net of Federal tax benefit</t>
        </is>
      </c>
      <c r="B6" s="6" t="n">
        <v>526</v>
      </c>
      <c r="C6" s="6" t="n">
        <v>827</v>
      </c>
      <c r="D6" s="6" t="n">
        <v>936</v>
      </c>
    </row>
    <row r="7">
      <c r="A7" s="4" t="inlineStr">
        <is>
          <t>Tax-exempt instruments</t>
        </is>
      </c>
      <c r="B7" s="6" t="n">
        <v>-850</v>
      </c>
      <c r="C7" s="6" t="n">
        <v>-1311</v>
      </c>
      <c r="D7" s="6" t="n">
        <v>-1733</v>
      </c>
    </row>
    <row r="8">
      <c r="A8" s="4" t="inlineStr">
        <is>
          <t>BOLI surrender</t>
        </is>
      </c>
      <c r="B8" s="6" t="n">
        <v>2371</v>
      </c>
      <c r="C8" s="6" t="n">
        <v>0</v>
      </c>
      <c r="D8" s="6" t="n">
        <v>0</v>
      </c>
    </row>
    <row r="9">
      <c r="A9" s="4" t="inlineStr">
        <is>
          <t>Federal tax credits and other benefits</t>
        </is>
      </c>
      <c r="B9" s="6" t="n">
        <v>-4014</v>
      </c>
      <c r="C9" s="6" t="n">
        <v>-3205</v>
      </c>
      <c r="D9" s="6" t="n">
        <v>-1979</v>
      </c>
    </row>
    <row r="10">
      <c r="A10" s="4" t="inlineStr">
        <is>
          <t>Effects of BOLI</t>
        </is>
      </c>
      <c r="B10" s="6" t="n">
        <v>-571</v>
      </c>
      <c r="C10" s="6" t="n">
        <v>-564</v>
      </c>
      <c r="D10" s="6" t="n">
        <v>-735</v>
      </c>
    </row>
    <row r="11">
      <c r="A11" s="4" t="inlineStr">
        <is>
          <t>Other, net</t>
        </is>
      </c>
      <c r="B11" s="6" t="n">
        <v>564</v>
      </c>
      <c r="C11" s="6" t="n">
        <v>101</v>
      </c>
      <c r="D11" s="6" t="n">
        <v>190</v>
      </c>
    </row>
    <row r="12">
      <c r="A12" s="4" t="inlineStr">
        <is>
          <t>Income tax expense</t>
        </is>
      </c>
      <c r="B12" s="5" t="n">
        <v>9001</v>
      </c>
      <c r="C12" s="5" t="n">
        <v>11160</v>
      </c>
      <c r="D12" s="5" t="n">
        <v>1756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11684</v>
      </c>
      <c r="C3" s="5" t="n">
        <v>10798</v>
      </c>
    </row>
    <row r="4">
      <c r="A4" s="4" t="inlineStr">
        <is>
          <t>Accrued compensation</t>
        </is>
      </c>
      <c r="B4" s="6" t="n">
        <v>3112</v>
      </c>
      <c r="C4" s="6" t="n">
        <v>2918</v>
      </c>
    </row>
    <row r="5">
      <c r="A5" s="4" t="inlineStr">
        <is>
          <t>Stock compensation</t>
        </is>
      </c>
      <c r="B5" s="6" t="n">
        <v>807</v>
      </c>
      <c r="C5" s="6" t="n">
        <v>793</v>
      </c>
    </row>
    <row r="6">
      <c r="A6" s="4" t="inlineStr">
        <is>
          <t>Market discount on acquired loans</t>
        </is>
      </c>
      <c r="B6" s="6" t="n">
        <v>511</v>
      </c>
      <c r="C6" s="6" t="n">
        <v>654</v>
      </c>
    </row>
    <row r="7">
      <c r="A7" s="4" t="inlineStr">
        <is>
          <t>Foregone interest on nonaccrual loans</t>
        </is>
      </c>
      <c r="B7" s="6" t="n">
        <v>275</v>
      </c>
      <c r="C7" s="6" t="n">
        <v>425</v>
      </c>
    </row>
    <row r="8">
      <c r="A8" s="4" t="inlineStr">
        <is>
          <t>Net operating loss carryforward acquired</t>
        </is>
      </c>
      <c r="B8" s="6" t="n">
        <v>124</v>
      </c>
      <c r="C8" s="6" t="n">
        <v>145</v>
      </c>
    </row>
    <row r="9">
      <c r="A9" s="4" t="inlineStr">
        <is>
          <t>ROU lease liability</t>
        </is>
      </c>
      <c r="B9" s="6" t="n">
        <v>5488</v>
      </c>
      <c r="C9" s="6" t="n">
        <v>5596</v>
      </c>
    </row>
    <row r="10">
      <c r="A10" s="4" t="inlineStr">
        <is>
          <t>Net unrealized losses charged to other comprehensive income on securities</t>
        </is>
      </c>
      <c r="B10" s="6" t="n">
        <v>15568</v>
      </c>
      <c r="C10" s="6" t="n">
        <v>20395</v>
      </c>
    </row>
    <row r="11">
      <c r="A11" s="4" t="inlineStr">
        <is>
          <t>Tax credit carryforward</t>
        </is>
      </c>
      <c r="B11" s="6" t="n">
        <v>24561</v>
      </c>
      <c r="C11" s="6" t="n">
        <v>11085</v>
      </c>
    </row>
    <row r="12">
      <c r="A12" s="4" t="inlineStr">
        <is>
          <t>Other deferred tax assets</t>
        </is>
      </c>
      <c r="B12" s="6" t="n">
        <v>328</v>
      </c>
      <c r="C12" s="6" t="n">
        <v>503</v>
      </c>
    </row>
    <row r="13">
      <c r="A13" s="4" t="inlineStr">
        <is>
          <t>Total deferred tax assets</t>
        </is>
      </c>
      <c r="B13" s="6" t="n">
        <v>62458</v>
      </c>
      <c r="C13" s="6" t="n">
        <v>53312</v>
      </c>
    </row>
    <row r="14">
      <c r="A14" s="3" t="inlineStr">
        <is>
          <t>Deferred tax liabilities:</t>
        </is>
      </c>
      <c r="B14" s="4" t="inlineStr">
        <is>
          <t xml:space="preserve"> </t>
        </is>
      </c>
      <c r="C14" s="4" t="inlineStr">
        <is>
          <t xml:space="preserve"> </t>
        </is>
      </c>
    </row>
    <row r="15">
      <c r="A15" s="4" t="inlineStr">
        <is>
          <t>Deferred loan fees, net</t>
        </is>
      </c>
      <c r="B15" s="6" t="n">
        <v>-1314</v>
      </c>
      <c r="C15" s="6" t="n">
        <v>-1263</v>
      </c>
    </row>
    <row r="16">
      <c r="A16" s="4" t="inlineStr">
        <is>
          <t>Premises and equipment</t>
        </is>
      </c>
      <c r="B16" s="6" t="n">
        <v>-1296</v>
      </c>
      <c r="C16" s="6" t="n">
        <v>-2268</v>
      </c>
    </row>
    <row r="17">
      <c r="A17" s="4" t="inlineStr">
        <is>
          <t>FHLB stock</t>
        </is>
      </c>
      <c r="B17" s="6" t="n">
        <v>-217</v>
      </c>
      <c r="C17" s="6" t="n">
        <v>-216</v>
      </c>
    </row>
    <row r="18">
      <c r="A18" s="4" t="inlineStr">
        <is>
          <t>Goodwill and other intangible assets</t>
        </is>
      </c>
      <c r="B18" s="6" t="n">
        <v>-599</v>
      </c>
      <c r="C18" s="6" t="n">
        <v>-816</v>
      </c>
    </row>
    <row r="19">
      <c r="A19" s="4" t="inlineStr">
        <is>
          <t>Junior subordinated debentures</t>
        </is>
      </c>
      <c r="B19" s="6" t="n">
        <v>-813</v>
      </c>
      <c r="C19" s="6" t="n">
        <v>-873</v>
      </c>
    </row>
    <row r="20">
      <c r="A20" s="4" t="inlineStr">
        <is>
          <t>ROU lease asset</t>
        </is>
      </c>
      <c r="B20" s="6" t="n">
        <v>-4938</v>
      </c>
      <c r="C20" s="6" t="n">
        <v>-5170</v>
      </c>
    </row>
    <row r="21">
      <c r="A21" s="4" t="inlineStr">
        <is>
          <t>Other deferred tax liabilities</t>
        </is>
      </c>
      <c r="B21" s="6" t="n">
        <v>-122</v>
      </c>
      <c r="C21" s="6" t="n">
        <v>-167</v>
      </c>
    </row>
    <row r="22">
      <c r="A22" s="4" t="inlineStr">
        <is>
          <t>Total deferred tax liabilities</t>
        </is>
      </c>
      <c r="B22" s="6" t="n">
        <v>-9299</v>
      </c>
      <c r="C22" s="6" t="n">
        <v>-10773</v>
      </c>
    </row>
    <row r="23">
      <c r="A23" s="4" t="inlineStr">
        <is>
          <t>Deferred tax asset, net</t>
        </is>
      </c>
      <c r="B23" s="5" t="n">
        <v>53159</v>
      </c>
      <c r="C23" s="5" t="n">
        <v>425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to Extend Credit, Off-Balance-Sheet (Details) - Commitments to Extend Credit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Total outstanding commitments</t>
        </is>
      </c>
      <c r="B3" s="5" t="n">
        <v>1181073</v>
      </c>
      <c r="C3" s="5" t="n">
        <v>1269099</v>
      </c>
    </row>
    <row r="4">
      <c r="A4" s="4" t="inlineStr">
        <is>
          <t>Commercial busines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outstanding commitments</t>
        </is>
      </c>
      <c r="B6" s="6" t="n">
        <v>629741</v>
      </c>
      <c r="C6" s="6" t="n">
        <v>578240</v>
      </c>
    </row>
    <row r="7">
      <c r="A7" s="4" t="inlineStr">
        <is>
          <t>Commercial business | Commercial and industrial</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outstanding commitments</t>
        </is>
      </c>
      <c r="B9" s="6" t="n">
        <v>591863</v>
      </c>
      <c r="C9" s="6" t="n">
        <v>542975</v>
      </c>
    </row>
    <row r="10">
      <c r="A10" s="4" t="inlineStr">
        <is>
          <t>Commercial business | Owner-occupied CR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outstanding commitments</t>
        </is>
      </c>
      <c r="B12" s="6" t="n">
        <v>14778</v>
      </c>
      <c r="C12" s="6" t="n">
        <v>8731</v>
      </c>
    </row>
    <row r="13">
      <c r="A13" s="4" t="inlineStr">
        <is>
          <t>Commercial business | Non-owner occupied CR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outstanding commitments</t>
        </is>
      </c>
      <c r="B15" s="6" t="n">
        <v>23100</v>
      </c>
      <c r="C15" s="6" t="n">
        <v>26534</v>
      </c>
    </row>
    <row r="16">
      <c r="A16" s="4" t="inlineStr">
        <is>
          <t>Real estate construction and land developmen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outstanding commitments</t>
        </is>
      </c>
      <c r="B18" s="6" t="n">
        <v>202959</v>
      </c>
      <c r="C18" s="6" t="n">
        <v>355130</v>
      </c>
    </row>
    <row r="19">
      <c r="A19" s="4" t="inlineStr">
        <is>
          <t>Real estate construction and land development | Residential</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outstanding commitments</t>
        </is>
      </c>
      <c r="B21" s="6" t="n">
        <v>28353</v>
      </c>
      <c r="C21" s="6" t="n">
        <v>46924</v>
      </c>
    </row>
    <row r="22">
      <c r="A22" s="4" t="inlineStr">
        <is>
          <t>Real estate construction and land development | Commercial and multifamily</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outstanding commitments</t>
        </is>
      </c>
      <c r="B24" s="6" t="n">
        <v>174606</v>
      </c>
      <c r="C24" s="6" t="n">
        <v>308206</v>
      </c>
    </row>
    <row r="25">
      <c r="A25" s="4" t="inlineStr">
        <is>
          <t>Consum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Total outstanding commitments</t>
        </is>
      </c>
      <c r="B27" s="5" t="n">
        <v>348373</v>
      </c>
      <c r="C27" s="5" t="n">
        <v>3357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Capital Ratio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1 capital ratio</t>
        </is>
      </c>
      <c r="B3" s="11" t="n">
        <v>0.12</v>
      </c>
      <c r="C3" s="11" t="n">
        <v>0.129</v>
      </c>
    </row>
    <row r="4">
      <c r="A4" s="4" t="inlineStr">
        <is>
          <t>Leverage ratio</t>
        </is>
      </c>
      <c r="B4" s="11" t="n">
        <v>0.1</v>
      </c>
      <c r="C4" s="11" t="n">
        <v>0.1</v>
      </c>
    </row>
    <row r="5">
      <c r="A5" s="4" t="inlineStr">
        <is>
          <t>Tier 1 capital ratio</t>
        </is>
      </c>
      <c r="B5" s="11" t="n">
        <v>0.124</v>
      </c>
      <c r="C5" s="11" t="n">
        <v>0.133</v>
      </c>
    </row>
    <row r="6">
      <c r="A6" s="4" t="inlineStr">
        <is>
          <t>Total capital ratio</t>
        </is>
      </c>
      <c r="B6" s="11" t="n">
        <v>0.133</v>
      </c>
      <c r="C6" s="11" t="n">
        <v>0.141</v>
      </c>
    </row>
    <row r="7">
      <c r="A7" s="4" t="inlineStr">
        <is>
          <t>Banking Regulation, Tier 1 Risk-Based Capital, Actual</t>
        </is>
      </c>
      <c r="B7" s="5" t="n">
        <v>698412</v>
      </c>
      <c r="C7" s="5" t="n">
        <v>704839</v>
      </c>
    </row>
    <row r="8">
      <c r="A8" s="4" t="inlineStr">
        <is>
          <t>Banking Regulation, Common Equity Tier 1 Risk-Based Capital, Actual</t>
        </is>
      </c>
      <c r="B8" s="6" t="n">
        <v>676354</v>
      </c>
      <c r="C8" s="6" t="n">
        <v>683074</v>
      </c>
    </row>
    <row r="9">
      <c r="A9" s="4" t="inlineStr">
        <is>
          <t>Banking Regulation, Tier 1 Leverage Capital, Actual</t>
        </is>
      </c>
      <c r="B9" s="6" t="n">
        <v>698412</v>
      </c>
      <c r="C9" s="6" t="n">
        <v>704839</v>
      </c>
    </row>
    <row r="10">
      <c r="A10" s="4" t="inlineStr">
        <is>
          <t>Banking Regulation, Total Capital, Actual</t>
        </is>
      </c>
      <c r="B10" s="6" t="n">
        <v>749854</v>
      </c>
      <c r="C10" s="6" t="n">
        <v>750945</v>
      </c>
    </row>
    <row r="11">
      <c r="A11" s="4" t="inlineStr">
        <is>
          <t>Banking Regulation, Total Risk-Based Capital Ratio, Capital Adequacy, Minimum</t>
        </is>
      </c>
      <c r="B11" s="6" t="n">
        <v>450307</v>
      </c>
      <c r="C11" s="6" t="n">
        <v>425084</v>
      </c>
    </row>
    <row r="12">
      <c r="A12" s="4" t="inlineStr">
        <is>
          <t>Banking Regulation, Tier 1 Risk-Based Capital, Capital Adequacy, Minimum</t>
        </is>
      </c>
      <c r="B12" s="6" t="n">
        <v>337730</v>
      </c>
      <c r="C12" s="6" t="n">
        <v>318813</v>
      </c>
    </row>
    <row r="13">
      <c r="A13" s="4" t="inlineStr">
        <is>
          <t>Banking Regulation, Common Equity Tier 1 Risk-Based Capital, Capital Adequacy, Minimum</t>
        </is>
      </c>
      <c r="B13" s="6" t="n">
        <v>253298</v>
      </c>
      <c r="C13" s="6" t="n">
        <v>239110</v>
      </c>
    </row>
    <row r="14">
      <c r="A14" s="4" t="inlineStr">
        <is>
          <t>Banking Regulation, Tier 1 Leverage Capital, Capital Adequacy, Minimum</t>
        </is>
      </c>
      <c r="B14" s="6" t="n">
        <v>278910</v>
      </c>
      <c r="C14" s="6" t="n">
        <v>281673</v>
      </c>
    </row>
    <row r="15">
      <c r="A15" s="4" t="inlineStr">
        <is>
          <t>Banking Regulation, Total Risk-Based Capital, Well Capitalized, Minimum</t>
        </is>
      </c>
      <c r="B15" s="6" t="n">
        <v>562884</v>
      </c>
      <c r="C15" s="6" t="n">
        <v>531355</v>
      </c>
    </row>
    <row r="16">
      <c r="A16" s="4" t="inlineStr">
        <is>
          <t>Banking Regulation, Tier 1 Risk-Based Capital, Well Capitalized, Minimum</t>
        </is>
      </c>
      <c r="B16" s="6" t="n">
        <v>450307</v>
      </c>
      <c r="C16" s="6" t="n">
        <v>425084</v>
      </c>
    </row>
    <row r="17">
      <c r="A17" s="4" t="inlineStr">
        <is>
          <t>Banking Regulation, Common Equity Tier 1 Risk-Based Capital, Well Capitalized, Minimum</t>
        </is>
      </c>
      <c r="B17" s="6" t="n">
        <v>365874</v>
      </c>
      <c r="C17" s="6" t="n">
        <v>345381</v>
      </c>
    </row>
    <row r="18">
      <c r="A18" s="4" t="inlineStr">
        <is>
          <t>Banking Regulation, Tier 1 Leverage Capital, Well Capitalized, Minimum</t>
        </is>
      </c>
      <c r="B18" s="5" t="n">
        <v>348637</v>
      </c>
      <c r="C18" s="5" t="n">
        <v>352092</v>
      </c>
    </row>
    <row r="19">
      <c r="A19" s="4" t="inlineStr">
        <is>
          <t>Banking Regulation, Total Risk-Based Capital Ratio, Capital Adequacy, Minimum</t>
        </is>
      </c>
      <c r="B19" s="11" t="n">
        <v>0.08</v>
      </c>
      <c r="C19" s="11" t="n">
        <v>0.08</v>
      </c>
    </row>
    <row r="20">
      <c r="A20" s="4" t="inlineStr">
        <is>
          <t>Banking Regulation, Tier 1 Risk-Based Capital Ratio, Capital Adequacy, Minimum</t>
        </is>
      </c>
      <c r="B20" s="11" t="n">
        <v>0.06</v>
      </c>
      <c r="C20" s="11" t="n">
        <v>0.06</v>
      </c>
    </row>
    <row r="21">
      <c r="A21" s="4" t="inlineStr">
        <is>
          <t>Banking Regulation, Common Equity Tier 1 Risk-Based Capital Ratio, Capital Adequacy, Minimum</t>
        </is>
      </c>
      <c r="B21" s="11" t="n">
        <v>0.045</v>
      </c>
      <c r="C21" s="11" t="n">
        <v>0.045</v>
      </c>
    </row>
    <row r="22">
      <c r="A22" s="4" t="inlineStr">
        <is>
          <t>Banking Regulation, Tier 1 Leverage Capital Ratio, Capital Adequacy, Minimum</t>
        </is>
      </c>
      <c r="B22" s="11" t="n">
        <v>0.04</v>
      </c>
      <c r="C22" s="11" t="n">
        <v>0.04</v>
      </c>
    </row>
    <row r="23">
      <c r="A23" s="4" t="inlineStr">
        <is>
          <t>Banking Regulation, Total Risk-Based Capital Ratio, Well Capitalized, Minimum</t>
        </is>
      </c>
      <c r="B23" s="11" t="n">
        <v>0.1</v>
      </c>
      <c r="C23" s="11" t="n">
        <v>0.1</v>
      </c>
    </row>
    <row r="24">
      <c r="A24" s="4" t="inlineStr">
        <is>
          <t>Banking Regulation, Tier 1 Risk-Based Capital Ratio, Well Capitalized, Minimum</t>
        </is>
      </c>
      <c r="B24" s="11" t="n">
        <v>0.08</v>
      </c>
      <c r="C24" s="11" t="n">
        <v>0.08</v>
      </c>
    </row>
    <row r="25">
      <c r="A25" s="4" t="inlineStr">
        <is>
          <t>Banking Regulation, Common Equity Tier 1 Risk-Based Capital Ratio, Well Capitalized, Minimum</t>
        </is>
      </c>
      <c r="B25" s="11" t="n">
        <v>0.065</v>
      </c>
      <c r="C25" s="11" t="n">
        <v>0.065</v>
      </c>
    </row>
    <row r="26">
      <c r="A26" s="4" t="inlineStr">
        <is>
          <t>Banking Regulation, Tier 1 Leverage Capital Ratio, Well Capitalized, Minimum</t>
        </is>
      </c>
      <c r="B26" s="11" t="n">
        <v>0.05</v>
      </c>
      <c r="C26" s="11" t="n">
        <v>0.05</v>
      </c>
    </row>
    <row r="27">
      <c r="A27" s="4" t="inlineStr">
        <is>
          <t>Heritage 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ommon equity Tier 1 capital ratio</t>
        </is>
      </c>
      <c r="B29" s="11" t="n">
        <v>0.123</v>
      </c>
      <c r="C29" s="11" t="n">
        <v>0.129</v>
      </c>
    </row>
    <row r="30">
      <c r="A30" s="4" t="inlineStr">
        <is>
          <t>Leverage ratio</t>
        </is>
      </c>
      <c r="B30" s="11" t="n">
        <v>0.099</v>
      </c>
      <c r="C30" s="11" t="n">
        <v>0.098</v>
      </c>
    </row>
    <row r="31">
      <c r="A31" s="4" t="inlineStr">
        <is>
          <t>Tier 1 capital ratio</t>
        </is>
      </c>
      <c r="B31" s="11" t="n">
        <v>0.123</v>
      </c>
      <c r="C31" s="11" t="n">
        <v>0.129</v>
      </c>
    </row>
    <row r="32">
      <c r="A32" s="4" t="inlineStr">
        <is>
          <t>Total capital ratio</t>
        </is>
      </c>
      <c r="B32" s="11" t="n">
        <v>0.132</v>
      </c>
      <c r="C32" s="11" t="n">
        <v>0.138</v>
      </c>
    </row>
    <row r="33">
      <c r="A33" s="4" t="inlineStr">
        <is>
          <t>Banking Regulation, Tier 1 Risk-Based Capital, Actual</t>
        </is>
      </c>
      <c r="B33" s="5" t="n">
        <v>690780</v>
      </c>
      <c r="C33" s="5" t="n">
        <v>686273</v>
      </c>
    </row>
    <row r="34">
      <c r="A34" s="4" t="inlineStr">
        <is>
          <t>Banking Regulation, Common Equity Tier 1 Risk-Based Capital, Actual</t>
        </is>
      </c>
      <c r="B34" s="6" t="n">
        <v>690780</v>
      </c>
      <c r="C34" s="6" t="n">
        <v>686273</v>
      </c>
    </row>
    <row r="35">
      <c r="A35" s="4" t="inlineStr">
        <is>
          <t>Banking Regulation, Tier 1 Leverage Capital, Actual</t>
        </is>
      </c>
      <c r="B35" s="6" t="n">
        <v>690780</v>
      </c>
      <c r="C35" s="6" t="n">
        <v>686273</v>
      </c>
    </row>
    <row r="36">
      <c r="A36" s="4" t="inlineStr">
        <is>
          <t>Banking Regulation, Total Capital, Actual</t>
        </is>
      </c>
      <c r="B36" s="6" t="n">
        <v>742222</v>
      </c>
      <c r="C36" s="6" t="n">
        <v>732379</v>
      </c>
    </row>
    <row r="37">
      <c r="A37" s="4" t="inlineStr">
        <is>
          <t>Banking Regulation, Total Risk-Based Capital Ratio, Capital Adequacy, Minimum</t>
        </is>
      </c>
      <c r="B37" s="6" t="n">
        <v>450002</v>
      </c>
      <c r="C37" s="6" t="n">
        <v>424808</v>
      </c>
    </row>
    <row r="38">
      <c r="A38" s="4" t="inlineStr">
        <is>
          <t>Banking Regulation, Tier 1 Risk-Based Capital, Capital Adequacy, Minimum</t>
        </is>
      </c>
      <c r="B38" s="6" t="n">
        <v>337502</v>
      </c>
      <c r="C38" s="6" t="n">
        <v>318606</v>
      </c>
    </row>
    <row r="39">
      <c r="A39" s="4" t="inlineStr">
        <is>
          <t>Banking Regulation, Common Equity Tier 1 Risk-Based Capital, Capital Adequacy, Minimum</t>
        </is>
      </c>
      <c r="B39" s="6" t="n">
        <v>253126</v>
      </c>
      <c r="C39" s="6" t="n">
        <v>238954</v>
      </c>
    </row>
    <row r="40">
      <c r="A40" s="4" t="inlineStr">
        <is>
          <t>Banking Regulation, Tier 1 Leverage Capital, Capital Adequacy, Minimum</t>
        </is>
      </c>
      <c r="B40" s="6" t="n">
        <v>278749</v>
      </c>
      <c r="C40" s="6" t="n">
        <v>281539</v>
      </c>
    </row>
    <row r="41">
      <c r="A41" s="4" t="inlineStr">
        <is>
          <t>Banking Regulation, Total Risk-Based Capital, Well Capitalized, Minimum</t>
        </is>
      </c>
      <c r="B41" s="6" t="n">
        <v>562503</v>
      </c>
      <c r="C41" s="6" t="n">
        <v>531009</v>
      </c>
    </row>
    <row r="42">
      <c r="A42" s="4" t="inlineStr">
        <is>
          <t>Banking Regulation, Tier 1 Risk-Based Capital, Well Capitalized, Minimum</t>
        </is>
      </c>
      <c r="B42" s="6" t="n">
        <v>450002</v>
      </c>
      <c r="C42" s="6" t="n">
        <v>424808</v>
      </c>
    </row>
    <row r="43">
      <c r="A43" s="4" t="inlineStr">
        <is>
          <t>Banking Regulation, Common Equity Tier 1 Risk-Based Capital, Well Capitalized, Minimum</t>
        </is>
      </c>
      <c r="B43" s="6" t="n">
        <v>365627</v>
      </c>
      <c r="C43" s="6" t="n">
        <v>345156</v>
      </c>
    </row>
    <row r="44">
      <c r="A44" s="4" t="inlineStr">
        <is>
          <t>Banking Regulation, Tier 1 Leverage Capital, Well Capitalized, Minimum</t>
        </is>
      </c>
      <c r="B44" s="5" t="n">
        <v>348436</v>
      </c>
      <c r="C44" s="5" t="n">
        <v>351923</v>
      </c>
    </row>
    <row r="45">
      <c r="A45" s="4" t="inlineStr">
        <is>
          <t>Banking Regulation, Total Risk-Based Capital Ratio, Capital Adequacy, Minimum</t>
        </is>
      </c>
      <c r="B45" s="11" t="n">
        <v>0.08</v>
      </c>
      <c r="C45" s="11" t="n">
        <v>0.08</v>
      </c>
    </row>
    <row r="46">
      <c r="A46" s="4" t="inlineStr">
        <is>
          <t>Banking Regulation, Tier 1 Risk-Based Capital Ratio, Capital Adequacy, Minimum</t>
        </is>
      </c>
      <c r="B46" s="11" t="n">
        <v>0.06</v>
      </c>
      <c r="C46" s="11" t="n">
        <v>0.06</v>
      </c>
    </row>
    <row r="47">
      <c r="A47" s="4" t="inlineStr">
        <is>
          <t>Banking Regulation, Common Equity Tier 1 Risk-Based Capital Ratio, Capital Adequacy, Minimum</t>
        </is>
      </c>
      <c r="B47" s="11" t="n">
        <v>0.045</v>
      </c>
      <c r="C47" s="11" t="n">
        <v>0.045</v>
      </c>
    </row>
    <row r="48">
      <c r="A48" s="4" t="inlineStr">
        <is>
          <t>Banking Regulation, Tier 1 Leverage Capital Ratio, Capital Adequacy, Minimum</t>
        </is>
      </c>
      <c r="B48" s="11" t="n">
        <v>0.04</v>
      </c>
      <c r="C48" s="11" t="n">
        <v>0.04</v>
      </c>
    </row>
    <row r="49">
      <c r="A49" s="4" t="inlineStr">
        <is>
          <t>Banking Regulation, Total Risk-Based Capital Ratio, Well Capitalized, Minimum</t>
        </is>
      </c>
      <c r="B49" s="11" t="n">
        <v>0.1</v>
      </c>
      <c r="C49" s="11" t="n">
        <v>0.1</v>
      </c>
    </row>
    <row r="50">
      <c r="A50" s="4" t="inlineStr">
        <is>
          <t>Banking Regulation, Tier 1 Risk-Based Capital Ratio, Well Capitalized, Minimum</t>
        </is>
      </c>
      <c r="B50" s="11" t="n">
        <v>0.08</v>
      </c>
      <c r="C50" s="11" t="n">
        <v>0.08</v>
      </c>
    </row>
    <row r="51">
      <c r="A51" s="4" t="inlineStr">
        <is>
          <t>Banking Regulation, Common Equity Tier 1 Risk-Based Capital Ratio, Well Capitalized, Minimum</t>
        </is>
      </c>
      <c r="B51" s="11" t="n">
        <v>0.065</v>
      </c>
      <c r="C51" s="11" t="n">
        <v>0.065</v>
      </c>
    </row>
    <row r="52">
      <c r="A52" s="4" t="inlineStr">
        <is>
          <t>Banking Regulation, Tier 1 Leverage Capital Ratio, Well Capitalized, Minimum</t>
        </is>
      </c>
      <c r="B52" s="11" t="n">
        <v>0.05</v>
      </c>
      <c r="C52" s="11" t="n">
        <v>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ritage Financial Corporation (Parent Company Only) - Schedule of Condensed Statements of Financial Condition, Parent Company Only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7106278</v>
      </c>
      <c r="C3" s="5" t="n">
        <v>7174957</v>
      </c>
      <c r="D3" s="5" t="n">
        <v>6980100</v>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Junior subordinated debentures</t>
        </is>
      </c>
      <c r="B5" s="6" t="n">
        <v>22058</v>
      </c>
      <c r="C5" s="6" t="n">
        <v>21765</v>
      </c>
      <c r="D5" s="4" t="inlineStr">
        <is>
          <t xml:space="preserve"> </t>
        </is>
      </c>
      <c r="E5" s="4" t="inlineStr">
        <is>
          <t xml:space="preserve"> </t>
        </is>
      </c>
    </row>
    <row r="6">
      <c r="A6" s="4" t="inlineStr">
        <is>
          <t>Total stockholders’ equity</t>
        </is>
      </c>
      <c r="B6" s="6" t="n">
        <v>863527</v>
      </c>
      <c r="C6" s="6" t="n">
        <v>853261</v>
      </c>
      <c r="D6" s="5" t="n">
        <v>797893</v>
      </c>
      <c r="E6" s="5" t="n">
        <v>854432</v>
      </c>
    </row>
    <row r="7">
      <c r="A7" s="4" t="inlineStr">
        <is>
          <t>Total liabilities and stockholders’ equity</t>
        </is>
      </c>
      <c r="B7" s="6" t="n">
        <v>7106278</v>
      </c>
      <c r="C7" s="6" t="n">
        <v>7174957</v>
      </c>
      <c r="D7" s="4" t="inlineStr">
        <is>
          <t xml:space="preserve"> </t>
        </is>
      </c>
      <c r="E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4732</v>
      </c>
      <c r="C10" s="6" t="n">
        <v>15752</v>
      </c>
      <c r="D10" s="4" t="inlineStr">
        <is>
          <t xml:space="preserve"> </t>
        </is>
      </c>
      <c r="E10" s="4" t="inlineStr">
        <is>
          <t xml:space="preserve"> </t>
        </is>
      </c>
    </row>
    <row r="11">
      <c r="A11" s="4" t="inlineStr">
        <is>
          <t>Investment in subsidiary bank</t>
        </is>
      </c>
      <c r="B11" s="6" t="n">
        <v>877952</v>
      </c>
      <c r="C11" s="6" t="n">
        <v>856460</v>
      </c>
      <c r="D11" s="4" t="inlineStr">
        <is>
          <t xml:space="preserve"> </t>
        </is>
      </c>
      <c r="E11" s="4" t="inlineStr">
        <is>
          <t xml:space="preserve"> </t>
        </is>
      </c>
    </row>
    <row r="12">
      <c r="A12" s="4" t="inlineStr">
        <is>
          <t>Other assets</t>
        </is>
      </c>
      <c r="B12" s="6" t="n">
        <v>3812</v>
      </c>
      <c r="C12" s="6" t="n">
        <v>3455</v>
      </c>
      <c r="D12" s="4" t="inlineStr">
        <is>
          <t xml:space="preserve"> </t>
        </is>
      </c>
      <c r="E12" s="4" t="inlineStr">
        <is>
          <t xml:space="preserve"> </t>
        </is>
      </c>
    </row>
    <row r="13">
      <c r="A13" s="4" t="inlineStr">
        <is>
          <t>Total assets</t>
        </is>
      </c>
      <c r="B13" s="6" t="n">
        <v>886496</v>
      </c>
      <c r="C13" s="6" t="n">
        <v>875667</v>
      </c>
      <c r="D13" s="4" t="inlineStr">
        <is>
          <t xml:space="preserve"> </t>
        </is>
      </c>
      <c r="E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row>
    <row r="15">
      <c r="A15" s="4" t="inlineStr">
        <is>
          <t>Junior subordinated debentures</t>
        </is>
      </c>
      <c r="B15" s="6" t="n">
        <v>22058</v>
      </c>
      <c r="C15" s="6" t="n">
        <v>21765</v>
      </c>
      <c r="D15" s="4" t="inlineStr">
        <is>
          <t xml:space="preserve"> </t>
        </is>
      </c>
      <c r="E15" s="4" t="inlineStr">
        <is>
          <t xml:space="preserve"> </t>
        </is>
      </c>
    </row>
    <row r="16">
      <c r="A16" s="4" t="inlineStr">
        <is>
          <t>Other liabilities</t>
        </is>
      </c>
      <c r="B16" s="6" t="n">
        <v>911</v>
      </c>
      <c r="C16" s="6" t="n">
        <v>641</v>
      </c>
      <c r="D16" s="4" t="inlineStr">
        <is>
          <t xml:space="preserve"> </t>
        </is>
      </c>
      <c r="E16" s="4" t="inlineStr">
        <is>
          <t xml:space="preserve"> </t>
        </is>
      </c>
    </row>
    <row r="17">
      <c r="A17" s="4" t="inlineStr">
        <is>
          <t>Total stockholders’ equity</t>
        </is>
      </c>
      <c r="B17" s="6" t="n">
        <v>863527</v>
      </c>
      <c r="C17" s="6" t="n">
        <v>853261</v>
      </c>
      <c r="D17" s="4" t="inlineStr">
        <is>
          <t xml:space="preserve"> </t>
        </is>
      </c>
      <c r="E17" s="4" t="inlineStr">
        <is>
          <t xml:space="preserve"> </t>
        </is>
      </c>
    </row>
    <row r="18">
      <c r="A18" s="4" t="inlineStr">
        <is>
          <t>Total liabilities and stockholders’ equity</t>
        </is>
      </c>
      <c r="B18" s="5" t="n">
        <v>886496</v>
      </c>
      <c r="C18" s="5" t="n">
        <v>875667</v>
      </c>
      <c r="D18" s="4" t="inlineStr">
        <is>
          <t xml:space="preserve"> </t>
        </is>
      </c>
      <c r="E1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ritage Financial Corporation (Parent Company Only) - Schedule of Condensed Statements of Income, Parent Company Only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on interest earning deposits</t>
        </is>
      </c>
      <c r="B4" s="5" t="n">
        <v>6617</v>
      </c>
      <c r="C4" s="5" t="n">
        <v>6818</v>
      </c>
      <c r="D4" s="5" t="n">
        <v>9067</v>
      </c>
    </row>
    <row r="5">
      <c r="A5" s="4" t="inlineStr">
        <is>
          <t>Junior subordinated debentures</t>
        </is>
      </c>
      <c r="B5" s="6" t="n">
        <v>2139</v>
      </c>
      <c r="C5" s="6" t="n">
        <v>2074</v>
      </c>
      <c r="D5" s="6" t="n">
        <v>1156</v>
      </c>
    </row>
    <row r="6">
      <c r="A6" s="4" t="inlineStr">
        <is>
          <t>Net interest income</t>
        </is>
      </c>
      <c r="B6" s="6" t="n">
        <v>209364</v>
      </c>
      <c r="C6" s="6" t="n">
        <v>225155</v>
      </c>
      <c r="D6" s="6" t="n">
        <v>219385</v>
      </c>
    </row>
    <row r="7">
      <c r="A7" s="4" t="inlineStr">
        <is>
          <t>Other income</t>
        </is>
      </c>
      <c r="B7" s="6" t="n">
        <v>6224</v>
      </c>
      <c r="C7" s="6" t="n">
        <v>8079</v>
      </c>
      <c r="D7" s="6" t="n">
        <v>5321</v>
      </c>
    </row>
    <row r="8">
      <c r="A8" s="4" t="inlineStr">
        <is>
          <t>Total noninterest income</t>
        </is>
      </c>
      <c r="B8" s="6" t="n">
        <v>7473</v>
      </c>
      <c r="C8" s="6" t="n">
        <v>18663</v>
      </c>
      <c r="D8" s="6" t="n">
        <v>29591</v>
      </c>
    </row>
    <row r="9">
      <c r="A9" s="4" t="inlineStr">
        <is>
          <t>Professional services</t>
        </is>
      </c>
      <c r="B9" s="6" t="n">
        <v>2515</v>
      </c>
      <c r="C9" s="6" t="n">
        <v>4227</v>
      </c>
      <c r="D9" s="6" t="n">
        <v>2497</v>
      </c>
    </row>
    <row r="10">
      <c r="A10" s="4" t="inlineStr">
        <is>
          <t>Other expense</t>
        </is>
      </c>
      <c r="B10" s="6" t="n">
        <v>12289</v>
      </c>
      <c r="C10" s="6" t="n">
        <v>14306</v>
      </c>
      <c r="D10" s="6" t="n">
        <v>12965</v>
      </c>
    </row>
    <row r="11">
      <c r="A11" s="4" t="inlineStr">
        <is>
          <t>Total noninterest expense</t>
        </is>
      </c>
      <c r="B11" s="6" t="n">
        <v>158296</v>
      </c>
      <c r="C11" s="6" t="n">
        <v>166623</v>
      </c>
      <c r="D11" s="6" t="n">
        <v>150966</v>
      </c>
    </row>
    <row r="12">
      <c r="A12" s="4" t="inlineStr">
        <is>
          <t>Income tax expense</t>
        </is>
      </c>
      <c r="B12" s="6" t="n">
        <v>9001</v>
      </c>
      <c r="C12" s="6" t="n">
        <v>11160</v>
      </c>
      <c r="D12" s="6" t="n">
        <v>17561</v>
      </c>
    </row>
    <row r="13">
      <c r="A13" s="4" t="inlineStr">
        <is>
          <t>Net income</t>
        </is>
      </c>
      <c r="B13" s="6" t="n">
        <v>43258</v>
      </c>
      <c r="C13" s="6" t="n">
        <v>61755</v>
      </c>
      <c r="D13" s="6" t="n">
        <v>81875</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Interest on interest earning deposits</t>
        </is>
      </c>
      <c r="B16" s="6" t="n">
        <v>13</v>
      </c>
      <c r="C16" s="6" t="n">
        <v>26</v>
      </c>
      <c r="D16" s="6" t="n">
        <v>15</v>
      </c>
    </row>
    <row r="17">
      <c r="A17" s="4" t="inlineStr">
        <is>
          <t>Junior subordinated debentures</t>
        </is>
      </c>
      <c r="B17" s="6" t="n">
        <v>2139</v>
      </c>
      <c r="C17" s="6" t="n">
        <v>2074</v>
      </c>
      <c r="D17" s="6" t="n">
        <v>1156</v>
      </c>
    </row>
    <row r="18">
      <c r="A18" s="4" t="inlineStr">
        <is>
          <t>Net interest income</t>
        </is>
      </c>
      <c r="B18" s="6" t="n">
        <v>-2126</v>
      </c>
      <c r="C18" s="6" t="n">
        <v>-2048</v>
      </c>
      <c r="D18" s="6" t="n">
        <v>-1141</v>
      </c>
    </row>
    <row r="19">
      <c r="A19" s="4" t="inlineStr">
        <is>
          <t>Dividends from subsidiary bank</t>
        </is>
      </c>
      <c r="B19" s="6" t="n">
        <v>46000</v>
      </c>
      <c r="C19" s="6" t="n">
        <v>43500</v>
      </c>
      <c r="D19" s="6" t="n">
        <v>44000</v>
      </c>
    </row>
    <row r="20">
      <c r="A20" s="4" t="inlineStr">
        <is>
          <t>Equity in undistributed income of subsidiary bank</t>
        </is>
      </c>
      <c r="B20" s="6" t="n">
        <v>4260</v>
      </c>
      <c r="C20" s="6" t="n">
        <v>24963</v>
      </c>
      <c r="D20" s="6" t="n">
        <v>43507</v>
      </c>
    </row>
    <row r="21">
      <c r="A21" s="4" t="inlineStr">
        <is>
          <t>Other income</t>
        </is>
      </c>
      <c r="B21" s="6" t="n">
        <v>51</v>
      </c>
      <c r="C21" s="6" t="n">
        <v>192</v>
      </c>
      <c r="D21" s="6" t="n">
        <v>33</v>
      </c>
    </row>
    <row r="22">
      <c r="A22" s="4" t="inlineStr">
        <is>
          <t>Total noninterest income</t>
        </is>
      </c>
      <c r="B22" s="6" t="n">
        <v>50311</v>
      </c>
      <c r="C22" s="6" t="n">
        <v>68655</v>
      </c>
      <c r="D22" s="6" t="n">
        <v>87540</v>
      </c>
    </row>
    <row r="23">
      <c r="A23" s="4" t="inlineStr">
        <is>
          <t>Professional services</t>
        </is>
      </c>
      <c r="B23" s="6" t="n">
        <v>524</v>
      </c>
      <c r="C23" s="6" t="n">
        <v>455</v>
      </c>
      <c r="D23" s="6" t="n">
        <v>476</v>
      </c>
    </row>
    <row r="24">
      <c r="A24" s="4" t="inlineStr">
        <is>
          <t>Other expense</t>
        </is>
      </c>
      <c r="B24" s="6" t="n">
        <v>6393</v>
      </c>
      <c r="C24" s="6" t="n">
        <v>6282</v>
      </c>
      <c r="D24" s="6" t="n">
        <v>5631</v>
      </c>
    </row>
    <row r="25">
      <c r="A25" s="4" t="inlineStr">
        <is>
          <t>Total noninterest expense</t>
        </is>
      </c>
      <c r="B25" s="6" t="n">
        <v>6917</v>
      </c>
      <c r="C25" s="6" t="n">
        <v>6737</v>
      </c>
      <c r="D25" s="6" t="n">
        <v>6107</v>
      </c>
    </row>
    <row r="26">
      <c r="A26" s="4" t="inlineStr">
        <is>
          <t>Income before income taxes</t>
        </is>
      </c>
      <c r="B26" s="6" t="n">
        <v>41268</v>
      </c>
      <c r="C26" s="6" t="n">
        <v>59870</v>
      </c>
      <c r="D26" s="6" t="n">
        <v>80292</v>
      </c>
    </row>
    <row r="27">
      <c r="A27" s="4" t="inlineStr">
        <is>
          <t>Income tax expense</t>
        </is>
      </c>
      <c r="B27" s="6" t="n">
        <v>-1990</v>
      </c>
      <c r="C27" s="6" t="n">
        <v>-1885</v>
      </c>
      <c r="D27" s="6" t="n">
        <v>-1583</v>
      </c>
    </row>
    <row r="28">
      <c r="A28" s="4" t="inlineStr">
        <is>
          <t>Net income</t>
        </is>
      </c>
      <c r="B28" s="5" t="n">
        <v>43258</v>
      </c>
      <c r="C28" s="5" t="n">
        <v>61755</v>
      </c>
      <c r="D28" s="5" t="n">
        <v>8187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ritage Financial Corporation (Parent Company Only) - Schedule of Condensed Statements of Cash Flows, Parent Company Only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258</v>
      </c>
      <c r="C4" s="5" t="n">
        <v>61755</v>
      </c>
      <c r="D4" s="5" t="n">
        <v>818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4344</v>
      </c>
      <c r="C6" s="6" t="n">
        <v>4325</v>
      </c>
      <c r="D6" s="6" t="n">
        <v>3795</v>
      </c>
    </row>
    <row r="7">
      <c r="A7" s="4" t="inlineStr">
        <is>
          <t>Other</t>
        </is>
      </c>
      <c r="B7" s="6" t="n">
        <v>4364</v>
      </c>
      <c r="C7" s="6" t="n">
        <v>38076</v>
      </c>
      <c r="D7" s="6" t="n">
        <v>8734</v>
      </c>
    </row>
    <row r="8">
      <c r="A8" s="4" t="inlineStr">
        <is>
          <t>Net cash provided by operating activities</t>
        </is>
      </c>
      <c r="B8" s="6" t="n">
        <v>64483</v>
      </c>
      <c r="C8" s="6" t="n">
        <v>109523</v>
      </c>
      <c r="D8" s="6" t="n">
        <v>94456</v>
      </c>
    </row>
    <row r="9">
      <c r="A9" s="3" t="inlineStr">
        <is>
          <t>Cash flows from financing activities:</t>
        </is>
      </c>
      <c r="B9" s="4" t="inlineStr">
        <is>
          <t xml:space="preserve"> </t>
        </is>
      </c>
      <c r="C9" s="4" t="inlineStr">
        <is>
          <t xml:space="preserve"> </t>
        </is>
      </c>
      <c r="D9" s="4" t="inlineStr">
        <is>
          <t xml:space="preserve"> </t>
        </is>
      </c>
    </row>
    <row r="10">
      <c r="A10" s="4" t="inlineStr">
        <is>
          <t>Common stock cash dividends paid</t>
        </is>
      </c>
      <c r="B10" s="6" t="n">
        <v>-31776</v>
      </c>
      <c r="C10" s="6" t="n">
        <v>-30820</v>
      </c>
      <c r="D10" s="6" t="n">
        <v>-29491</v>
      </c>
    </row>
    <row r="11">
      <c r="A11" s="4" t="inlineStr">
        <is>
          <t>Repurchase of common stock</t>
        </is>
      </c>
      <c r="B11" s="6" t="n">
        <v>-22418</v>
      </c>
      <c r="C11" s="6" t="n">
        <v>-6974</v>
      </c>
      <c r="D11" s="6" t="n">
        <v>-3196</v>
      </c>
    </row>
    <row r="12">
      <c r="A12" s="4" t="inlineStr">
        <is>
          <t>Net cash (used) provided by financing activities</t>
        </is>
      </c>
      <c r="B12" s="6" t="n">
        <v>-86453</v>
      </c>
      <c r="C12" s="6" t="n">
        <v>105306</v>
      </c>
      <c r="D12" s="6" t="n">
        <v>-506379</v>
      </c>
    </row>
    <row r="13">
      <c r="A13" s="4" t="inlineStr">
        <is>
          <t>Net (decrease) increase in cash and cash equivalents</t>
        </is>
      </c>
      <c r="B13" s="6" t="n">
        <v>-107873</v>
      </c>
      <c r="C13" s="6" t="n">
        <v>121383</v>
      </c>
      <c r="D13" s="6" t="n">
        <v>-1619702</v>
      </c>
    </row>
    <row r="14">
      <c r="A14" s="4" t="inlineStr">
        <is>
          <t>Cash and cash equivalents at beginning of period</t>
        </is>
      </c>
      <c r="B14" s="6" t="n">
        <v>224973</v>
      </c>
      <c r="C14" s="6" t="n">
        <v>103590</v>
      </c>
      <c r="D14" s="6" t="n">
        <v>1723292</v>
      </c>
    </row>
    <row r="15">
      <c r="A15" s="4" t="inlineStr">
        <is>
          <t>Cash and cash equivalents at end of period</t>
        </is>
      </c>
      <c r="B15" s="6" t="n">
        <v>117100</v>
      </c>
      <c r="C15" s="6" t="n">
        <v>224973</v>
      </c>
      <c r="D15" s="6" t="n">
        <v>103590</v>
      </c>
    </row>
    <row r="16">
      <c r="A16" s="4" t="inlineStr">
        <is>
          <t>Parent Company</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income</t>
        </is>
      </c>
      <c r="B18" s="6" t="n">
        <v>43258</v>
      </c>
      <c r="C18" s="6" t="n">
        <v>61755</v>
      </c>
      <c r="D18" s="6" t="n">
        <v>81875</v>
      </c>
    </row>
    <row r="19">
      <c r="A19" s="3" t="inlineStr">
        <is>
          <t>Adjustments to reconcile net income to net cash provided by operating activities:</t>
        </is>
      </c>
      <c r="B19" s="4" t="inlineStr">
        <is>
          <t xml:space="preserve"> </t>
        </is>
      </c>
      <c r="C19" s="4" t="inlineStr">
        <is>
          <t xml:space="preserve"> </t>
        </is>
      </c>
      <c r="D19" s="4" t="inlineStr">
        <is>
          <t xml:space="preserve"> </t>
        </is>
      </c>
    </row>
    <row r="20">
      <c r="A20" s="4" t="inlineStr">
        <is>
          <t>Equity in undistributed income of subsidiary bank</t>
        </is>
      </c>
      <c r="B20" s="6" t="n">
        <v>-4260</v>
      </c>
      <c r="C20" s="6" t="n">
        <v>-24963</v>
      </c>
      <c r="D20" s="6" t="n">
        <v>-43507</v>
      </c>
    </row>
    <row r="21">
      <c r="A21" s="4" t="inlineStr">
        <is>
          <t>Stock-based compensation expense</t>
        </is>
      </c>
      <c r="B21" s="6" t="n">
        <v>4344</v>
      </c>
      <c r="C21" s="6" t="n">
        <v>4325</v>
      </c>
      <c r="D21" s="6" t="n">
        <v>3795</v>
      </c>
    </row>
    <row r="22">
      <c r="A22" s="4" t="inlineStr">
        <is>
          <t>Other</t>
        </is>
      </c>
      <c r="B22" s="6" t="n">
        <v>-168</v>
      </c>
      <c r="C22" s="6" t="n">
        <v>-497</v>
      </c>
      <c r="D22" s="6" t="n">
        <v>-63</v>
      </c>
    </row>
    <row r="23">
      <c r="A23" s="4" t="inlineStr">
        <is>
          <t>Net cash provided by operating activities</t>
        </is>
      </c>
      <c r="B23" s="6" t="n">
        <v>43174</v>
      </c>
      <c r="C23" s="6" t="n">
        <v>40620</v>
      </c>
      <c r="D23" s="6" t="n">
        <v>42100</v>
      </c>
    </row>
    <row r="24">
      <c r="A24" s="3" t="inlineStr">
        <is>
          <t>Cash flows from financing activities:</t>
        </is>
      </c>
      <c r="B24" s="4" t="inlineStr">
        <is>
          <t xml:space="preserve"> </t>
        </is>
      </c>
      <c r="C24" s="4" t="inlineStr">
        <is>
          <t xml:space="preserve"> </t>
        </is>
      </c>
      <c r="D24" s="4" t="inlineStr">
        <is>
          <t xml:space="preserve"> </t>
        </is>
      </c>
    </row>
    <row r="25">
      <c r="A25" s="4" t="inlineStr">
        <is>
          <t>Common stock cash dividends paid</t>
        </is>
      </c>
      <c r="B25" s="6" t="n">
        <v>-31776</v>
      </c>
      <c r="C25" s="6" t="n">
        <v>-30820</v>
      </c>
      <c r="D25" s="6" t="n">
        <v>-29491</v>
      </c>
    </row>
    <row r="26">
      <c r="A26" s="4" t="inlineStr">
        <is>
          <t>Repurchase of common stock</t>
        </is>
      </c>
      <c r="B26" s="6" t="n">
        <v>-22418</v>
      </c>
      <c r="C26" s="6" t="n">
        <v>-6974</v>
      </c>
      <c r="D26" s="6" t="n">
        <v>-3196</v>
      </c>
    </row>
    <row r="27">
      <c r="A27" s="4" t="inlineStr">
        <is>
          <t>Net cash (used) provided by financing activities</t>
        </is>
      </c>
      <c r="B27" s="6" t="n">
        <v>-54194</v>
      </c>
      <c r="C27" s="6" t="n">
        <v>-37794</v>
      </c>
      <c r="D27" s="6" t="n">
        <v>-32687</v>
      </c>
    </row>
    <row r="28">
      <c r="A28" s="4" t="inlineStr">
        <is>
          <t>Net (decrease) increase in cash and cash equivalents</t>
        </is>
      </c>
      <c r="B28" s="6" t="n">
        <v>-11020</v>
      </c>
      <c r="C28" s="6" t="n">
        <v>2826</v>
      </c>
      <c r="D28" s="6" t="n">
        <v>9413</v>
      </c>
    </row>
    <row r="29">
      <c r="A29" s="4" t="inlineStr">
        <is>
          <t>Cash and cash equivalents at beginning of period</t>
        </is>
      </c>
      <c r="B29" s="6" t="n">
        <v>15752</v>
      </c>
      <c r="C29" s="6" t="n">
        <v>12926</v>
      </c>
      <c r="D29" s="6" t="n">
        <v>3513</v>
      </c>
    </row>
    <row r="30">
      <c r="A30" s="4" t="inlineStr">
        <is>
          <t>Cash and cash equivalents at end of period</t>
        </is>
      </c>
      <c r="B30" s="5" t="n">
        <v>4732</v>
      </c>
      <c r="C30" s="5" t="n">
        <v>15752</v>
      </c>
      <c r="D30" s="5" t="n">
        <v>129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Significant Accounting Policies and Recently Issued Accounting Pronounc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Basis of Presentation, Significant Accounting Policies and Recently Issued Accounting Pronouncements</t>
        </is>
      </c>
      <c r="B4" s="4" t="inlineStr">
        <is>
          <t xml:space="preserve">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the Bank. The Bank is headquartered in Olympia, Washington and conducts business from its 50 branch offices located throughout Washington State, the greater Portland, Oregon area, Eugene, Oregon, and Boise, Idaho.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home equity loans on residential properties primarily located in its market areas. The Bank's deposits are insured by the FDIC, subject to applicable limitations. (b) Basis of Presentation The accompanying audited Consolidated Financial Statements have been prepared in accordance with GAAP for annual financial information and pursuant to the rules and regulations of the SEC. To prepare the audited Consolidated Financial Statements in conformity with GAAP, management makes estimates and assumptions based on available information. These estimates and assumptions affect the amounts reported in the financial statements and the disclosures provided. Management believes that the judgments, estimates, and assumptions used in the preparation of the Consolidated Financial Statements we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Consolidated Financial Statements include the accounts of the Company and its wholly-owned subsidiary, the Bank. All significant intercompany balances and transactions among the Company and the Bank have been eliminated in consolidation. Certain prior year amounts in the Consolidated Statements of Income have been reclassified to conform to the current year’s presentation. Reclassifications had no effect on the prior year's net income or stockholders’ equity. (c) Significant Accounting Policies Cash and Cash Equivalents Cash and cash equivalents include cash on hand and in banks and interest earning deposits due substantially from the FRB. Cash equivalents have a maturity of 90 days or less at the time of purchase. Investment Securities Investment securities for which the Company has the positive intent and ability to hold to maturity are classified as held to maturity and are carried at amortized cost. Investment securities held primarily for the purpose of selling in the near term are classified as trading securities and are reported at fair value, with unrealized gains and losses included in income. Investment securities not classified as held to maturity or trading are classified as available for sale and are reported at fair value with unrealized gains and losses, net of income taxes, as a separate component of other comprehensive income. The Company determines the appropriate classification of investment securities at the time of purchase and reassesses the classification at each reporting date. Any subsequent reassessment of classification and transfer of investment securities available for sale to held to maturity are completed at the amortized cost basis plus or minus the amount of any remaining unrealized holding gain or loss reported in AOCI of the individual investment securities available for sale. The unrealized holding gain or loss at the date of the transfer continues to be recognized in AOCI, but that gain or loss is amortized over the remaining life of the security using the interest method. When the Company acquires another entity, all investment securities are recorded at fair value and classified as available for sale at the acquisition date. Realized gains and losses on sales of investment securities are recorded on the trade date in "Loss on sale of investment securities, net" in the Consolidated Statements of Income and determined using the specific identification method. Premiums and discounts on investment securities available for sale and held to maturity are amortized or accreted into income using the interest method. An investment security available for sale or held to maturity is placed on nonaccrual status at the time any principal or payments become more than 90 days delinquent and classified as past due after 30 days of nonpayment. Interest accrued, but not received for an investment security classified as nonaccrual is reversed against interest income during the period that the investment security is placed on nonaccrual status. ACL on Investment Securities Available for Sale Management evaluates the need for an ACL on investment securities available for sale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a provision for credit loss against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unrealized decline in fair value that has not been recorded through an ACL on investment securities available for sale is recognized in other comprehensive income (loss). Accrued interest receivable on investment securities available for sale is excluded from the estimate of expected credit losses. Changes in the ACL on investment securities available for sale are recorded as provision for credit losses expense. Losses are charged against the ACL when management believes the uncollectibility of an investment security available for sale is confirmed or when either of the criteria regarding intent or requirement to sell is met. ACL on Investment Securities Held to Maturity The Company measures expected credit losses on investment securities held to maturity on a pooled, collective basis by major investment security type with similar risk characteristics. A historical lifetime probability of default and severity of loss in the event of default is derived or obtained from external sources and adjusted for the expected effects of reasonable and supportable forecasts over the expected lives of the investment securities on those historical credit losses. Expected credit losses on investment securities in the held to maturity portfolio that do not share similar risk characteristics with any of the pools are individually measured based on net realizable value, or the difference between the discounted value of the expected future cash flows, based on the original effective interest rate, and the recorded amortized cost basis of the investment securities. Accrued interest receivable on investment securities held to maturity is excluded from the estimate of expected credit losses. Changes in the ACL on investment securities held to maturity are recorded as provision for credit losses expense. Losses are charged against the ACL when management believes the uncollectibility of an investment security held to maturity is confirmed. Loans Held for Sale Mortgage loans held for sale are carried at the lower of amortized cost or fair value. Any loan that management does not have the intent and ability to hold for the foreseeable future or until maturity or payoff is classified as held for sale at the time of origination, purchase, securitization or when such decision is made. Unrealized losses on loans held for sale are recorded as a valuation allowance and included in "Other expense" in the Consolidated Statements of Income. Loans Receivable Loans receivable includes loans originated, indirect loans purchased by the Company and loans acquired in business combinations that management has the intent and ability to hold for the foreseeable future or until maturity or payoff and is reported at amortized cost. Amortized cost is the outstanding principal balance, net of purchased premiums and discounts and net deferred loan origination fees and costs. Interest on loans is calculated using the interest method based on the daily balance of the principal amount outstanding and is credited to interest income as earned. Accrued interest receivable for loans receivable is reported within "Accrued interest receivable" in the Consolidated Statements of Financial Condition. The Company's policies for loans receivable generally do not differ by loan segments or classes unless specified in the following policies. Acquired Loans: Acquired loans are recorded at their fair value at acquisition date net of an ACL on loans expected to be incurred over the life of the loan. The initial ACL on acquired loans is determined using the same methodology as originated loans. For non-PCD loans, the initial ACL on loans is recorded through earnings as a provision for credit losses.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in the Consolidated Statements of Income over the life of the loan using th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acquired loans are recorded through earnings as a provision for credit losses. Delinquent Loans : Loans are considered past due or delinquent when principal or interest payments are past due 30 days or more. Delinquent loans generally remain on accrual status between 30 days and 89 days past due. Nonaccrual and Charged-off Loans : Loans for which the accrual of interest has been discontinued are designated as nonaccrual loans.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Loans are generally charged off to their net realizable value if collection of the contractual principal or interest as scheduled in the loan agreement is doubtful. Consumer loans are typically charged off no later than 90 days past due. Deferred Loan Origination Fees and Costs Direct loan origination fees and costs on originated loans and premiums and discounts on acquired loans are deferred and subsequently amortized or accreted as a yield adjustment over the expected life of the loan without prepayment considerations utilizing the interest method, except revolving loans for which the straight-line method is used. When a loan is paid off prior to maturity, the remaining net deferred balance is immediately recognized into interest income. In the event loans are sold, the unamortized net deferred balance is recognized as a component of the gain or loss on the sale of loans. ACL on Loans The ACL on loans is a valuation account that is deducted from the amortized cost of loans receivable to present the net amount expected to be collected. Loans are debited against the ACL on loans when management believes the uncollectibility of a loan balance is confirmed and subsequent recoveries, if any, are credited to the ACL on loans. The Company records the changes in the ACL on loans through earnings as a "Provision for (reversal of) credit losses" in the Consolidated Statements of Income. Management has adopted a historic loss, open pool CECL methodology to calculate the ACL on loans. Under this methodology, loans are either collectively evaluated if they share similar risk characteristics, including performing modified loans, or individually evaluated if they do not share similar risk characteristics, including nonaccrual loan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Nonaccrual modified loans are individually evaluated for credit loss except if the original interest rate is used to discount the expected cash flows, not the rate specified in the restructuring. The allowance for collectively evaluated loans is comprised of the baseline loss allowance, the macroeconomic allowance and the qualitative allowance. The baseline loss allowance begins with the baseline loss rates calculated using the Company's average quarterly historical loss information for an economic cycle. The Company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nd are adjusted for balances guaranteed by governmental entities, such as SBA or USDA, resulting in the unguaranteed amortized cost. The contractual term excludes expected extensions, renewals and modifications unless the extension or renewal options are included in the original or modified contract at the reporting date and are not unconditionally cancellable by the Company. Prepayments are established for each segment based on historical averages for the segment, which management believes is an accurate representation of future prepayment activity. Management reviews the adequacy of the prepayment assumption on an annual basis. The macroeconomic allowance includes consideration of the forecasted direction of the economic and business environment and its likely impact on the estimated allowance as compared to the historical losses over the reasonable and supportable time frame. The Company uses macroeconomic scenarios from an independent third party. These scenarios are based on past events, current conditions, the likelihood of future events occurring and include consideration of the forecasted direction of the economic and business environment and its likely impact on the estimated allowance as compared to the historical losses over the reasonable and supportable time frame. Economic forecast models for the current period are uploaded to the model, which targets certain forecasted macroeconomic factors, such as unemployment rate, gross domestic product, housing price index, commercial real estate price index, and certain rate and market indices. Macroeconomic factor multipliers are determined through regression analysis and applied to loss rates for each segment of loans with similar risk characteristics. Each of the forecasted segment balances is impacted by a mix of these macroeconomic factors. Further, each of the macroeconomic factors is utilized differently by segment, including the application of lagged factors and various transformations such as percent change year over year. A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on each segment, both positive or negative, using the reasonable and supportable period, are added to the calculated baseline loss allowance. After the reasonable and supportable period, forecasted loss rates revert to historical baseline loss levels over the predetermined reversion period on a straight-lined basis. At September 30, 2023, the Company upgraded its model used to calculate the ACL for collectively evaluated loans. This upgraded version involved modifications to the macroeconomic variables for each loan segment. Changes were based on regression testing, assessing the macroeconomic variable relationships to expected results and adjusting the lookback period from 1991 to 2000 for improved data relevance. The most significant changes to macroeconomic variables were in the commercial and industrial and commercial real estate segments. The commercial and industrial segment had previously used unemployment as a macroeconomic variable which was removed and replaced with a market index, rate index and real estate price index. The commercial real estate segment had previously used gross domestic product as a macroeconomic variable which was removed and replaced with a housing price index. Additionally, a new segment for home equity lines of credit was introduced in this version. The overall impact on the ACL for collectively evaluated loans, before applying qualitative adjustments, was not considered to be material. The Company’s ACL model also includes adjustments for qualitative factors, where appropriate. Since historical information (such as historical net losses and economic cycles) may not always, by themselves, provide a sufficient basis for determining future expected credit losses, the Company periodically considers the need for qualitative adjustments to the ACL.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those identified through back-testing,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a higher-risk profile where management believes the quantitative component of the Company’s ACL model may not have fully captured the associated impact to the ACL. Qualitative adjustments also relate to heightened uncertainty as to future macroeconomic conditions and the related impact on the loan segments. Management reviews the need for an appropriate level of qualitative adjustments on a quarterly basis, and as such, the amount and allocation of qualitative adjustments may change in future periods. In general, management's estimate of the ACL on loans uses relevant available information, from internal and external sources, relating to past events, current conditions, and reasonable and supportable forecasts. The evaluation of ACL on loans is inherently subjective as it requires estimates that are susceptible to significant revision as more information becomes available. While management utilizes its best judgment and information available to recognize estimated losses on loans, future additions to the allowance may be necessary based on declines in local and national economic conditions. In addition, various regulatory agencies, as an integral part of their examination process, periodically review the Company’s ACL on loans. Such agencies may require the Company to adjust the allowance based on their judgments about information available to them at the time of their examinations. The Company believes the ACL on loans is appropriate given all the above considerations. ACL on Unfunded Commitments The Company estimates expected credit losses on unfunded, off-balance sheet commitments over the contractual period in which the Company is exposed to credit risk from a contractual obligation to extend credit, unless the obligation is unconditionally cancellable by the Company. The allowance methodology for unfunded commitments is similar to the ACL on loans, but additionally includes considerations of the current utilization of the commitment and an estimate of the future utilization as determined appropriate by historical commitment utilization and the Company's estimates of future utilization given current economic forecasts. The ACL for unfunded commitments is recorded in "Accrued expenses and other liabilities" in the Consolidated Statements of Financial Condition and changes are recognized through earnings in the "Provision for (reversal of) credit losses" in the Consolidated Statements of Income. ACL on Accrued Interest Receivable Accrued interest receivable on investment securities and loans receivable are excluded from their estimates of credit losses. Additionally, no allowance has been established for accrued interest receivable on investment securities and loans receivable as interest accrued, but not received, is reversed timely in accordance with the policies stated above. Provision for (reversal of) Credit Losses The provision for credit losses as presented in the Consolidated Statements of Income includes the provision for credit losses on loans, the provision for credit losses on unfunded commitments and the provision for credit losses on investment securities. Mortgage Banking Operations The Bank originated and sold certain residential real estate loans on a servicing-released basis. The Company recognized a gain or loss on sale to the extent that the sale proceeds of the loan sold differed from the net book value at the time of sale. Income from residential real estate loans brokered to other lenders was recognized into income on date of loan closing. In 2024, the Bank ceased the origination of residential real estate loans. Other Real Estate Owned Other real estate owned is recorded at the estimated fair value (less the costs to sell) at the date of acquisition, not to exceed net realizable value, and any resulting write-down is charged against the ACL on loans. Physical possession of residential real estate property collateralizing a consumer mortgage loan occurs when legal title is obtained upon completion of foreclosure or when the borrower conveys all interest in the properly to satisfy the loan through completion of a deed in lieu of foreclosure or similar legal agreement. After acquisition, all costs incurred in maintaining the property are expensed except for costs relating to the development and improvement of the property which are capitalized to the extent of the property’s net realizable value. If the estimated realizable value of the other real estate owned property declines after the acquisition date, the valuation adjustment is charged to "Other real estate owned, net" in the Consolidated Statements of Income. Premises and Equipment 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ncluding leasehold improvements, is 15 to 39 years; and for furniture, fixtures and equipment is three circumstances indicate that the undiscounted cash flows for the property are less than its carrying value. If identified, an impairment loss is recognized through a charge to earnings based on the fair value of the property. Bank Owned Life Insurance The Company's BOLI policies insure the lives of certain current or former Company officers and name the Company as beneficiary. Noninterest income is generated tax-free (subject to certain limitations) from the increase in the policies' underlying investments made by the insurance company. The Company records BOLI at the cash surrender value adjusted for other charges or other amounts due that are probable at settlement. Other Intangible Assets Other intangible assets represent core deposit intangibles acquired in business combinations. The fair value of the core deposit intangible stemming from any given business combination is based on the present value of the expected cost savings attributable to the core deposit funding, relative to an alternative source of funding. The core deposit intangibles are amortized on an accelerated basis following a pattern of the economic benefits of the core deposit intangible over an estimated useful life of the deposit relationships acquired. The Company evaluates such identifiable intangibles for impairment annually or more frequently if an indication of impairment exists. Goodwill The Company’s goodwill represents the excess of the purchase price over the fair value of net assets acquired in certain mergers and acquisitions. Goodwill is assigned to the Bank and is evaluated for impairment at the Bank level (single reporting unit) on an annual basis or more frequently if an indication of impairment exists between the annual tests. For the goodwill impairment assessment, the Company either assesses qualitative factors to determine whether the existence of events or circumstances leads to a determination that it is more-likely-than-not the fair value of the reporting unit is less than its carrying value and a quantitative test is needed or opts to bypass the qualitative analysis and performs a quantitative analysis only. The quantitative analysis requires the Company to make assumptions and judgments regarding the fair value of the reporting unit. If the implied fair value of goodwill is less than the recorded goodwill, an impairment charge would be recorded for the difference. Income Taxes The Company and the Bank file a United States consolidated federal income tax return and an Oregon and Idaho State income tax return. Income tax expense is the total of the current year income tax due or refundable and the change in deferred tax assets and liabilities. Deferred tax assets and liabilities are recognized for the future tax consequences attributable to differences between the carrying amounts of existing assets and liabilities and their respective tax bases. Deferred tax assets and liabilities are measured using enacted tax rates applicable to taxable income in the periods in which those temporary differences are expected to be recovered or settled. The effect on deferred tax assets and liabilities of a change in tax rate is recognized in income in the period that includes the enactment date. A valuation allowance, if needed, reduces deferred tax assets to the amounts expected to be realized. Deferred tax assets are reported in "Prepaid expenses and other assets" in the Consolidated Statements of Financial Condition. We hold equity investments in certain structures which deliver tax benefits, including LIHTC investments and a Solar Tax Credit investment. For those LIHTC investments that qualify for application of the proportional amortization method, we apply such method. Under the proportional amortization method, such investment is amortized in proportion to the allocation of tax benefits received in each period, and the investment amortization and the tax benefits are presented on a net basis within “Income tax expense” on our Consolidated Statements of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recognized tax benefits in "Income tax expense" in the Consolidated Statements of Income as the amounts are generally insignificant each year. Operating Leases The Company has only identified leases classified as operating leases. Operating leases are recorded as ROU assets and ROU liabilities within "Prepaid expenses and other assets" and "Accrued expenses and other liabilities", respectively, in the Consolidated Statements of Financial Condition. ROU assets represent the Company's right to use an underlying asset for the lease term and ROU liabilities represent the Company's obligation to make lease payments arising from the lease. Operating lease ROU assets and ROU liabilities are recognized at the lease agreement commencement date based on the present value of lease payments over the lease term. The lease term incorporates options to extend the lease when it is reasonably certain that the Company will exercise that option. As the Company's leases typically do not provide an implicit rate; the Company uses its incremental borrowing rate based on the information available at the operating lease commencement date in determining the present value of lease payments. The operating lease ROU asset is further reduced by any lease pre-payments made and lease incentives. The leases may contain various provisions for increases in rental rates based either on changes in the published Consumer Price Index or a predetermined escalation schedule and such variable lease payments are recognized as lease expense as they are incurred. The majority of the Company's leases include variable lease payments such as real estate taxes, maintenance, insurance and other similar costs in addition to the base rent. Lease expense for lease payments is recognized on a straight-line basis over the lease term. The Company does not separate non-lease components from lease components and excludes operating leases with a term of twelve months or less from being capitalized as ROU assets and ROU liabilities. The Company follows a policy to capitalize lease agreements with total contractual lease payments of $25,000 or more. The Company does not account for any leases at a portfolio level. Stock-Based Compensation The Company maintains two stock-based incentive plans, which are discussed in more detail in Note (15) Stock-Based Compensation. Sinc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Reconciliation of revenue</t>
        </is>
      </c>
      <c r="B3" s="4" t="inlineStr">
        <is>
          <t xml:space="preserve"> </t>
        </is>
      </c>
      <c r="C3" s="4" t="inlineStr">
        <is>
          <t xml:space="preserve"> </t>
        </is>
      </c>
      <c r="D3" s="4" t="inlineStr">
        <is>
          <t xml:space="preserve"> </t>
        </is>
      </c>
    </row>
    <row r="4">
      <c r="A4" s="4" t="inlineStr">
        <is>
          <t>Total interest income</t>
        </is>
      </c>
      <c r="B4" s="5" t="n">
        <v>309712</v>
      </c>
      <c r="C4" s="5" t="n">
        <v>284465</v>
      </c>
      <c r="D4" s="5" t="n">
        <v>227457</v>
      </c>
    </row>
    <row r="5">
      <c r="A5" s="4" t="inlineStr">
        <is>
          <t>Other revenues</t>
        </is>
      </c>
      <c r="B5" s="6" t="n">
        <v>7473</v>
      </c>
      <c r="C5" s="6" t="n">
        <v>18663</v>
      </c>
      <c r="D5" s="6" t="n">
        <v>29591</v>
      </c>
    </row>
    <row r="6">
      <c r="A6" s="4" t="inlineStr">
        <is>
          <t>Total interest expense</t>
        </is>
      </c>
      <c r="B6" s="6" t="n">
        <v>100348</v>
      </c>
      <c r="C6" s="6" t="n">
        <v>59310</v>
      </c>
      <c r="D6" s="6" t="n">
        <v>8072</v>
      </c>
    </row>
    <row r="7">
      <c r="A7" s="4" t="inlineStr">
        <is>
          <t>Provision for (reversal of) credit losses</t>
        </is>
      </c>
      <c r="B7" s="6" t="n">
        <v>6282</v>
      </c>
      <c r="C7" s="6" t="n">
        <v>4280</v>
      </c>
      <c r="D7" s="6" t="n">
        <v>-1426</v>
      </c>
    </row>
    <row r="8">
      <c r="A8" s="4" t="inlineStr">
        <is>
          <t>Compensation and employee benefits</t>
        </is>
      </c>
      <c r="B8" s="6" t="n">
        <v>98527</v>
      </c>
      <c r="C8" s="6" t="n">
        <v>100083</v>
      </c>
      <c r="D8" s="6" t="n">
        <v>92092</v>
      </c>
    </row>
    <row r="9">
      <c r="A9" s="4" t="inlineStr">
        <is>
          <t>Other segment expenses (1)</t>
        </is>
      </c>
      <c r="B9" s="6" t="n">
        <v>59769</v>
      </c>
      <c r="C9" s="6" t="n">
        <v>66540</v>
      </c>
      <c r="D9" s="6" t="n">
        <v>58874</v>
      </c>
    </row>
    <row r="10">
      <c r="A10" s="4" t="inlineStr">
        <is>
          <t>Income tax expense</t>
        </is>
      </c>
      <c r="B10" s="6" t="n">
        <v>9001</v>
      </c>
      <c r="C10" s="6" t="n">
        <v>11160</v>
      </c>
      <c r="D10" s="6" t="n">
        <v>17561</v>
      </c>
    </row>
    <row r="11">
      <c r="A11" s="4" t="inlineStr">
        <is>
          <t>Net income</t>
        </is>
      </c>
      <c r="B11" s="6" t="n">
        <v>43258</v>
      </c>
      <c r="C11" s="6" t="n">
        <v>61755</v>
      </c>
      <c r="D11" s="6" t="n">
        <v>81875</v>
      </c>
    </row>
    <row r="12">
      <c r="A12" s="4" t="inlineStr">
        <is>
          <t>Operating Segments</t>
        </is>
      </c>
      <c r="B12" s="4" t="inlineStr">
        <is>
          <t xml:space="preserve"> </t>
        </is>
      </c>
      <c r="C12" s="4" t="inlineStr">
        <is>
          <t xml:space="preserve"> </t>
        </is>
      </c>
      <c r="D12" s="4" t="inlineStr">
        <is>
          <t xml:space="preserve"> </t>
        </is>
      </c>
    </row>
    <row r="13">
      <c r="A13" s="3" t="inlineStr">
        <is>
          <t>Reconciliation of revenue</t>
        </is>
      </c>
      <c r="B13" s="4" t="inlineStr">
        <is>
          <t xml:space="preserve"> </t>
        </is>
      </c>
      <c r="C13" s="4" t="inlineStr">
        <is>
          <t xml:space="preserve"> </t>
        </is>
      </c>
      <c r="D13" s="4" t="inlineStr">
        <is>
          <t xml:space="preserve"> </t>
        </is>
      </c>
    </row>
    <row r="14">
      <c r="A14" s="4" t="inlineStr">
        <is>
          <t>Total consolidated revenues</t>
        </is>
      </c>
      <c r="B14" s="5" t="n">
        <v>317185</v>
      </c>
      <c r="C14" s="5" t="n">
        <v>303128</v>
      </c>
      <c r="D14" s="5" t="n">
        <v>25704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Other segment disclosures</t>
        </is>
      </c>
      <c r="B3" s="4" t="inlineStr">
        <is>
          <t xml:space="preserve"> </t>
        </is>
      </c>
      <c r="C3" s="4" t="inlineStr">
        <is>
          <t xml:space="preserve"> </t>
        </is>
      </c>
      <c r="D3" s="4" t="inlineStr">
        <is>
          <t xml:space="preserve"> </t>
        </is>
      </c>
    </row>
    <row r="4">
      <c r="A4" s="4" t="inlineStr">
        <is>
          <t>Total interest income</t>
        </is>
      </c>
      <c r="B4" s="5" t="n">
        <v>309712</v>
      </c>
      <c r="C4" s="5" t="n">
        <v>284465</v>
      </c>
      <c r="D4" s="5" t="n">
        <v>227457</v>
      </c>
    </row>
    <row r="5">
      <c r="A5" s="4" t="inlineStr">
        <is>
          <t>Total interest expense</t>
        </is>
      </c>
      <c r="B5" s="6" t="n">
        <v>100348</v>
      </c>
      <c r="C5" s="6" t="n">
        <v>59310</v>
      </c>
      <c r="D5" s="6" t="n">
        <v>8072</v>
      </c>
    </row>
    <row r="6">
      <c r="A6" s="4" t="inlineStr">
        <is>
          <t>Depreciation</t>
        </is>
      </c>
      <c r="B6" s="6" t="n">
        <v>6567</v>
      </c>
      <c r="C6" s="6" t="n">
        <v>6255</v>
      </c>
      <c r="D6" s="6" t="n">
        <v>5421</v>
      </c>
    </row>
    <row r="7">
      <c r="A7" s="4" t="inlineStr">
        <is>
          <t>Amortization of intangible assets</t>
        </is>
      </c>
      <c r="B7" s="6" t="n">
        <v>1640</v>
      </c>
      <c r="C7" s="6" t="n">
        <v>2434</v>
      </c>
      <c r="D7" s="6" t="n">
        <v>2750</v>
      </c>
    </row>
    <row r="8">
      <c r="A8" s="4" t="inlineStr">
        <is>
          <t>Provision for (reversal of) credit losses</t>
        </is>
      </c>
      <c r="B8" s="6" t="n">
        <v>6282</v>
      </c>
      <c r="C8" s="6" t="n">
        <v>4280</v>
      </c>
      <c r="D8" s="6" t="n">
        <v>-1426</v>
      </c>
    </row>
    <row r="9">
      <c r="A9" s="4" t="inlineStr">
        <is>
          <t>Total assets for reportable segments</t>
        </is>
      </c>
      <c r="B9" s="6" t="n">
        <v>7106278</v>
      </c>
      <c r="C9" s="6" t="n">
        <v>7174957</v>
      </c>
      <c r="D9" s="6" t="n">
        <v>6980100</v>
      </c>
    </row>
    <row r="10">
      <c r="A10" s="4" t="inlineStr">
        <is>
          <t>Expenses for segment assets</t>
        </is>
      </c>
      <c r="B10" s="6" t="n">
        <v>273927</v>
      </c>
      <c r="C10" s="6" t="n">
        <v>241373</v>
      </c>
      <c r="D10" s="6" t="n">
        <v>175173</v>
      </c>
    </row>
    <row r="11">
      <c r="A11" s="4" t="inlineStr">
        <is>
          <t>Operating Segments</t>
        </is>
      </c>
      <c r="B11" s="4" t="inlineStr">
        <is>
          <t xml:space="preserve"> </t>
        </is>
      </c>
      <c r="C11" s="4" t="inlineStr">
        <is>
          <t xml:space="preserve"> </t>
        </is>
      </c>
      <c r="D11" s="4" t="inlineStr">
        <is>
          <t xml:space="preserve"> </t>
        </is>
      </c>
    </row>
    <row r="12">
      <c r="A12" s="3" t="inlineStr">
        <is>
          <t>Other segment disclosures</t>
        </is>
      </c>
      <c r="B12" s="4" t="inlineStr">
        <is>
          <t xml:space="preserve"> </t>
        </is>
      </c>
      <c r="C12" s="4" t="inlineStr">
        <is>
          <t xml:space="preserve"> </t>
        </is>
      </c>
      <c r="D12" s="4" t="inlineStr">
        <is>
          <t xml:space="preserve"> </t>
        </is>
      </c>
    </row>
    <row r="13">
      <c r="A13" s="4" t="inlineStr">
        <is>
          <t>Total assets for reportable segments</t>
        </is>
      </c>
      <c r="B13" s="5" t="n">
        <v>7106278</v>
      </c>
      <c r="C13" s="5" t="n">
        <v>7174957</v>
      </c>
      <c r="D13" s="5" t="n">
        <v>69801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egment Reporting (Details) - USD ($) $ in Thousands</t>
        </is>
      </c>
      <c r="B1" s="2" t="inlineStr">
        <is>
          <t>Dec. 31, 2024</t>
        </is>
      </c>
      <c r="C1" s="2" t="inlineStr">
        <is>
          <t>Dec. 31, 2023</t>
        </is>
      </c>
      <c r="D1" s="2" t="inlineStr">
        <is>
          <t>Dec. 31, 2022</t>
        </is>
      </c>
    </row>
    <row r="2">
      <c r="A2" s="3" t="inlineStr">
        <is>
          <t>Reconciliation of assets:</t>
        </is>
      </c>
      <c r="B2" s="4" t="inlineStr">
        <is>
          <t xml:space="preserve"> </t>
        </is>
      </c>
      <c r="C2" s="4" t="inlineStr">
        <is>
          <t xml:space="preserve"> </t>
        </is>
      </c>
      <c r="D2" s="4" t="inlineStr">
        <is>
          <t xml:space="preserve"> </t>
        </is>
      </c>
    </row>
    <row r="3">
      <c r="A3" s="4" t="inlineStr">
        <is>
          <t>Total assets for reportable segments</t>
        </is>
      </c>
      <c r="B3" s="5" t="n">
        <v>7106278</v>
      </c>
      <c r="C3" s="5" t="n">
        <v>7174957</v>
      </c>
      <c r="D3" s="5" t="n">
        <v>6980100</v>
      </c>
    </row>
    <row r="4">
      <c r="A4" s="4" t="inlineStr">
        <is>
          <t>Total assets</t>
        </is>
      </c>
      <c r="B4" s="6" t="n">
        <v>7106278</v>
      </c>
      <c r="C4" s="6" t="n">
        <v>7174957</v>
      </c>
      <c r="D4" s="6" t="n">
        <v>6980100</v>
      </c>
    </row>
    <row r="5">
      <c r="A5" s="4" t="inlineStr">
        <is>
          <t>Operating Segments</t>
        </is>
      </c>
      <c r="B5" s="4" t="inlineStr">
        <is>
          <t xml:space="preserve"> </t>
        </is>
      </c>
      <c r="C5" s="4" t="inlineStr">
        <is>
          <t xml:space="preserve"> </t>
        </is>
      </c>
      <c r="D5" s="4" t="inlineStr">
        <is>
          <t xml:space="preserve"> </t>
        </is>
      </c>
    </row>
    <row r="6">
      <c r="A6" s="3" t="inlineStr">
        <is>
          <t>Reconciliation of assets:</t>
        </is>
      </c>
      <c r="B6" s="4" t="inlineStr">
        <is>
          <t xml:space="preserve"> </t>
        </is>
      </c>
      <c r="C6" s="4" t="inlineStr">
        <is>
          <t xml:space="preserve"> </t>
        </is>
      </c>
      <c r="D6" s="4" t="inlineStr">
        <is>
          <t xml:space="preserve"> </t>
        </is>
      </c>
    </row>
    <row r="7">
      <c r="A7" s="4" t="inlineStr">
        <is>
          <t>Total assets for reportable segments</t>
        </is>
      </c>
      <c r="B7" s="6" t="n">
        <v>7106278</v>
      </c>
      <c r="C7" s="6" t="n">
        <v>7174957</v>
      </c>
      <c r="D7" s="6" t="n">
        <v>6980100</v>
      </c>
    </row>
    <row r="8">
      <c r="A8" s="4" t="inlineStr">
        <is>
          <t>Other assets</t>
        </is>
      </c>
      <c r="B8" s="6" t="n">
        <v>0</v>
      </c>
      <c r="C8" s="6" t="n">
        <v>0</v>
      </c>
      <c r="D8" s="6" t="n">
        <v>0</v>
      </c>
    </row>
    <row r="9">
      <c r="A9" s="4" t="inlineStr">
        <is>
          <t>Total assets</t>
        </is>
      </c>
      <c r="B9" s="5" t="n">
        <v>7106278</v>
      </c>
      <c r="C9" s="5" t="n">
        <v>7174957</v>
      </c>
      <c r="D9" s="5" t="n">
        <v>6980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Company’s investment policy is designed primarily to provide and maintain liquidity, generate a favorable return on assets without incurring undue interest rate and credit risk and complement the Company’s lending activities. There were no investment securities classified as trading at December 31, 2024 or December 31, 2023. (a) Investment Securities by Classification, Type and Maturity The following tables present the amortized cost and fair value of investment securities and the corresponding amounts of gross unrealized and unrecognized gains and losses, including the corresponding amounts of gross unrealized gains and losses on investment securities available for sale recognized in AOCI, at the dates indicated: December 31, 2024 Amortized Cost Gross Unrealized Gains Gross Unrealized Losses Fair Value (Dollars in thousands) Investment securities available for sale: U.S. government and agency securities $ 14,934 $ — $ (2,390) $ 12,544 Municipal securities 61,169 12 (10,239) 50,942 Residential CMO and MBS (1) 407,520 711 (38,900) 369,331 Commercial CMO and MBS (1) 330,249 134 (20,642) 309,741 Corporate obligations 11,700 181 (111) 11,770 Other asset-backed securities 10,020 47 (1) 10,066 Total $ 835,592 $ 1,085 $ (72,283) $ 764,394 (1) U.S. government agency and government-sponsored enterprise CMO and MBS. December 31, 2024 Amortized Gross Gross Fair (Dollars in thousands) Investment securities held to maturity: U.S. government and agency securities $ 151,216 $ — $ (28,874) $ 122,342 Residential CMO and MBS (1) 244,309 — (18,563) 225,746 Commercial CMO and MBS (1) 307,760 27 (32,423) 275,364 Total $ 703,285 $ 27 $ (79,860) $ 623,452 (1) U.S. government agency and government-sponsored enterprise CMO and MBS. December 31, 2023 Amortized Gross Gross Fair (Dollars in thousands) Investment securities available for sale: U.S. government and agency securities $ 16,047 $ — $ (2,297) $ 13,750 Municipal securities 92,231 9 (12,715) 79,525 Residential CMO and MBS (1) 555,518 2,656 (46,125) 512,049 Commercial CMO and MBS (1) 538,910 88 (34,740) 504,258 Corporate obligations 7,745 2 (134) 7,613 Other asset-backed securities 17,336 31 (209) 17,158 Total $ 1,227,787 $ 2,786 $ (96,220) $ 1,134,353 (1) U.S. government agency and government-sponsored enterprise CMO and MBS. December 31, 2023 Amortized Gross Gross Fair (Dollars in thousands) Investment securities held to maturity: U.S. government and agency securities $ 151,075 $ — $ (27,701) $ 123,374 Residential CMO and MBS (1) 267,204 — (14,101) 253,103 Commercial CMO and MBS (1) 321,163 — (35,190) 285,973 Total $ 739,442 $ — $ (76,992) $ 662,450 (1) U.S. government agency and government-sponsored enterprise CMO and MBS. The following table presents the amortized cost and fair value of investment securities by contractual maturity at the date indicated. Actual maturities may differ from contractual maturities because certain borrowers have the right to call or prepay obligations with or without call or prepayment penalties. December 31, 2024 Securities Available for Sale Securities Held to Maturity Amortized Cost Fair Value Amortized Cost Fair Value (Dollars in thousands) Due in one year or less $ — $ — $ — $ — Due after one year through five years 6,442 6,111 — — Due after five years through ten years 34,201 31,418 93,294 78,092 Due after ten years 47,160 37,727 57,922 44,250 Total investment securities due at a single maturity date 87,803 75,256 151,216 122,342 MBS (1) 747,789 689,138 552,069 501,110 Total investment securities $ 835,592 $ 764,394 $ 703,285 $ 623,452 (1) MBS, which have prepayment provisions, are not assigned to maturity categories due to fluctuations in their payment speed. There were no holdings of investment securities of any one issuer, other than the U.S. government and its agencies, in an amount greater than 10% of stockholders’ equity, at December 31, 2024 and December 31, 2023. (b) Unrealized Losses on Investment Securities Available for Sale The following tables present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December 31, 2024 Less than 12 Months 12 Months or Longer Total Fair Unrealized Fair Unrealized Fair Unrealized (Dollars in thousands) U.S. government and agency securities $ — $ — $ 12,544 $ (2,390) $ 12,544 $ (2,390) Municipal securities — — 45,157 (10,239) 45,157 (10,239) Residential CMO and MBS (1) 25,126 (321) 232,903 (38,579) 258,029 (38,900) Commercial CMO and MBS (1) 17,772 (86) 270,897 (20,556) 288,669 (20,642) Corporate obligations — — 3,890 (111) 3,890 (111) Other asset-backed securities 1,568 (1) — — 1,568 (1) Total $ 44,466 $ (408) $ 565,391 $ (71,875) $ 609,857 $ (72,283) (1) U.S. government agency and government-sponsored enterprise CMO and MBS. December 31, 2023 Less than 12 Months 12 Months or Longer Total Fair Unrealized Fair Unrealized Fair Unrealized (Dollars in thousands) U.S. government and agency securities $ — $ — $ 13,750 $ (2,297) $ 13,750 $ (2,297) Municipal securities 3,548 (18) 71,458 (12,697) 75,006 (12,715) Residential CMO and MBS (1) — — 358,316 (46,125) 358,316 (46,125) Commercial CMO and MBS (1) 37,899 (228) 448,197 (34,512) 486,096 (34,740) Corporate obligations 911 (20) 3,887 (114) 4,798 (134) Other asset-backed securities 4,338 (22) 7,291 (187) 11,629 (209) Total $ 46,696 $ (288) $ 902,899 $ (95,932) $ 949,595 $ (96,220) (1) U.S. government agency and government-sponsored enterprise CMO and MBS. (c) ACL on Investment Securities The Company evaluated investment securities available for sale as of December 31, 2024 and December 31, 2023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December 31, 2024 and December 31, 2023.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December 31, 2024 or December 31, 2023. The Company also evaluated investment securities held to maturity for current expected credit losses as of December 31, 2024 and December 31, 2023. There were no investment securities held to maturity classified as nonaccrual or past due as of December 31, 2024 or December 31, 2023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s results in an expectation that nonpayment of the amortized cost basis is zero. Therefore, no ACL on investment securities held to maturity was recorded as of December 31, 2024 or December 31, 2023. (d) Realized Gains and Losses The following table presents the gross realized gains and losses on the sale of investment securities available for sale determined using the specific identification method for the dates indicated: Year ended December 31, 2024 2023 2022 (Dollars in thousands) Gross realized gains $ — $ 36 $ 4 Gross realized losses (22,742) (12,267) (260) Net realized gains/(losses) $ (22,742) $ (12,231) $ (256) (e) Pledged Securities The following table summarizes the amortized cost and fair value of investment securities that were pledged as collateral for the following obligations at the dates indicated: December 31, 2024 December 31, 2023 Amortized Fair Amortized Fair (Dollars in thousands) State and local governments public deposits $ 236,047 $ 220,104 $ 238,060 $ 224,879 FRB 434,534 373,410 845,098 742,197 Other securities pledged 53,296 48,169 54,636 49,032 Total $ 723,877 $ 641,683 $ 1,137,794 $ 1,016,108 (f) Accrued Interest Receivable Accrued interest receivable excluded from the amortized cost of investment securities available for sale totaled $2.7 million and $3.8 million at December 31, 2024 and December 31, 2023, respectively. Accrued interest receivable excluded from the amortized cost on investment securities held to maturity totaled $2.2 million and $2.3 million at December 31, 2024 and December 31, 2023, respectively. No amounts of accrued interest receivable on investment securities available for sale or held to maturity were reversed against interest income on investment securities during the years ended December 31, 2024, 2023, and 2022. (g) Non-Marketable Securities At December 31, 2022, as a member bank of Visa U.S.A., the Company held 6,549 shares of Visa Inc. Class B common stock. These shares had a carrying value of zero and were restricted from resale to non-member banks of Visa U.S.A. until their conversion into Class A (voting) shares upon the termination of Visa Inc.'s Covered Litigation escrow account. During the year ended December 31, 2023, the Company sold all of its shares of Visa Inc. Class B common stock and recognized a $1.6 million gain which was included in "Other income"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Loans Receivable The Company originates loans in the ordinary course of business and has also acquired loans through mergers and acquisitions. In addition to originating loans, the Company may also purchase loans through pool purchases, participation purchases and syndicated loan purchases. Accrued interest receivable was excluded from disclosures presenting the Company's amortized cost of loans receivable as it was deemed insignificant. (a) Loan Origination/Risk Management The Company categorizes the individual loans in the total loan portfolio into four segments: commercial business; residential real estate; real estate construction and land development; and consumer. Within these segments are classes of loans for which management monitors and assesses credit risk in the loan portfolios. The Company has certain lending policies and guidelines in place that are designed to maximize loan income within an acceptable level of risk. Management reviews and approves these policies and guidelines on a regular basis. A reporting system supplements the review process by providing management with frequent reports related to loan production, loan quality, concentrations of credit, loan delinquencies and nonperforming and criticized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The amortized cost of loans receivable, net of ACL on loans consisted of the following portfolio segments and classes at the dates indicated: December 31, 2024 December 31, 2023 (Dollars in thousands) Commercial business: Commercial and industrial $ 842,672 $ 718,291 Owner-occupied CRE 1,003,243 958,620 Non-owner occupied CRE 1,909,107 1,697,574 Total commercial business 3,755,022 3,374,485 Residential real estate 402,954 375,342 Real estate construction and land development: Residential 83,890 78,610 Commercial and multifamily 395,553 335,819 Total real estate construction and land development 479,443 414,429 Consumer 164,704 171,371 Loans receivable 4,802,123 4,335,627 ACL on loans (52,468) (47,999) Loans receivable, net $ 4,749,655 $ 4,287,628 Balances included in the amortized cost of loans receivable: Unamortized net discount on acquired loans $ (1,095) $ (1,923) Unamortized net deferred fee $ (10,110) $ (11,063) A discussion of the risk characteristics of each loan portfolio segment is as follows: Commercial Business :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and industrial loans carry more risk than other loans because the borrowers’ cash flow is less predictable and in the event of a default the amount of loss is potentially greater and more difficult to quantify because the value of the collateral securing these loans may fluctuate, may be uncollectible or may be obsolete or of limited use, among other things. Owner-occupied and non-owner occupied CRE. The Company originates CRE loans primarily within its primary market areas. These loans are subject to underwriting standards and processes similar to commercial and industrial loans in that these loans are viewed primarily as cash flow loans and secondarily as loans secured by real estate properties. CRE lending typically involves higher loan principal amounts and payments on loans and repayment is dependent on successful operation and management of the properties. The value of the real estate securing these loans can be adversely affected by conditions in the real estate market or the economy. There is some common risk characteristics with owner-occupied CRE loans and non-owner occupied CRE loans. However, owner-occupied CRE loans are generally considered to have a slightly lower risk profile as we typically have the guarantee of the owner-occupant and can underwrite risk using the complete financial information on the entity that occupies the property. Residential Real Estate : The majority of the Company’s residential real estate loans are secured by one-to-four family residences located in its primary market areas. The Company’s underwriting standards require that residential real estate loans maintained in the portfolio generally are owner-occupied and do not exceed 80% of the lower of appraised value at origination or cost of the underlying collateral. Terms of maturity typically range from 15 to 30 years. In 2024, the Bank ceased the origination of residential real estate loans; however, the Company may purchase pools of residential real estate loans. All purchased loans adhere to the Company's underwriting standards. Real Estate Construction and Land Development : The Company originates construction loans for residential and for commercial and multifamily properties. The residential construction loans generally include construction of custom single-family homes whereby the homeowner is the borrower. The Company also provides financing to builders for the construction of pre-sold residential homes and, in selected cases, to builders for the construction of speculative single-family residential property. Construction loans are typically short-term in nature and priced with variable rates of interest. Construction loans may also be originated as a construction-to-permanent financing loan whereby upon completion of the construction phase, the loan is automatically converted to a permanent term loan.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market interest rate changes, government regulation of real property, general economic conditions and the availability of long-term financing. Consumer : 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overall credit risk for this segment. To further reduce the risk, trend reports are reviewed by management on a regular basis. (b) Concentrations of Credit Most of the Company’s lending activity occurs within its primary market areas which are concentrated along the I-5 corridor from Whatcom County, Washington to Lane County, Oregon, as well as Yakima County, Washington and Ada County, Idaho. Additionally, the Company's loan portfolio is concentrated in commercial business loans, which include commercial and industrial, owner-occupied and nonowner-occupied CRE, and commercial and multifamily real estate construction and land development loans. Commercial business loans and commercial and multifamily real estate construction and land development loans are generally considered as having a more inherent risk of default than residential real estate loans or other consumer loans. Also, the loan balance per borrower is typically larger than that for residential real estate loans and consumer loans, implying higher potential losses on an individual loan basi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Oregon and Idaho. The Company utilizes a risk grading matrix to assign a risk grade to each of its loans. Loans are graded on a scale of 1 to 10. A description of the general characteristics of the risk grades is as follows: • Grades 1 to 5: These grades are considered “Pass”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 information and/or collateral may be appropriate. Loans with this grade show no immediate loss exposure. • Grade 6: This grade includes "Watch" loans. The grade is intended to be utilized on a temporary basis for pass grade borrowers where a potentially significant risk-modifying action is anticipated in the near term and are considered Pass grade for reporting purposes. • Grade 7: This grade includes "Special Mention" ("SM") loans and is intended to highlight loans deemed by management to have some elevated risks that deserve management's close attention.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credit decline unless active measures are taken to correct the situation. • Grade 8: This grade includes “Substandard” ("SS") loans in accordance with regulatory guidelines, which the Company has determined have a high credit risk. These loans also have well-defined weaknesses and are characterized by the distinct possibility that the Company will sustain some loss if the deficiencies are not corrected. The borrower may have shown serious negative trends in financial ratios and performance. Such loans may be dependent upon collateral liquidation, a secondary source of repayment or an event outside of the normal course of business.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been partially charged off for the amount considered uncollectible. • Grade 10: This grade includes “Loss” loans in accordance with regulatory guidelines and the Company has determined these loans have the highest risk of loss. Such loans are charged off or charged down when payment is acknowledged to be uncertain or when the timing or value of payments cannot be determined.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Company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Company is waiting on additional information to determine the likelihood and extent of any potential loss. The likelihood of loss for SM graded loans, however, is greater than Watch graded loans because there has been measurable credit deterioration. Loans with a SS grade have further credit deterioration and include both accrual loans and nonaccrual loans. For Doubtful and Loss graded loans, the Company is almost certain of the losses and the outstanding principal balances are generally charged off to the realizable value. There were no loans graded Doubtful or Loss as of December 31, 2024 and 2023. The following tables present the amortized cost of loans receivable by risk grade and origination year, and the gross charge-offs by loan class and origination year, at the dates indicated. December 31, 2024 Revolving Loans Revolving Loans Converted (1) Loans Receivable Term Loans 2024 2023 2022 2021 2020 Prior (Dollars in thousands) Commercial business: Commercial and industrial Pass $ 204,107 $ 127,603 $ 125,220 $ 51,126 $ 53,115 $ 78,039 $ 147,861 $ 491 $ 787,562 SM 161 4,482 6,495 502 1,117 4,490 13,555 2,352 33,154 SS — 235 857 315 2,516 4,337 12,331 1,365 21,956 Total 204,268 132,320 132,572 51,943 56,748 86,866 173,747 4,208 842,672 Owner-occupied CRE Pass 116,031 93,567 136,496 147,540 81,161 389,801 534 — 965,130 SM — 2,719 1,215 4,121 871 15,298 — — 24,224 SS — — — 1,182 637 12,070 — — 13,889 Total 116,031 96,286 137,711 152,843 82,669 417,169 534 — 1,003,243 Non-owner occupied CRE Pass 168,040 174,993 338,983 238,933 149,804 790,691 — 24 1,861,468 SM — — — 7,988 — 32,925 — — 40,913 SS — — 584 — — 6,142 — — 6,726 Total 168,040 174,993 339,567 246,921 149,804 829,758 — 24 1,909,107 Total commercial business Pass 488,178 396,163 600,699 437,599 284,080 1,258,531 148,395 515 3,614,160 SM 161 7,201 7,710 12,611 1,988 52,713 13,555 2,352 98,291 SS — 235 1,441 1,497 3,153 22,549 12,331 1,365 42,571 Total 488,339 403,599 609,850 451,707 289,221 1,333,793 174,281 4,232 3,755,022 Residential real estate Pass 32,857 52,317 135,115 132,150 21,909 26,838 — — 401,186 SS — — 832 786 — 150 — — 1,768 Total 32,857 52,317 135,947 132,936 21,909 26,988 — — 402,954 December 31, 2024 Revolving Loans Revolving Loans Converted (1) Loans Receivable Term Loans 2024 2023 2022 2021 2020 Prior Real estate construction and land development: Residential Pass 34,078 34,436 6,415 — 1,000 955 256 — 77,140 SS — 1,000 — 5,750 — — — — 6,750 Total 34,078 35,436 6,415 5,750 1,000 955 256 — 83,890 Commercial and multifamily Pass 37,022 169,816 147,789 9,865 — 3,002 — — 367,494 SM — — 893 — 5,655 5,886 — — 12,434 SS — — — 15,625 — — — — 15,625 Total 37,022 169,816 148,682 25,490 5,655 8,888 — — 395,553 Total real estate construction and land development Pass 71,100 204,252 154,204 9,865 1,000 3,957 256 — 444,634 SM — — 893 — 5,655 5,886 — — 12,434 SS — 1,000 — 21,375 — — — — 22,375 Total 71,100 205,252 155,097 31,240 6,655 9,843 256 — 479,443 Consumer Pass 1,882 1,513 1,477 339 3,196 20,518 133,355 820 163,100 SS — — 25 — 115 609 60 795 1,604 Total 1,882 1,513 1,502 339 3,311 21,127 133,415 1,615 164,704 Loans receivable Pass 594,017 654,245 891,495 579,953 310,185 1,309,844 282,006 1,335 4,623,080 SM 161 7,201 8,603 12,611 7,643 58,599 13,555 2,352 110,725 SS — 1,235 2,298 23,658 3,268 23,308 12,391 2,160 68,318 Total $ 594,178 $ 662,681 $ 902,396 $ 616,222 $ 321,096 $ 1,391,751 $ 307,952 $ 5,847 $ 4,802,123 (1) Represents the loans receivable balance at December 31, 2024 which was converted from a revolving loan to a non-revolving amortizing loan during the year ended December 31, 2024. December 31, 2023 Revolving Loans Revolving Loans Converted (1) Loans Receivable Term Loans 2023 2022 2021 2020 2019 Prior (Dollars in thousands) Commercial business: Commercial and industrial Pass $ 120,973 $ 150,854 $ 74,231 $ 66,364 $ 40,307 $ 76,924 $ 141,740 $ 188 $ 671,581 SM — 2,495 104 292 4,556 1,458 9,124 — 18,029 SS — 1,215 2,734 3,548 1,076 7,875 12,168 65 28,681 Total 120,973 154,564 77,069 70,204 45,939 86,257 163,032 253 718,291 Owner-occupied CRE Pass 90,775 138,505 159,490 82,296 146,869 299,609 — — 917,544 SM — — 2,219 2,775 705 16,266 — — 21,965 SS — — 4,908 654 — 13,549 — — 19,111 Total 90,775 138,505 166,617 85,725 147,574 329,424 — — 958,620 December 31, 2023 Revolving Loans Revolving Loans Converted (1) Loans Receivable Term Loans 2023 2022 2021 2020 2019 Prior Non-owner-occupied CRE Pass 153,239 260,431 216,811 157,424 239,928 628,489 — — 1,656,322 SM — — 8,172 — 570 19,300 — — 28,042 SS — 598 — — — 12,612 — — 13,210 Total 153,239 261,029 224,983 157,424 240,498 660,401 — — 1,697,574 Total commercial business Pass 364,987 549,790 450,532 306,084 427,104 1,005,022 141,740 188 3,245,447 SM — 2,495 10,495 3,067 5,831 37,024 9,124 — 68,036 SS — 1,813 7,642 4,202 1,076 34,036 12,168 65 61,002 Total 364,987 554,098 468,669 313,353 434,011 1,076,082 163,032 253 3,374,485 Residential real estate Pass 36,321 141,201 141,430 24,108 15,022 16,297 — — 374,379 SS — — 801 — — 162 — — 963 Total 36,321 141,201 142,231 24,108 15,022 16,459 — — 375,342 Real estate construction and land development: Residential Pass 41,663 24,760 1,050 1,289 804 719 1 — 70,286 SM — — 2,139 — — — — — 2,139 SS 1,000 319 4,866 — — — — — 6,185 Total 42,663 25,079 8,055 1,289 804 719 1 — 78,610 Commercial and multifamily Pass 42,499 187,827 91,460 337 749 3,145 — — 326,017 SM — — — 3,777 5,660 365 — — 9,802 Total 42,499 187,827 91,460 4,114 6,409 3,510 — — 335,819 Total real estate construction and land development Pass 84,162 212,587 92,510 1,626 1,553 3,864 1 — 396,303 SM — — 2,139 3,777 5,660 365 — — 11,941 SS 1,000 319 4,866 — — — — — 6,185 Total 85,162 212,906 99,515 5,403 7,213 4,229 1 — 414,429 Consumer Pass 1,897 1,980 293 6,221 15,841 20,402 122,007 1,123 169,764 SS — — — 134 207 893 333 40 1,607 Total 1,897 1,980 293 6,355 16,048 21,295 122,340 1,163 171,371 Loans receivable Pass 487,367 905,558 684,765 338,039 459,520 1,045,585 263,748 1,311 4,185,893 SM — 2,495 12,634 6,844 11,491 37,389 9,124 — 79,977 SS 1,000 2,132 13,309 4,336 1,283 35,091 12,501 105 69,757 Total $ 488,367 $ 910,185 $ 710,708 $ 349,219 $ 472,294 $ 1,118,065 $ 285,373 $ 1,416 $ 4,335,627 (1) Represents the loans receivable balance at December 31, 2023 which was converted from a revolving loan to a non-revolving amortizing loan during the year ended December 31, 2023 The following tables present the gross charge-offs by loan class and origination year, for the periods indicated: Year Ended December 31, 2024 Current Period Gross Charge-offs by Origination Year Revolving Loans Total Gross Charge-Offs 2024 2023 2022 2021 2020 Prior (Dollars in thousands) Commercial business $ — $ 313 $ — $ — $ 4 $ 2,636 $ — $ 2,953 Consumer — 6 22 — 11 168 331 538 Total $ — $ 319 $ 22 $ — $ 15 $ 2,804 $ 331 $ 3,491 Year Ended December 31, 2023 Current Period Gross Charge-offs by Origination Year Revolving Loans Total Gross Charge-Offs 2023 2022 2021 2020 2019 Prior (Dollars in thousands) Commercial business $ — $ — $ 254 $ 323 $ 27 $ 115 $ — $ 719 Consumer 7 10 30 29 106 152 252 586 Total $ 7 $ 10 $ 284 $ 352 $ 133 $ 267 $ 252 $ 1,305 (d) Nonaccrual Loans The following tables present the amortized cost of nonaccrual loans at the dates indicated: December 31, 2024 Nonaccrual without ACL Nonaccrual with ACL Total Nonaccrual (Dollars in thousands) Commercial business: Commercial and industrial $ 1,002 $ 667 $ 1,669 Owner-occupied CRE 2,250 — 2,250 Total commercial business 3,252 667 3,919 Consumer 160 — 160 Total $ 3,412 $ 667 $ 4,079 December 31, 2023 Nonaccrual without ACL Nonaccrual with ACL Total Nonaccrual (Dollars in thousands) Commercial business: Commercial and industrial $ 1,706 $ 2,557 $ 4,263 Owner-occupied CRE — 205 205 Total $ 1,706 $ 2,762 $ 4,468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Year Ended December 31, 2024 Year Ended December 31, 2023 Interest Income Reversed Interest Income Recognized Interest Income Reversed Interest Income Recognized (Dollars in thousands) Commercial business: Commercial and industrial $ (27) $ 461 $ (61) $ 347 Owner-occupied CRE (28) 144 — — Total commercial business (55) 605 (61) 347 Consumer (5) — — — Total $ (60) $ 605 $ (61) $ 347 For the year ended December 31, 2024 and 2023, no interest income was recognized subsequent to a loan’s classification as nonaccrual, except as indicated in the tables above due to payment in full or sale. (e) Past due loans The Company performs an aging analysis of past due loans using policies consistent with regulatory reporting requirements with categories of 30-89 days past due and 90 or more days past due. The following tables present the amortized cost of past due loans at the dates indicated: December 31, 2024 30-89 Days 90 Days Total Past Current Loans Receivable (Dollars in thousands) Commercial business: Commercial and industrial $ 659 $ 2,471 $ 3,130 $ 839,542 $ 842,672 Owner-occupied CRE 1,426 — 1,426 1,001,817 1,003,243 Non-owner occupied CRE — — — 1,909,107 1,909,107 Total commercial business 2,085 2,471 4,556 3,750,466 3,755,022 Residential real estate 832 — 832 402,122 402,954 Real estate construction and land development: Residential — — — 83,890 83,890 Commercial and multifamily — — — 395,553 395,553 Total real estate construction and land development — — — 479,443 479,443 Consumer 339 160 499 164,205 164,704 Total $ 3,256 $ 2,631 $ 5,887 $ 4,796,236 $ 4,802,123 December 31, 2023 30-89 Days 90 Days or Total Past Current Loans Receivable (Dollars in thousands) Commercial business: Commercial and industrial $ 2,289 $ 3,857 $ 6,146 $ 712,145 $ 718,291 Owner-occupied CRE — 189 189 958,431 958,620 Non-owner occupied CRE 1,489 — 1,489 1,696,085 1,697,574 Total commercial business 3,778 4,046 7,824 3,366,661 3,374,485 Residential real estate 162 — 162 375,180 375,342 December 31, 2023 30-89 Days 90 Days or Total Past Current Loans Receivable (Dollars in thousands) Real estate construction and land development: Residential — 319 319 78,291 78,610 Commercial and multifamily — — — 335,819 335,819 Total real estate construction and land development — 319 319 414,110 414,429 Consumer 615 87 702 170,669 171,371 Total $ 4,555 $ 4,452 $ 9,007 $ 4,326,620 $ 4,335,627 The following table present loans 90 days or more past due and still accruing interest: December 31, 2024 December 31, 2023 (Dollars in thousands) Commercial business: Commercial and industrial $ 1,195 $ 887 Total commercial business 1,195 887 Real estate construction and land development: Residential — 319 Total real estate construction and land development — 319 Consumer — 87 Total $ 1,195 $ 1,293 (f) Collateral-dependent Loans The following tables present the type of collateral securing loans individually evaluated for credit losses and for which the repayment was expected to be provided substantially through the operation or sale of the collateral at the dates indicated, with b alances representing the amortized cost of the loan classified by the primary collateral category of each loan if multiple collateral sources secure the loan : December 31, 2024 CRE Farmland Residential Real Estate Equipment Total (Dollars in thousands) Commercial business: Commercial and industrial $ — $ 389 $ 613 $ — $ 1,002 Owner-occupied CRE 2,250 — — — 2,250 Total commercial business 2,250 389 613 — 3,252 Consumer — — 160 — 160 Total $ 2,250 $ 389 $ 773 $ — $ 3,412 December 31, 2023 CRE Farmland Residential Real Estate Equipment Total (Dollars in thousands) Commercial business: Commercial and industrial $ 260 $ 389 $ 621 $ 304 $ 1,574 Owner-occupied CRE 189 — — — 189 Total commercial business 449 389 621 304 1,763 Total $ 449 $ 389 $ 621 $ 304 $ 1,763 There have been no significant changes to the collateral securing loans individually evaluated for credit losses and for which repayment was expected to be provided substantially through the operation or sale of the collateral during the year ended December 31, 2024, except changes due to additions or removals of loans in this classification. (g) Modification of Loans Occasionally, the Company modifies loans to borrowers in financial distress by providing modifications of loans which may include interest rate reductions, principal or interest forgiveness, term extensions, and other actions intended to minimize economic loss and to avoid foreclosure or repossession of collateral. In some cases, the Company provides multiple types of concessions on one loan. When principal forgiveness is provided, the amount of forgiveness is charged-off against the ACL. The following tables present amortized cost of loans that were experiencing both financial difficulty and modified during the periods indicated: Year Ended December 31, 2024 Term Extension Term Extension &amp; Int. Rate Reduction Total Modified Loans % of Modified Loans to Loans Receivable, net (Dollars in thousands) Commercial business: Commercial and industrial $ 20,962 $ 200 $ 21,162 2.51 % Total commercial business 20,962 200 21,162 0.56 Real estate construction and land development: Residential 6,750 — 6,750 8.05 Commercial and multifamily 5,655 15,625 21,280 5.38 Total real estate construction and land development 12,405 15,625 28,030 5.85 Consumer 44 — 44 0.03 Total $ 33,411 $ 15,825 $ 49,236 1.03 % Year Ended December 31, 2023 Term Extension Term Extension &amp; Int. Rate Reduction Total Modified Loans % of Modified Loans to Loans Receivable, net (Dollars in thousands) Commercial business: Commercial and industrial $ 16,822 $ — $ 16,822 2.34 % Owner-occupied CRE 209 — 209 0.02 Non-owner occupied CRE 2,701 237 2,938 0.17 Total commercial business 19,732 237 19,969 0.59 Real estate construction and land development: Residential 5,866 — 5,866 7.46 Commercial and multifamily 3,777 — 3,777 1.12 Total real estate construction and land development 9,643 — 9,643 2.33 Consumer 26 15 41 0.02 Total $ 29,401 $ 252 $ 29,653 0.68 % The following tables present the financial effect of the loan modifications presented in the preceding table during the periods indicated: Year Ended December 31, 2024 Weighted Average % of Interest Rate Reductions Weighted Average Years of Term Extensions Commercial business: Commercial and industrial 1.10 % 0.85 Total commercial business 1.10 0.85 Real estate construction and land development: Residential — 0.17 Commercial and multifamily 1.50 1.25 Total real estate construction and land development 1.50 0.99 Consumer — 1.78 Total 1.50 % 0.93 Year Ended December 31, 2023 Weighted Average % of Interest Rate Reductions Weighted Average Years of Term Extensions Commercial business: Commercial and industrial — % 0.48 Owner-occupied CRE — 0.75 Non-owner occupied CRE 3.00 1.09 Total commercial business 3.00 0.57 Real estate construction and land development: Residential — 0.57 Commercial and multifamily — 0.83 Total real estate construction and land development — 0.67 Consumer 1.00 2.64 Total 3.00 % 0.61 There were no modified loans included in the tables above that were past due or on nonaccrual as of December 31, 2024. There were no loans to borrowers experiencing financial difficulty that had a payment default during the year ended December 31, 2024 that were modified in the twelve months prior to that default. At December 31, 2024, there were $4.3 million in commitments to lend additional funds to borrowers experiencing financial difficulty whose terms had been modified during the year ended December 31, 2024. At December 31, 2023, there were $6.6 million in commitments to lend additional funds to borrowers experiencing financial difficulty whose terms had been modified during the year ended December 31, 2023. The Company closely monitors the performance of loans that are modified for borrowers experiencing financial difficulty to understand the effectiveness of its modification efforts. The Company considers a modified loan as a payment default if the borrower is 90 or more days past due. At December 31, 2024, there were no loans 90 days past due or in default that have been modified in the past 12 months. (h) Related Party Loans In the ordinary course of business, the Company has granted loans to certain directors, executive officers and their affiliates. The following table presents the activity in related party loans during the periods indicated: Year Ended December 31, 2024 2023 2022 (Dollars in thousands) Balance outstanding at the beginning of year $ 6,749 $ 6,879 $ 7,122 Principal additions — 122 — Principal reductions (289) (252) (243) Balance outstanding at the end of year $ 6,460 $ 6,749 $ 6,879 All related party loans were performing in accordance with the underlying loan agreements as of December 31, 2024 and December 31, 2023. The Company had $143,000 and $113,000 of unfunded commitments to related parties as of December 31, 2024 and December 31, 2023. (i) Commercial Loan Sales and Servicing The following table presents the details of loans serviced for others at the dates indicated: December 31, 2024 December 31, 2023 (Dollars in thousands) Loans serviced for others with participating interest, gross loan balance $ 5,663 $ 11,715 Loans serviced for others with participating interest, participation balance owned by Company (1) 1,110 2,466 (1) Included in the balance of "Loans receivable " in the Consolidated Statements of Financial Condition. The Company recognized $94,000, $135,000 and $217,000 of servicing income for the years ended December 31, 2024, 2023 and 2022, respectively. (j) Accrued interest receivable on loans receivable Accrued interest receivable on loans receivable totaled $14.5 million and $13.3 million at December 31, 2024 and December 31, 2023, respectively, and is excluded from the calculation of the ACL on loans as interest accrued, but not received, is reversed timely. (k) Foreclosure proceedings in process At December 31, 2024, there was one home equity loan valued at $160,000, secured by residential real estate, for which formal foreclosure proceedings were in process. At December 31, 2023, there were no loans secured by residential real estate for which formal foreclosure proceedings were in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4</t>
        </is>
      </c>
    </row>
    <row r="3">
      <c r="A3" s="3" t="inlineStr">
        <is>
          <t>Allowance for Credit Loss [Abstract]</t>
        </is>
      </c>
      <c r="B3" s="4" t="inlineStr">
        <is>
          <t xml:space="preserve"> </t>
        </is>
      </c>
    </row>
    <row r="4">
      <c r="A4" s="4" t="inlineStr">
        <is>
          <t>Allowance for Credit Losses on Loans</t>
        </is>
      </c>
      <c r="B4" s="4" t="inlineStr">
        <is>
          <t xml:space="preserve">Allowance for Credit Losses on Loans The following tables detail the activity in the ACL on loans by segment and class for the periods indicated: Year Ended December 31, 2024 Beginning Balance Charge-offs Recoveries Provision for (Reversal of) Credit Losses Ending Balance (Dollars in thousands) Commercial business: Commercial and industrial $ 11,128 $ (443) $ 496 $ (1,415) $ 9,766 Owner-occupied CRE 8,999 (2,510) 359 5,971 12,819 Non-owner occupied CRE 11,176 — — 4,532 15,708 Total commercial business 31,303 (2,953) 855 9,088 38,293 Residential real estate 3,473 — — (9) 3,464 Real estate construction and land development: Residential 1,643 — — (864) 779 Commercial and multifamily 9,233 — — (1,356) 7,877 Total real estate construction and land development 10,876 — — (2,220) 8,656 Consumer 2,347 (538) 122 124 2,055 Total $ 47,999 $ (3,491) $ 977 $ 6,983 $ 52,468 Year Ended December 31, 2023 Beginning Balance Charge-offs Recoveries Provision for (Reversal of) Credit Losses Ending Balance (Dollars in thousands) Commercial business: Commercial and industrial $ 13,962 $ (719) $ 1,372 $ (3,487) $ 11,128 Owner-occupied CRE 7,480 — — 1,519 8,999 Non-owner occupied CRE 9,276 — — 1,900 11,176 Total commercial business 30,718 (719) 1,372 (68) 31,303 Residential real estate 2,872 — — 601 3,473 Real estate construction and land development: Residential 1,654 — — (11) 1,643 Commercial and multifamily 5,409 — — 3,824 9,233 Total real estate construction and land development 7,063 — — 3,813 10,876 Consumer 2,333 (586) 210 390 2,347 Total $ 42,986 $ (1,305) $ 1,582 $ 4,736 $ 47,999 Year Ended December 31, 2022 Beginning Balance Charge-offs Recoveries (Reversal of) Provision for Credit Losses Ending Balance (Dollars in thousands) Commercial business: Commercial and industrial $ 17,777 $ (280) $ 929 $ (4,464) $ 13,962 Owner-occupied CRE 6,411 (36) — 1,105 7,480 Non-owner occupied CRE 8,861 — — 415 9,276 Total commercial business 33,049 (316) 929 (2,944) 30,718 Residential real estate 1,409 (30) 3 1,490 2,872 Real estate construction and land development: Residential 1,304 — 229 121 1,654 Commercial and multifamily 3,972 — 155 1,282 5,409 Total real estate construction and land development 5,276 — 384 1,403 7,063 Consumer 2,627 (547) 765 (512) 2,333 Total $ 42,361 $ (893) $ 2,081 $ (563) $ 42,986 The following table details the activity in the ACL on unfunded commitments during the periods indicated: Year Ended December 31, 2024 2023 2022 (Dollars in thousands) Balance, beginning of period $ 1,288 $ 1,744 $ 2,607 Reversal of credit losses on unfunded commitments (701) (456) (863) Balance, end of period $ 587 $ 1,288 $ 1,7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following table presents a summary of premises and equipment at the dates indicated: December 31, 2024 December 31, 2023 (Dollars in thousands) Land $ 18,721 $ 18,721 Buildings and building improvements 64,623 63,986 Furniture, fixtures and equipment 28,819 28,325 Total premises and equipment 112,163 111,032 Less: Accumulated depreciation (40,583) (36,133) Premises and equipment, net $ 71,580 $ 74,899 Total depreciation expense on premises and equipment was $6.6 million, $6.3 million and $5.4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 Goodwill The Company’s goodwill represents the excess of the purchase price over the fair value of net assets acquired in the following mergers: Premier Commercial Bancorp and Puget Sound Bancorp in 2018; Washington Banking Company in 2014; Valley Community Bancshares in 2013; Western Washington Bancorp in 2006; and North Pacific Bank in 1998. The Company’s goodwill is assigned to the Bank and is evaluated for impairment at the Bank level (reporting unit). There were no additions to goodwill during the years ended December 31, 2024, 2023, and 2022. At December 31, 2024, the Company's analysis concluded the fair value of the reporting unit exceeded the carrying value so the Company's goodwill was not considered impaired. Similarly, no goodwill impairment charges were recorded for the years ended December 31, 2023 and 2022. Even though there was no goodwill impairment at December 31, 2024, changes in economic environment, operations of the reporting unit or other adverse events could result in future impairment charges which could have a material impact on the Company's operating results. (b) Other Intangible Assets Other intangible assets represent core deposit intangibles acquired in business combinations with estimated useful lives of ten years. There were no additions during the years ended December 31, 2024, 2023, and 2022. The following table presents the changes in carrying value of other intangible assets at the dates indicated: December 31, 2024 December 31, 2023 (Dollars in thousands) Gross Carrying Value $ 30,455 30,455 Accumulated amortization (27,302) (25,662) Net carrying value $ 3,153 $ 4,793 The following table presents the estimated aggregate amortization of other intangible assets at the dates indicated: December 31, 2024 Estimated amortization expense 2025 $ 1,173 2026 1,006 2027 821 2028 153 Total $ 3,1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notional amounts and estimated fair values of derivatives at the dates indicated: December 31, 2024 December 31, 2023 Notional Amounts Estimated Fair Value Notional Amounts Estimated Fair Value (Dollars in thousands) Non-hedging interest rate derivatives: Interest rate swap asset (1) $ 299,236 $ 23,867 $ 291,740 $ 23,195 Interest rate swap liability (1) 299,236 (23,867) 291,740 (23,195) (1) The estimated fair value of derivatives with customers was $(22.7) million and $(22.5) million as of December 31, 2024 and December 31, 2023, respectively. The estimated fair value of derivatives with third-parties was $22.7 million and $22.5 million as of December 31, 2024 and December 31, 2023, respectively. Generally, the gains and losses of the interest rate derivatives offset each other due to the back-to-back nature of the contracts. However, the settlement values of the Company's net derivative assets with customers had no change as of December 31, 2024 and December 31, 2023 and increased $66,000 as of December 31, 2022 due to the change in the credit valuation adju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following table summarizes the Company's deposits at the dates indicated: December 31, 2024 2023 Amount Amount (Dollars in thousands) Noninterest demand deposits $ 1,654,955 $ 1,715,847 Interest bearing demand deposits 1,464,129 1,608,745 Money market accounts 1,166,901 1,094,351 Savings accounts 421,377 487,956 Certificates of deposit 977,251 692,973 Total deposits $ 5,684,613 $ 5,599,872 Deposit accounts overdrawn and reclassified to loans receivable were $313,000 and $293,000 as of December 31, 2024 and 2023, respectively. Accrued interest payable on deposits was $214,000 and $250,000 as of December 31, 2024 and 2023, respectively and is included in "Accrued expenses and other liabilities" in the Consolidated Statements of Financial Condition. Scheduled maturities of certificates of deposit for years after December 31, 2024 are as follows, in thousands: 2025 $ 939,745 2026 27,049 2027 3,379 2028 5,491 2029 1,567 Thereafter 20 Total $ 977,251 Certificates of deposit issued in denominations equal to or in excess of $250,000 totaled $450.8 million and $260.9 million as of December 31, 2024 and December 31, 2023, respectively. Deposits received from related parties as of December 31, 2024 and December 31, 2023 totaled $4.1 million and $4.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4</t>
        </is>
      </c>
    </row>
    <row r="3">
      <c r="A3" s="3" t="inlineStr">
        <is>
          <t>Debt Disclosure [Abstract]</t>
        </is>
      </c>
      <c r="B3" s="4" t="inlineStr">
        <is>
          <t xml:space="preserve"> </t>
        </is>
      </c>
    </row>
    <row r="4">
      <c r="A4" s="4" t="inlineStr">
        <is>
          <t>Junior Subordinated Debentures</t>
        </is>
      </c>
      <c r="B4" s="4" t="inlineStr">
        <is>
          <t>Junior Subordinated Debentures As part of the acquisition of Washington Banking Company on May 1, 2014, the Company assumed junior subordinated debentures with a total fair value of $18.1 million at the merger date. At December 31, 2024 and December 31, 2023, the balance of the junior subordinated debentures, net of unaccreted discount, was $22.1 million and $21.8 million, respectively. Washington Banking Master Trust, a Delaware statutory business trust (the "Trust"), was a wholly-owned subsidiary of the Washington Banking Company created for the exclusive purposes of issuing and selling capital securities and utilizing sale proceeds to acquire junior subordinated debentures issued by the Washington Banking Company. During 2007, the Trust issued $25.0 million of trust preferred securities with a 30-year maturity, callable after the fifth year. The trust preferred securities have a quarterly adjustable rate based upon the three-month SOFR plus 1.56%. On the merger date, the Company acquired the Trust, which retained the Washington Banking Master Trust name, and assumed the performance and observance of the covenants under the indenture related to the trust preferred securities. The adjustable rate of the trust preferred securities at December 31, 2024 and December 31, 2023 was 6.18% and 7.21%, respectively. The junior subordinated debentures are the sole assets of the Trust and payments under the junior subordinated debentures are the sole revenues of the Trust. All the common securities of the Trust are owned by the Company. The Company has fully and unconditionally guaranteed the capital securities along with all obligations of the Trust under the trust agreements. For financial reporting purposes, the Company's investment in the Master Trust is accounted for under the equity method and is included in "Prepaid expenses and other assets" in the Consolidated Statements of Financial Condition. The junior subordinated debentures issued and guaranteed by the Company and held by the Master Trust are reflected as "Junior subordinated debentures" in the Consolidated Statements of Financial Condition. As of December 31, 2024, the junior subordinated debentures qualified as additional tier 1 capital of the Company under the Federal Reserve's capital adequacy guideli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Other Borrowings (a) FHLB At year end, advances from the FHLB were as follows: December 31, 2024 2023 Amount Amount (Dollars in thousands) Matures in 2025, fixed rate at rates from 4.51% to 5.16%, averaging 4.69% $ 348,000 $ — Matures in 2025, floating rate at 4.62% 35,000 — Total $ 383,000 $ — The FHLB functions as a member-owned cooperative providing credit for member financial institutions. Advances are made pursuant to several different programs. Each credit program has its own interest rate and range of maturities. Each advance is payable at its maturity date, with a prepayment penalty for fixed rate advances. Limitations on the amount of advances are based on a percentage of the Bank's assets or on the FHLB’s assessment of the institution’s creditworthiness. The advances are collateralized by $1,359 million and $1,418 million of loans under a blanket lien arrangement at December 31, 2024 and December 31, 2023 At December 31, 2024, the Bank maintained a credit facility with the FHLB with available borrowing capacity of $976.3 million. Advances from the FHLB may be collateralized by FHLB stock owned by the Bank, deposits at the FHLB, certain commercial and residential real estate loans, investment securities or other assets. In accordance with the pledge agreement, the Company must maintain unencumbered collateral in an amount equal to varying percentages ranging from 100% to 160% of outstanding advances depending on the type of collateral. (b) FRB The Bank maintains a credit facility with the FRB through the Discount Window with available borrowing capacity of $360.1 million as of December 31, 2024. The Bank had no FRB borrowings outstanding at December 31, 2024. The Bank had $500.0 million of FRB borrowings outstanding at December 31, 2023 through the BTFP, which is no longer available. Any advances on the credit facility would be secured by either investment securities or certain types of the Bank's loans receivable. (c) Federal Funds Purchased The Bank maintains advance lines with four correspondent banks to purchase federal funds totaling $145.0 million as of December 31, 2024. The lines generally mature annually or renewed annually. As of December 31, 2024 and December 31, 2023, there were no federal funds purchased. (d) Related Party Borrowings The Company did not have any borrowings from related parties as of December 31, 2024 or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noncancelable operating lease agreements relate to certain banking offices, back-office operational facilities, office equipment and sublease agreements. The majority of the leases contain renewal options and provisions for increases in rental rates based on an agreed upon index or predetermined escalation schedule. As of December 31, 2024 and December 31, 2023, the Company’s operating lease ROU asset was $22.4 million and $23.6 million, respectively, and is included in " Prepaid expenses and other assets" in the Consolidated Statements of Financial Condition. The related operating lease ROU liability was $24.9 million and $25.5 million, respectively and is included in " Accrued expenses and other liabilities The table below summarizes the information about our leases during the periods or at period end presented: Year Ended December 31, 2024 2023 (Dollars in thousands) Operating lease cost $ 5,458 $ 5,279 Short-term lease cost 61 80 Variable lease cost 1,255 1,243 Sublease income (393) (392) Total net lease cost during the period $ 6,381 $ 6,210 Operating cash used for amounts included in the measurement of lease liabilities during the period $ 4,890 $ 4,982 ROU assets obtained in exchange for lease liabilities during the period 3,504 6,880 Weighted average remaining lease term of operating leases, in years, at period end 5.8 6.2 Weighted average discount rate of operating leases, at period end 3.24 % 2.95 % The following table presents the lease payment obligations as of December 31, 2024 as outlined in the Company’s lease agreements for each of the next five years and thereafter, in thousands: 2025 $ 5,648 2026 5,229 2027 4,777 2028 3,243 2029 2,826 Thereafter 5,855 Total lease payments 27,578 Imputed interest (2,658) ROU liability $ 24,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a) Heritage Financial Corporation 401(k) Profit Sharing Plan and Trust Eligible employees of the Company and Bank may participate in the Plan. The Company funds certain Plan costs as they are incurred. All eligible employees may participate in the Plan commencing with the first of the month following the start of employment or concurrent to their hire date if starting the first of the month. Participants may contribute a portion of their salary, which is matched by the Company at 50%, not to be greater than 3% of eligible compensation, up to Internal Revenue Service limits. All participants are 100% vested in all accounts at all times. Employer matching contributions for the years ended December 31, 2024, 2023 and 2022 were $1.8 million, $1.9 million and $1.8 million, respectively. The Plan may make profit sharing and discretionary contributions which are completely discretionary. Participants are eligible for profit sharing contributions upon credit of 1,000 hours of service during the plan year, the attainment of 18 years of age and employment on the last day of the year. Employees are 100% vested in profit sharing contributions at all times. For the years ended December 31, 2024, 2023 and 2022, the Company made no employer profit sharing contributions. (b) Employment Agreements and Change in Control Agreements The Company has entered into employment agreements with certain officers that provide severance benefits following a termination of the applicable officer by the Company without “cause” or a resignation by the applicable officer for “good reason.” If such termination or resignation occurs in connection with a change in control of the Company, the employment agreements provide for an enhanced severance benefit. Additionally, the Company has entered into change in control agreements with certain officers that provide severance benefits following a termination of the applicable officer by the Company without “cause” or a resignation by the applicable for “good reason” in connection with a change in control of the Company. (c) Deferred Compensation Plan The Company has a Deferred Compensation Plan that provides its directors and select executive officers with the opportunity to defer current compensation. The Company records a liability within "Accrued expenses and other liabilities" in the Consolidated Statements of Financial Condition and records the expense as "Compensation and employee benefits" in the Consolidated Statements of Income. The expense incurred for the deferred compensation for the years ended December 31, 2024, 2023, and 2022 was $604,000, $409,000, and $882,000, respectively. As a result, the Company recorded a deferred compensation liability of $4.7 million and $4.5 million at December 31, 2024 and 2023, respectively. (d) Salary Continuation Plan In conjunction with the Company's merger with Premier Commercial Bancorp in 2018, the Company assumed an unfunded salary continuation plan for select former Premier Commercial executive officers, some of which are current Company officers. The following table presents a summary of the changes in the Salary Continuation Plan during the periods indicated: Year Ended December 31, 2024 2023 2022 (Dollars in thousands) Obligation, at the beginning of the year $ 2,837 $ 3,576 $ 3,835 Benefits paid (467) (881) (450) Expenses incurred 144 142 191 Obligation, at the end of the year $ 2,514 $ 2,837 $ 3,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 Earnings Per Common Share The following table illustrates the calculation of weighted average shares used for earnings per common share computations for the periods indicated: Year Ended December 31, 2024 2023 2022 (Dollars in thousands, except shares) Net income allocated to common shareholders $ 43,258 $ 61,755 $ 81,875 Basic: Weighted average common shares outstanding 34,465,323 35,022,247 35,103,465 Diluted: Basic weighted average common shares outstanding 34,465,323 35,022,247 35,103,465 Effect of potentially dilutive common shares (1) 433,713 235,942 360,431 Total diluted weighted average common shares outstanding 34,899,036 35,258,189 35,463,896 Potentially dilutive shares that were excluded from the computation of diluted earnings per share because to do so would be anti-dilutive (2) 27,526 171,010 872 (1) Represents the effect of the vesting of restricted stock units. (2) Anti-dilution occurs when the unrecognized compensation cost per share of a restricted stock unit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Company's dividend activity during the most recent three year period: Declared Cash Dividend per Share Record Date Paid Date January 26, 2022 $0.21 February 9, 2022 February 23, 2022 April 20, 2022 $0.21 May 4, 2022 May 18, 2022 July 20, 2022 $0.21 August 3, 2022 August 17, 2022 October 19, 2022 $0.21 November 2, 2022 November 16, 2022 January 25, 2023 $0.22 February 8, 2023 February 22, 2023 April 19, 2023 $0.22 May 4, 2023 May 18, 2023 July 19, 2023 $0.22 August 2, 2023 August 16, 2023 October 18, 2023 $0.22 November 1, 2023 November 15, 2023 January 24, 2024 $0.23 February 8, 2024 February 22, 2024 April 24, 2024 $0.23 May 8, 2024 May 22, 2024 July 24, 2024 $0.23 August 7, 2024 August 21, 2024 October 23, 2024 $0.23 November 6, 2024 November 20, 2024 The FDIC and the DFI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See “Supervision And Regulation—Supervision and Regulation of the Company—Dividend Payments” and “Supervision And Regulation—Supervision and Regulation of the Bank—Dividend Payments” above, for additional detail regarding restrictions on the payment of dividends by the Company and the Bank. (c) Stock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to sell an asset or paid to transfer a liability (exit price) in the principal or most advantageous market for the asset or liability in an orderly transaction between market participants at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Investment security valuations are obtained from third party pricing services. Collateral-Dependent Loans : Collateral-dependent loans are identified for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The Company also incorporates an estimate of cost to sell the collateral when the sale is probable. Such adjustments may be significant and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analyzed for credit loss on a quarterly basis and the ACL on loans is adjusted as required based on the results. Appraisals on collateral-dependent loans are performed by certified general appraisers for commercial properties or certified residential appraisers for residential properties whose qualifications and licenses have been reviewed and verified by the Company. Once received, the Company's internal appraisal department reviews and approves the assumptions and approaches utilized in the appraisal as well as the resulting fair value in comparison with independent data sources such as recent market data or industry-wide statistics. Derivative Financial Instruments : The Company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Company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December 31, 2024 and December 31, 2023, the Company assessed the significance of the impact of the credit valuation adjustment on the overall valuation of its interest rate swap derivatives and determined the credit valuation adjustment was not significant to the overall valuation of its interest rate swap derivatives. As a result, the Company has classified its interest rate swap derivative valuations in Level 2 of the fair value hierarchy. Recurring Basis The following tables summarize the balances of assets and liabilities measured at fair value on a recurring basis at the dates indicated: December 31, 2024 Total Level 1 Level 2 Level 3 (Dollars in thousands) Assets Investment securities available for sale: U.S. government and agency securities $ 12,544 $ — $ 12,544 $ — Municipal securities 50,942 — 50,942 — Residential CMO and MBS (1) 369,331 — 369,331 — Commercial CMO and MBS (1) 309,741 — 309,741 — Corporate obligations 11,770 — 11,770 — Other asset-backed securities 10,066 — 10,066 — Total investment securities available for sale 764,394 — 764,394 — Equity security 297 297 — — Derivative assets - interest rate swaps 23,867 — 23,867 — December 31, 2024 Total Level 1 Level 2 Level 3 (Dollars in thousands) Liabilities Derivative liabilities - interest rate swaps $ 23,867 $ — $ 23,867 $ — (1) U.S. government agency and government-sponsored enterprise CMO and MBS. December 31, 2023 Total Level 1 Level 2 Level 3 (Dollars in thousands) Assets Investment securities available for sale: U.S. government and agency securities $ 13,750 $ — $ 13,750 $ — Municipal securities 79,525 — 79,525 — Residential CMO and MBS (1) 512,049 — 512,049 — Commercial CMO and MBS (1) 504,258 — 504,258 — Corporate obligations 7,613 — 7,613 — Other asset-backed securities 17,158 — 17,158 — Total investment securities available for sale 1,134,353 — 1,134,353 — Equity security 314 314 — — Derivative assets - interest rate swaps 23,195 — 23,195 — Liabilities Derivative liabilities - interest rate swaps $ 23,195 $ — $ 23,195 $ — (1) U.S. government agency and government-sponsored enterprise CMO and MBS.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presents assets measured at fair value on a nonrecurring basis at the dates indicated: Fair Value at December 31, 2024 Total Level 1 Level 2 Level 3 Collateral-dependent loans: Commercial business: Owner-occupied CRE $ 2,250 $ — $ — $ 2,250 Total commercial business 2,250 — — 2,250 Consumer 160 — — 160 Total assets measured at fair value on a nonrecurring basis $ 2,410 $ — $ — $ 2,410 Fair Value at December 31, 2023 Total Level 1 Level 2 Level 3 Collateral-dependent loans: Commercial business: Owner-occupied CRE $ 173 $ — $ — $ 173 Total assets measured at fair value on a nonrecurring basis $ 173 $ — $ — $ 173 The following tables present quantitative information about Level 3 fair value measurements for financial instruments measured at fair value on a non-recurring basis at the dates indicated: December 31, 2024 Fair Valuation Unobservable Input(s) Range of Inputs Weighted Average (1) (Dollars in thousands) Collateral-dependent loans $ 2,410 Market approach Adjustments to reflect current conditions and selling costs 10.0% - 10.0% 10.0% (1) Weighted by net discount to net appraisal fair value December 31, 2023 Fair Valuation Unobservable Input(s) Range of Inputs Weighted Average (1) (Dollars in thousands) Collateral-dependent loans $ 173 Market approach Adjustments to reflect current conditions and selling costs 16.5% - 16.5% 16.5% (1) Weighted by net discount to net appraisal fair value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the dates indicated: December 31, 2024 Carrying Fair Value Fair Value Measurements Using: Level 1 Level 2 Level 3 (Dollars in thousands) Financial Assets: Cash and cash equivalents $ 117,100 $ 117,100 $ 117,100 $ — $ — Investment securities available for sale 764,394 764,394 — 764,394 — Investment securities held to maturity 703,285 623,452 — 623,452 — Loans receivable, net 4,749,655 4,694,516 — — 4,694,516 Accrued interest receivable 19,483 19,483 63 4,877 14,543 Derivative assets - interest rate swaps 23,867 23,867 — 23,867 — Equity security 297 297 297 — — Financial Liabilities: Non-maturity deposits $ 4,707,362 $ 4,707,362 $ 4,707,362 $ — $ — Certificates of deposit 977,251 985,602 — 985,602 — Borrowings 383,000 383,222 — 383,222 — Junior subordinated debentures 22,058 20,357 — — 20,357 Accrued interest payable 859 859 66 722 71 Derivative liabilities - interest rate swaps 23,867 23,867 — 23,867 — December 31, 2023 Carrying Fair Value Fair Value Measurements Using: Level 1 Level 2 Level 3 (Dollars in thousands) Financial Assets: Cash and cash equivalents $ 224,973 $ 224,973 $ 224,973 $ — $ — Investment securities available for sale 1,134,353 1,134,353 — 1,134,353 — Investment securities held to maturity 739,442 662,450 — 662,450 — Loans receivable, net 4,287,628 4,159,513 — — 4,159,513 Accrued interest receivable 19,518 19,518 96 6,127 13,295 Derivative assets - interest rate swaps 23,195 23,195 — 23,195 — Equity security 314 314 314 — — Financial Liabilities: Non-maturity deposits $ 4,906,899 $ 4,906,899 $ 4,906,899 $ — $ — Certificates of deposit 692,973 701,029 — 701,029 — Borrowings 500,000 499,861 — 499,861 — Junior subordinated debentures 21,765 19,750 — — 19,750 Accrued interest payable 13,026 13,026 63 12,880 83 Derivative liabilities - interest rate swaps 23,195 23,195 — 23,19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On May 3, 2023, based upon the recommendation of the Compensation Committee of the Board, the Company's shareholders approved the Heritage Financial Corporation 2023 Omnibus Equity Plan (the "Equity Plan"), which provides for the issuance of up to 1,250,000 shares of the Company's common stock in the form of various types of stock-based awards. As of December 31, 2024, there were 938,362 shares available for future issuance under the Equity Plan. The Equity Plan replaced the Heritage Financial Corporation 2014 Omnibus Equity Plan (the "2014 Plan"). Upon shareholder approval of the Equity Plan by the Company’s shareholders, the 2014 Plan was frozen so that no future awards could be made thereunder. All outstanding awards under the 2014 Plan remain in full force and effect, and are governed by the terms of the 2014 Plan and the related award agreements. (a) Restricted Stock Units Time-based restricted stock unit awards generally vest ratably over three years, participate in dividend equivalents and are subject to service conditions in accordance with each award agreement. Performance-based restricted stock unit awards have a three-year cliff vesting schedule, participate in dividend equivalents and are additionally subject to performance-based vesting. The conditions of the grants allow for an actual payout ranging between no payout and 150% of target. The payout level is calculated based on the Company's return on tangible common equity and three-year total shareholder return relative to a defined peer group of banks. The fair value of each performance-based restricted stock unit award, inclusive of the performance metrics, was determined using a Monte Carlo simulation and will be recognized over the vesting period. The Monte Carlo simulation model uses the same input assumptions as the Black-Scholes model; however, it also further incorporates into the fair value determination the possibility that the performance metrics may not be satisfied. Compensation costs related to these awards are recognized regardless of whether the performance metrics are satisfied, provided that the requisite service has been provided. The Company used the following assumptions to estimate the fair value of performance-based restricted stock unit awards granted for the periods indicated: Year Ended December 31, 2024 2023 2022 Shares issued 25,394 15,112 15,464 Expected Term in Years 2.8 2.9 2.9 Weighted-Average Risk Free Interest Rate 4.5 % 4.4 % 1.7 % Weighted Average Fair Value 17.76 23.85 25.87 Range of peer company volatilities 22.9%-71.3% 25.8%-107.5% 31.6%-77.82% Company volatility 31.2 % 35.8 % 41.3 % Expected volatilities in the model were estimated using a historical period consistent with the performance period of approximately three years. The risk-free interest rate was based on Treasury rates for a term commensurate with the expected life of the grant. For the years ended December 31, 2024, 2023 and 2022, the Company recognized compensation expense related to restricted stock unit awards of $4.3 million, $4.3 million, and $3.8 million respectively, and a related tax benefit of $961,000, $949,000, and $833,000, respectively. As of December 31, 2024, the total unrecognized compensation expense related to non-vested restricted stock unit awards was $6.6 million and the related weighted-average period over which the compensation expense is expected to be recognized was approximately 2.0 years. The vesting date fair value of the restricted stock unit awards that vested during the years ended December 31, 2024, 2023 and 2022 was $3.1 million, $3.5 million and $3.3 million, respectively. The following table summarizes the unit activity for the periods indicated: Units Weighted-Average Grant Date Fair Value Nonvested at December 31, 2021 315,014 $ 26.01 Granted 230,402 25.72 Vested (127,952) 26.99 Forfeited (38,572) 26.73 Nonvested at December 31, 2022 378,892 25.42 Granted 225,107 25.53 Vested (162,752) 25.05 Forfeited (33,359) 26.08 Nonvested at December 31, 2023 407,888 25.59 Granted 272,201 18.41 Vested (168,204) 24.52 Forfeited (31,500) 23.64 Nonvested at December 31, 2024 480,385 $ 2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Tax Credits Struc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Tax Credits Structures</t>
        </is>
      </c>
      <c r="B4" s="4" t="inlineStr">
        <is>
          <t>Investments in Tax Credits Structures The Company's tax credit investments include LIHTC investments and a Solar Tax Credit investment. LIHTC investments promote qualified affordable housing projects, some of which also support the Company’s regulatory compliance with the Community Reinvestment Act. The Compan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to income tax expense. LIHTC Investments The carrying values of investments in unconsolidated LIHTCs were $187.2 million and $207.3 million as of December 31, 2024 and 2023, respectively, as a component of prepaid expense and other assets income tax Total unfunded contingent commitments related to the Company’s LIHTC investments totaled $81.2 million and $107.9 million at December 31, 2024 and 2023, respectively, as a component of accrued expenses and other liabilities in the Consolidated Statements of Financial Condition. The Company expects to fund LIHTC commitments totaling $65.3 million during the year ending December 31, 2025 and $5.5 million during the year ending December 31, 2026, with the remaining commitments of $10.4 million to be funded by December 31, 2041. There were no impairment losses on the Company’s LIHTC investments during the years ended December 31, 2024, 2023 and 2022. Solar Tax Credit Investment The Solar Tax Credit investment is accounted for using the equity method. During the years ended December 31, 2024 and 2023, respectively, the Company recognized amortization expense of $101 and $21, respectively, which was included within other expense i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is substantially due to federal income taxes as the provision for the states of Oregon and Idaho income taxes are insignificant and the state of Washington does not charge an income tax in lieu of a business and occupation tax. Income tax expense consisted of the following for the periods indicated: Year Ended December 31, 2024 2023 2022 (Dollars in thousands) Current tax expense $ 24,292 $ 24,364 $ 16,690 Deferred tax expense (benefit) (15,291) (13,204) 871 Income tax expense $ 9,001 $ 11,160 $ 17,561 The effective tax rate was 17.2% for the December 31, 2024 compared to an effective tax rate of 15.3% and 17.7% for the years ended December 31, 2023 and 2022, respectively. The increase in the effective tax rate during the year ended December 31, 2024 was due primarily to tax expense related to the surrender of BOLI of $2.4 million. The following table presents the reconciliation of income taxes computed at the Federal statutory income tax rate of 21% to the actual effective rate for the periods indicated: Year Ended December 31, 2024 2023 2022 (Dollars in thousands) Income tax expense at Federal statutory rate $ 10,975 $ 15,312 $ 20,882 State tax, net of Federal tax benefit 526 827 936 Tax-exempt instruments (850) (1,311) (1,733) BOLI surrender $ 2,371 — — Federal tax credits and other benefits (1) (4,014) (3,205) (1,979) Effects of BOLI (571) (564) (735) Other, net 564 101 190 Income tax expense $ 9,001 $ 11,160 $ 17,561 (1) Federal tax credits are provided for under the Solar Tax Credits and LIHTC programs as described in Note (1) Description of Business, Basis of Presentation, Significant Accounting Policies and Recently Issued Accounting Pronouncements. The following table presents major components of the deferred income tax asset (liability) resulting from differences between financial reporting and tax basis at the dates indicated: December 31, 2024 December 31, 2023 (Dollars in thousands) Deferred tax assets: Allowance for credit losses $ 11,684 $ 10,798 Accrued compensation 3,112 2,918 Stock compensation 807 793 Market discount on acquired loans 511 654 Foregone interest on nonaccrual loans 275 425 Net operating loss carryforward acquired 124 145 ROU lease liability 5,488 5,596 Net unrealized losses on investment securities 15,568 20,395 Tax credit carryforward 24,561 11,085 Other deferred tax assets 328 503 Total deferred tax assets 62,458 53,312 Deferred tax liabilities: Deferred loan fees, net (1,314) (1,263) Premises and equipment (1,296) (2,268) FHLB stock (217) (216) Goodwill and other intangible assets (599) (816) Junior subordinated debentures (813) (873) December 31, 2024 December 31, 2023 (Dollars in thousands) ROU lease asset (4,938) (5,170) Other deferred tax liabilities (122) (167) Total deferred tax liabilities (9,299) (10,773) Deferred tax asset, net $ 53,159 $ 42,539 In assessing the realizability of deferred tax assets, management considers whether it is more likely than not that some portion or all of the deferred tax assets will not be realized. A valuation allowance is required to be recognized for the portion of the deferred tax asset that will not be realized. The ultimate realization of deferred tax assets is dependent upon the generation of future taxable income during the periods in which those temporary differences become deductible. As of December 31, 2024, based upon the level of historical taxable income and projections for future taxable income over the periods in which the deferred tax assets are deductible, management expects to realize the benefits of these deductible differences. At December 31, 2024 and December 31, 2023, the Company had a net operating loss carryforward of $593,000 and $691,000, respectively, that does not expire. The Company is limited to the amount of the net operating loss carryforward that it can deduct each year under Section 382 of the Internal Revenue Code. Due to sufficient earnings history and other positive evidence, management has not recorded a valuation allowance on the net operating loss carryforward as of December 31, 2024 and December 31, 2023. At December 31, 2024, the Company had a tax credit carryforward of $24.6 million that expires in 2044. Due to sufficient earnings history and other positive evidence, management has not recorded a valuation allowance on the tax credit carryforward as of December 31, 2024. As of December 31, 2024 and December 31, 2023, the Company had an insignificant amount of unrecognized tax benefits, none of which would materially affect its effective tax rate if recognized. The Company does not anticipate that the amount of unrecognized tax benefits will significantly increase or decrease in the 12 months following December 31, 2024. The amount of interest and penalties accrued as of December 31, 2024 and December 31, 2023 were immaterial. The Company has qualified under provisions of the Internal Revenue Code to compute income taxes after deductions of additions to the bad debt reserves when it was registered as a Savings Bank. At December 31, 2024, the Company had a taxable temporary difference of approximately $2.8 million that arose before 1988 (base-year amount). In accordance with FASB ASC 740, an estimated deferred tax liability of $588,000 has not been recognized for the temporary difference. Management does not expect this temporary difference to reverse in the foreseeable future. The Company and its Bank subsidiary file a United States consolidated federal income tax return, Oregon State and local income tax returns, and Idaho State tax return. The tax years subject to examination by the Internal Revenue Service are the years ended December 31, 2024, 2023,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Commitments to Extend Credit In the ordinary course of business, the Company may enter into various types of transactions that include commitments to extend credit that are not included in its Consolidated Financial Statements. The Company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Company’s exposure to credit and market risk under commitments to extend credit is represented by the amount of these commitments. The following table presents outstanding commitments to extend credit, including letters of credit, at the dates indicated: December 31, 2024 December 31, 2023 (Dollars in thousands) Commercial business: Commercial and industrial $ 591,863 $ 542,975 Owner-occupied CRE 14,778 8,731 Non-owner occupied CRE 23,100 26,534 Total commercial business 629,741 578,240 December 31, 2024 December 31, 2023 (Dollars in thousands) Real estate construction and land development: Residential 28,353 46,924 Commercial and multifamily 174,606 308,206 Total real estate construction and land development 202,959 355,130 Consumer 348,373 335,729 Total outstanding commitments $ 1,181,073 $ 1,269,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Company is a bank holding company under the supervision of the Federal Reserve. Bank holding companies are subject to capital adequacy requirements of the Federal Reserve under the Bank Holding Company Act of 1956, as amended, and the regulations of the Federal Reserve. The Bank is a federally insured institution and thereby is subject to the capital requirements established by the FDIC. The Federal Reserve capital requirements generally parallel the FDIC requirements. Failure to meet minimum capital requirements can initiate certain mandatory, and possibly additional discretionary, actions by regulators that, if undertaken, could have a direct material effect in the Consolidated Financial Statements and operations. Additionally, the Company and the Bank are required to maintain a capital conservation buffer of common equity Tier 1 capital above 2.5% to avoid restrictions on certain activities including payment of dividends, stock repurchases and discretionary bonuses to executive officers. Management believes that as of December 31, 2024, the Company and the Bank met all capital adequacy requirements to which they were subject. As of December 31, 2024 and December 31, 2023, the most recent regulatory notifications categorized the Bank as well-capitalized under the regulatory framework for prompt corrective action. There have been no conditions or events since that notification that management believes have changed the Bank's categories. The following table summarizes the Company's consolidated and the Bank's capital ratios compared to the regulatory "adequately capitalized" capital ratios and the regulatory minimum capital ratios needed to qualify as a "well capitalized" institution, as calculated under regulatory guideline at the dates presented: Actual Adequately Capitalized Well-Capitalized (1) (Dollars in thousands) December 31, 2024 Total capital ratio Company $ 749,854 13.3 % $ 450,307 8.0 % $ 562,884 10.0 % Bank 742,222 13.2 450,002 8.0 562,503 10.0 Tier 1 capital ratio Company 698,412 12.4 337,730 6.0 450,307 8.0 Bank 690,780 12.3 337,502 6.0 450,002 8.0 Common equity Tier 1 capital ratio Company 676,354 12.0 253,298 4.5 365,874 6.5 Bank 690,780 12.3 253,126 4.5 365,627 6.5 Leverage ratio Company 698,412 10.0 278,910 4.0 348,637 5.0 Bank 690,780 9.9 278,749 4.0 348,436 5.0 December 31, 2023 Total capital ratio Company $ 750,945 14.1 % $ 425,084 8.0 % $ 531,355 10.0 % Bank 732,379 13.8 424,808 8.0 531,009 10.0 Tier 1 capital ratio Company 704,839 13.3 318,813 6.0 425,084 8.0 Bank 686,273 12.9 318,606 6.0 424,808 8.0 Common equity Tier 1 capital ratio Company 683,074 12.9 239,110 4.5 345,381 6.5 Bank 686,273 12.9 238,954 4.5 345,156 6.5 Leverage ratio Company 704,839 10.0 281,673 4.0 352,092 5.0 Bank 686,273 9.8 281,539 4.0 351,923 5.0 (1) The ratios to meet the requirements to be deemed “well-capitalized” under prompt corrective action regulations are only applicable to the Bank. However, the Company manages its capital position as if the requirements apply to the consolidated Company and has presented the ratios as if they also applied on a consolidated basis. As of December 31, 2024 and 2023, the capital measures reflected the revised CECL capital transition provisions adopted by the Federal Reserve and the FDIC that provided banking organizations that implemented CECL before the end of 2020 the option to delay for two years the estimated impact of CECL on regulatory capital relative to regulatory capital determined under the prior incurred loss methodology, followed by a three-year transition period to phase out the aggregate amount of capital benefit provided during the initial two-year dela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on hand and in banks</t>
        </is>
      </c>
      <c r="B3" s="5" t="n">
        <v>58821</v>
      </c>
      <c r="C3" s="5" t="n">
        <v>55851</v>
      </c>
    </row>
    <row r="4">
      <c r="A4" s="4" t="inlineStr">
        <is>
          <t>Interest earning deposits</t>
        </is>
      </c>
      <c r="B4" s="6" t="n">
        <v>58279</v>
      </c>
      <c r="C4" s="6" t="n">
        <v>169122</v>
      </c>
    </row>
    <row r="5">
      <c r="A5" s="4" t="inlineStr">
        <is>
          <t>Cash and cash equivalents</t>
        </is>
      </c>
      <c r="B5" s="6" t="n">
        <v>117100</v>
      </c>
      <c r="C5" s="6" t="n">
        <v>224973</v>
      </c>
    </row>
    <row r="6">
      <c r="A6" s="4" t="inlineStr">
        <is>
          <t>Investment securities available for sale, at fair value, net (amortized cost of $835,592 and $1,227,787, respectively)</t>
        </is>
      </c>
      <c r="B6" s="6" t="n">
        <v>764394</v>
      </c>
      <c r="C6" s="6" t="n">
        <v>1134353</v>
      </c>
    </row>
    <row r="7">
      <c r="A7" s="4" t="inlineStr">
        <is>
          <t>Investment securities held to maturity, at amortized cost, net (fair value of $623,452 and $662,450, respectively)</t>
        </is>
      </c>
      <c r="B7" s="6" t="n">
        <v>703285</v>
      </c>
      <c r="C7" s="6" t="n">
        <v>739442</v>
      </c>
    </row>
    <row r="8">
      <c r="A8" s="4" t="inlineStr">
        <is>
          <t>Total investment securities</t>
        </is>
      </c>
      <c r="B8" s="6" t="n">
        <v>1467679</v>
      </c>
      <c r="C8" s="6" t="n">
        <v>1873795</v>
      </c>
    </row>
    <row r="9">
      <c r="A9" s="4" t="inlineStr">
        <is>
          <t>Loans receivable</t>
        </is>
      </c>
      <c r="B9" s="6" t="n">
        <v>4802123</v>
      </c>
      <c r="C9" s="6" t="n">
        <v>4335627</v>
      </c>
    </row>
    <row r="10">
      <c r="A10" s="4" t="inlineStr">
        <is>
          <t>Allowance for credit losses on loans</t>
        </is>
      </c>
      <c r="B10" s="6" t="n">
        <v>-52468</v>
      </c>
      <c r="C10" s="6" t="n">
        <v>-47999</v>
      </c>
    </row>
    <row r="11">
      <c r="A11" s="4" t="inlineStr">
        <is>
          <t>Loans receivable, net</t>
        </is>
      </c>
      <c r="B11" s="6" t="n">
        <v>4749655</v>
      </c>
      <c r="C11" s="6" t="n">
        <v>4287628</v>
      </c>
    </row>
    <row r="12">
      <c r="A12" s="4" t="inlineStr">
        <is>
          <t>Premises and equipment, net</t>
        </is>
      </c>
      <c r="B12" s="6" t="n">
        <v>71580</v>
      </c>
      <c r="C12" s="6" t="n">
        <v>74899</v>
      </c>
    </row>
    <row r="13">
      <c r="A13" s="4" t="inlineStr">
        <is>
          <t>Federal Home Loan Bank stock, at cost</t>
        </is>
      </c>
      <c r="B13" s="6" t="n">
        <v>21538</v>
      </c>
      <c r="C13" s="6" t="n">
        <v>4186</v>
      </c>
    </row>
    <row r="14">
      <c r="A14" s="4" t="inlineStr">
        <is>
          <t>Bank owned life insurance</t>
        </is>
      </c>
      <c r="B14" s="6" t="n">
        <v>111699</v>
      </c>
      <c r="C14" s="6" t="n">
        <v>125655</v>
      </c>
    </row>
    <row r="15">
      <c r="A15" s="4" t="inlineStr">
        <is>
          <t>Accrued interest receivable</t>
        </is>
      </c>
      <c r="B15" s="6" t="n">
        <v>19483</v>
      </c>
      <c r="C15" s="6" t="n">
        <v>19518</v>
      </c>
    </row>
    <row r="16">
      <c r="A16" s="4" t="inlineStr">
        <is>
          <t>Prepaid expenses and other assets</t>
        </is>
      </c>
      <c r="B16" s="6" t="n">
        <v>303452</v>
      </c>
      <c r="C16" s="6" t="n">
        <v>318571</v>
      </c>
    </row>
    <row r="17">
      <c r="A17" s="4" t="inlineStr">
        <is>
          <t>Other intangible assets, net</t>
        </is>
      </c>
      <c r="B17" s="6" t="n">
        <v>3153</v>
      </c>
      <c r="C17" s="6" t="n">
        <v>4793</v>
      </c>
    </row>
    <row r="18">
      <c r="A18" s="4" t="inlineStr">
        <is>
          <t>Goodwill</t>
        </is>
      </c>
      <c r="B18" s="6" t="n">
        <v>240939</v>
      </c>
      <c r="C18" s="6" t="n">
        <v>240939</v>
      </c>
    </row>
    <row r="19">
      <c r="A19" s="4" t="inlineStr">
        <is>
          <t>Total assets</t>
        </is>
      </c>
      <c r="B19" s="6" t="n">
        <v>7106278</v>
      </c>
      <c r="C19" s="6" t="n">
        <v>7174957</v>
      </c>
    </row>
    <row r="20">
      <c r="A20" s="3" t="inlineStr">
        <is>
          <t>LIABILITIES AND STOCKHOLDERS' EQUITY</t>
        </is>
      </c>
      <c r="B20" s="4" t="inlineStr">
        <is>
          <t xml:space="preserve"> </t>
        </is>
      </c>
      <c r="C20" s="4" t="inlineStr">
        <is>
          <t xml:space="preserve"> </t>
        </is>
      </c>
    </row>
    <row r="21">
      <c r="A21" s="4" t="inlineStr">
        <is>
          <t>Noninterest-Bearing Deposit Liabilities</t>
        </is>
      </c>
      <c r="B21" s="6" t="n">
        <v>1654955</v>
      </c>
      <c r="C21" s="6" t="n">
        <v>1715847</v>
      </c>
    </row>
    <row r="22">
      <c r="A22" s="4" t="inlineStr">
        <is>
          <t>Interest-Bearing Deposit Liabilities</t>
        </is>
      </c>
      <c r="B22" s="6" t="n">
        <v>4029658</v>
      </c>
      <c r="C22" s="6" t="n">
        <v>3884025</v>
      </c>
    </row>
    <row r="23">
      <c r="A23" s="4" t="inlineStr">
        <is>
          <t>Total deposits</t>
        </is>
      </c>
      <c r="B23" s="6" t="n">
        <v>5684613</v>
      </c>
      <c r="C23" s="6" t="n">
        <v>5599872</v>
      </c>
    </row>
    <row r="24">
      <c r="A24" s="4" t="inlineStr">
        <is>
          <t>Borrowings</t>
        </is>
      </c>
      <c r="B24" s="6" t="n">
        <v>383000</v>
      </c>
      <c r="C24" s="6" t="n">
        <v>500000</v>
      </c>
    </row>
    <row r="25">
      <c r="A25" s="4" t="inlineStr">
        <is>
          <t>Junior subordinated debentures</t>
        </is>
      </c>
      <c r="B25" s="6" t="n">
        <v>22058</v>
      </c>
      <c r="C25" s="6" t="n">
        <v>21765</v>
      </c>
    </row>
    <row r="26">
      <c r="A26" s="4" t="inlineStr">
        <is>
          <t>Accrued expenses and other liabilities</t>
        </is>
      </c>
      <c r="B26" s="6" t="n">
        <v>153080</v>
      </c>
      <c r="C26" s="6" t="n">
        <v>200059</v>
      </c>
    </row>
    <row r="27">
      <c r="A27" s="4" t="inlineStr">
        <is>
          <t>Total liabilities</t>
        </is>
      </c>
      <c r="B27" s="6" t="n">
        <v>6242751</v>
      </c>
      <c r="C27" s="6" t="n">
        <v>6321696</v>
      </c>
    </row>
    <row r="28">
      <c r="A28" s="3" t="inlineStr">
        <is>
          <t>Stockholders’ equity:</t>
        </is>
      </c>
      <c r="B28" s="4" t="inlineStr">
        <is>
          <t xml:space="preserve"> </t>
        </is>
      </c>
      <c r="C28" s="4" t="inlineStr">
        <is>
          <t xml:space="preserve"> </t>
        </is>
      </c>
    </row>
    <row r="29">
      <c r="A29" s="4" t="inlineStr">
        <is>
          <t>Preferred stock, no par value, 2,500,000 shares authorized; no shares issued and outstanding, respectively</t>
        </is>
      </c>
      <c r="B29" s="6" t="n">
        <v>0</v>
      </c>
      <c r="C29" s="6" t="n">
        <v>0</v>
      </c>
    </row>
    <row r="30">
      <c r="A30" s="4" t="inlineStr">
        <is>
          <t>Common stock, no par value, 50,000,000 shares authorized; 33,990,827 and 34,906,233 shares issued and outstanding, respectively</t>
        </is>
      </c>
      <c r="B30" s="6" t="n">
        <v>531674</v>
      </c>
      <c r="C30" s="6" t="n">
        <v>549748</v>
      </c>
    </row>
    <row r="31">
      <c r="A31" s="4" t="inlineStr">
        <is>
          <t>Retained earnings</t>
        </is>
      </c>
      <c r="B31" s="6" t="n">
        <v>387097</v>
      </c>
      <c r="C31" s="6" t="n">
        <v>375989</v>
      </c>
    </row>
    <row r="32">
      <c r="A32" s="4" t="inlineStr">
        <is>
          <t>Accumulated other comprehensive loss, net</t>
        </is>
      </c>
      <c r="B32" s="6" t="n">
        <v>-55244</v>
      </c>
      <c r="C32" s="6" t="n">
        <v>-72476</v>
      </c>
    </row>
    <row r="33">
      <c r="A33" s="4" t="inlineStr">
        <is>
          <t>Total stockholders’ equity</t>
        </is>
      </c>
      <c r="B33" s="6" t="n">
        <v>863527</v>
      </c>
      <c r="C33" s="6" t="n">
        <v>853261</v>
      </c>
    </row>
    <row r="34">
      <c r="A34" s="4" t="inlineStr">
        <is>
          <t>Total liabilities and stockholders’ equity</t>
        </is>
      </c>
      <c r="B34" s="5" t="n">
        <v>7106278</v>
      </c>
      <c r="C34" s="5" t="n">
        <v>7174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eritage Financial Corpor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Heritage Financial Corporation (Parent Company Only)</t>
        </is>
      </c>
      <c r="B4" s="4" t="inlineStr">
        <is>
          <t xml:space="preserve">Heritage Financial Corporation (Parent Company Only) Following are the condensed financial statements of the Parent Company, excluding the Bank. HERITAGE FINANCIAL CORPORATION (PARENT COMPANY ONLY) Condensed Statements of Financial Condition December 31, 2024 December 31, 2023 (Dollars in thousands) ASSETS Cash and cash equivalents $ 4,732 $ 15,752 Investment in subsidiary bank 877,952 856,460 Other assets 3,812 3,455 Total assets $ 886,496 $ 875,667 LIABILITIES AND STOCKHOLDERS’ EQUITY Junior subordinated debentures $ 22,058 $ 21,765 Other liabilities 911 641 Total stockholders’ equity 863,527 853,261 Total liabilities and stockholders’ equity $ 886,496 $ 875,667 HERITAGE FINANCIAL CORPORATION (PARENT COMPANY ONLY) Condensed Statements of Income Year Ended December 31, 2024 2023 2022 (Dollars in thousands) INTEREST INCOME: Interest on interest earning deposits $ 13 $ 26 $ 15 INTEREST EXPENSE: Junior subordinated debentures 2,139 2,074 1,156 Net interest expense (2,126) (2,048) (1,141) NONINTEREST INCOME: Dividends from subsidiary bank 46,000 43,500 44,000 Equity in undistributed income of subsidiary bank 4,260 24,963 43,507 Other income 51 192 33 Total noninterest income 50,311 68,655 87,540 NONINTEREST EXPENSE: Professional services 524 455 476 Other expense 6,393 6,282 5,631 Total noninterest expense 6,917 6,737 6,107 Income before income taxes 41,268 59,870 80,292 Income tax benefit (1,990) (1,885) (1,583) Net income $ 43,258 $ 61,755 $ 81,875 HERITAGE FINANCIAL CORPORATION (PARENT COMPANY ONLY) Condensed Statements of Cash Flows Year Ended December 31, 2024 2023 2022 (Dollars in thousands) Cash flows from operating activities: Net income $ 43,258 $ 61,755 $ 81,875 Adjustments to reconcile net income to net cash provided by operating activities: Equity in undistributed income of subsidiary bank (4,260) (24,963) (43,507) Stock-based compensation expense 4,344 4,325 3,795 Net change in other assets and other liabilities (168) (497) (63) Net cash provided by operating activities 43,174 40,620 42,100 Cash flows from financing activities: Common stock cash dividends paid (31,776) (30,820) (29,491) Repurchase of common stock (22,418) (6,974) (3,196) Net cash used in financing activities (54,194) (37,794) (32,687) Net (decrease) increase in cash and cash equivalents (11,020) 2,826 9,413 Cash and cash equivalents at the beginning of year 15,752 12,926 3,513 Cash and cash equivalents at the end of year $ 4,732 $ 15,752 $ 12,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Information The Company's reportable segments are determined by the Chief Executive Officer, who is the designated chief operating decision maker ("CODM"), based upon information provided about the Company's products and services offered, primarily banking operations. The segment is also distinguished by the level of information provided to the CODM, who uses such information to review performance of various components of the business, such as branches, which are then aggregated if operating performance, products/services, and customers are similar. The CODM will evaluate the financial performance of the Company's business components by evaluating revenue streams, significant expenses, and budget to actual results in assessing the Company's segment and in the determination of allocating resources.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performance and in establishing compensation. Loans, investments, and deposits provide the revenues of the banking operation. Interest expense, provisions for credit losses, and payroll provide the significant expenses in the banking operation. All operations are domestic. Accounting policies for segments are the same as those described in Note 1. Segment performance is evaluated using consolidated net income. Information reported internally for performance assessment by the CODM follows, inclusive of reconciliations of significant segment totals to the financial statements: Year Ended December 31, 2024 2023 2022 (Dollars in thousands) Total interest income $ 309,712 $ 284,465 $ 227,457 Reconciliation of revenue Other revenues 7,473 18,663 29,591 Total consolidated revenues 317,185 303,128 257,048 Less: Total interest expense 100,348 59,310 8,072 Less: Provision for (reversal of) credit losses 6,282 4,280 (1,426) Compensation and employee benefits 98,527 100,083 92,092 Other segment expenses (1) 59,769 66,540 58,874 Income tax expense 9,001 11,160 17,561 Segment net income/consolidated net income $ 43,258 $ 61,755 $ 81,875 Other segment disclosures Total interest income 309,712 284,465 227,457 Total interest expense 100,348 59,310 8,072 Depreciation 6,567 6,255 5,421 Amortization of intangible assets 1,640 2,434 2,750 Other significant noncash items: Provision for (reversal of) credit losses 6,282 4,280 (1,426) Segment assets $ 7,106,278 $ 7,174,957 $ 6,980,100 Expenses for segment assets 273,927 241,373 175,173 Reconciliation of assets: Total assets for reportable segments 7,106,278 7,174,957 6,980,100 Other assets — — — Total consolidated assets $ 7,106,278 $ 7,174,957 $ 6,980,100 (1) Other segment expenses include expenses for occupancy and equipment, data processing, marketing, professional services and other overhead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3258</v>
      </c>
      <c r="C4" s="5" t="n">
        <v>61755</v>
      </c>
      <c r="D4" s="5" t="n">
        <v>8187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Enterprise Risk Management and Technology Risk Management. The Company's Enterprise Risk Management program and team plays a pivotal role in overseeing the organization's risk posture, specifically focusing on the implementation of a holistic risk management program for overseeing the assessment and appropriate control of information and cybersecurity risks. Annually, the Information and Cyber Security Policy and Program and Risk Assessments are presented for approval to the Board to ensure the program is representative and supportive of the Bank’s risk appetite and security testing expectations. Risks identified are subject to rigorous controls, ensuring both design and operational effectiveness and adherence to regulatory requirements. Instances where a risk is identified as inadequately controlled are promptly reported to Management requiring formal remediation activities that are tracked and reported to the Risk and Technology Committee of the Board, until measures are implemented to reduce the risk to an acceptable level Identification of risks is a multifaceted process, encompassing diverse activities such as the execution of formal risk assessments, as described above, management self-disclosures, monitoring of regulatory and interagency authorities, engagement with professional and industry forums, internal and external audits, collaboration with third-party professional services, policy reviews and walkthroughs, adherence to best practice frameworks, leveraging subject matter expertise and industry experience, and maintaining a collaborative relationship with third party service providers/vendors. The dedicated Technology Risk Management team operates a continuous risk management framework, utilizing information gathered daily, weekly, monthly, quarterly and annually to provide insights into the state of controlled risk within the organization. Security testing and assurance activities are performed internally and are outsourced to independent audit and security firms based on factors such as resource capacity, subject matter expertise, regulatory requirements, and the prevailing rate and condition of risk. Daily operational activities are in place to ensure the achievement and implementation of security requirements, including the management of the Bank’s security architecture, monitoring for potential security events or incidents, and the reporting and response to detected threats in our technology environments. The Information and Cyber Security Policy and Program establishes the additional policies and standards the Bank is required to implement in support of these practices and processes. Additionally, we maintain a compliant and comprehensive Security Incident Response Plan, incorporating accessible resources such as insurance providers, digital and cyber forensic experts and law enforcement, along with documentation of regulatory notification requirements. Our practices are interdependent with third party vendors, and we collaborate appropriately with these partners on notification and investigation processes to ensure complete visibility into security risks and events. From time-to-time, we have identified cybersecurity threats that require us to make changes to our processes and to implement additional safeguards. While none of these identified threats or incidents have materially affected us, it is possible that threats and incidents we identify in the future could have a material adverse effect on our business strategy, reputation, results of operations and financial condition. During the reporting period, the Company had not experienced any material cybersecurity events or incidents. Although third party service providers that the Bank engages have encountered cybersecurity events or incidents during the year ended December 31, 2024, the Bank’s investigation of each event or incident has shown that these occurrences have not resulted in a material impact on our systems, computing environments, customers, or data.</t>
        </is>
      </c>
    </row>
    <row r="5">
      <c r="A5" s="4" t="inlineStr">
        <is>
          <t>Cybersecurity Risk Management Processes Integrated [Flag]</t>
        </is>
      </c>
      <c r="B5" s="4" t="inlineStr">
        <is>
          <t>true</t>
        </is>
      </c>
    </row>
    <row r="6">
      <c r="A6" s="4" t="inlineStr">
        <is>
          <t>Cybersecurity Risk Management Processes Integrated [Text Block]</t>
        </is>
      </c>
      <c r="B6" s="4" t="inlineStr">
        <is>
          <t>Enterprise Risk Management and Technology Risk Management. The Company's Enterprise Risk Management program and team plays a pivotal role in overseeing the organization's risk posture, specifically focusing on the implementation of a holistic risk management program for overseeing the assessment and appropriate control of information and cybersecurity risks. Annually, the Information and Cyber Security Policy and Program and Risk Assessments are presented for approval to the Board to ensure the program is representative and supportive of the Bank’s risk appetite and security testing expectations. Risks identified are subject to rigorous controls, ensuring both design and operational effectiveness and adherence to regulatory requirements. Instances where a risk is identified as inadequately controlled are promptly reported to Management requiring formal remediation activities that are tracked and reported to the Risk and Technology Committee of the Board, until measures are implemented to reduce the risk to an acceptable level Identification of risks is a multifaceted process, encompassing diverse activities such as the execution of formal risk assessments, as described above, management self-disclosures, monitoring of regulatory and interagency authorities, engagement with professional and industry forums, internal and external audits, collaboration with third-party professional services, policy reviews and walkthroughs, adherence to best practice frameworks, leveraging subject matter expertise and industry experience, and maintaining a collaborative relationship with third party service providers/vendors. The dedicated Technology Risk Management team operates a continuous risk management framework, utilizing information gathered daily, weekly, monthly, quarterly and annually to provide insights into the state of controlled risk within the organization. Security testing and assurance activities are performed internally and are outsourced to independent audit and security firms based on factors such as resource capacity, subject matter expertise, regulatory requirements, and the prevailing rate and condition of risk. Daily operational activities are in place to ensure the achievement and implementation of security requirements, including the management of the Bank’s security architecture, monitoring for potential security events or incidents, and the reporting and response to detected threats in our technology environments. The Information and Cyber Security Policy and Program establishes the additional policies and standards the Bank is required to implement in support of these practices and processes. Additionally, we maintain a compliant and comprehensive Security Incident Response Plan, incorporating accessible resources such as insurance providers, digital and cyber forensic experts and law enforcement, along with documentation of regulatory notification requirements. Our practices are interdependent with third party vendors, and we collaborate appropriately with these partners on notification and investigation processes to ensure complete visibility into security risks and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rom time-to-time, we have identified cybersecurity threats that require us to make changes to our processes and to implement additional safeguards.  While none of these identified threats or incidents have materially affected us, it is possible that threats and incidents we identify in the future could have a material adverse effect on our business strategy, reputation, results of operations and financial condition. During the reporting period, the Company had not experienced any material cybersecurity events or incidents. Although third party service providers that the Bank engages have encountered cybersecurity events or incidents during the year ended December 31, 2024, the Bank’s investigation of each event or incident has shown that these occurrences have not resulted in a material impact on our systems, computing environments, customers, or data</t>
        </is>
      </c>
    </row>
    <row r="11">
      <c r="A11" s="4" t="inlineStr">
        <is>
          <t>Cybersecurity Risk Board of Directors Oversight [Text Block]</t>
        </is>
      </c>
      <c r="B11" s="4" t="inlineStr">
        <is>
          <t>Board Oversight: The Board provides active oversight of cybersecurity threats in accordance with the Board-approved Information and Cyber Security Policy and Program. These policies and programs aim to achieve a controlled risk environment while meeting regulatory, legislative, and compliance requirements, including but not limited to the Gramm-Leach-Bliley Act (GLBA), Health Insurance Portability and Accountability Act (HIPAA), Information Technology Sarbanes-Oxley Act (IT SOX) Compliance, and Payment Card Industry Data Security Standard (PCI-DSS) Compliance. Direct oversight of information and cybersecurity risks is delegated to the Risk and Technology Committee of the Board. The Risk and Technology Committee meets at least quarterly and receives reports detailing current risks, maturity and functioning of associated processes and controls, and emerging or anticipated risks and threats. Additionally, the Risk and Technology Committee Chair provides a verbal summarized report to the full Board following each quarterly meeting, and as needed on an interim basis to address developing risk. All Risk and Technology Committee reports are available to the full Board for review. In the event critical matters arise between scheduled meetings, the Chief Risk Officer promptly notifies the Board and Risk and Technology Committee. To further ensure independence and effectiveness, the Board has delegated authority for the Information and Cybersecurity Policy and Program, including the referenced reports, to the Technology Risk Management Director. This position fulfills the role and responsibilities of a Chief Information Security Officer and reports to the Chief Risk Officer who in turn reports independently to the Chair of the Risk and Technology Committee. Additional layers of oversight are integrated into the program through the Director of Internal Audit, who conducts independent audits of critical information technology and cybersecurity activities. The results of these audits are reported to the Board's Audit and Finance Committee, providing an extra layer of assurance and accountability. The Director of Internal Audit reports independently to the Chair of the Board's Audit and Finance Committee. Management's Role in Assessing and Managing Cybersecurity Risks. Management's role in assessing and managing material risks from cybersecurity threats is integral to the Company's governance framework. As discussed above, the Information and Cyber Security Policy and Program outline specific roles and responsibilities delegated to management and the Enterprise Risk Management Program, which includes the Technology Risk Management team, and responsibilities assigned to various employees and the Risk and Technology Committee. The Technology Risk Management Director, a seasoned information and cyber security expert with significant experience in financial institutions, oversees the Technology Risk Management function. This expert conducts comprehensive assessments of cybersecurity risks inherent in the industry and the Company's business activities, evaluating controls implemented to address identified risks. The Technology Risk Management Director is responsible for maintaining the Company's information and cyber security risk management framework. This framework establishes standards and processes for the continuous assessment of material cybersecurity risks, covering identification, measurement, mitigation activities, monitoring and reporting of the risk posture at any given time. Additionally, the Director ensures oversight and compliance with the Security Incident Response Plan, providing guidance during security incidents, whether within the Company or involving service provider/vendor engagements. The Company’s information technology department, including a dedicated security operations group, plays a crucial role in implementing practices aligned with the Information and Cyber Security Policy and Program requirements. Responsibilities include the maintenance and monitoring of systems, network(s), and application access and error logs, identification of unauthorized access attempts, adherence to access controls standards, configuration management, and the implementation of controls to mitigate risks related to information availability, integrity, and confidentiality. Business activities, products, and services are managed by experts in their respective fields, with employees receiving training to detect and prevent material cybersecurity threats. Business leaders are expected to understand specific threats within their areas of responsibility and adhere to established processes and standards to control such threats. To facilitate a transparent and collaborative approach to managing cybersecurity risk, an executive management level committee has been established. Chaired by the Chief Risk Officer and administered by the Technology and Risk Management Director, the committee ensures continual awareness of the information and cybersecurity risk posture, emerging threats, known threat actors, and vulnerabilities. Its purpose is to foster a security culture within the Company through active participation in planning and managing threat and security risk activities.</t>
        </is>
      </c>
    </row>
    <row r="12">
      <c r="A12" s="4" t="inlineStr">
        <is>
          <t>Cybersecurity Risk Board Committee or Subcommittee Responsible for Oversight [Text Block]</t>
        </is>
      </c>
      <c r="B12" s="4" t="inlineStr">
        <is>
          <t>Direct oversight of information and cybersecurity risks is delegated to the Risk and Technology Committee of the Board.</t>
        </is>
      </c>
    </row>
    <row r="13">
      <c r="A13" s="4" t="inlineStr">
        <is>
          <t>Cybersecurity Risk Process for Informing Board Committee or Subcommittee Responsible for Oversight [Text Block]</t>
        </is>
      </c>
      <c r="B13" s="4" t="inlineStr">
        <is>
          <t>The Risk and Technology Committee meets at least quarterly and receives reports detailing current risks, maturity and functioning of associated processes and controls, and emerging or anticipated risks and threats. Additionally, the Risk and Technology Committee Chair provides a verbal summarized report to the full Board following each quarterly meeting, and as needed on an interim basis to address developing risk. All Risk and Technology Committee reports are available to the full Board for review. In the event critical matters arise between scheduled meetings, the Chief Risk Officer promptly notifies the Board and Risk and Technology Committee.</t>
        </is>
      </c>
    </row>
    <row r="14">
      <c r="A14" s="4" t="inlineStr">
        <is>
          <t>Cybersecurity Risk Role of Management [Text Block]</t>
        </is>
      </c>
      <c r="B14" s="4" t="inlineStr">
        <is>
          <t>Management's Role in Assessing and Managing Cybersecurity Risks. Management's role in assessing and managing material risks from cybersecurity threats is integral to the Company's governance framework. As discussed above, the Information and Cyber Security Policy and Program outline specific roles and responsibilities delegated to management and the Enterprise Risk Management Program, which includes the Technology Risk Management team, and responsibilities assigned to various employees and the Risk and Technology Committe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Board has delegated authority for the Information and Cybersecurity Policy and Program, including the referenced reports, to the Technology Risk Management Director. This position fulfills the role and responsibilities of a Chief Information Security Officer and reports to the Chief Risk Officer who in turn reports independently to the Chair of the Risk and Technology Committee. Additional layers of oversight are integrated into the program through the Director of Internal Audit, who conducts independent audits of critical information technology and cybersecurity activities. The results of these audits are reported to the Board's Audit and Finance Committee, providing an extra layer of assurance and accountability. The Director of Internal Audit reports independently to the Chair of the Board's Audit and Finance Committee.</t>
        </is>
      </c>
    </row>
    <row r="17">
      <c r="A17" s="4" t="inlineStr">
        <is>
          <t>Cybersecurity Risk Management Expertise of Management Responsible [Text Block]</t>
        </is>
      </c>
      <c r="B17" s="4" t="inlineStr">
        <is>
          <t>The Technology Risk Management Director, a seasoned information and cyber security expert with significant experience in financial institutions, oversees the Technology Risk Management function. This expert conducts comprehensive assessments of cybersecurity risks inherent in the industry and the Company's business activities, evaluating controls implemented to address identified risks.</t>
        </is>
      </c>
    </row>
    <row r="18">
      <c r="A18" s="4" t="inlineStr">
        <is>
          <t>Cybersecurity Risk Process for Informing Management or Committees Responsible [Text Block]</t>
        </is>
      </c>
      <c r="B18" s="4" t="inlineStr">
        <is>
          <t>To facilitate a transparent and collaborative approach to managing cybersecurity risk, an executive management level committee has been established. Chaired by the Chief Risk Officer and administered by the Technology and Risk Management Director, the committee ensures continual awareness of the information and cybersecurity risk posture, emerging threats, known threat actors, and vulnerabilities. Its purpose is to foster a security culture within the Company through active participation in planning and managing threat and security risk activitie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Significant Accounting Policies and Recently Issued Accounting Pronouncement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audited Consolidated Financial Statements have been prepared in accordance with GAAP for annual financial information and pursuant to the rules and regulations of the SEC. To prepare the audited Consolidated Financial Statements in conformity with GAAP, management makes estimates and assumptions based on available information. These estimates and assumptions affect the amounts reported in the financial statements and the disclosures provided. Management believes that the judgments, estimates, and assumptions used in the preparation of the Consolidated Financial Statements we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Consolidated Financial Statements include the accounts of the Company and its wholly-owned subsidiary, the Bank. All significant intercompany balances and transactions among the Company and the Bank have been eliminated in consolidation. Certain prior year amounts in the Consolidated Statements of Income have been reclassified to conform to the current year’s presentation. Reclassifications had no effect on the prior year's net income or stockholders’ equity.</t>
        </is>
      </c>
    </row>
    <row r="5">
      <c r="A5" s="4" t="inlineStr">
        <is>
          <t>Cash and Cash Equivalents</t>
        </is>
      </c>
      <c r="B5" s="4" t="inlineStr">
        <is>
          <t>Cash and Cash Equivalents Cash and cash equivalents include cash on hand and in banks and interest earning deposits due substantially from the FRB. Cash equivalents have a maturity of 90 days or less at the time of purchase.</t>
        </is>
      </c>
    </row>
    <row r="6">
      <c r="A6" s="4" t="inlineStr">
        <is>
          <t>Investment Securities</t>
        </is>
      </c>
      <c r="B6" s="4" t="inlineStr">
        <is>
          <t>Investment Securities Investment securities for which the Company has the positive intent and ability to hold to maturity are classified as held to maturity and are carried at amortized cost. Investment securities held primarily for the purpose of selling in the near term are classified as trading securities and are reported at fair value, with unrealized gains and losses included in income. Investment securities not classified as held to maturity or trading are classified as available for sale and are reported at fair value with unrealized gains and losses, net of income taxes, as a separate component of other comprehensive income. The Company determines the appropriate classification of investment securities at the time of purchase and reassesses the classification at each reporting date. Any subsequent reassessment of classification and transfer of investment securities available for sale to held to maturity are completed at the amortized cost basis plus or minus the amount of any remaining unrealized holding gain or loss reported in AOCI of the individual investment securities available for sale. The unrealized holding gain or loss at the date of the transfer continues to be recognized in AOCI, but that gain or loss is amortized over the remaining life of the security using the interest method. When the Company acquires another entity, all investment securities are recorded at fair value and classified as available for sale at the acquisition date. Realized gains and losses on sales of investment securities are recorded on the trade date in "Loss on sale of investment securities, net" in the Consolidated Statements of Income and determined using the specific identification method. Premiums and discounts on investment securities available for sale and held to maturity are amortized or accreted into income using the interest method. An investment security available for sale or held to maturity is placed on nonaccrual status at the time any principal or payments become more than 90 days delinquent and classified as past due after 30 days of nonpayment. Interest accrued, but not received for an investment security classified as nonaccrual is reversed against interest income during the period that the investment security is placed on nonaccrual status. ACL on Investment Securities Available for Sale Management evaluates the need for an ACL on investment securities available for sale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a provision for credit loss against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unrealized decline in fair value that has not been recorded through an ACL on investment securities available for sale is recognized in other comprehensive income (loss). Accrued interest receivable on investment securities available for sale is excluded from the estimate of expected credit losses. Changes in the ACL on investment securities available for sale are recorded as provision for credit losses expense. Losses are charged against the ACL when management believes the uncollectibility of an investment security available for sale is confirmed or when either of the criteria regarding intent or requirement to sell is met. ACL on Investment Securities Held to Maturity The Company measures expected credit losses on investment securities held to maturity on a pooled, collective basis by major investment security type with similar risk characteristics. A historical lifetime probability of default and severity of loss in the event of default is derived or obtained from external sources and adjusted for the expected effects of reasonable and supportable forecasts over the expected lives of the investment securities on those historical credit losses. Expected credit losses on investment securities in the held to maturity portfolio that do not share similar risk characteristics with any of the pools are individually measured based on net realizable value, or the difference between the discounted value of the expected future cash flows, based on the original effective interest rate, and the recorded amortized cost basis of the investment securities. Accrued interest receivable on investment securities held to maturity is excluded from the estimate of expected credit losses. Changes in the ACL on investment securities held to maturity are recorded as provision for credit losses expense. Losses are charged against the ACL when management believes the uncollectibility of an investment security held to maturity is confirmed.</t>
        </is>
      </c>
    </row>
    <row r="7">
      <c r="A7" s="4" t="inlineStr">
        <is>
          <t>Loans Held for Sale</t>
        </is>
      </c>
      <c r="B7" s="4" t="inlineStr">
        <is>
          <t>Loans Held for Sale</t>
        </is>
      </c>
    </row>
    <row r="8">
      <c r="A8" s="4" t="inlineStr">
        <is>
          <t>Loans Receivable</t>
        </is>
      </c>
      <c r="B8" s="4" t="inlineStr">
        <is>
          <t>Loans Receivable Loans receivable includes loans originated, indirect loans purchased by the Company and loans acquired in business combinations that management has the intent and ability to hold for the foreseeable future or until maturity or payoff and is reported at amortized cost. Amortized cost is the outstanding principal balance, net of purchased premiums and discounts and net deferred loan origination fees and costs. Interest on loans is calculated using the interest method based on the daily balance of the principal amount outstanding and is credited to interest income as earned. Accrued interest receivable for loans receivable is reported within "Accrued interest receivable" in the Consolidated Statements of Financial Condition. The Company's policies for loans receivable generally do not differ by loan segments or classes unless specified in the following policies. Acquired Loans: Acquired loans are recorded at their fair value at acquisition date net of an ACL on loans expected to be incurred over the life of the loan. The initial ACL on acquired loans is determined using the same methodology as originated loans. For non-PCD loans, the initial ACL on loans is recorded through earnings as a provision for credit losses.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in the Consolidated Statements of Income over the life of the loan using th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acquired loans are recorded through earnings as a provision for credit losses. Delinquent Loans : Loans are considered past due or delinquent when principal or interest payments are past due 30 days or more. Delinquent loans generally remain on accrual status between 30 days and 89 days past due. Nonaccrual and Charged-off Loans : Loans for which the accrual of interest has been discontinued are designated as nonaccrual loans.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Loans are generally charged off to their net realizable value if collection of the contractual principal or interest as scheduled in the loan agreement is doubtful. Consumer loans are typically charged off no later than 90 days past due.</t>
        </is>
      </c>
    </row>
    <row r="9">
      <c r="A9" s="4" t="inlineStr">
        <is>
          <t>Deferred Loan Origination Fees and Costs</t>
        </is>
      </c>
      <c r="B9" s="4" t="inlineStr">
        <is>
          <t>Deferred Loan Origination Fees and Costs Direct loan origination fees and costs on originated loans and premiums and discounts on acquired loans are deferred and subsequently amortized or accreted as a yield adjustment over the expected life of the loan without prepayment considerations utilizing the interest method, except revolving loans for which the straight-line method is used. When a loan is paid off prior to maturity, the remaining net deferred balance is immediately recognized into interest income. In the event loans are sold, the unamortized net deferred balance is recognized as a component of the gain or loss on the sale of loans.</t>
        </is>
      </c>
    </row>
    <row r="10">
      <c r="A10" s="4" t="inlineStr">
        <is>
          <t>ACL on Loans</t>
        </is>
      </c>
      <c r="B10" s="4" t="inlineStr">
        <is>
          <t>ACL on Loans The ACL on loans is a valuation account that is deducted from the amortized cost of loans receivable to present the net amount expected to be collected. Loans are debited against the ACL on loans when management believes the uncollectibility of a loan balance is confirmed and subsequent recoveries, if any, are credited to the ACL on loans. The Company records the changes in the ACL on loans through earnings as a "Provision for (reversal of) credit losses" in the Consolidated Statements of Income. Management has adopted a historic loss, open pool CECL methodology to calculate the ACL on loans. Under this methodology, loans are either collectively evaluated if they share similar risk characteristics, including performing modified loans, or individually evaluated if they do not share similar risk characteristics, including nonaccrual loan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Nonaccrual modified loans are individually evaluated for credit loss except if the original interest rate is used to discount the expected cash flows, not the rate specified in the restructuring. The allowance for collectively evaluated loans is comprised of the baseline loss allowance, the macroeconomic allowance and the qualitative allowance. The baseline loss allowance begins with the baseline loss rates calculated using the Company's average quarterly historical loss information for an economic cycle. The Company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nd are adjusted for balances guaranteed by governmental entities, such as SBA or USDA, resulting in the unguaranteed amortized cost. The contractual term excludes expected extensions, renewals and modifications unless the extension or renewal options are included in the original or modified contract at the reporting date and are not unconditionally cancellable by the Company. Prepayments are established for each segment based on historical averages for the segment, which management believes is an accurate representation of future prepayment activity. Management reviews the adequacy of the prepayment assumption on an annual basis. The macroeconomic allowance includes consideration of the forecasted direction of the economic and business environment and its likely impact on the estimated allowance as compared to the historical losses over the reasonable and supportable time frame. The Company uses macroeconomic scenarios from an independent third party. These scenarios are based on past events, current conditions, the likelihood of future events occurring and include consideration of the forecasted direction of the economic and business environment and its likely impact on the estimated allowance as compared to the historical losses over the reasonable and supportable time frame. Economic forecast models for the current period are uploaded to the model, which targets certain forecasted macroeconomic factors, such as unemployment rate, gross domestic product, housing price index, commercial real estate price index, and certain rate and market indices. Macroeconomic factor multipliers are determined through regression analysis and applied to loss rates for each segment of loans with similar risk characteristics. Each of the forecasted segment balances is impacted by a mix of these macroeconomic factors. Further, each of the macroeconomic factors is utilized differently by segment, including the application of lagged factors and various transformations such as percent change year over year. A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on each segment, both positive or negative, using the reasonable and supportable period, are added to the calculated baseline loss allowance. After the reasonable and supportable period, forecasted loss rates revert to historical baseline loss levels over the predetermined reversion period on a straight-lined basis. At September 30, 2023, the Company upgraded its model used to calculate the ACL for collectively evaluated loans. This upgraded version involved modifications to the macroeconomic variables for each loan segment. Changes were based on regression testing, assessing the macroeconomic variable relationships to expected results and adjusting the lookback period from 1991 to 2000 for improved data relevance. The most significant changes to macroeconomic variables were in the commercial and industrial and commercial real estate segments. The commercial and industrial segment had previously used unemployment as a macroeconomic variable which was removed and replaced with a market index, rate index and real estate price index. The commercial real estate segment had previously used gross domestic product as a macroeconomic variable which was removed and replaced with a housing price index. Additionally, a new segment for home equity lines of credit was introduced in this version. The overall impact on the ACL for collectively evaluated loans, before applying qualitative adjustments, was not considered to be material. The Company’s ACL model also includes adjustments for qualitative factors, where appropriate. Since historical information (such as historical net losses and economic cycles) may not always, by themselves, provide a sufficient basis for determining future expected credit losses, the Company periodically considers the need for qualitative adjustments to the ACL.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those identified through back-testing,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a higher-risk profile where management believes the quantitative component of the Company’s ACL model may not have fully captured the associated impact to the ACL. Qualitative adjustments also relate to heightened uncertainty as to future macroeconomic conditions and the related impact on the loan segments. Management reviews the need for an appropriate level of qualitative adjustments on a quarterly basis, and as such, the amount and allocation of qualitative adjustments may change in future periods. In general, management's estimate of the ACL on loans uses relevant available information, from internal and external sources, relating to past events, current conditions, and reasonable and supportable forecasts. The evaluation of ACL on loans is inherently subjective as it requires estimates that are susceptible to significant revision as more information becomes available. While management utilizes its best judgment and information available to recognize estimated losses on loans, future additions to the allowance may be necessary based on declines in local and national economic conditions. In addition, various regulatory agencies, as an integral part of their examination process, periodically review the Company’s ACL on loans. Such agencies may require the Company to adjust the allowance based on their judgments about information available to them at the time of their examinations. The Company believes the ACL on loans is appropriate given all the above considerations. ACL on Unfunded Commitments The Company estimates expected credit losses on unfunded, off-balance sheet commitments over the contractual period in which the Company is exposed to credit risk from a contractual obligation to extend credit, unless the obligation is unconditionally cancellable by the Company. The allowance methodology for unfunded commitments is similar to the ACL on loans, but additionally includes considerations of the current utilization of the commitment and an estimate of the future utilization as determined appropriate by historical commitment utilization and the Company's estimates of future utilization given current economic forecasts. The ACL for unfunded commitments is recorded in "Accrued expenses and other liabilities" in the Consolidated Statements of Financial Condition and changes are recognized through earnings in the "Provision for (reversal of) credit losses" in the Consolidated Statements of Income. ACL on Accrued Interest Receivable Accrued interest receivable on investment securities and loans receivable are excluded from their estimates of credit losses. Additionally, no allowance has been established for accrued interest receivable on investment securities and loans receivable as interest accrued, but not received, is reversed timely in accordance with the policies stated above. Provision for (reversal of) Credit Losses The provision for credit losses as presented in the Consolidated Statements of Income includes the provision for credit losses on loans, the provision for credit losses on unfunded commitments and the provision for credit losses on investment securities.</t>
        </is>
      </c>
    </row>
    <row r="11">
      <c r="A11" s="4" t="inlineStr">
        <is>
          <t>Mortgage Banking Operations</t>
        </is>
      </c>
      <c r="B11" s="4" t="inlineStr">
        <is>
          <t>Mortgage Banking Operations The Bank originated and sold certain residential real estate loans on a servicing-released basis. The Company recognized a gain or loss on sale to the extent that the sale proceeds of the loan sold differed from the net book value at the time of sale. Income from residential real estate loans brokered to other lenders was recognized into income on date of loan closing. In 2024, the Bank ceased the origination of residential real estate loans.</t>
        </is>
      </c>
    </row>
    <row r="12">
      <c r="A12" s="4" t="inlineStr">
        <is>
          <t>Other Real Estate Owned</t>
        </is>
      </c>
      <c r="B12" s="4" t="inlineStr">
        <is>
          <t>Other Real Estate Owned Other real estate owned is recorded at the estimated fair value (less the costs to sell) at the date of acquisition, not to exceed net realizable value, and any resulting write-down is charged against the ACL on loans. Physical possession of residential real estate property collateralizing a consumer mortgage loan occurs when legal title is obtained upon completion of foreclosure or when the borrower conveys all interest in the properly to satisfy the loan through completion of a deed in lieu of foreclosure or similar legal agreement. After acquisition, all costs incurred in maintaining the property are expensed except for costs relating to the development and improvement of the property which are capitalized to the extent of the property’s net realizable value. If the estimated realizable value of the other real estate owned property declines after the acquisition date, the valuation adjustment is charged to "Other real estate owned, net" in the Consolidated Statements of Income.</t>
        </is>
      </c>
    </row>
    <row r="13">
      <c r="A13" s="4" t="inlineStr">
        <is>
          <t>Property, Plant and Equipment, Policy [Policy Text Block]</t>
        </is>
      </c>
      <c r="B13" s="4" t="inlineStr">
        <is>
          <t>Premises and Equipment 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ncluding leasehold improvements, is 15 to 39 years; and for furniture, fixtures and equipment is three circumstances indicate that the undiscounted cash flows for the property are less than its carrying value. If identified, an impairment loss is recognized through a charge to earnings based on the fair value of the property.</t>
        </is>
      </c>
    </row>
    <row r="14">
      <c r="A14" s="4" t="inlineStr">
        <is>
          <t>Bank Owned Life Insurance Policy</t>
        </is>
      </c>
      <c r="B14" s="4" t="inlineStr">
        <is>
          <t>Bank Owned Life Insurance The Company's BOLI policies insure the lives of certain current or former Company officers and name the Company as beneficiary. Noninterest income is generated tax-free (subject to certain limitations) from the increase in the policies' underlying investments made by the insurance company. The Company records BOLI at the cash surrender value adjusted for other charges or other amounts due that are probable at settlement.</t>
        </is>
      </c>
    </row>
    <row r="15">
      <c r="A15" s="4" t="inlineStr">
        <is>
          <t>Other Intangible Assets</t>
        </is>
      </c>
      <c r="B15" s="4" t="inlineStr">
        <is>
          <t>Other Intangible Assets Other intangible assets represent core deposit intangibles acquired in business combinations. The fair value of the core deposit intangible stemming from any given business combination is based on the present value of the expected cost savings attributable to the core deposit funding, relative to an alternative source of funding. The core deposit intangibles are amortized on an accelerated basis following a pattern of the economic benefits of the core deposit intangible over an estimated useful life of the deposit relationships acquired. The Company evaluates such identifiable intangibles for impairment annually or more frequently if an indication of impairment exists.</t>
        </is>
      </c>
    </row>
    <row r="16">
      <c r="A16" s="4" t="inlineStr">
        <is>
          <t>Goodwill</t>
        </is>
      </c>
      <c r="B16" s="4" t="inlineStr">
        <is>
          <t>Goodwill The Company’s goodwill represents the excess of the purchase price over the fair value of net assets acquired in certain mergers and acquisitions. Goodwill is assigned to the Bank and is evaluated for impairment at the Bank level (single reporting unit) on an annual basis or more frequently if an indication of impairment exists between the annual tests. For the goodwill impairment assessment, the Company either assesses qualitative factors to determine whether the existence of events or circumstances leads to a determination that it is more-likely-than-not the fair value of the reporting unit is less than its carrying value and a quantitative test is needed or opts to bypass the qualitative analysis and performs a quantitative analysis only. The quantitative analysis requires the Company to make assumptions and judgments regarding the fair value of the reporting unit. If the implied fair value of goodwill is less than the recorded goodwill, an impairment charge would be recorded for the difference.</t>
        </is>
      </c>
    </row>
    <row r="17">
      <c r="A17" s="4" t="inlineStr">
        <is>
          <t>Income Taxes</t>
        </is>
      </c>
      <c r="B17" s="4" t="inlineStr">
        <is>
          <t>Income Taxes The Company and the Bank file a United States consolidated federal income tax return and an Oregon and Idaho State income tax return. Income tax expense is the total of the current year income tax due or refundable and the change in deferred tax assets and liabilities. Deferred tax assets and liabilities are recognized for the future tax consequences attributable to differences between the carrying amounts of existing assets and liabilities and their respective tax bases. Deferred tax assets and liabilities are measured using enacted tax rates applicable to taxable income in the periods in which those temporary differences are expected to be recovered or settled. The effect on deferred tax assets and liabilities of a change in tax rate is recognized in income in the period that includes the enactment date. A valuation allowance, if needed, reduces deferred tax assets to the amounts expected to be realized. Deferred tax assets are reported in "Prepaid expenses and other assets" in the Consolidated Statements of Financial Condition. We hold equity investments in certain structures which deliver tax benefits, including LIHTC investments and a Solar Tax Credit investment. For those LIHTC investments that qualify for application of the proportional amortization method, we apply such method. Under the proportional amortization method, such investment is amortized in proportion to the allocation of tax benefits received in each period, and the investment amortization and the tax benefits are presented on a net basis within “Income tax expense” on our Consolidated Statements of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recognized tax benefits in "Income tax expense" in the Consolidated Statements of Income as the amounts are generally insignificant each year.</t>
        </is>
      </c>
    </row>
    <row r="18">
      <c r="A18" s="4" t="inlineStr">
        <is>
          <t>Operating Leases</t>
        </is>
      </c>
      <c r="B18" s="4" t="inlineStr">
        <is>
          <t>Operating Leases The Company has only identified leases classified as operating leases. Operating leases are recorded as ROU assets and ROU liabilities within "Prepaid expenses and other assets" and "Accrued expenses and other liabilities", respectively, in the Consolidated Statements of Financial Condition. ROU assets represent the Company's right to use an underlying asset for the lease term and ROU liabilities represent the Company's obligation to make lease payments arising from the lease. Operating lease ROU assets and ROU liabilities are recognized at the lease agreement commencement date based on the present value of lease payments over the lease term. The lease term incorporates options to extend the lease when it is reasonably certain that the Company will exercise that option. As the Company's leases typically do not provide an implicit rate; the Company uses its incremental borrowing rate based on the information available at the operating lease commencement date in determining the present value of lease payments. The operating lease ROU asset is further reduced by any lease pre-payments made and lease incentives. The leases may contain various provisions for increases in rental rates based either on changes in the published Consumer Price Index or a predetermined escalation schedule and such variable lease payments are recognized as lease expense as they are incurred. The majority of the Company's leases include variable lease payments such as real estate taxes, maintenance, insurance and other similar costs in addition to the base rent. Lease expense for lease payments is recognized on a straight-line basis over the lease term. The Company does not separate non-lease components from lease components and excludes operating leases with a term of twelve months or less from being capitalized as ROU assets and ROU liabilities. The Company follows a policy to capitalize lease agreements with total contractual lease payments of $25,000 or more. The Company does not account for any leases at a portfolio level.</t>
        </is>
      </c>
    </row>
    <row r="19">
      <c r="A19" s="4" t="inlineStr">
        <is>
          <t>Stock-Based Compensation</t>
        </is>
      </c>
      <c r="B19" s="4" t="inlineStr">
        <is>
          <t>Stock-Based Compensation The Company maintains two stock-based incentive plans, which are discussed in more detail in Note (15) Stock-Based Compensation. Since 2011, the Company has only granted restricted stock unit awards. With respect to these restricted stock unit awards, compensation cost is recognized when awards are granted to employees and directors based on their fair value at the date of grant. Compensation cost is generally recognized over the requisite service period, generally defined as the vesting period, on a straight-line basis. Compensation cost for restricted stock unit awards with market-based vesting is recognized over the service period to the extent the restricted stock unit awards are expected to vest. Forfeitures are recognized as they occur. The market price of the Company’s common stock at the date of grant is used to determine the fair value of the restricted stock unit awards. Certain restricted stock unit awards are subject to performance-based vesting as well as other approved vesting conditions and cliff-vest based on those conditions, and the fair value for those awards is estimated using a Monte Carlo simulation pricing model. The assumptions used in the Monte Carlo simulation pricing model include the expected term based on the valuation date and the remaining contractual term of the award; the risk-free interest rate based on the Treasury curve at the valuation date of the award; the expected dividend yield based on expected dividend equivalents being payable to the holders; and the expected stock price volatility over the expected term based on the historical volatility over the equivalent historical term.</t>
        </is>
      </c>
    </row>
    <row r="20">
      <c r="A20" s="4" t="inlineStr">
        <is>
          <t>Tax Credit Investments</t>
        </is>
      </c>
      <c r="B20" s="4" t="inlineStr">
        <is>
          <t>nvestments in Tax Credit Structures The Company has equity investments in LIHTC partnerships, which are indirect federal subsidies that finance low-income housing projects. As a limited liability investor in these partnerships, the Company receives tax benefits in the form of tax deductions from partnership operating losses and federal income tax credits. The federal income tax credits are earned over a 10-year period as a result of the investment properties meeting certain criteria and are subject to recapture for noncompliance with such criteria over a 15-year period. The Company accounts for the LIHTCs under the proportional amortization method and amortizes the initial cost of the investment in proportion to the tax credits and other tax benefits received and recognizes the net investment performance in the Consolidated Statements of Income as a component of "Income tax expense". The Company reports the carrying value of the equity investments in the unconsolidated LIHTCs as Prepaid expenses and other assets and the unfunded contingent commitments related to the equity investments as Accrued expenses and other liabilities on the Company’s Statements of Financial Condition. The maximum exposure to loss in the LIHTCs is the amount of equity invested and credit extended by the Company. Loans to these entities are underwritten in substantially the same manner as other loans and are secured. The Company has evaluated the variable interests held by the Company in each LIHTC investment and determined the Company does not have controlling financial interests in such investments and is not the primary beneficiary. The Company has an equity investment in a solar tax credit investment. As a limited liability investor in this partnership, the Company receives tax benefits in the form of tax deductions from partnership operating losses and federal income tax credits. The Company accounts for the solar tax credits under the deferral method where the tax credit is recognized over the useful life of the asset in the Consolidated Statements of Income as a component of "Income tax expense". The Company has evaluated the variable interest held by the Company and determined that the Company does not have controlling financial interests in such investment and is not the primary beneficiary.</t>
        </is>
      </c>
    </row>
    <row r="21">
      <c r="A21" s="4" t="inlineStr">
        <is>
          <t>Deferred Compensation Plans</t>
        </is>
      </c>
      <c r="B21" s="4" t="inlineStr">
        <is>
          <t>Deferred Compensation Plans The Company maintains a Deferred Compensation Plan in which certain executive officers participate. Under the Deferred Compensation Plan, participants are permitted to elect to defer compensation, and the Company has the discretion to make additional contributions to the Deferred Compensation Plan on behalf of any participant based on a number of factors. Such discretionary contributions are generally approved by the Compensation Committee of the Board. The notional account balances of participants under the Deferred Compensation Plan earn interest on an annual basis. The applicable interest rate is the Moody’s Seasoned Aaa Corporate Bond Yield as of January 1 of each year. Generally, a participant’s account is payable upon the earliest of the participant’s separation from service with the Company, the participant’s death or disability, or a specified date that is elected by the participant in accordance with applicable rules of the Internal Revenue Code, as amended. Additionally, in conjunction with the Company's merger with Premier Commercial Bancorp in 2018, the Company assumed the Salary Continuation Plan. The Salary Continuation Plan is an unfunded non-qualified deferred compensation plan for select former Premier Commercial executive officers, some of which are current Company officers. Under the Salary Continuation Plan, the Company will pay each participant, or their beneficiary, specified amounts over specified periods beginning with the individual's termination of service due to retirement subject to early termination provisions. The Company’s obligation to make payments under the Deferred Compensation Plan and the Salary Continuation Plan is a general obligation of the Company and is to be paid from the Company’s general assets. As such, participants are general unsecured creditors of the Company with respect to their participation under both plans. The Company records a liability within "Accrued expenses and other liabilities" in the Consolidated Statements of Financial Condition and records the expense as "Compensation and employee benefits" in the Consolidated Statements of Income in a systematic and rational manner. Since the amounts earned under the Deferred Compensation Plan are generally based on the Company’s annual performance, the Company records deferred compensation expense each year for an amount calculated based on that year’s financial performance.</t>
        </is>
      </c>
    </row>
    <row r="22">
      <c r="A22" s="4" t="inlineStr">
        <is>
          <t>Earnings per Share</t>
        </is>
      </c>
      <c r="B22" s="4" t="inlineStr">
        <is>
          <t>Earnings per Share The two-class method is used in the calculation of basic and diluted earnings per common share. Basic earnings per common share is net income allocated to common shareholders divided by the weighted average number of common shares outstanding during the period. All outstanding unvested share-based payment awards that contain rights to nonforfeitable dividends are considered participating securities for this calculation. Dividends and undistributed earnings allocated to participating securities are excluded from net income allocated to common shareholders and participating securities are excluded from weighted average common shares outstanding. Diluted earnings per common share is calculated using the treasury stock method and includes the dilutive effect of additional potential common shares issuable under stock options. Earnings and dividends per share are restated for all stock splits and stock dividends through the date of issuance of the financial statements.</t>
        </is>
      </c>
    </row>
    <row r="23">
      <c r="A23" s="4" t="inlineStr">
        <is>
          <t>Derivative Financial Instruments</t>
        </is>
      </c>
      <c r="B23" s="4" t="inlineStr">
        <is>
          <t>Derivative Financial Instruments The Company utilizes interest rate swap derivative contracts to facilitate the needs of its commercial customers whereby it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 rate loan to a fixed rate and the Company recognizes immediate income based upon the difference in the bid/ask spread of the underlying transactions with its customers and the third party. Because the Company acts as an intermediary for its customer, changes in the fair value of the underlying derivative contracts for the most part offset each other and do not significantly impact the Company’s results of operations. These interest rate swaps are not designated as hedging instruments. The Company is exposed to credit-related losses in the event of nonperformance by the counterparty to these agreements. Credit risk for derivatives with the customer is controlled through the credit approval process, amount limits, and monitoring procedures and is concentrated within our primary market areas. Credit risk for derivatives with third-parties is concentrated among four well-known broker dealers. Fee income related to interest rate swap derivative contract transactions is recorded in "Interest rate swap fees" in the Consolidated Statements of Income. The fair value of derivative positions outstanding is included in "Prepaid expenses and other assets" and "Accrued expenses and other liabilities" in the Consolidated Statements of Financial Condition. The gains and losses due to changes in fair value and all cash flows are included in "Other income" in the Consolidated Statements of Income, but typically net to zero based on the identical back-to-back interest rate swaps unless a credit valuation adjustment is recorded to appropriately reflect nonperformance risk in the fair value measurement. Various factors impact changes in the credit valuation adjustments over time, including changes in the risk ratings of the parties to the contracts, as well as changes in market rates and volatilities, which affect the total expected exposure of the derivative instruments.</t>
        </is>
      </c>
    </row>
    <row r="24">
      <c r="A24" s="4" t="inlineStr">
        <is>
          <t>Advertising Expenses</t>
        </is>
      </c>
      <c r="B24" s="4" t="inlineStr">
        <is>
          <t>Advertising Expenses Advertising costs are expensed as incurred. Costs related to production of advertising are considered incurred when the advertising is first used.</t>
        </is>
      </c>
    </row>
    <row r="25">
      <c r="A25" s="4" t="inlineStr">
        <is>
          <t>Operating Segments</t>
        </is>
      </c>
      <c r="B25" s="4" t="inlineStr">
        <is>
          <t>Operating Segments While the Company’s chief operating decision maker ("CODM") monitors the revenue streams of the various products and services, operations are managed and financial performance is evaluated on a Company-wide basis as operating results for all segments are similar. Accordingly, all the financial service operations are considered by management to be aggregated in one reportable operating segment.</t>
        </is>
      </c>
    </row>
    <row r="26">
      <c r="A26" s="4" t="inlineStr">
        <is>
          <t>Revenue from Contracts with Customers</t>
        </is>
      </c>
      <c r="B26" s="4" t="inlineStr">
        <is>
          <t>Revenue from Contracts with Customers The Company's revenues are primarily composed of interest income on financial instruments, such as loans and investment securities. The Company's revenue derived from contracts with customers are generally presented in "Service charges and other fees" and "Other income" in the Consolidated Statement of Income and includes the following: • Service Charges on Deposit Accoun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s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Wealth Management: The Company earns fees from contracts with customers for fiduciary and brokerage activities. Revenues are generally recognized monthly and are generally based on a percentage of the customer’s assets under management or based on investment or insurance solutions that are implemented for the customer. • Merchant Processing Services and Debit and Credit Card Fees: The Company earns fees from cardholder transactions conducted through third-party payment network providers which consist of (i) interchange fees earned from the payment network as a debit card issuer, (ii) referral fee income, and (iii) ongoing merchant fees earned for referring customers to the payment processing provider. These fees are recognized when the transaction occurs, but may settle on a daily or monthly basis.</t>
        </is>
      </c>
    </row>
    <row r="27">
      <c r="A27" s="4" t="inlineStr">
        <is>
          <t>Recently Issued or Adopted Accounting Pronouncements</t>
        </is>
      </c>
      <c r="B27" s="4" t="inlineStr">
        <is>
          <t>Recently Issued or Adopted Accounting Pronouncements FASB ASU 2020-04 , Reference Rate Reform (Topic 848) , as amended by ASU 2021-01, and ASU 2022-06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In December 2022, FASB amended this ASU and deferred the sunset date of Topic 848 from December 31, 2022, to December 31, 2024. The amendments are elective, apply to all entities, and provide optional expedients and exceptions for applying GAAP to contracts, hedging relationships, and other transactions affected by reference rate reform if certain criteria are met. Effective January 25, 2021, the Company adhered to the Interbank Offered Rate Fallbacks Protocol as published by the International Swaps and Derivatives Association, Inc. and recommended by the Alternative Reference Rates Committee. The Company’s instruments indexed to the London Interbank Offering Rate ("LIBOR") have all been transferred to another index. FASB ASU 2023-02 , Investments - Equity Method and Joint Ventures (Topic 323) : Accounting for Investments in Tax Credit Structures Using the Proportional Amortization Method (a consensus of the Emerging Issues Task Force), was issued in February 2023. The amendments in this ASU permit compan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operations as a component of income tax expense (benefit). The amendments also require that a reporting entity disclose certain information in annual and interim reporting periods that enable investors to understand the investments that generate income tax credits and other income tax benefits from a tax credit program. The ASU is effective for fiscal years, and interim periods within those fiscal years, beginning after December 15, 2023, with early adoption permitted. The amendments in the ASU can be applied either on a modified retrospective or a retrospective basis. The Company had already applied proportional amortization to its LIHTC investments prior to January 1, 2024. The amendments in this ASU allow the Company to expand the use of proportional amortization to other types of qualifying tax credit investments. The Company has chosen not to expand the use of proportional amortization beyond its LIHTC investment portfolio. Thus, at this time, this ASU only impacts disclosure requirements. FASB ASU 2023-06 , Disclosure Improvements: Codification Amendments in Response to the SEC's Disclosure Update and Simplification Initiative, was issued in October 2023 to clarify or improve disclosure and presentation requirements on a variety of topics and align the requirements in the FASB accounting standard codification with the Securities and Exchange Commission regulations. The amendments will be effective for the Company only if the SEC removes the related disclosure requirement from its existing regulations no later than June 30, 2027. If the SEC timely removes such a related requirement from its existing regulations, the corresponding amendments within the ASU will become effective for the Company on the same date with early adoption permitted. The Company does not expect the adoption of this ASU to have a material impact on its business operations or Consolidated Statements of Financial Condition. FASB ASU 2023-07 , Segment Reporting - Improvements to Reportable Segment Disclosures (Topic 280), was issued in November 2023. This accounting standards update was issued to improve reportable segment disclosure requirements through enhanced disclosures about significant segment expenses. The ASU applies to all public entities that are required to report segment information in accordance with ASC 280. For public companies, amendments in this ASU was effective for fiscal years beginning after December 15, 2023, and interim periods within fiscal years beginning after December 15, 2024 with early adoption permitted. This ASU only impacts the Company's disclosure requirements and the adoption of this ASU did not have a material impact on its business operations or Consolidated Statements of Financial Condition. FASB ASU 2023-09 , Income Taxes (Topic 740) : Improvements to Income Tax Disclosures, was issued in December 2023. The amendments in this ASU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its disclosure requirements and does not expect the adoption of this ASU to have a material impact on its business operations or Consolidated Statements of Financial Condition. FASB ASU 2024-02 , Codification Improvements - Amendments to Remove References to the Concepts Statements, was issued in March 2024. This update contains amendments in the Codification that remove references to various Concepts Statements. In most cases, the references were extraneous and not required to understand or apply the guidance. In other instances, the references were used in previous Statements to provide guidance in certain topical areas. The new standard is effective for annual periods beginning after December 15, 2024, with early adoption permitted. An entity may apply the amendments in this ASU prospectively to all new transactions recognized on or after the date that the entity first applies the amendments, or retrospectively to the beginning of the earliest comparative period presented in which the amendments were first applied. If applied retrospectively, an entity shall adjust the opening period of retained earnings as of the beginning of the comparative period presented. The Company does not expect the adoption of this ASU to have a material impact on its business operations or Consolidated Statements of Financial Condition. FASB ASU 2024-03 , Disaggregation of Income Statement Expenses, was issued in November 2024. This accounting standards update will require public companies to disclose, in the notes to financial statements, specified information about certain costs and expenses at each interim and annual reporting period. The amendments in this ASU are effective for fiscal years beginning after December 15, 2026, with early adoption permitted. The Company does not expect the adoption of this ASU to have a material impact on its business operations or Consolidated Statements of Financial Condition.</t>
        </is>
      </c>
    </row>
    <row r="28">
      <c r="A28" s="4" t="inlineStr">
        <is>
          <t>ACL on Investment Securities</t>
        </is>
      </c>
      <c r="B28" s="4" t="inlineStr">
        <is>
          <t>ACL on Investment Securities The Company evaluated investment securities available for sale as of December 31, 2024 and December 31, 2023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December 31, 2024 and December 31, 2023.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December 31, 2024 or December 31, 2023. The Company also evaluated investment securities held to maturity for current expected credit losses as of December 31, 2024 and December 31, 2023. There were no investment securities held to maturity classified as nonaccrual or past due as of December 31, 2024 or December 31, 2023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s results in an expectation that nonpayment of the amortized cost basis is zero. Therefore, no ACL on investment securities held to maturity was recorded as of December 31, 2024 or December 31, 2023.</t>
        </is>
      </c>
    </row>
    <row r="29">
      <c r="A29" s="4" t="inlineStr">
        <is>
          <t>Concentrations of Credit</t>
        </is>
      </c>
      <c r="B29" s="4" t="inlineStr">
        <is>
          <t>Concentrations of Credit Most of the Company’s lending activity occurs within its primary market areas which are concentrated along the I-5 corridor from Whatcom County, Washington to Lane County, Oregon, as well as Yakima County, Washington and Ada County, Idaho. Additionally, the Company's loan portfolio is concentrated in commercial business loans, which include commercial and industrial, owner-occupied and nonowner-occupied CRE, and commercial and multifamily real estate construction and land development loans. Commercial business loans and commercial and multifamily real estate construction and land development loans are generally considered as having a more inherent risk of default than residential real estate loans or other consumer loans. Also, the loan balance per borrower is typically larger than that for residential real estate loans and consumer loans, implying higher potential losses on an individual loan basis.</t>
        </is>
      </c>
    </row>
    <row r="30">
      <c r="A30" s="4" t="inlineStr">
        <is>
          <t>Credit Quality Indicators</t>
        </is>
      </c>
      <c r="B30" s="4" t="inlineStr">
        <is>
          <t>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Oregon and Idaho. The Company utilizes a risk grading matrix to assign a risk grade to each of its loans. Loans are graded on a scale of 1 to 10. A description of the general characteristics of the risk grades is as follows: • Grades 1 to 5: These grades are considered “Pass”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 information and/or collateral may be appropriate. Loans with this grade show no immediate loss exposure. • Grade 6: This grade includes "Watch" loans. The grade is intended to be utilized on a temporary basis for pass grade borrowers where a potentially significant risk-modifying action is anticipated in the near term and are considered Pass grade for reporting purposes. • Grade 7: This grade includes "Special Mention" ("SM") loans and is intended to highlight loans deemed by management to have some elevated risks that deserve management's close attention.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credit decline unless active measures are taken to correct the situation. • Grade 8: This grade includes “Substandard” ("SS") loans in accordance with regulatory guidelines, which the Company has determined have a high credit risk. These loans also have well-defined weaknesses and are characterized by the distinct possibility that the Company will sustain some loss if the deficiencies are not corrected. The borrower may have shown serious negative trends in financial ratios and performance. Such loans may be dependent upon collateral liquidation, a secondary source of repayment or an event outside of the normal course of business.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been partially charged off for the amount considered uncollectible. • Grade 10: This grade includes “Loss” loans in accordance with regulatory guidelines and the Company has determined these loans have the highest risk of loss. Such loans are charged off or charged down when payment is acknowledged to be uncertain or when the timing or value of payments cannot be determined.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Company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Company is waiting on additional information to determine the likelihood and extent of any potential loss. The likelihood of loss for SM graded loans, however, is greater than Watch graded loans because there has been measurable credit deterioration. Loans with a SS grade have further credit deterioration and include both accrual loans and nonaccrual loans. For Doubtful and Loss graded loans, the Company is almost certain of the losses and the outstanding principal balances are generally charged off to the realizable value. There were no loans graded Doubtful or Loss as of December 31, 2024 and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Schedule of Amortized, Gross Unrealized Gains and Losses, and Fair Value on Investment Securities, Available for Sale</t>
        </is>
      </c>
      <c r="B4" s="4" t="inlineStr">
        <is>
          <t>The following tables present the amortized cost and fair value of investment securities and the corresponding amounts of gross unrealized and unrecognized gains and losses, including the corresponding amounts of gross unrealized gains and losses on investment securities available for sale recognized in AOCI, at the dates indicated: December 31, 2024 Amortized Cost Gross Unrealized Gains Gross Unrealized Losses Fair Value (Dollars in thousands) Investment securities available for sale: U.S. government and agency securities $ 14,934 $ — $ (2,390) $ 12,544 Municipal securities 61,169 12 (10,239) 50,942 Residential CMO and MBS (1) 407,520 711 (38,900) 369,331 Commercial CMO and MBS (1) 330,249 134 (20,642) 309,741 Corporate obligations 11,700 181 (111) 11,770 Other asset-backed securities 10,020 47 (1) 10,066 Total $ 835,592 $ 1,085 $ (72,283) $ 764,394 (1) U.S. government agency and government-sponsored enterprise CMO and MBS. The following table presents the amortized cost and fair value of investment securities by contractual maturity at the date indicated. Actual maturities may differ from contractual maturities because certain borrowers have the right to call or prepay obligations with or without call or prepayment penalties. December 31, 2024 Securities Available for Sale Securities Held to Maturity Amortized Cost Fair Value Amortized Cost Fair Value (Dollars in thousands) Due in one year or less $ — $ — $ — $ — Due after one year through five years 6,442 6,111 — — Due after five years through ten years 34,201 31,418 93,294 78,092 Due after ten years 47,160 37,727 57,922 44,250 Total investment securities due at a single maturity date 87,803 75,256 151,216 122,342 MBS (1) 747,789 689,138 552,069 501,110 Total investment securities $ 835,592 $ 764,394 $ 703,285 $ 623,452 (1) MBS, which have prepayment provisions, are not assigned to maturity categories due to fluctuations in their payment speed.</t>
        </is>
      </c>
      <c r="C4" s="4" t="inlineStr">
        <is>
          <t xml:space="preserve">December 31, 2023 Amortized Gross Gross Fair (Dollars in thousands) Investment securities available for sale: U.S. government and agency securities $ 16,047 $ — $ (2,297) $ 13,750 Municipal securities 92,231 9 (12,715) 79,525 Residential CMO and MBS (1) 555,518 2,656 (46,125) 512,049 Commercial CMO and MBS (1) 538,910 88 (34,740) 504,258 Corporate obligations 7,745 2 (134) 7,613 Other asset-backed securities 17,336 31 (209) 17,158 Total $ 1,227,787 $ 2,786 $ (96,220) $ 1,134,353 (1) </t>
        </is>
      </c>
    </row>
    <row r="5">
      <c r="A5" s="4" t="inlineStr">
        <is>
          <t>Schedule of Amortized, Gross Unrecognized Gains and Losses, and Fair Value on Investment Securities, Held to Maturity</t>
        </is>
      </c>
      <c r="B5" s="4" t="inlineStr">
        <is>
          <t>December 31, 2024 Amortized Gross Gross Fair (Dollars in thousands) Investment securities held to maturity: U.S. government and agency securities $ 151,216 $ — $ (28,874) $ 122,342 Residential CMO and MBS (1) 244,309 — (18,563) 225,746 Commercial CMO and MBS (1) 307,760 27 (32,423) 275,364 Total $ 703,285 $ 27 $ (79,860) $ 623,452 (1) U.S. government agency and government-sponsored enterprise CMO and MBS.</t>
        </is>
      </c>
      <c r="C5" s="4" t="inlineStr">
        <is>
          <t>December 31, 2023 Amortized Gross Gross Fair (Dollars in thousands) Investment securities held to maturity: U.S. government and agency securities $ 151,075 $ — $ (27,701) $ 123,374 Residential CMO and MBS (1) 267,204 — (14,101) 253,103 Commercial CMO and MBS (1) 321,163 — (35,190) 285,973 Total $ 739,442 $ — $ (76,992) $ 662,450 (1) U.S. government agency and government-sponsored enterprise CMO and MBS.</t>
        </is>
      </c>
    </row>
    <row r="6">
      <c r="A6" s="4" t="inlineStr">
        <is>
          <t>Schedule of Unrealized Losses on Investment Securities Available for Sale</t>
        </is>
      </c>
      <c r="B6" s="4" t="inlineStr">
        <is>
          <t>Unrealized Losses on Investment Securities Available for Sale The following tables present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December 31, 2024 Less than 12 Months 12 Months or Longer Total Fair Unrealized Fair Unrealized Fair Unrealized (Dollars in thousands) U.S. government and agency securities $ — $ — $ 12,544 $ (2,390) $ 12,544 $ (2,390) Municipal securities — — 45,157 (10,239) 45,157 (10,239) Residential CMO and MBS (1) 25,126 (321) 232,903 (38,579) 258,029 (38,900) Commercial CMO and MBS (1) 17,772 (86) 270,897 (20,556) 288,669 (20,642) Corporate obligations — — 3,890 (111) 3,890 (111) Other asset-backed securities 1,568 (1) — — 1,568 (1) Total $ 44,466 $ (408) $ 565,391 $ (71,875) $ 609,857 $ (72,283) (1) U.S. government agency and government-sponsored enterprise CMO and MBS. December 31, 2023 Less than 12 Months 12 Months or Longer Total Fair Unrealized Fair Unrealized Fair Unrealized (Dollars in thousands) U.S. government and agency securities $ — $ — $ 13,750 $ (2,297) $ 13,750 $ (2,297) Municipal securities 3,548 (18) 71,458 (12,697) 75,006 (12,715) Residential CMO and MBS (1) — — 358,316 (46,125) 358,316 (46,125) Commercial CMO and MBS (1) 37,899 (228) 448,197 (34,512) 486,096 (34,740) Corporate obligations 911 (20) 3,887 (114) 4,798 (134) Other asset-backed securities 4,338 (22) 7,291 (187) 11,629 (209) Total $ 46,696 $ (288) $ 902,899 $ (95,932) $ 949,595 $ (96,220) (1) U.S. government agency and government-sponsored enterprise CMO and MBS.</t>
        </is>
      </c>
      <c r="C6" s="4" t="inlineStr">
        <is>
          <t xml:space="preserve"> </t>
        </is>
      </c>
    </row>
    <row r="7">
      <c r="A7" s="4" t="inlineStr">
        <is>
          <t>Schedule of Realized Gains and Losses on Sale of Investment Securities Available for Sale</t>
        </is>
      </c>
      <c r="B7" s="4" t="inlineStr">
        <is>
          <t>The following table presents the gross realized gains and losses on the sale of investment securities available for sale determined using the specific identification method for the dates indicated: Year ended December 31, 2024 2023 2022 (Dollars in thousands) Gross realized gains $ — $ 36 $ 4 Gross realized losses (22,742) (12,267) (260) Net realized gains/(losses) $ (22,742) $ (12,231) $ (256)</t>
        </is>
      </c>
      <c r="C7" s="4" t="inlineStr">
        <is>
          <t xml:space="preserve"> </t>
        </is>
      </c>
    </row>
    <row r="8">
      <c r="A8" s="4" t="inlineStr">
        <is>
          <t>Schedule of Amortized Cost and Fair Value of Investment Securities Pledged as Collateral</t>
        </is>
      </c>
      <c r="B8" s="4" t="inlineStr">
        <is>
          <t xml:space="preserve">The following table summarizes the amortized cost and fair value of investment securities that were pledged as collateral for the following obligations at the dates indicated: December 31, 2024 December 31, 2023 Amortized Fair Amortized Fair (Dollars in thousands) State and local governments public deposits $ 236,047 $ 220,104 $ 238,060 $ 224,879 FRB 434,534 373,410 845,098 742,197 Other securities pledged 53,296 48,169 54,636 49,032 Total $ 723,877 $ 641,683 $ 1,137,794 $ 1,016,108 </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The amortized cost of loans receivable, net of ACL on loans consisted of the following portfolio segments and classes at the dates indicated: December 31, 2024 December 31, 2023 (Dollars in thousands) Commercial business: Commercial and industrial $ 842,672 $ 718,291 Owner-occupied CRE 1,003,243 958,620 Non-owner occupied CRE 1,909,107 1,697,574 Total commercial business 3,755,022 3,374,485 Residential real estate 402,954 375,342 Real estate construction and land development: Residential 83,890 78,610 Commercial and multifamily 395,553 335,819 Total real estate construction and land development 479,443 414,429 Consumer 164,704 171,371 Loans receivable 4,802,123 4,335,627 ACL on loans (52,468) (47,999) Loans receivable, net $ 4,749,655 $ 4,287,628 Balances included in the amortized cost of loans receivable: Unamortized net discount on acquired loans $ (1,095) $ (1,923) Unamortized net deferred fee $ (10,110) $ (11,063)</t>
        </is>
      </c>
    </row>
    <row r="5">
      <c r="A5" s="4" t="inlineStr">
        <is>
          <t>Schedule of Loans Receivable, Amortized Cost, by Risk Grade, Origination Year and Gross Charge-Offs</t>
        </is>
      </c>
      <c r="B5" s="4" t="inlineStr">
        <is>
          <t xml:space="preserve">The following tables present the amortized cost of loans receivable by risk grade and origination year, and the gross charge-offs by loan class and origination year, at the dates indicated. December 31, 2024 Revolving Loans Revolving Loans Converted (1) Loans Receivable Term Loans 2024 2023 2022 2021 2020 Prior (Dollars in thousands) Commercial business: Commercial and industrial Pass $ 204,107 $ 127,603 $ 125,220 $ 51,126 $ 53,115 $ 78,039 $ 147,861 $ 491 $ 787,562 SM 161 4,482 6,495 502 1,117 4,490 13,555 2,352 33,154 SS — 235 857 315 2,516 4,337 12,331 1,365 21,956 Total 204,268 132,320 132,572 51,943 56,748 86,866 173,747 4,208 842,672 Owner-occupied CRE Pass 116,031 93,567 136,496 147,540 81,161 389,801 534 — 965,130 SM — 2,719 1,215 4,121 871 15,298 — — 24,224 SS — — — 1,182 637 12,070 — — 13,889 Total 116,031 96,286 137,711 152,843 82,669 417,169 534 — 1,003,243 Non-owner occupied CRE Pass 168,040 174,993 338,983 238,933 149,804 790,691 — 24 1,861,468 SM — — — 7,988 — 32,925 — — 40,913 SS — — 584 — — 6,142 — — 6,726 Total 168,040 174,993 339,567 246,921 149,804 829,758 — 24 1,909,107 Total commercial business Pass 488,178 396,163 600,699 437,599 284,080 1,258,531 148,395 515 3,614,160 SM 161 7,201 7,710 12,611 1,988 52,713 13,555 2,352 98,291 SS — 235 1,441 1,497 3,153 22,549 12,331 1,365 42,571 Total 488,339 403,599 609,850 451,707 289,221 1,333,793 174,281 4,232 3,755,022 Residential real estate Pass 32,857 52,317 135,115 132,150 21,909 26,838 — — 401,186 SS — — 832 786 — 150 — — 1,768 Total 32,857 52,317 135,947 132,936 21,909 26,988 — — 402,954 December 31, 2024 Revolving Loans Revolving Loans Converted (1) Loans Receivable Term Loans 2024 2023 2022 2021 2020 Prior Real estate construction and land development: Residential Pass 34,078 34,436 6,415 — 1,000 955 256 — 77,140 SS — 1,000 — 5,750 — — — — 6,750 Total 34,078 35,436 6,415 5,750 1,000 955 256 — 83,890 Commercial and multifamily Pass 37,022 169,816 147,789 9,865 — 3,002 — — 367,494 SM — — 893 — 5,655 5,886 — — 12,434 SS — — — 15,625 — — — — 15,625 Total 37,022 169,816 148,682 25,490 5,655 8,888 — — 395,553 Total real estate construction and land development Pass 71,100 204,252 154,204 9,865 1,000 3,957 256 — 444,634 SM — — 893 — 5,655 5,886 — — 12,434 SS — 1,000 — 21,375 — — — — 22,375 Total 71,100 205,252 155,097 31,240 6,655 9,843 256 — 479,443 Consumer Pass 1,882 1,513 1,477 339 3,196 20,518 133,355 820 163,100 SS — — 25 — 115 609 60 795 1,604 Total 1,882 1,513 1,502 339 3,311 21,127 133,415 1,615 164,704 Loans receivable Pass 594,017 654,245 891,495 579,953 310,185 1,309,844 282,006 1,335 4,623,080 SM 161 7,201 8,603 12,611 7,643 58,599 13,555 2,352 110,725 SS — 1,235 2,298 23,658 3,268 23,308 12,391 2,160 68,318 Total $ 594,178 $ 662,681 $ 902,396 $ 616,222 $ 321,096 $ 1,391,751 $ 307,952 $ 5,847 $ 4,802,123 (1) Represents the loans receivable balance at December 31, 2024 which was converted from a revolving loan to a non-revolving amortizing loan during the year ended December 31, 2024. December 31, 2023 Revolving Loans Revolving Loans Converted (1) Loans Receivable Term Loans 2023 2022 2021 2020 2019 Prior (Dollars in thousands) Commercial business: Commercial and industrial Pass $ 120,973 $ 150,854 $ 74,231 $ 66,364 $ 40,307 $ 76,924 $ 141,740 $ 188 $ 671,581 SM — 2,495 104 292 4,556 1,458 9,124 — 18,029 SS — 1,215 2,734 3,548 1,076 7,875 12,168 65 28,681 Total 120,973 154,564 77,069 70,204 45,939 86,257 163,032 253 718,291 Owner-occupied CRE Pass 90,775 138,505 159,490 82,296 146,869 299,609 — — 917,544 SM — — 2,219 2,775 705 16,266 — — 21,965 SS — — 4,908 654 — 13,549 — — 19,111 Total 90,775 138,505 166,617 85,725 147,574 329,424 — — 958,620 December 31, 2023 Revolving Loans Revolving Loans Converted (1) Loans Receivable Term Loans 2023 2022 2021 2020 2019 Prior Non-owner-occupied CRE Pass 153,239 260,431 216,811 157,424 239,928 628,489 — — 1,656,322 SM — — 8,172 — 570 19,300 — — 28,042 SS — 598 — — — 12,612 — — 13,210 Total 153,239 261,029 224,983 157,424 240,498 660,401 — — 1,697,574 Total commercial business Pass 364,987 549,790 450,532 306,084 427,104 1,005,022 141,740 188 3,245,447 SM — 2,495 10,495 3,067 5,831 37,024 9,124 — 68,036 SS — 1,813 7,642 4,202 1,076 34,036 12,168 65 61,002 Total 364,987 554,098 468,669 313,353 434,011 1,076,082 163,032 253 3,374,485 Residential real estate Pass 36,321 141,201 141,430 24,108 15,022 16,297 — — 374,379 SS — — 801 — — 162 — — 963 Total 36,321 141,201 142,231 24,108 15,022 16,459 — — 375,342 Real estate construction and land development: Residential Pass 41,663 24,760 1,050 1,289 804 719 1 — 70,286 SM — — 2,139 — — — — — 2,139 SS 1,000 319 4,866 — — — — — 6,185 Total 42,663 25,079 8,055 1,289 804 719 1 — 78,610 Commercial and multifamily Pass 42,499 187,827 91,460 337 749 3,145 — — 326,017 SM — — — 3,777 5,660 365 — — 9,802 Total 42,499 187,827 91,460 4,114 6,409 3,510 — — 335,819 Total real estate construction and land development Pass 84,162 212,587 92,510 1,626 1,553 3,864 1 — 396,303 SM — — 2,139 3,777 5,660 365 — — 11,941 SS 1,000 319 4,866 — — — — — 6,185 Total 85,162 212,906 99,515 5,403 7,213 4,229 1 — 414,429 Consumer Pass 1,897 1,980 293 6,221 15,841 20,402 122,007 1,123 169,764 SS — — — 134 207 893 333 40 1,607 Total 1,897 1,980 293 6,355 16,048 21,295 122,340 1,163 171,371 Loans receivable Pass 487,367 905,558 684,765 338,039 459,520 1,045,585 263,748 1,311 4,185,893 SM — 2,495 12,634 6,844 11,491 37,389 9,124 — 79,977 SS 1,000 2,132 13,309 4,336 1,283 35,091 12,501 105 69,757 Total $ 488,367 $ 910,185 $ 710,708 $ 349,219 $ 472,294 $ 1,118,065 $ 285,373 $ 1,416 $ 4,335,627 (1) Represents the loans receivable balance at December 31, 2023 which was converted from a revolving loan to a non-revolving amortizing loan during the year ended December 31, 2023 The following tables present the gross charge-offs by loan class and origination year, for the periods indicated: Year Ended December 31, 2024 Current Period Gross Charge-offs by Origination Year Revolving Loans Total Gross Charge-Offs 2024 2023 2022 2021 2020 Prior (Dollars in thousands) Commercial business $ — $ 313 $ — $ — $ 4 $ 2,636 $ — $ 2,953 Consumer — 6 22 — 11 168 331 538 Total $ — $ 319 $ 22 $ — $ 15 $ 2,804 $ 331 $ 3,491 Year Ended December 31, 2023 Current Period Gross Charge-offs by Origination Year Revolving Loans Total Gross Charge-Offs 2023 2022 2021 2020 2019 Prior (Dollars in thousands) Commercial business $ — $ — $ 254 $ 323 $ 27 $ 115 $ — $ 719 Consumer 7 10 30 29 106 152 252 586 Total $ 7 $ 10 $ 284 $ 352 $ 133 $ 267 $ 252 $ 1,305 </t>
        </is>
      </c>
    </row>
    <row r="6">
      <c r="A6" s="4" t="inlineStr">
        <is>
          <t>Summary of Amortized Cost of Nonaccrual Loans</t>
        </is>
      </c>
      <c r="B6" s="4" t="inlineStr">
        <is>
          <t xml:space="preserve">The following tables present the amortized cost of nonaccrual loans at the dates indicated: December 31, 2024 Nonaccrual without ACL Nonaccrual with ACL Total Nonaccrual (Dollars in thousands) Commercial business: Commercial and industrial $ 1,002 $ 667 $ 1,669 Owner-occupied CRE 2,250 — 2,250 Total commercial business 3,252 667 3,919 Consumer 160 — 160 Total $ 3,412 $ 667 $ 4,079 December 31, 2023 Nonaccrual without ACL Nonaccrual with ACL Total Nonaccrual (Dollars in thousands) Commercial business: Commercial and industrial $ 1,706 $ 2,557 $ 4,263 Owner-occupied CRE — 205 205 Total $ 1,706 $ 2,762 $ 4,468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Year Ended December 31, 2024 Year Ended December 31, 2023 Interest Income Reversed Interest Income Recognized Interest Income Reversed Interest Income Recognized (Dollars in thousands) Commercial business: Commercial and industrial $ (27) $ 461 $ (61) $ 347 Owner-occupied CRE (28) 144 — — Total commercial business (55) 605 (61) 347 Consumer (5) — — — Total $ (60) $ 605 $ (61) $ 347 </t>
        </is>
      </c>
    </row>
    <row r="7">
      <c r="A7" s="4" t="inlineStr">
        <is>
          <t>Summary of Amortized Cost of Past Due Loans</t>
        </is>
      </c>
      <c r="B7" s="4" t="inlineStr">
        <is>
          <t xml:space="preserve">The following tables present the amortized cost of past due loans at the dates indicated: December 31, 2024 30-89 Days 90 Days Total Past Current Loans Receivable (Dollars in thousands) Commercial business: Commercial and industrial $ 659 $ 2,471 $ 3,130 $ 839,542 $ 842,672 Owner-occupied CRE 1,426 — 1,426 1,001,817 1,003,243 Non-owner occupied CRE — — — 1,909,107 1,909,107 Total commercial business 2,085 2,471 4,556 3,750,466 3,755,022 Residential real estate 832 — 832 402,122 402,954 Real estate construction and land development: Residential — — — 83,890 83,890 Commercial and multifamily — — — 395,553 395,553 Total real estate construction and land development — — — 479,443 479,443 Consumer 339 160 499 164,205 164,704 Total $ 3,256 $ 2,631 $ 5,887 $ 4,796,236 $ 4,802,123 December 31, 2023 30-89 Days 90 Days or Total Past Current Loans Receivable (Dollars in thousands) Commercial business: Commercial and industrial $ 2,289 $ 3,857 $ 6,146 $ 712,145 $ 718,291 Owner-occupied CRE — 189 189 958,431 958,620 Non-owner occupied CRE 1,489 — 1,489 1,696,085 1,697,574 Total commercial business 3,778 4,046 7,824 3,366,661 3,374,485 Residential real estate 162 — 162 375,180 375,342 December 31, 2023 30-89 Days 90 Days or Total Past Current Loans Receivable (Dollars in thousands) Real estate construction and land development: Residential — 319 319 78,291 78,610 Commercial and multifamily — — — 335,819 335,819 Total real estate construction and land development — 319 319 414,110 414,429 Consumer 615 87 702 170,669 171,371 Total $ 4,555 $ 4,452 $ 9,007 $ 4,326,620 $ 4,335,627 The following table present loans 90 days or more past due and still accruing interest: December 31, 2024 December 31, 2023 (Dollars in thousands) Commercial business: Commercial and industrial $ 1,195 $ 887 Total commercial business 1,195 887 Real estate construction and land development: Residential — 319 Total real estate construction and land development — 319 Consumer — 87 Total $ 1,195 $ 1,293 </t>
        </is>
      </c>
    </row>
    <row r="8">
      <c r="A8" s="4" t="inlineStr">
        <is>
          <t>Schedule of Collateral Dependent Loans</t>
        </is>
      </c>
      <c r="B8" s="4" t="inlineStr">
        <is>
          <t xml:space="preserve">The following tables present the type of collateral securing loans individually evaluated for credit losses and for which the repayment was expected to be provided substantially through the operation or sale of the collateral at the dates indicated, with b alances representing the amortized cost of the loan classified by the primary collateral category of each loan if multiple collateral sources secure the loan : December 31, 2024 CRE Farmland Residential Real Estate Equipment Total (Dollars in thousands) Commercial business: Commercial and industrial $ — $ 389 $ 613 $ — $ 1,002 Owner-occupied CRE 2,250 — — — 2,250 Total commercial business 2,250 389 613 — 3,252 Consumer — — 160 — 160 Total $ 2,250 $ 389 $ 773 $ — $ 3,412 December 31, 2023 CRE Farmland Residential Real Estate Equipment Total (Dollars in thousands) Commercial business: Commercial and industrial $ 260 $ 389 $ 621 $ 304 $ 1,574 Owner-occupied CRE 189 — — — 189 Total commercial business 449 389 621 304 1,763 Total $ 449 $ 389 $ 621 $ 304 $ 1,763 </t>
        </is>
      </c>
    </row>
    <row r="9">
      <c r="A9" s="4" t="inlineStr">
        <is>
          <t>Schedule of Loan Modifications</t>
        </is>
      </c>
      <c r="B9" s="4" t="inlineStr">
        <is>
          <t>The following tables present amortized cost of loans that were experiencing both financial difficulty and modified during the periods indicated: Year Ended December 31, 2024 Term Extension Term Extension &amp; Int. Rate Reduction Total Modified Loans % of Modified Loans to Loans Receivable, net (Dollars in thousands) Commercial business: Commercial and industrial $ 20,962 $ 200 $ 21,162 2.51 % Total commercial business 20,962 200 21,162 0.56 Real estate construction and land development: Residential 6,750 — 6,750 8.05 Commercial and multifamily 5,655 15,625 21,280 5.38 Total real estate construction and land development 12,405 15,625 28,030 5.85 Consumer 44 — 44 0.03 Total $ 33,411 $ 15,825 $ 49,236 1.03 % Year Ended December 31, 2023 Term Extension Term Extension &amp; Int. Rate Reduction Total Modified Loans % of Modified Loans to Loans Receivable, net (Dollars in thousands) Commercial business: Commercial and industrial $ 16,822 $ — $ 16,822 2.34 % Owner-occupied CRE 209 — 209 0.02 Non-owner occupied CRE 2,701 237 2,938 0.17 Total commercial business 19,732 237 19,969 0.59 Real estate construction and land development: Residential 5,866 — 5,866 7.46 Commercial and multifamily 3,777 — 3,777 1.12 Total real estate construction and land development 9,643 — 9,643 2.33 Consumer 26 15 41 0.02 Total $ 29,401 $ 252 $ 29,653 0.68 % The following tables present the financial effect of the loan modifications presented in the preceding table during the periods indicated: Year Ended December 31, 2024 Weighted Average % of Interest Rate Reductions Weighted Average Years of Term Extensions Commercial business: Commercial and industrial 1.10 % 0.85 Total commercial business 1.10 0.85 Real estate construction and land development: Residential — 0.17 Commercial and multifamily 1.50 1.25 Total real estate construction and land development 1.50 0.99 Consumer — 1.78 Total 1.50 % 0.93 Year Ended December 31, 2023 Weighted Average % of Interest Rate Reductions Weighted Average Years of Term Extensions Commercial business: Commercial and industrial — % 0.48 Owner-occupied CRE — 0.75 Non-owner occupied CRE 3.00 1.09 Total commercial business 3.00 0.57 Real estate construction and land development: Residential — 0.57 Commercial and multifamily — 0.83 Total real estate construction and land development — 0.67 Consumer 1.00 2.64 Total 3.00 % 0.61</t>
        </is>
      </c>
    </row>
    <row r="10">
      <c r="A10" s="4" t="inlineStr">
        <is>
          <t>Summary of Related Party Activity Loans</t>
        </is>
      </c>
      <c r="B10" s="4" t="inlineStr">
        <is>
          <t xml:space="preserve">The following table presents the activity in related party loans during the periods indicated: Year Ended December 31, 2024 2023 2022 (Dollars in thousands) Balance outstanding at the beginning of year $ 6,749 $ 6,879 $ 7,122 Principal additions — 122 — Principal reductions (289) (252) (243) Balance outstanding at the end of year $ 6,460 $ 6,749 $ 6,879 </t>
        </is>
      </c>
    </row>
    <row r="11">
      <c r="A11" s="4" t="inlineStr">
        <is>
          <t>Summary of Loans Serviced</t>
        </is>
      </c>
      <c r="B11" s="4" t="inlineStr">
        <is>
          <t>The following table presents the details of loans serviced for others at the dates indicated: December 31, 2024 December 31, 2023 (Dollars in thousands) Loans serviced for others with participating interest, gross loan balance $ 5,663 $ 11,715 Loans serviced for others with participating interest, participation balance owned by Company (1) 1,110 2,466 (1) Included in the balance of "Loans receivable " in the Consolidated Statements of Financial Cond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12 Months Ended</t>
        </is>
      </c>
    </row>
    <row r="2">
      <c r="B2" s="2" t="inlineStr">
        <is>
          <t>Dec. 31, 2024</t>
        </is>
      </c>
    </row>
    <row r="3">
      <c r="A3" s="3" t="inlineStr">
        <is>
          <t>Allowance for Credit Loss [Abstract]</t>
        </is>
      </c>
      <c r="B3" s="4" t="inlineStr">
        <is>
          <t xml:space="preserve"> </t>
        </is>
      </c>
    </row>
    <row r="4">
      <c r="A4" s="4" t="inlineStr">
        <is>
          <t>Schedule of Changes in Allowance for Credit Losses on Loans Receivable and Unfunded Commitments</t>
        </is>
      </c>
      <c r="B4" s="4" t="inlineStr">
        <is>
          <t xml:space="preserve">The following tables detail the activity in the ACL on loans by segment and class for the periods indicated: Year Ended December 31, 2024 Beginning Balance Charge-offs Recoveries Provision for (Reversal of) Credit Losses Ending Balance (Dollars in thousands) Commercial business: Commercial and industrial $ 11,128 $ (443) $ 496 $ (1,415) $ 9,766 Owner-occupied CRE 8,999 (2,510) 359 5,971 12,819 Non-owner occupied CRE 11,176 — — 4,532 15,708 Total commercial business 31,303 (2,953) 855 9,088 38,293 Residential real estate 3,473 — — (9) 3,464 Real estate construction and land development: Residential 1,643 — — (864) 779 Commercial and multifamily 9,233 — — (1,356) 7,877 Total real estate construction and land development 10,876 — — (2,220) 8,656 Consumer 2,347 (538) 122 124 2,055 Total $ 47,999 $ (3,491) $ 977 $ 6,983 $ 52,468 Year Ended December 31, 2023 Beginning Balance Charge-offs Recoveries Provision for (Reversal of) Credit Losses Ending Balance (Dollars in thousands) Commercial business: Commercial and industrial $ 13,962 $ (719) $ 1,372 $ (3,487) $ 11,128 Owner-occupied CRE 7,480 — — 1,519 8,999 Non-owner occupied CRE 9,276 — — 1,900 11,176 Total commercial business 30,718 (719) 1,372 (68) 31,303 Residential real estate 2,872 — — 601 3,473 Real estate construction and land development: Residential 1,654 — — (11) 1,643 Commercial and multifamily 5,409 — — 3,824 9,233 Total real estate construction and land development 7,063 — — 3,813 10,876 Consumer 2,333 (586) 210 390 2,347 Total $ 42,986 $ (1,305) $ 1,582 $ 4,736 $ 47,999 Year Ended December 31, 2022 Beginning Balance Charge-offs Recoveries (Reversal of) Provision for Credit Losses Ending Balance (Dollars in thousands) Commercial business: Commercial and industrial $ 17,777 $ (280) $ 929 $ (4,464) $ 13,962 Owner-occupied CRE 6,411 (36) — 1,105 7,480 Non-owner occupied CRE 8,861 — — 415 9,276 Total commercial business 33,049 (316) 929 (2,944) 30,718 Residential real estate 1,409 (30) 3 1,490 2,872 Real estate construction and land development: Residential 1,304 — 229 121 1,654 Commercial and multifamily 3,972 — 155 1,282 5,409 Total real estate construction and land development 5,276 — 384 1,403 7,063 Consumer 2,627 (547) 765 (512) 2,333 Total $ 42,361 $ (893) $ 2,081 $ (563) $ 42,986 </t>
        </is>
      </c>
    </row>
    <row r="5">
      <c r="A5" s="4" t="inlineStr">
        <is>
          <t>Summary of Activity in the ACL on Unfunded Commitments</t>
        </is>
      </c>
      <c r="B5" s="4" t="inlineStr">
        <is>
          <t xml:space="preserve">The following table details the activity in the ACL on unfunded commitments during the periods indicated: Year Ended December 31, 2024 2023 2022 (Dollars in thousands) Balance, beginning of period $ 1,288 $ 1,744 $ 2,607 Reversal of credit losses on unfunded commitments (701) (456) (863) Balance, end of period $ 587 $ 1,288 $ 1,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available for sale, at fair value, net (amortized cost of $835,592 and $1,227,787, respectively)</t>
        </is>
      </c>
      <c r="B3" s="5" t="n">
        <v>835592</v>
      </c>
      <c r="C3" s="5" t="n">
        <v>1227787</v>
      </c>
    </row>
    <row r="4">
      <c r="A4" s="4" t="inlineStr">
        <is>
          <t>Investment securities held to maturity, at amortized cost, net (fair value of $623,452 and $662,450, respectively)</t>
        </is>
      </c>
      <c r="B4" s="5" t="n">
        <v>623452</v>
      </c>
      <c r="C4" s="5" t="n">
        <v>662450</v>
      </c>
    </row>
    <row r="5">
      <c r="A5" s="4" t="inlineStr">
        <is>
          <t>Preferred Stock, Shares Authorized (in shares)</t>
        </is>
      </c>
      <c r="B5" s="6" t="n">
        <v>2500000</v>
      </c>
      <c r="C5" s="6" t="n">
        <v>25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Shares Authorized (in shares)</t>
        </is>
      </c>
      <c r="B8" s="6" t="n">
        <v>50000000</v>
      </c>
      <c r="C8" s="6" t="n">
        <v>50000000</v>
      </c>
    </row>
    <row r="9">
      <c r="A9" s="4" t="inlineStr">
        <is>
          <t>Common Stock, Shares Outstanding (in shares)</t>
        </is>
      </c>
      <c r="B9" s="6" t="n">
        <v>33990827</v>
      </c>
      <c r="C9" s="6" t="n">
        <v>34906233</v>
      </c>
    </row>
    <row r="10">
      <c r="A10" s="4" t="inlineStr">
        <is>
          <t>Common Stock, Shares, Issued (in shares)</t>
        </is>
      </c>
      <c r="B10" s="6" t="n">
        <v>33990827</v>
      </c>
      <c r="C10" s="6" t="n">
        <v>349062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a summary of premises and equipment at the dates indicated: December 31, 2024 December 31, 2023 (Dollars in thousands) Land $ 18,721 $ 18,721 Buildings and building improvements 64,623 63,986 Furniture, fixtures and equipment 28,819 28,325 Total premises and equipment 112,163 111,032 Less: Accumulated depreciation (40,583) (36,133) Premises and equipment, net $ 71,580 $ 74,8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Value of Other Intangible Assets</t>
        </is>
      </c>
      <c r="B4" s="4" t="inlineStr">
        <is>
          <t xml:space="preserve">The following table presents the changes in carrying value of other intangible assets at the dates indicated: December 31, 2024 December 31, 2023 (Dollars in thousands) Gross Carrying Value $ 30,455 30,455 Accumulated amortization (27,302) (25,662) Net carrying value $ 3,153 $ 4,793 </t>
        </is>
      </c>
    </row>
    <row r="5">
      <c r="A5" s="4" t="inlineStr">
        <is>
          <t>Schedule of Estimated Aggregate Amortization Expense</t>
        </is>
      </c>
      <c r="B5" s="4" t="inlineStr">
        <is>
          <t xml:space="preserve">The following table presents the estimated aggregate amortization of other intangible assets at the dates indicated: December 31, 2024 Estimated amortization expense 2025 $ 1,173 2026 1,006 2027 821 2028 153 Total $ 3,1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 Contracts</t>
        </is>
      </c>
      <c r="B4" s="4" t="inlineStr">
        <is>
          <t>The following table presents the notional amounts and estimated fair values of derivatives at the dates indicated: December 31, 2024 December 31, 2023 Notional Amounts Estimated Fair Value Notional Amounts Estimated Fair Value (Dollars in thousands) Non-hedging interest rate derivatives: Interest rate swap asset (1) $ 299,236 $ 23,867 $ 291,740 $ 23,195 Interest rate swap liability (1) 299,236 (23,867) 291,740 (23,195) (1) The estimated fair value of derivatives with customers was $(22.7) million and $(22.5) million as of December 31, 2024 and December 31, 2023, respectively. The estimated fair value of derivatives with third-parties was $22.7 million and $22.5 million as of December 31, 2024 and December 31, 2023,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 Liabilities</t>
        </is>
      </c>
      <c r="B4" s="4" t="inlineStr">
        <is>
          <t xml:space="preserve">The following table summarizes the Company's deposits at the dates indicated: December 31, 2024 2023 Amount Amount (Dollars in thousands) Noninterest demand deposits $ 1,654,955 $ 1,715,847 Interest bearing demand deposits 1,464,129 1,608,745 Money market accounts 1,166,901 1,094,351 Savings accounts 421,377 487,956 Certificates of deposit 977,251 692,973 Total deposits $ 5,684,613 $ 5,599,872 </t>
        </is>
      </c>
    </row>
    <row r="5">
      <c r="A5" s="4" t="inlineStr">
        <is>
          <t>Schedule of Time Deposit Maturities</t>
        </is>
      </c>
      <c r="B5" s="4" t="inlineStr">
        <is>
          <t xml:space="preserve">Scheduled maturities of certificates of deposit for years after December 31, 2024 are as follows, in thousands: 2025 $ 939,745 2026 27,049 2027 3,379 2028 5,491 2029 1,567 Thereafter 20 Total $ 977,2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At year end, advances from the FHLB were as follows: December 31, 2024 2023 Amount Amount (Dollars in thousands) Matures in 2025, fixed rate at rates from 4.51% to 5.16%, averaging 4.69% $ 348,000 $ — Matures in 2025, floating rate at 4.62% 35,000 — Total $ 383,00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table below summarizes the information about our leases during the periods or at period end presented: Year Ended December 31, 2024 2023 (Dollars in thousands) Operating lease cost $ 5,458 $ 5,279 Short-term lease cost 61 80 Variable lease cost 1,255 1,243 Sublease income (393) (392) Total net lease cost during the period $ 6,381 $ 6,210 Operating cash used for amounts included in the measurement of lease liabilities during the period $ 4,890 $ 4,982 ROU assets obtained in exchange for lease liabilities during the period 3,504 6,880 Weighted average remaining lease term of operating leases, in years, at period end 5.8 6.2 Weighted average discount rate of operating leases, at period end 3.24 % 2.95 %</t>
        </is>
      </c>
    </row>
    <row r="5">
      <c r="A5" s="4" t="inlineStr">
        <is>
          <t>Schedule of Lease Payment Obligations</t>
        </is>
      </c>
      <c r="B5" s="4" t="inlineStr">
        <is>
          <t xml:space="preserve">The following table presents the lease payment obligations as of December 31, 2024 as outlined in the Company’s lease agreements for each of the next five years and thereafter, in thousands: 2025 $ 5,648 2026 5,229 2027 4,777 2028 3,243 2029 2,826 Thereafter 5,855 Total lease payments 27,578 Imputed interest (2,658) ROU liability $ 24,9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t>
        </is>
      </c>
      <c r="B4" s="4" t="inlineStr">
        <is>
          <t xml:space="preserve">The following table presents a summary of the changes in the Salary Continuation Plan during the periods indicated: Year Ended December 31, 2024 2023 2022 (Dollars in thousands) Obligation, at the beginning of the year $ 2,837 $ 3,576 $ 3,835 Benefits paid (467) (881) (450) Expenses incurred 144 142 191 Obligation, at the end of the year $ 2,514 $ 2,837 $ 3,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arnings per Common Share Reconciliation</t>
        </is>
      </c>
      <c r="B4" s="4" t="inlineStr">
        <is>
          <t>The following table illustrates the calculation of weighted average shares used for earnings per common share computations for the periods indicated: Year Ended December 31, 2024 2023 2022 (Dollars in thousands, except shares) Net income allocated to common shareholders $ 43,258 $ 61,755 $ 81,875 Basic: Weighted average common shares outstanding 34,465,323 35,022,247 35,103,465 Diluted: Basic weighted average common shares outstanding 34,465,323 35,022,247 35,103,465 Effect of potentially dilutive common shares (1) 433,713 235,942 360,431 Total diluted weighted average common shares outstanding 34,899,036 35,258,189 35,463,896 Potentially dilutive shares that were excluded from the computation of diluted earnings per share because to do so would be anti-dilutive (2) 27,526 171,010 872 (1) Represents the effect of the vesting of restricted stock units. (2) Anti-dilution occurs when the unrecognized compensation cost per share of a restricted stock unit exceeds the market price of the Company’s stock.</t>
        </is>
      </c>
    </row>
    <row r="5">
      <c r="A5" s="4" t="inlineStr">
        <is>
          <t>Schedule of Dividends Activity</t>
        </is>
      </c>
      <c r="B5" s="4" t="inlineStr">
        <is>
          <t>The following table summarizes the Company's dividend activity during the most recent three year period: Declared Cash Dividend per Share Record Date Paid Date January 26, 2022 $0.21 February 9, 2022 February 23, 2022 April 20, 2022 $0.21 May 4, 2022 May 18, 2022 July 20, 2022 $0.21 August 3, 2022 August 17, 2022 October 19, 2022 $0.21 November 2, 2022 November 16, 2022 January 25, 2023 $0.22 February 8, 2023 February 22, 2023 April 19, 2023 $0.22 May 4, 2023 May 18, 2023 July 19, 2023 $0.22 August 2, 2023 August 16, 2023 October 18, 2023 $0.22 November 1, 2023 November 15, 2023 January 24, 2024 $0.23 February 8, 2024 February 22, 2024 April 24, 2024 $0.23 May 8, 2024 May 22, 2024 July 24, 2024 $0.23 August 7, 2024 August 21, 2024 October 23, 2024 $0.23 November 6, 2024 November 20,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ummarize the balances of assets and liabilities measured at fair value on a recurring basis at the dates indicated: December 31, 2024 Total Level 1 Level 2 Level 3 (Dollars in thousands) Assets Investment securities available for sale: U.S. government and agency securities $ 12,544 $ — $ 12,544 $ — Municipal securities 50,942 — 50,942 — Residential CMO and MBS (1) 369,331 — 369,331 — Commercial CMO and MBS (1) 309,741 — 309,741 — Corporate obligations 11,770 — 11,770 — Other asset-backed securities 10,066 — 10,066 — Total investment securities available for sale 764,394 — 764,394 — Equity security 297 297 — — Derivative assets - interest rate swaps 23,867 — 23,867 — December 31, 2024 Total Level 1 Level 2 Level 3 (Dollars in thousands) Liabilities Derivative liabilities - interest rate swaps $ 23,867 $ — $ 23,867 $ — (1) U.S. government agency and government-sponsored enterprise CMO and MBS. December 31, 2023 Total Level 1 Level 2 Level 3 (Dollars in thousands) Assets Investment securities available for sale: U.S. government and agency securities $ 13,750 $ — $ 13,750 $ — Municipal securities 79,525 — 79,525 — Residential CMO and MBS (1) 512,049 — 512,049 — Commercial CMO and MBS (1) 504,258 — 504,258 — Corporate obligations 7,613 — 7,613 — Other asset-backed securities 17,158 — 17,158 — Total investment securities available for sale 1,134,353 — 1,134,353 — Equity security 314 314 — — Derivative assets - interest rate swaps 23,195 — 23,195 — Liabilities Derivative liabilities - interest rate swaps $ 23,195 $ — $ 23,195 $ — (1) U.S. government agency and government-sponsored enterprise CMO and MBS.</t>
        </is>
      </c>
    </row>
    <row r="5">
      <c r="A5" s="4" t="inlineStr">
        <is>
          <t>Schedule of Fair Value, Assets, Nonrecurring Basis</t>
        </is>
      </c>
      <c r="B5" s="4" t="inlineStr">
        <is>
          <t xml:space="preserve">The following tables presents assets measured at fair value on a nonrecurring basis at the dates indicated: Fair Value at December 31, 2024 Total Level 1 Level 2 Level 3 Collateral-dependent loans: Commercial business: Owner-occupied CRE $ 2,250 $ — $ — $ 2,250 Total commercial business 2,250 — — 2,250 Consumer 160 — — 160 Total assets measured at fair value on a nonrecurring basis $ 2,410 $ — $ — $ 2,410 Fair Value at December 31, 2023 Total Level 1 Level 2 Level 3 Collateral-dependent loans: Commercial business: Owner-occupied CRE $ 173 $ — $ — $ 173 Total assets measured at fair value on a nonrecurring basis $ 173 $ — $ — $ 173 </t>
        </is>
      </c>
    </row>
    <row r="6">
      <c r="A6" s="4" t="inlineStr">
        <is>
          <t>Schedule of Fair Value Measurements, Non-recurring Basis, Level 3</t>
        </is>
      </c>
      <c r="B6" s="4" t="inlineStr">
        <is>
          <t xml:space="preserve">The following tables present quantitative information about Level 3 fair value measurements for financial instruments measured at fair value on a non-recurring basis at the dates indicated: December 31, 2024 Fair Valuation Unobservable Input(s) Range of Inputs Weighted Average (1) (Dollars in thousands) Collateral-dependent loans $ 2,410 Market approach Adjustments to reflect current conditions and selling costs 10.0% - 10.0% 10.0% (1) Weighted by net discount to net appraisal fair value December 31, 2023 Fair Valuation Unobservable Input(s) Range of Inputs Weighted Average (1) (Dollars in thousands) Collateral-dependent loans $ 173 Market approach Adjustments to reflect current conditions and selling costs 16.5% - 16.5% 16.5% (1) </t>
        </is>
      </c>
    </row>
    <row r="7">
      <c r="A7" s="4" t="inlineStr">
        <is>
          <t>Schedule of Fair Value, Financial Instruments, Carrying Value</t>
        </is>
      </c>
      <c r="B7" s="4" t="inlineStr">
        <is>
          <t xml:space="preserve">The following tables present the carrying value amount of the Company’s financial instruments and their corresponding estimated fair values at the dates indicated: December 31, 2024 Carrying Fair Value Fair Value Measurements Using: Level 1 Level 2 Level 3 (Dollars in thousands) Financial Assets: Cash and cash equivalents $ 117,100 $ 117,100 $ 117,100 $ — $ — Investment securities available for sale 764,394 764,394 — 764,394 — Investment securities held to maturity 703,285 623,452 — 623,452 — Loans receivable, net 4,749,655 4,694,516 — — 4,694,516 Accrued interest receivable 19,483 19,483 63 4,877 14,543 Derivative assets - interest rate swaps 23,867 23,867 — 23,867 — Equity security 297 297 297 — — Financial Liabilities: Non-maturity deposits $ 4,707,362 $ 4,707,362 $ 4,707,362 $ — $ — Certificates of deposit 977,251 985,602 — 985,602 — Borrowings 383,000 383,222 — 383,222 — Junior subordinated debentures 22,058 20,357 — — 20,357 Accrued interest payable 859 859 66 722 71 Derivative liabilities - interest rate swaps 23,867 23,867 — 23,867 — December 31, 2023 Carrying Fair Value Fair Value Measurements Using: Level 1 Level 2 Level 3 (Dollars in thousands) Financial Assets: Cash and cash equivalents $ 224,973 $ 224,973 $ 224,973 $ — $ — Investment securities available for sale 1,134,353 1,134,353 — 1,134,353 — Investment securities held to maturity 739,442 662,450 — 662,450 — Loans receivable, net 4,287,628 4,159,513 — — 4,159,513 Accrued interest receivable 19,518 19,518 96 6,127 13,295 Derivative assets - interest rate swaps 23,195 23,195 — 23,195 — Equity security 314 314 314 — — Financial Liabilities: Non-maturity deposits $ 4,906,899 $ 4,906,899 $ 4,906,899 $ — $ — Certificates of deposit 692,973 701,029 — 701,029 — Borrowings 500,000 499,861 — 499,861 — Junior subordinated debentures 21,765 19,750 — — 19,750 Accrued interest payable 13,026 13,026 63 12,880 83 Derivative liabilities - interest rate swaps 23,195 23,195 — 23,19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of PRSUs Granted</t>
        </is>
      </c>
      <c r="B4" s="4" t="inlineStr">
        <is>
          <t>The Company used the following assumptions to estimate the fair value of performance-based restricted stock unit awards granted for the periods indicated: Year Ended December 31, 2024 2023 2022 Shares issued 25,394 15,112 15,464 Expected Term in Years 2.8 2.9 2.9 Weighted-Average Risk Free Interest Rate 4.5 % 4.4 % 1.7 % Weighted Average Fair Value 17.76 23.85 25.87 Range of peer company volatilities 22.9%-71.3% 25.8%-107.5% 31.6%-77.82% Company volatility 31.2 % 35.8 % 41.3 %</t>
        </is>
      </c>
    </row>
    <row r="5">
      <c r="A5" s="4" t="inlineStr">
        <is>
          <t>Schedule of Nonvested Share Activity</t>
        </is>
      </c>
      <c r="B5" s="4" t="inlineStr">
        <is>
          <t xml:space="preserve">The following table summarizes the unit activity for the periods indicated: Units Weighted-Average Grant Date Fair Value Nonvested at December 31, 2021 315,014 $ 26.01 Granted 230,402 25.72 Vested (127,952) 26.99 Forfeited (38,572) 26.73 Nonvested at December 31, 2022 378,892 25.42 Granted 225,107 25.53 Vested (162,752) 25.05 Forfeited (33,359) 26.08 Nonvested at December 31, 2023 407,888 25.59 Granted 272,201 18.41 Vested (168,204) 24.52 Forfeited (31,500) 23.64 Nonvested at December 31, 2024 480,385 $ 22.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Unaudited)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247472</v>
      </c>
      <c r="C4" s="5" t="n">
        <v>217284</v>
      </c>
      <c r="D4" s="5" t="n">
        <v>174275</v>
      </c>
    </row>
    <row r="5">
      <c r="A5" s="4" t="inlineStr">
        <is>
          <t>Taxable interest on investment securities</t>
        </is>
      </c>
      <c r="B5" s="6" t="n">
        <v>54972</v>
      </c>
      <c r="C5" s="6" t="n">
        <v>58509</v>
      </c>
      <c r="D5" s="6" t="n">
        <v>40627</v>
      </c>
    </row>
    <row r="6">
      <c r="A6" s="4" t="inlineStr">
        <is>
          <t>Nontaxable interest on investment securities</t>
        </is>
      </c>
      <c r="B6" s="6" t="n">
        <v>651</v>
      </c>
      <c r="C6" s="6" t="n">
        <v>1854</v>
      </c>
      <c r="D6" s="6" t="n">
        <v>3488</v>
      </c>
    </row>
    <row r="7">
      <c r="A7" s="4" t="inlineStr">
        <is>
          <t>Interest on interest earning deposits</t>
        </is>
      </c>
      <c r="B7" s="6" t="n">
        <v>6617</v>
      </c>
      <c r="C7" s="6" t="n">
        <v>6818</v>
      </c>
      <c r="D7" s="6" t="n">
        <v>9067</v>
      </c>
    </row>
    <row r="8">
      <c r="A8" s="4" t="inlineStr">
        <is>
          <t>Total interest income</t>
        </is>
      </c>
      <c r="B8" s="6" t="n">
        <v>309712</v>
      </c>
      <c r="C8" s="6" t="n">
        <v>284465</v>
      </c>
      <c r="D8" s="6" t="n">
        <v>227457</v>
      </c>
    </row>
    <row r="9">
      <c r="A9" s="3" t="inlineStr">
        <is>
          <t>INTEREST EXPENSE:</t>
        </is>
      </c>
      <c r="B9" s="4" t="inlineStr">
        <is>
          <t xml:space="preserve"> </t>
        </is>
      </c>
      <c r="C9" s="4" t="inlineStr">
        <is>
          <t xml:space="preserve"> </t>
        </is>
      </c>
      <c r="D9" s="4" t="inlineStr">
        <is>
          <t xml:space="preserve"> </t>
        </is>
      </c>
    </row>
    <row r="10">
      <c r="A10" s="4" t="inlineStr">
        <is>
          <t>Deposits</t>
        </is>
      </c>
      <c r="B10" s="6" t="n">
        <v>75069</v>
      </c>
      <c r="C10" s="6" t="n">
        <v>39350</v>
      </c>
      <c r="D10" s="6" t="n">
        <v>6772</v>
      </c>
    </row>
    <row r="11">
      <c r="A11" s="4" t="inlineStr">
        <is>
          <t>Junior subordinated debentures</t>
        </is>
      </c>
      <c r="B11" s="6" t="n">
        <v>2139</v>
      </c>
      <c r="C11" s="6" t="n">
        <v>2074</v>
      </c>
      <c r="D11" s="6" t="n">
        <v>1156</v>
      </c>
    </row>
    <row r="12">
      <c r="A12" s="4" t="inlineStr">
        <is>
          <t>Securities sold under agreement to repurchase</t>
        </is>
      </c>
      <c r="B12" s="6" t="n">
        <v>0</v>
      </c>
      <c r="C12" s="6" t="n">
        <v>153</v>
      </c>
      <c r="D12" s="6" t="n">
        <v>138</v>
      </c>
    </row>
    <row r="13">
      <c r="A13" s="4" t="inlineStr">
        <is>
          <t>Borrowings</t>
        </is>
      </c>
      <c r="B13" s="6" t="n">
        <v>23140</v>
      </c>
      <c r="C13" s="6" t="n">
        <v>17733</v>
      </c>
      <c r="D13" s="6" t="n">
        <v>6</v>
      </c>
    </row>
    <row r="14">
      <c r="A14" s="4" t="inlineStr">
        <is>
          <t>Total interest expense</t>
        </is>
      </c>
      <c r="B14" s="6" t="n">
        <v>100348</v>
      </c>
      <c r="C14" s="6" t="n">
        <v>59310</v>
      </c>
      <c r="D14" s="6" t="n">
        <v>8072</v>
      </c>
    </row>
    <row r="15">
      <c r="A15" s="4" t="inlineStr">
        <is>
          <t>Net interest income</t>
        </is>
      </c>
      <c r="B15" s="6" t="n">
        <v>209364</v>
      </c>
      <c r="C15" s="6" t="n">
        <v>225155</v>
      </c>
      <c r="D15" s="6" t="n">
        <v>219385</v>
      </c>
    </row>
    <row r="16">
      <c r="A16" s="4" t="inlineStr">
        <is>
          <t>Provision for (reversal of) credit losses</t>
        </is>
      </c>
      <c r="B16" s="6" t="n">
        <v>6282</v>
      </c>
      <c r="C16" s="6" t="n">
        <v>4280</v>
      </c>
      <c r="D16" s="6" t="n">
        <v>-1426</v>
      </c>
    </row>
    <row r="17">
      <c r="A17" s="4" t="inlineStr">
        <is>
          <t>Net interest income after provision for (reversal of) credit losses</t>
        </is>
      </c>
      <c r="B17" s="6" t="n">
        <v>203082</v>
      </c>
      <c r="C17" s="6" t="n">
        <v>220875</v>
      </c>
      <c r="D17" s="6" t="n">
        <v>220811</v>
      </c>
    </row>
    <row r="18">
      <c r="A18" s="3" t="inlineStr">
        <is>
          <t>NONINTEREST INCOME:</t>
        </is>
      </c>
      <c r="B18" s="4" t="inlineStr">
        <is>
          <t xml:space="preserve"> </t>
        </is>
      </c>
      <c r="C18" s="4" t="inlineStr">
        <is>
          <t xml:space="preserve"> </t>
        </is>
      </c>
      <c r="D18" s="4" t="inlineStr">
        <is>
          <t xml:space="preserve"> </t>
        </is>
      </c>
    </row>
    <row r="19">
      <c r="A19" s="4" t="inlineStr">
        <is>
          <t>Loss on sale of investment securities, net</t>
        </is>
      </c>
      <c r="B19" s="6" t="n">
        <v>-22742</v>
      </c>
      <c r="C19" s="6" t="n">
        <v>-12231</v>
      </c>
      <c r="D19" s="6" t="n">
        <v>-256</v>
      </c>
    </row>
    <row r="20">
      <c r="A20" s="4" t="inlineStr">
        <is>
          <t>Gain on sale of loans, net</t>
        </is>
      </c>
      <c r="B20" s="6" t="n">
        <v>26</v>
      </c>
      <c r="C20" s="6" t="n">
        <v>343</v>
      </c>
      <c r="D20" s="6" t="n">
        <v>633</v>
      </c>
    </row>
    <row r="21">
      <c r="A21" s="4" t="inlineStr">
        <is>
          <t>Interest rate swap fees</t>
        </is>
      </c>
      <c r="B21" s="6" t="n">
        <v>409</v>
      </c>
      <c r="C21" s="6" t="n">
        <v>230</v>
      </c>
      <c r="D21" s="6" t="n">
        <v>402</v>
      </c>
    </row>
    <row r="22">
      <c r="A22" s="4" t="inlineStr">
        <is>
          <t>Bank owned life insurance income</t>
        </is>
      </c>
      <c r="B22" s="6" t="n">
        <v>2967</v>
      </c>
      <c r="C22" s="6" t="n">
        <v>2934</v>
      </c>
      <c r="D22" s="6" t="n">
        <v>3747</v>
      </c>
    </row>
    <row r="23">
      <c r="A23" s="4" t="inlineStr">
        <is>
          <t>Gain on sale of other assets, net</t>
        </is>
      </c>
      <c r="B23" s="6" t="n">
        <v>1552</v>
      </c>
      <c r="C23" s="6" t="n">
        <v>2</v>
      </c>
      <c r="D23" s="6" t="n">
        <v>469</v>
      </c>
    </row>
    <row r="24">
      <c r="A24" s="4" t="inlineStr">
        <is>
          <t>Other income</t>
        </is>
      </c>
      <c r="B24" s="6" t="n">
        <v>6224</v>
      </c>
      <c r="C24" s="6" t="n">
        <v>8079</v>
      </c>
      <c r="D24" s="6" t="n">
        <v>5321</v>
      </c>
    </row>
    <row r="25">
      <c r="A25" s="4" t="inlineStr">
        <is>
          <t>Total noninterest income</t>
        </is>
      </c>
      <c r="B25" s="6" t="n">
        <v>7473</v>
      </c>
      <c r="C25" s="6" t="n">
        <v>18663</v>
      </c>
      <c r="D25" s="6" t="n">
        <v>29591</v>
      </c>
    </row>
    <row r="26">
      <c r="A26" s="3" t="inlineStr">
        <is>
          <t>NONINTEREST EXPENSE:</t>
        </is>
      </c>
      <c r="B26" s="4" t="inlineStr">
        <is>
          <t xml:space="preserve"> </t>
        </is>
      </c>
      <c r="C26" s="4" t="inlineStr">
        <is>
          <t xml:space="preserve"> </t>
        </is>
      </c>
      <c r="D26" s="4" t="inlineStr">
        <is>
          <t xml:space="preserve"> </t>
        </is>
      </c>
    </row>
    <row r="27">
      <c r="A27" s="4" t="inlineStr">
        <is>
          <t>Compensation and employee benefits</t>
        </is>
      </c>
      <c r="B27" s="6" t="n">
        <v>98527</v>
      </c>
      <c r="C27" s="6" t="n">
        <v>100083</v>
      </c>
      <c r="D27" s="6" t="n">
        <v>92092</v>
      </c>
    </row>
    <row r="28">
      <c r="A28" s="4" t="inlineStr">
        <is>
          <t>Occupancy and equipment</t>
        </is>
      </c>
      <c r="B28" s="6" t="n">
        <v>19289</v>
      </c>
      <c r="C28" s="6" t="n">
        <v>19156</v>
      </c>
      <c r="D28" s="6" t="n">
        <v>17465</v>
      </c>
    </row>
    <row r="29">
      <c r="A29" s="4" t="inlineStr">
        <is>
          <t>Data processing</t>
        </is>
      </c>
      <c r="B29" s="6" t="n">
        <v>14899</v>
      </c>
      <c r="C29" s="6" t="n">
        <v>17116</v>
      </c>
      <c r="D29" s="6" t="n">
        <v>15905</v>
      </c>
    </row>
    <row r="30">
      <c r="A30" s="4" t="inlineStr">
        <is>
          <t>Marketing</t>
        </is>
      </c>
      <c r="B30" s="6" t="n">
        <v>988</v>
      </c>
      <c r="C30" s="6" t="n">
        <v>1930</v>
      </c>
      <c r="D30" s="6" t="n">
        <v>1643</v>
      </c>
    </row>
    <row r="31">
      <c r="A31" s="4" t="inlineStr">
        <is>
          <t>Professional services</t>
        </is>
      </c>
      <c r="B31" s="6" t="n">
        <v>2515</v>
      </c>
      <c r="C31" s="6" t="n">
        <v>4227</v>
      </c>
      <c r="D31" s="6" t="n">
        <v>2497</v>
      </c>
    </row>
    <row r="32">
      <c r="A32" s="4" t="inlineStr">
        <is>
          <t>State/municipal business and use taxes</t>
        </is>
      </c>
      <c r="B32" s="6" t="n">
        <v>4889</v>
      </c>
      <c r="C32" s="6" t="n">
        <v>4059</v>
      </c>
      <c r="D32" s="6" t="n">
        <v>3634</v>
      </c>
    </row>
    <row r="33">
      <c r="A33" s="4" t="inlineStr">
        <is>
          <t>Federal deposit insurance premium</t>
        </is>
      </c>
      <c r="B33" s="6" t="n">
        <v>3260</v>
      </c>
      <c r="C33" s="6" t="n">
        <v>3312</v>
      </c>
      <c r="D33" s="6" t="n">
        <v>2015</v>
      </c>
    </row>
    <row r="34">
      <c r="A34" s="4" t="inlineStr">
        <is>
          <t>Amortization of intangible assets</t>
        </is>
      </c>
      <c r="B34" s="6" t="n">
        <v>1640</v>
      </c>
      <c r="C34" s="6" t="n">
        <v>2434</v>
      </c>
      <c r="D34" s="6" t="n">
        <v>2750</v>
      </c>
    </row>
    <row r="35">
      <c r="A35" s="4" t="inlineStr">
        <is>
          <t>Other expense</t>
        </is>
      </c>
      <c r="B35" s="6" t="n">
        <v>12289</v>
      </c>
      <c r="C35" s="6" t="n">
        <v>14306</v>
      </c>
      <c r="D35" s="6" t="n">
        <v>12965</v>
      </c>
    </row>
    <row r="36">
      <c r="A36" s="4" t="inlineStr">
        <is>
          <t>Total noninterest expense</t>
        </is>
      </c>
      <c r="B36" s="6" t="n">
        <v>158296</v>
      </c>
      <c r="C36" s="6" t="n">
        <v>166623</v>
      </c>
      <c r="D36" s="6" t="n">
        <v>150966</v>
      </c>
    </row>
    <row r="37">
      <c r="A37" s="4" t="inlineStr">
        <is>
          <t>Income before income taxes</t>
        </is>
      </c>
      <c r="B37" s="6" t="n">
        <v>52259</v>
      </c>
      <c r="C37" s="6" t="n">
        <v>72915</v>
      </c>
      <c r="D37" s="6" t="n">
        <v>99436</v>
      </c>
    </row>
    <row r="38">
      <c r="A38" s="4" t="inlineStr">
        <is>
          <t>Income tax expense</t>
        </is>
      </c>
      <c r="B38" s="6" t="n">
        <v>9001</v>
      </c>
      <c r="C38" s="6" t="n">
        <v>11160</v>
      </c>
      <c r="D38" s="6" t="n">
        <v>17561</v>
      </c>
    </row>
    <row r="39">
      <c r="A39" s="4" t="inlineStr">
        <is>
          <t>Net income</t>
        </is>
      </c>
      <c r="B39" s="5" t="n">
        <v>43258</v>
      </c>
      <c r="C39" s="5" t="n">
        <v>61755</v>
      </c>
      <c r="D39" s="5" t="n">
        <v>81875</v>
      </c>
    </row>
    <row r="40">
      <c r="A40" s="4" t="inlineStr">
        <is>
          <t>Basic earnings per common share (in dollars per share)</t>
        </is>
      </c>
      <c r="B40" s="7" t="n">
        <v>1.26</v>
      </c>
      <c r="C40" s="7" t="n">
        <v>1.76</v>
      </c>
      <c r="D40" s="7" t="n">
        <v>2.33</v>
      </c>
    </row>
    <row r="41">
      <c r="A41" s="4" t="inlineStr">
        <is>
          <t>Diluted earnings per common share (in dollars per share)</t>
        </is>
      </c>
      <c r="B41" s="8" t="n">
        <v>1.24</v>
      </c>
      <c r="C41" s="8" t="n">
        <v>1.75</v>
      </c>
      <c r="D41" s="8" t="n">
        <v>2.31</v>
      </c>
    </row>
    <row r="42">
      <c r="A42" s="4" t="inlineStr">
        <is>
          <t>Dividends declared per share (in dollars per share)</t>
        </is>
      </c>
      <c r="B42" s="7" t="n">
        <v>0.92</v>
      </c>
      <c r="C42" s="7" t="n">
        <v>0.88</v>
      </c>
      <c r="D42" s="7" t="n">
        <v>0.84</v>
      </c>
    </row>
    <row r="43">
      <c r="A43" s="4" t="inlineStr">
        <is>
          <t>Average number of basic shares outstanding (in shares)</t>
        </is>
      </c>
      <c r="B43" s="6" t="n">
        <v>34465323</v>
      </c>
      <c r="C43" s="6" t="n">
        <v>35022247</v>
      </c>
      <c r="D43" s="6" t="n">
        <v>35103465</v>
      </c>
    </row>
    <row r="44">
      <c r="A44" s="4" t="inlineStr">
        <is>
          <t>Average number of diluted shares outstanding (in shares)</t>
        </is>
      </c>
      <c r="B44" s="6" t="n">
        <v>34899036</v>
      </c>
      <c r="C44" s="6" t="n">
        <v>35258189</v>
      </c>
      <c r="D44" s="6" t="n">
        <v>35463896</v>
      </c>
    </row>
    <row r="45">
      <c r="A45" s="4" t="inlineStr">
        <is>
          <t>Service charges and other fee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Service charges, other fees and card revenue</t>
        </is>
      </c>
      <c r="B47" s="5" t="n">
        <v>11285</v>
      </c>
      <c r="C47" s="5" t="n">
        <v>10966</v>
      </c>
      <c r="D47" s="5" t="n">
        <v>10390</v>
      </c>
    </row>
    <row r="48">
      <c r="A48" s="4" t="inlineStr">
        <is>
          <t>Card revenue</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Service charges, other fees and card revenue</t>
        </is>
      </c>
      <c r="B50" s="5" t="n">
        <v>7752</v>
      </c>
      <c r="C50" s="5" t="n">
        <v>8340</v>
      </c>
      <c r="D50" s="5" t="n">
        <v>88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consisted of the following for the periods indicated: Year Ended December 31, 2024 2023 2022 (Dollars in thousands) Current tax expense $ 24,292 $ 24,364 $ 16,690 Deferred tax expense (benefit) (15,291) (13,204) 871 Income tax expense $ 9,001 $ 11,160 $ 17,561 </t>
        </is>
      </c>
    </row>
    <row r="5">
      <c r="A5" s="4" t="inlineStr">
        <is>
          <t>Schedule of Reconciliation of Effective Income Tax Rate</t>
        </is>
      </c>
      <c r="B5" s="4" t="inlineStr">
        <is>
          <t>The following table presents the reconciliation of income taxes computed at the Federal statutory income tax rate of 21% to the actual effective rate for the periods indicated: Year Ended December 31, 2024 2023 2022 (Dollars in thousands) Income tax expense at Federal statutory rate $ 10,975 $ 15,312 $ 20,882 State tax, net of Federal tax benefit 526 827 936 Tax-exempt instruments (850) (1,311) (1,733) BOLI surrender $ 2,371 — — Federal tax credits and other benefits (1) (4,014) (3,205) (1,979) Effects of BOLI (571) (564) (735) Other, net 564 101 190 Income tax expense $ 9,001 $ 11,160 $ 17,561 (1) Federal tax credits are provided for under the Solar Tax Credits and LIHTC programs as described in Note (1) Description of Business, Basis of Presentation, Significant Accounting Policies and Recently Issued Accounting Pronouncements.</t>
        </is>
      </c>
    </row>
    <row r="6">
      <c r="A6" s="4" t="inlineStr">
        <is>
          <t>Schedule of Components of Deferred Income Tax Asset (Liability)</t>
        </is>
      </c>
      <c r="B6" s="4" t="inlineStr">
        <is>
          <t xml:space="preserve">The following table presents major components of the deferred income tax asset (liability) resulting from differences between financial reporting and tax basis at the dates indicated: December 31, 2024 December 31, 2023 (Dollars in thousands) Deferred tax assets: Allowance for credit losses $ 11,684 $ 10,798 Accrued compensation 3,112 2,918 Stock compensation 807 793 Market discount on acquired loans 511 654 Foregone interest on nonaccrual loans 275 425 Net operating loss carryforward acquired 124 145 ROU lease liability 5,488 5,596 Net unrealized losses on investment securities 15,568 20,395 Tax credit carryforward 24,561 11,085 Other deferred tax assets 328 503 Total deferred tax assets 62,458 53,312 Deferred tax liabilities: Deferred loan fees, net (1,314) (1,263) Premises and equipment (1,296) (2,268) FHLB stock (217) (216) Goodwill and other intangible assets (599) (816) Junior subordinated debentures (813) (873) December 31, 2024 December 31, 2023 (Dollars in thousands) ROU lease asset (4,938) (5,170) Other deferred tax liabilities (122) (167) Total deferred tax liabilities (9,299) (10,773) Deferred tax asset, net $ 53,159 $ 42,5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Commitments to Extend Credit, Off-Balance-Sheet</t>
        </is>
      </c>
      <c r="B4" s="4" t="inlineStr">
        <is>
          <t xml:space="preserve">The following table presents outstanding commitments to extend credit, including letters of credit, at the dates indicated: December 31, 2024 December 31, 2023 (Dollars in thousands) Commercial business: Commercial and industrial $ 591,863 $ 542,975 Owner-occupied CRE 14,778 8,731 Non-owner occupied CRE 23,100 26,534 Total commercial business 629,741 578,240 December 31, 2024 December 31, 2023 (Dollars in thousands) Real estate construction and land development: Residential 28,353 46,924 Commercial and multifamily 174,606 308,206 Total real estate construction and land development 202,959 355,130 Consumer 348,373 335,729 Total outstanding commitments $ 1,181,073 $ 1,269,0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Actual Capital Ratios</t>
        </is>
      </c>
      <c r="B4" s="4" t="inlineStr">
        <is>
          <t>The following table summarizes the Company's consolidated and the Bank's capital ratios compared to the regulatory "adequately capitalized" capital ratios and the regulatory minimum capital ratios needed to qualify as a "well capitalized" institution, as calculated under regulatory guideline at the dates presented: Actual Adequately Capitalized Well-Capitalized (1) (Dollars in thousands) December 31, 2024 Total capital ratio Company $ 749,854 13.3 % $ 450,307 8.0 % $ 562,884 10.0 % Bank 742,222 13.2 450,002 8.0 562,503 10.0 Tier 1 capital ratio Company 698,412 12.4 337,730 6.0 450,307 8.0 Bank 690,780 12.3 337,502 6.0 450,002 8.0 Common equity Tier 1 capital ratio Company 676,354 12.0 253,298 4.5 365,874 6.5 Bank 690,780 12.3 253,126 4.5 365,627 6.5 Leverage ratio Company 698,412 10.0 278,910 4.0 348,637 5.0 Bank 690,780 9.9 278,749 4.0 348,436 5.0 December 31, 2023 Total capital ratio Company $ 750,945 14.1 % $ 425,084 8.0 % $ 531,355 10.0 % Bank 732,379 13.8 424,808 8.0 531,009 10.0 Tier 1 capital ratio Company 704,839 13.3 318,813 6.0 425,084 8.0 Bank 686,273 12.9 318,606 6.0 424,808 8.0 Common equity Tier 1 capital ratio Company 683,074 12.9 239,110 4.5 345,381 6.5 Bank 686,273 12.9 238,954 4.5 345,156 6.5 Leverage ratio Company 704,839 10.0 281,673 4.0 352,092 5.0 Bank 686,273 9.8 281,539 4.0 351,923 5.0 (1) The ratios to meet the requirements to be deemed “well-capitalized” under prompt corrective action regulations are only applicable to the Bank.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Heritage Financial Corpor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Statements of Financial Condition, Parent Company Only</t>
        </is>
      </c>
      <c r="B4" s="4" t="inlineStr">
        <is>
          <t xml:space="preserve">HERITAGE FINANCIAL CORPORATION (PARENT COMPANY ONLY) Condensed Statements of Financial Condition December 31, 2024 December 31, 2023 (Dollars in thousands) ASSETS Cash and cash equivalents $ 4,732 $ 15,752 Investment in subsidiary bank 877,952 856,460 Other assets 3,812 3,455 Total assets $ 886,496 $ 875,667 LIABILITIES AND STOCKHOLDERS’ EQUITY Junior subordinated debentures $ 22,058 $ 21,765 Other liabilities 911 641 Total stockholders’ equity 863,527 853,261 Total liabilities and stockholders’ equity $ 886,496 $ 875,667 </t>
        </is>
      </c>
    </row>
    <row r="5">
      <c r="A5" s="4" t="inlineStr">
        <is>
          <t>Schedule of Condensed Statements of Income, Parent Company Only</t>
        </is>
      </c>
      <c r="B5" s="4" t="inlineStr">
        <is>
          <t xml:space="preserve">HERITAGE FINANCIAL CORPORATION (PARENT COMPANY ONLY) Condensed Statements of Income Year Ended December 31, 2024 2023 2022 (Dollars in thousands) INTEREST INCOME: Interest on interest earning deposits $ 13 $ 26 $ 15 INTEREST EXPENSE: Junior subordinated debentures 2,139 2,074 1,156 Net interest expense (2,126) (2,048) (1,141) NONINTEREST INCOME: Dividends from subsidiary bank 46,000 43,500 44,000 Equity in undistributed income of subsidiary bank 4,260 24,963 43,507 Other income 51 192 33 Total noninterest income 50,311 68,655 87,540 NONINTEREST EXPENSE: Professional services 524 455 476 Other expense 6,393 6,282 5,631 Total noninterest expense 6,917 6,737 6,107 Income before income taxes 41,268 59,870 80,292 Income tax benefit (1,990) (1,885) (1,583) Net income $ 43,258 $ 61,755 $ 81,875 </t>
        </is>
      </c>
    </row>
    <row r="6">
      <c r="A6" s="4" t="inlineStr">
        <is>
          <t>Schedule of Condensed Statements of Cash Flows, Parent Company Only</t>
        </is>
      </c>
      <c r="B6" s="4" t="inlineStr">
        <is>
          <t xml:space="preserve">HERITAGE FINANCIAL CORPORATION (PARENT COMPANY ONLY) Condensed Statements of Cash Flows Year Ended December 31, 2024 2023 2022 (Dollars in thousands) Cash flows from operating activities: Net income $ 43,258 $ 61,755 $ 81,875 Adjustments to reconcile net income to net cash provided by operating activities: Equity in undistributed income of subsidiary bank (4,260) (24,963) (43,507) Stock-based compensation expense 4,344 4,325 3,795 Net change in other assets and other liabilities (168) (497) (63) Net cash provided by operating activities 43,174 40,620 42,100 Cash flows from financing activities: Common stock cash dividends paid (31,776) (30,820) (29,491) Repurchase of common stock (22,418) (6,974) (3,196) Net cash used in financing activities (54,194) (37,794) (32,687) Net (decrease) increase in cash and cash equivalents (11,020) 2,826 9,413 Cash and cash equivalents at the beginning of year 15,752 12,926 3,513 Cash and cash equivalents at the end of year $ 4,732 $ 15,752 $ 12,9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Description of Business, Basis of Presentation, Significant Accounting Policies and Recently Issued Accounting Pronouncements (Details)</t>
        </is>
      </c>
      <c r="B1" s="2" t="inlineStr">
        <is>
          <t>12 Months Ended</t>
        </is>
      </c>
    </row>
    <row r="2">
      <c r="B2" s="2" t="inlineStr">
        <is>
          <t>Dec. 31, 2024 USD ($) branch segment</t>
        </is>
      </c>
    </row>
    <row r="3">
      <c r="A3" s="3" t="inlineStr">
        <is>
          <t>Variable Interest Entity [Line Items]</t>
        </is>
      </c>
      <c r="B3" s="4" t="inlineStr">
        <is>
          <t xml:space="preserve"> </t>
        </is>
      </c>
    </row>
    <row r="4">
      <c r="A4" s="4" t="inlineStr">
        <is>
          <t>Total contractual lease payments | $</t>
        </is>
      </c>
      <c r="B4" s="5" t="n">
        <v>25000</v>
      </c>
    </row>
    <row r="5">
      <c r="A5" s="4" t="inlineStr">
        <is>
          <t>Number of operating segments | segment</t>
        </is>
      </c>
      <c r="B5" s="6" t="n">
        <v>1</v>
      </c>
    </row>
    <row r="6">
      <c r="A6" s="4" t="inlineStr">
        <is>
          <t>Minimum | Building and Building Improvements</t>
        </is>
      </c>
      <c r="B6" s="4" t="inlineStr">
        <is>
          <t xml:space="preserve"> </t>
        </is>
      </c>
    </row>
    <row r="7">
      <c r="A7" s="3" t="inlineStr">
        <is>
          <t>Variable Interest Entity [Line Items]</t>
        </is>
      </c>
      <c r="B7" s="4" t="inlineStr">
        <is>
          <t xml:space="preserve"> </t>
        </is>
      </c>
    </row>
    <row r="8">
      <c r="A8" s="4" t="inlineStr">
        <is>
          <t>Useful lives</t>
        </is>
      </c>
      <c r="B8" s="4" t="inlineStr">
        <is>
          <t>15 years</t>
        </is>
      </c>
    </row>
    <row r="9">
      <c r="A9" s="4" t="inlineStr">
        <is>
          <t>Minimum | Furniture and Fixtures [Member]</t>
        </is>
      </c>
      <c r="B9" s="4" t="inlineStr">
        <is>
          <t xml:space="preserve"> </t>
        </is>
      </c>
    </row>
    <row r="10">
      <c r="A10" s="3" t="inlineStr">
        <is>
          <t>Variable Interest Entity [Line Items]</t>
        </is>
      </c>
      <c r="B10" s="4" t="inlineStr">
        <is>
          <t xml:space="preserve"> </t>
        </is>
      </c>
    </row>
    <row r="11">
      <c r="A11" s="4" t="inlineStr">
        <is>
          <t>Useful lives</t>
        </is>
      </c>
      <c r="B11" s="4" t="inlineStr">
        <is>
          <t>3 years</t>
        </is>
      </c>
    </row>
    <row r="12">
      <c r="A12" s="4" t="inlineStr">
        <is>
          <t>Maximum | Building and Building Improvements</t>
        </is>
      </c>
      <c r="B12" s="4" t="inlineStr">
        <is>
          <t xml:space="preserve"> </t>
        </is>
      </c>
    </row>
    <row r="13">
      <c r="A13" s="3" t="inlineStr">
        <is>
          <t>Variable Interest Entity [Line Items]</t>
        </is>
      </c>
      <c r="B13" s="4" t="inlineStr">
        <is>
          <t xml:space="preserve"> </t>
        </is>
      </c>
    </row>
    <row r="14">
      <c r="A14" s="4" t="inlineStr">
        <is>
          <t>Useful lives</t>
        </is>
      </c>
      <c r="B14" s="4" t="inlineStr">
        <is>
          <t>39 years</t>
        </is>
      </c>
    </row>
    <row r="15">
      <c r="A15" s="4" t="inlineStr">
        <is>
          <t>Maximum | Furniture and Fixtures [Member]</t>
        </is>
      </c>
      <c r="B15" s="4" t="inlineStr">
        <is>
          <t xml:space="preserve"> </t>
        </is>
      </c>
    </row>
    <row r="16">
      <c r="A16" s="3" t="inlineStr">
        <is>
          <t>Variable Interest Entity [Line Items]</t>
        </is>
      </c>
      <c r="B16" s="4" t="inlineStr">
        <is>
          <t xml:space="preserve"> </t>
        </is>
      </c>
    </row>
    <row r="17">
      <c r="A17" s="4" t="inlineStr">
        <is>
          <t>Useful lives</t>
        </is>
      </c>
      <c r="B17" s="4" t="inlineStr">
        <is>
          <t>7 years</t>
        </is>
      </c>
    </row>
    <row r="18">
      <c r="A18" s="4" t="inlineStr">
        <is>
          <t>Heritage Bank</t>
        </is>
      </c>
      <c r="B18" s="4" t="inlineStr">
        <is>
          <t xml:space="preserve"> </t>
        </is>
      </c>
    </row>
    <row r="19">
      <c r="A19" s="3" t="inlineStr">
        <is>
          <t>Variable Interest Entity [Line Items]</t>
        </is>
      </c>
      <c r="B19" s="4" t="inlineStr">
        <is>
          <t xml:space="preserve"> </t>
        </is>
      </c>
    </row>
    <row r="20">
      <c r="A20" s="4" t="inlineStr">
        <is>
          <t>Number of branches | branch</t>
        </is>
      </c>
      <c r="B20" s="6" t="n">
        <v>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Textual (Details) - USD ($) $ in Thousands</t>
        </is>
      </c>
      <c r="B1" s="2" t="inlineStr">
        <is>
          <t>12 Months Ended</t>
        </is>
      </c>
    </row>
    <row r="2">
      <c r="B2" s="2" t="inlineStr">
        <is>
          <t>Dec. 31, 2024</t>
        </is>
      </c>
      <c r="C2" s="2" t="inlineStr">
        <is>
          <t>Dec. 31, 2023</t>
        </is>
      </c>
      <c r="D2" s="2" t="inlineStr">
        <is>
          <t>Dec. 31, 2022</t>
        </is>
      </c>
    </row>
    <row r="3">
      <c r="A3" s="3" t="inlineStr">
        <is>
          <t>Investment Securities Holdings by Classification, Type, and Maturity [Line Items]</t>
        </is>
      </c>
      <c r="B3" s="4" t="inlineStr">
        <is>
          <t xml:space="preserve"> </t>
        </is>
      </c>
      <c r="C3" s="4" t="inlineStr">
        <is>
          <t xml:space="preserve"> </t>
        </is>
      </c>
      <c r="D3" s="4" t="inlineStr">
        <is>
          <t xml:space="preserve"> </t>
        </is>
      </c>
    </row>
    <row r="4">
      <c r="A4" s="4" t="inlineStr">
        <is>
          <t>Investment Securities, Classified as Trading</t>
        </is>
      </c>
      <c r="B4" s="5" t="n">
        <v>0</v>
      </c>
      <c r="C4" s="5" t="n">
        <v>0</v>
      </c>
      <c r="D4" s="4" t="inlineStr">
        <is>
          <t xml:space="preserve"> </t>
        </is>
      </c>
    </row>
    <row r="5">
      <c r="A5" s="4" t="inlineStr">
        <is>
          <t>Investment Securities, Holdings Greater than 10%</t>
        </is>
      </c>
      <c r="B5" s="6" t="n">
        <v>0</v>
      </c>
      <c r="C5" s="6" t="n">
        <v>0</v>
      </c>
      <c r="D5" s="4" t="inlineStr">
        <is>
          <t xml:space="preserve"> </t>
        </is>
      </c>
    </row>
    <row r="6">
      <c r="A6" s="4" t="inlineStr">
        <is>
          <t>ACL on investment securities available for sale</t>
        </is>
      </c>
      <c r="B6" s="6" t="n">
        <v>0</v>
      </c>
      <c r="C6" s="6" t="n">
        <v>0</v>
      </c>
      <c r="D6" s="4" t="inlineStr">
        <is>
          <t xml:space="preserve"> </t>
        </is>
      </c>
    </row>
    <row r="7">
      <c r="A7" s="4" t="inlineStr">
        <is>
          <t>Investment securities held to maturity classified as nonaccrual</t>
        </is>
      </c>
      <c r="B7" s="6" t="n">
        <v>0</v>
      </c>
      <c r="C7" s="6" t="n">
        <v>0</v>
      </c>
      <c r="D7" s="4" t="inlineStr">
        <is>
          <t xml:space="preserve"> </t>
        </is>
      </c>
    </row>
    <row r="8">
      <c r="A8" s="4" t="inlineStr">
        <is>
          <t>Investment securities held to maturity classified as past due</t>
        </is>
      </c>
      <c r="B8" s="6" t="n">
        <v>0</v>
      </c>
      <c r="C8" s="6" t="n">
        <v>0</v>
      </c>
      <c r="D8" s="4" t="inlineStr">
        <is>
          <t xml:space="preserve"> </t>
        </is>
      </c>
    </row>
    <row r="9">
      <c r="A9" s="4" t="inlineStr">
        <is>
          <t>ACL on investment securities held to maturity</t>
        </is>
      </c>
      <c r="B9" s="5" t="n">
        <v>0</v>
      </c>
      <c r="C9" s="6" t="n">
        <v>0</v>
      </c>
      <c r="D9" s="4" t="inlineStr">
        <is>
          <t xml:space="preserve"> </t>
        </is>
      </c>
    </row>
    <row r="10">
      <c r="A10" s="4" t="inlineStr">
        <is>
          <t>Debt Securities, Available For Sale, Accrued Interest After Allowance For Credit Loss, Statement Of Financial Position Extensible List Not Disclosed Flag</t>
        </is>
      </c>
      <c r="B10" s="4" t="inlineStr">
        <is>
          <t>true</t>
        </is>
      </c>
      <c r="C10" s="4" t="inlineStr">
        <is>
          <t xml:space="preserve"> </t>
        </is>
      </c>
      <c r="D10" s="4" t="inlineStr">
        <is>
          <t xml:space="preserve"> </t>
        </is>
      </c>
    </row>
    <row r="11">
      <c r="A11" s="4" t="inlineStr">
        <is>
          <t>Investment Securities, Available for Sale, Accrued Interest Receivable</t>
        </is>
      </c>
      <c r="B11" s="5" t="n">
        <v>2700</v>
      </c>
      <c r="C11" s="6" t="n">
        <v>3800</v>
      </c>
      <c r="D11" s="4" t="inlineStr">
        <is>
          <t xml:space="preserve"> </t>
        </is>
      </c>
    </row>
    <row r="12">
      <c r="A12" s="4" t="inlineStr">
        <is>
          <t>Debt Securities, Held To Maturity, Accrued Interest, After Allowance For Credit Loss, Statement Of Financial Position Extensible List Not Disclosed Flag</t>
        </is>
      </c>
      <c r="B12" s="4" t="inlineStr">
        <is>
          <t>true</t>
        </is>
      </c>
      <c r="C12" s="4" t="inlineStr">
        <is>
          <t xml:space="preserve"> </t>
        </is>
      </c>
      <c r="D12" s="4" t="inlineStr">
        <is>
          <t xml:space="preserve"> </t>
        </is>
      </c>
    </row>
    <row r="13">
      <c r="A13" s="4" t="inlineStr">
        <is>
          <t>Investment Securities, Held to Maturity, Accrued Interest Receivable</t>
        </is>
      </c>
      <c r="B13" s="5" t="n">
        <v>2200</v>
      </c>
      <c r="C13" s="6" t="n">
        <v>2300</v>
      </c>
      <c r="D13" s="4" t="inlineStr">
        <is>
          <t xml:space="preserve"> </t>
        </is>
      </c>
    </row>
    <row r="14">
      <c r="A14" s="4" t="inlineStr">
        <is>
          <t>Accrued interest write off on investment securities held to maturity</t>
        </is>
      </c>
      <c r="B14" s="6" t="n">
        <v>0</v>
      </c>
      <c r="C14" s="6" t="n">
        <v>0</v>
      </c>
      <c r="D14" s="5" t="n">
        <v>0</v>
      </c>
    </row>
    <row r="15">
      <c r="A15" s="4" t="inlineStr">
        <is>
          <t>Accrued interest write off on investment securities available for sale</t>
        </is>
      </c>
      <c r="B15" s="6" t="n">
        <v>0</v>
      </c>
      <c r="C15" s="5" t="n">
        <v>0</v>
      </c>
      <c r="D15" s="5" t="n">
        <v>0</v>
      </c>
    </row>
    <row r="16">
      <c r="A16" s="4" t="inlineStr">
        <is>
          <t>Common Class B</t>
        </is>
      </c>
      <c r="B16" s="4" t="inlineStr">
        <is>
          <t xml:space="preserve"> </t>
        </is>
      </c>
      <c r="C16" s="4" t="inlineStr">
        <is>
          <t xml:space="preserve"> </t>
        </is>
      </c>
      <c r="D16" s="4" t="inlineStr">
        <is>
          <t xml:space="preserve"> </t>
        </is>
      </c>
    </row>
    <row r="17">
      <c r="A17" s="3" t="inlineStr">
        <is>
          <t>Investment Securities Holdings by Classification, Type, and Maturity [Line Items]</t>
        </is>
      </c>
      <c r="B17" s="4" t="inlineStr">
        <is>
          <t xml:space="preserve"> </t>
        </is>
      </c>
      <c r="C17" s="4" t="inlineStr">
        <is>
          <t xml:space="preserve"> </t>
        </is>
      </c>
      <c r="D17" s="4" t="inlineStr">
        <is>
          <t xml:space="preserve"> </t>
        </is>
      </c>
    </row>
    <row r="18">
      <c r="A18" s="4" t="inlineStr">
        <is>
          <t>Non-Marketable Securities, Visa U.S.A Class B Common Stock, Gain on Sale of Shares</t>
        </is>
      </c>
      <c r="B18" s="5" t="n">
        <v>16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Gross Unrealized Gains and Losses, and Fair Value on Investment Securities, Available for Sale (Details) - USD ($) $ in Thousands</t>
        </is>
      </c>
      <c r="B1" s="2" t="inlineStr">
        <is>
          <t>Dec. 31, 2024</t>
        </is>
      </c>
      <c r="C1" s="2" t="inlineStr">
        <is>
          <t>Dec. 31, 2023</t>
        </is>
      </c>
    </row>
    <row r="2">
      <c r="A2" s="3" t="inlineStr">
        <is>
          <t>Investment securities available for sale:</t>
        </is>
      </c>
      <c r="B2" s="4" t="inlineStr">
        <is>
          <t xml:space="preserve"> </t>
        </is>
      </c>
      <c r="C2" s="4" t="inlineStr">
        <is>
          <t xml:space="preserve"> </t>
        </is>
      </c>
    </row>
    <row r="3">
      <c r="A3" s="4" t="inlineStr">
        <is>
          <t>Amortized Cost</t>
        </is>
      </c>
      <c r="B3" s="5" t="n">
        <v>835592</v>
      </c>
      <c r="C3" s="5" t="n">
        <v>1227787</v>
      </c>
    </row>
    <row r="4">
      <c r="A4" s="4" t="inlineStr">
        <is>
          <t>Gross Unrealized Gains</t>
        </is>
      </c>
      <c r="B4" s="6" t="n">
        <v>1085</v>
      </c>
      <c r="C4" s="6" t="n">
        <v>2786</v>
      </c>
    </row>
    <row r="5">
      <c r="A5" s="4" t="inlineStr">
        <is>
          <t>Gross Unrealized Losses</t>
        </is>
      </c>
      <c r="B5" s="6" t="n">
        <v>-72283</v>
      </c>
      <c r="C5" s="6" t="n">
        <v>-96220</v>
      </c>
    </row>
    <row r="6">
      <c r="A6" s="4" t="inlineStr">
        <is>
          <t>Investment securities available for sale, at fair value, net (amortized cost of $835,592 and $1,227,787, respectively)</t>
        </is>
      </c>
      <c r="B6" s="6" t="n">
        <v>764394</v>
      </c>
      <c r="C6" s="6" t="n">
        <v>1134353</v>
      </c>
    </row>
    <row r="7">
      <c r="A7" s="3" t="inlineStr">
        <is>
          <t>Investment securities held to maturity:</t>
        </is>
      </c>
      <c r="B7" s="4" t="inlineStr">
        <is>
          <t xml:space="preserve"> </t>
        </is>
      </c>
      <c r="C7" s="4" t="inlineStr">
        <is>
          <t xml:space="preserve"> </t>
        </is>
      </c>
    </row>
    <row r="8">
      <c r="A8" s="4" t="inlineStr">
        <is>
          <t>Amortized Cost</t>
        </is>
      </c>
      <c r="B8" s="6" t="n">
        <v>-703285</v>
      </c>
      <c r="C8" s="6" t="n">
        <v>-739442</v>
      </c>
    </row>
    <row r="9">
      <c r="A9" s="4" t="inlineStr">
        <is>
          <t>Gross Unrecognized Gains</t>
        </is>
      </c>
      <c r="B9" s="6" t="n">
        <v>27</v>
      </c>
      <c r="C9" s="6" t="n">
        <v>0</v>
      </c>
    </row>
    <row r="10">
      <c r="A10" s="4" t="inlineStr">
        <is>
          <t>Gross Unrecognized Losses</t>
        </is>
      </c>
      <c r="B10" s="6" t="n">
        <v>-79860</v>
      </c>
      <c r="C10" s="6" t="n">
        <v>-76992</v>
      </c>
    </row>
    <row r="11">
      <c r="A11" s="4" t="inlineStr">
        <is>
          <t>Investment securities held to maturity, at amortized cost, net (fair value of $623,452 and $662,450, respectively)</t>
        </is>
      </c>
      <c r="B11" s="6" t="n">
        <v>623452</v>
      </c>
      <c r="C11" s="6" t="n">
        <v>662450</v>
      </c>
    </row>
    <row r="12">
      <c r="A12" s="4" t="inlineStr">
        <is>
          <t>US Treasury and Government [Member]</t>
        </is>
      </c>
      <c r="B12" s="4" t="inlineStr">
        <is>
          <t xml:space="preserve"> </t>
        </is>
      </c>
      <c r="C12" s="4" t="inlineStr">
        <is>
          <t xml:space="preserve"> </t>
        </is>
      </c>
    </row>
    <row r="13">
      <c r="A13" s="3" t="inlineStr">
        <is>
          <t>Investment securities available for sale:</t>
        </is>
      </c>
      <c r="B13" s="4" t="inlineStr">
        <is>
          <t xml:space="preserve"> </t>
        </is>
      </c>
      <c r="C13" s="4" t="inlineStr">
        <is>
          <t xml:space="preserve"> </t>
        </is>
      </c>
    </row>
    <row r="14">
      <c r="A14" s="4" t="inlineStr">
        <is>
          <t>Amortized Cost</t>
        </is>
      </c>
      <c r="B14" s="6" t="n">
        <v>14934</v>
      </c>
      <c r="C14" s="6" t="n">
        <v>16047</v>
      </c>
    </row>
    <row r="15">
      <c r="A15" s="4" t="inlineStr">
        <is>
          <t>Gross Unrealized Gains</t>
        </is>
      </c>
      <c r="B15" s="6" t="n">
        <v>0</v>
      </c>
      <c r="C15" s="6" t="n">
        <v>0</v>
      </c>
    </row>
    <row r="16">
      <c r="A16" s="4" t="inlineStr">
        <is>
          <t>Gross Unrealized Losses</t>
        </is>
      </c>
      <c r="B16" s="6" t="n">
        <v>-2390</v>
      </c>
      <c r="C16" s="6" t="n">
        <v>-2297</v>
      </c>
    </row>
    <row r="17">
      <c r="A17" s="4" t="inlineStr">
        <is>
          <t>Investment securities available for sale, at fair value, net (amortized cost of $835,592 and $1,227,787, respectively)</t>
        </is>
      </c>
      <c r="B17" s="6" t="n">
        <v>12544</v>
      </c>
      <c r="C17" s="6" t="n">
        <v>13750</v>
      </c>
    </row>
    <row r="18">
      <c r="A18" s="3" t="inlineStr">
        <is>
          <t>Investment securities held to maturity:</t>
        </is>
      </c>
      <c r="B18" s="4" t="inlineStr">
        <is>
          <t xml:space="preserve"> </t>
        </is>
      </c>
      <c r="C18" s="4" t="inlineStr">
        <is>
          <t xml:space="preserve"> </t>
        </is>
      </c>
    </row>
    <row r="19">
      <c r="A19" s="4" t="inlineStr">
        <is>
          <t>Amortized Cost</t>
        </is>
      </c>
      <c r="B19" s="6" t="n">
        <v>-151216</v>
      </c>
      <c r="C19" s="6" t="n">
        <v>-151075</v>
      </c>
    </row>
    <row r="20">
      <c r="A20" s="4" t="inlineStr">
        <is>
          <t>Gross Unrecognized Gains</t>
        </is>
      </c>
      <c r="B20" s="6" t="n">
        <v>0</v>
      </c>
      <c r="C20" s="6" t="n">
        <v>0</v>
      </c>
    </row>
    <row r="21">
      <c r="A21" s="4" t="inlineStr">
        <is>
          <t>Gross Unrecognized Losses</t>
        </is>
      </c>
      <c r="B21" s="6" t="n">
        <v>-28874</v>
      </c>
      <c r="C21" s="6" t="n">
        <v>-27701</v>
      </c>
    </row>
    <row r="22">
      <c r="A22" s="4" t="inlineStr">
        <is>
          <t>Investment securities held to maturity, at amortized cost, net (fair value of $623,452 and $662,450, respectively)</t>
        </is>
      </c>
      <c r="B22" s="6" t="n">
        <v>122342</v>
      </c>
      <c r="C22" s="6" t="n">
        <v>123374</v>
      </c>
    </row>
    <row r="23">
      <c r="A23" s="4" t="inlineStr">
        <is>
          <t>Municipal securities</t>
        </is>
      </c>
      <c r="B23" s="4" t="inlineStr">
        <is>
          <t xml:space="preserve"> </t>
        </is>
      </c>
      <c r="C23" s="4" t="inlineStr">
        <is>
          <t xml:space="preserve"> </t>
        </is>
      </c>
    </row>
    <row r="24">
      <c r="A24" s="3" t="inlineStr">
        <is>
          <t>Investment securities available for sale:</t>
        </is>
      </c>
      <c r="B24" s="4" t="inlineStr">
        <is>
          <t xml:space="preserve"> </t>
        </is>
      </c>
      <c r="C24" s="4" t="inlineStr">
        <is>
          <t xml:space="preserve"> </t>
        </is>
      </c>
    </row>
    <row r="25">
      <c r="A25" s="4" t="inlineStr">
        <is>
          <t>Amortized Cost</t>
        </is>
      </c>
      <c r="B25" s="6" t="n">
        <v>61169</v>
      </c>
      <c r="C25" s="6" t="n">
        <v>92231</v>
      </c>
    </row>
    <row r="26">
      <c r="A26" s="4" t="inlineStr">
        <is>
          <t>Gross Unrealized Gains</t>
        </is>
      </c>
      <c r="B26" s="6" t="n">
        <v>12</v>
      </c>
      <c r="C26" s="6" t="n">
        <v>9</v>
      </c>
    </row>
    <row r="27">
      <c r="A27" s="4" t="inlineStr">
        <is>
          <t>Gross Unrealized Losses</t>
        </is>
      </c>
      <c r="B27" s="6" t="n">
        <v>-10239</v>
      </c>
      <c r="C27" s="6" t="n">
        <v>-12715</v>
      </c>
    </row>
    <row r="28">
      <c r="A28" s="4" t="inlineStr">
        <is>
          <t>Investment securities available for sale, at fair value, net (amortized cost of $835,592 and $1,227,787, respectively)</t>
        </is>
      </c>
      <c r="B28" s="6" t="n">
        <v>50942</v>
      </c>
      <c r="C28" s="6" t="n">
        <v>79525</v>
      </c>
    </row>
    <row r="29">
      <c r="A29" s="4" t="inlineStr">
        <is>
          <t>Residential CMO and MBS</t>
        </is>
      </c>
      <c r="B29" s="4" t="inlineStr">
        <is>
          <t xml:space="preserve"> </t>
        </is>
      </c>
      <c r="C29" s="4" t="inlineStr">
        <is>
          <t xml:space="preserve"> </t>
        </is>
      </c>
    </row>
    <row r="30">
      <c r="A30" s="3" t="inlineStr">
        <is>
          <t>Investment securities available for sale:</t>
        </is>
      </c>
      <c r="B30" s="4" t="inlineStr">
        <is>
          <t xml:space="preserve"> </t>
        </is>
      </c>
      <c r="C30" s="4" t="inlineStr">
        <is>
          <t xml:space="preserve"> </t>
        </is>
      </c>
    </row>
    <row r="31">
      <c r="A31" s="4" t="inlineStr">
        <is>
          <t>Amortized Cost</t>
        </is>
      </c>
      <c r="B31" s="6" t="n">
        <v>407520</v>
      </c>
      <c r="C31" s="6" t="n">
        <v>555518</v>
      </c>
    </row>
    <row r="32">
      <c r="A32" s="4" t="inlineStr">
        <is>
          <t>Gross Unrealized Gains</t>
        </is>
      </c>
      <c r="B32" s="6" t="n">
        <v>711</v>
      </c>
      <c r="C32" s="6" t="n">
        <v>2656</v>
      </c>
    </row>
    <row r="33">
      <c r="A33" s="4" t="inlineStr">
        <is>
          <t>Gross Unrealized Losses</t>
        </is>
      </c>
      <c r="B33" s="6" t="n">
        <v>-38900</v>
      </c>
      <c r="C33" s="6" t="n">
        <v>-46125</v>
      </c>
    </row>
    <row r="34">
      <c r="A34" s="4" t="inlineStr">
        <is>
          <t>Investment securities available for sale, at fair value, net (amortized cost of $835,592 and $1,227,787, respectively)</t>
        </is>
      </c>
      <c r="B34" s="6" t="n">
        <v>369331</v>
      </c>
      <c r="C34" s="6" t="n">
        <v>512049</v>
      </c>
    </row>
    <row r="35">
      <c r="A35" s="3" t="inlineStr">
        <is>
          <t>Investment securities held to maturity:</t>
        </is>
      </c>
      <c r="B35" s="4" t="inlineStr">
        <is>
          <t xml:space="preserve"> </t>
        </is>
      </c>
      <c r="C35" s="4" t="inlineStr">
        <is>
          <t xml:space="preserve"> </t>
        </is>
      </c>
    </row>
    <row r="36">
      <c r="A36" s="4" t="inlineStr">
        <is>
          <t>Amortized Cost</t>
        </is>
      </c>
      <c r="B36" s="6" t="n">
        <v>-244309</v>
      </c>
      <c r="C36" s="6" t="n">
        <v>-267204</v>
      </c>
    </row>
    <row r="37">
      <c r="A37" s="4" t="inlineStr">
        <is>
          <t>Gross Unrecognized Gains</t>
        </is>
      </c>
      <c r="B37" s="6" t="n">
        <v>0</v>
      </c>
      <c r="C37" s="6" t="n">
        <v>0</v>
      </c>
    </row>
    <row r="38">
      <c r="A38" s="4" t="inlineStr">
        <is>
          <t>Gross Unrecognized Losses</t>
        </is>
      </c>
      <c r="B38" s="6" t="n">
        <v>-18563</v>
      </c>
      <c r="C38" s="6" t="n">
        <v>-14101</v>
      </c>
    </row>
    <row r="39">
      <c r="A39" s="4" t="inlineStr">
        <is>
          <t>Investment securities held to maturity, at amortized cost, net (fair value of $623,452 and $662,450, respectively)</t>
        </is>
      </c>
      <c r="B39" s="6" t="n">
        <v>225746</v>
      </c>
      <c r="C39" s="6" t="n">
        <v>253103</v>
      </c>
    </row>
    <row r="40">
      <c r="A40" s="4" t="inlineStr">
        <is>
          <t>Commercial CMO and MBS</t>
        </is>
      </c>
      <c r="B40" s="4" t="inlineStr">
        <is>
          <t xml:space="preserve"> </t>
        </is>
      </c>
      <c r="C40" s="4" t="inlineStr">
        <is>
          <t xml:space="preserve"> </t>
        </is>
      </c>
    </row>
    <row r="41">
      <c r="A41" s="3" t="inlineStr">
        <is>
          <t>Investment securities available for sale:</t>
        </is>
      </c>
      <c r="B41" s="4" t="inlineStr">
        <is>
          <t xml:space="preserve"> </t>
        </is>
      </c>
      <c r="C41" s="4" t="inlineStr">
        <is>
          <t xml:space="preserve"> </t>
        </is>
      </c>
    </row>
    <row r="42">
      <c r="A42" s="4" t="inlineStr">
        <is>
          <t>Amortized Cost</t>
        </is>
      </c>
      <c r="B42" s="6" t="n">
        <v>330249</v>
      </c>
      <c r="C42" s="6" t="n">
        <v>538910</v>
      </c>
    </row>
    <row r="43">
      <c r="A43" s="4" t="inlineStr">
        <is>
          <t>Gross Unrealized Gains</t>
        </is>
      </c>
      <c r="B43" s="6" t="n">
        <v>134</v>
      </c>
      <c r="C43" s="6" t="n">
        <v>88</v>
      </c>
    </row>
    <row r="44">
      <c r="A44" s="4" t="inlineStr">
        <is>
          <t>Gross Unrealized Losses</t>
        </is>
      </c>
      <c r="B44" s="6" t="n">
        <v>-20642</v>
      </c>
      <c r="C44" s="6" t="n">
        <v>-34740</v>
      </c>
    </row>
    <row r="45">
      <c r="A45" s="4" t="inlineStr">
        <is>
          <t>Investment securities available for sale, at fair value, net (amortized cost of $835,592 and $1,227,787, respectively)</t>
        </is>
      </c>
      <c r="B45" s="6" t="n">
        <v>309741</v>
      </c>
      <c r="C45" s="6" t="n">
        <v>504258</v>
      </c>
    </row>
    <row r="46">
      <c r="A46" s="3" t="inlineStr">
        <is>
          <t>Investment securities held to maturity:</t>
        </is>
      </c>
      <c r="B46" s="4" t="inlineStr">
        <is>
          <t xml:space="preserve"> </t>
        </is>
      </c>
      <c r="C46" s="4" t="inlineStr">
        <is>
          <t xml:space="preserve"> </t>
        </is>
      </c>
    </row>
    <row r="47">
      <c r="A47" s="4" t="inlineStr">
        <is>
          <t>Amortized Cost</t>
        </is>
      </c>
      <c r="B47" s="6" t="n">
        <v>-307760</v>
      </c>
      <c r="C47" s="6" t="n">
        <v>-321163</v>
      </c>
    </row>
    <row r="48">
      <c r="A48" s="4" t="inlineStr">
        <is>
          <t>Gross Unrecognized Gains</t>
        </is>
      </c>
      <c r="B48" s="6" t="n">
        <v>27</v>
      </c>
      <c r="C48" s="6" t="n">
        <v>0</v>
      </c>
    </row>
    <row r="49">
      <c r="A49" s="4" t="inlineStr">
        <is>
          <t>Gross Unrecognized Losses</t>
        </is>
      </c>
      <c r="B49" s="6" t="n">
        <v>-32423</v>
      </c>
      <c r="C49" s="6" t="n">
        <v>-35190</v>
      </c>
    </row>
    <row r="50">
      <c r="A50" s="4" t="inlineStr">
        <is>
          <t>Investment securities held to maturity, at amortized cost, net (fair value of $623,452 and $662,450, respectively)</t>
        </is>
      </c>
      <c r="B50" s="6" t="n">
        <v>275364</v>
      </c>
      <c r="C50" s="6" t="n">
        <v>285973</v>
      </c>
    </row>
    <row r="51">
      <c r="A51" s="4" t="inlineStr">
        <is>
          <t>Corporate obligations</t>
        </is>
      </c>
      <c r="B51" s="4" t="inlineStr">
        <is>
          <t xml:space="preserve"> </t>
        </is>
      </c>
      <c r="C51" s="4" t="inlineStr">
        <is>
          <t xml:space="preserve"> </t>
        </is>
      </c>
    </row>
    <row r="52">
      <c r="A52" s="3" t="inlineStr">
        <is>
          <t>Investment securities available for sale:</t>
        </is>
      </c>
      <c r="B52" s="4" t="inlineStr">
        <is>
          <t xml:space="preserve"> </t>
        </is>
      </c>
      <c r="C52" s="4" t="inlineStr">
        <is>
          <t xml:space="preserve"> </t>
        </is>
      </c>
    </row>
    <row r="53">
      <c r="A53" s="4" t="inlineStr">
        <is>
          <t>Amortized Cost</t>
        </is>
      </c>
      <c r="B53" s="6" t="n">
        <v>11700</v>
      </c>
      <c r="C53" s="6" t="n">
        <v>7745</v>
      </c>
    </row>
    <row r="54">
      <c r="A54" s="4" t="inlineStr">
        <is>
          <t>Gross Unrealized Gains</t>
        </is>
      </c>
      <c r="B54" s="6" t="n">
        <v>181</v>
      </c>
      <c r="C54" s="6" t="n">
        <v>2</v>
      </c>
    </row>
    <row r="55">
      <c r="A55" s="4" t="inlineStr">
        <is>
          <t>Gross Unrealized Losses</t>
        </is>
      </c>
      <c r="B55" s="6" t="n">
        <v>-111</v>
      </c>
      <c r="C55" s="6" t="n">
        <v>-134</v>
      </c>
    </row>
    <row r="56">
      <c r="A56" s="4" t="inlineStr">
        <is>
          <t>Investment securities available for sale, at fair value, net (amortized cost of $835,592 and $1,227,787, respectively)</t>
        </is>
      </c>
      <c r="B56" s="6" t="n">
        <v>11770</v>
      </c>
      <c r="C56" s="6" t="n">
        <v>7613</v>
      </c>
    </row>
    <row r="57">
      <c r="A57" s="4" t="inlineStr">
        <is>
          <t>Other asset-backed securities</t>
        </is>
      </c>
      <c r="B57" s="4" t="inlineStr">
        <is>
          <t xml:space="preserve"> </t>
        </is>
      </c>
      <c r="C57" s="4" t="inlineStr">
        <is>
          <t xml:space="preserve"> </t>
        </is>
      </c>
    </row>
    <row r="58">
      <c r="A58" s="3" t="inlineStr">
        <is>
          <t>Investment securities available for sale:</t>
        </is>
      </c>
      <c r="B58" s="4" t="inlineStr">
        <is>
          <t xml:space="preserve"> </t>
        </is>
      </c>
      <c r="C58" s="4" t="inlineStr">
        <is>
          <t xml:space="preserve"> </t>
        </is>
      </c>
    </row>
    <row r="59">
      <c r="A59" s="4" t="inlineStr">
        <is>
          <t>Amortized Cost</t>
        </is>
      </c>
      <c r="B59" s="6" t="n">
        <v>10020</v>
      </c>
      <c r="C59" s="6" t="n">
        <v>17336</v>
      </c>
    </row>
    <row r="60">
      <c r="A60" s="4" t="inlineStr">
        <is>
          <t>Gross Unrealized Gains</t>
        </is>
      </c>
      <c r="B60" s="6" t="n">
        <v>47</v>
      </c>
      <c r="C60" s="6" t="n">
        <v>31</v>
      </c>
    </row>
    <row r="61">
      <c r="A61" s="4" t="inlineStr">
        <is>
          <t>Gross Unrealized Losses</t>
        </is>
      </c>
      <c r="B61" s="6" t="n">
        <v>-1</v>
      </c>
      <c r="C61" s="6" t="n">
        <v>-209</v>
      </c>
    </row>
    <row r="62">
      <c r="A62" s="4" t="inlineStr">
        <is>
          <t>Investment securities available for sale, at fair value, net (amortized cost of $835,592 and $1,227,787, respectively)</t>
        </is>
      </c>
      <c r="B62" s="5" t="n">
        <v>10066</v>
      </c>
      <c r="C62" s="5" t="n">
        <v>171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Gross, Unrecognized Gains and Losses, and Fair Value on Investment Securities, Held to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0</v>
      </c>
      <c r="C3" s="4" t="inlineStr">
        <is>
          <t xml:space="preserve"> </t>
        </is>
      </c>
    </row>
    <row r="4">
      <c r="A4" s="4" t="inlineStr">
        <is>
          <t>Due after one year through five years</t>
        </is>
      </c>
      <c r="B4" s="6" t="n">
        <v>6442</v>
      </c>
      <c r="C4" s="4" t="inlineStr">
        <is>
          <t xml:space="preserve"> </t>
        </is>
      </c>
    </row>
    <row r="5">
      <c r="A5" s="4" t="inlineStr">
        <is>
          <t>Due after five years through ten years</t>
        </is>
      </c>
      <c r="B5" s="6" t="n">
        <v>34201</v>
      </c>
      <c r="C5" s="4" t="inlineStr">
        <is>
          <t xml:space="preserve"> </t>
        </is>
      </c>
    </row>
    <row r="6">
      <c r="A6" s="4" t="inlineStr">
        <is>
          <t>Due after ten years</t>
        </is>
      </c>
      <c r="B6" s="6" t="n">
        <v>47160</v>
      </c>
      <c r="C6" s="4" t="inlineStr">
        <is>
          <t xml:space="preserve"> </t>
        </is>
      </c>
    </row>
    <row r="7">
      <c r="A7" s="4" t="inlineStr">
        <is>
          <t>Total investment securities due at a single maturity date</t>
        </is>
      </c>
      <c r="B7" s="6" t="n">
        <v>87803</v>
      </c>
      <c r="C7" s="4" t="inlineStr">
        <is>
          <t xml:space="preserve"> </t>
        </is>
      </c>
    </row>
    <row r="8">
      <c r="A8" s="4" t="inlineStr">
        <is>
          <t>MBS</t>
        </is>
      </c>
      <c r="B8" s="6" t="n">
        <v>747789</v>
      </c>
      <c r="C8" s="4" t="inlineStr">
        <is>
          <t xml:space="preserve"> </t>
        </is>
      </c>
    </row>
    <row r="9">
      <c r="A9" s="4" t="inlineStr">
        <is>
          <t>Amortized Cost</t>
        </is>
      </c>
      <c r="B9" s="6" t="n">
        <v>835592</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6" t="n">
        <v>0</v>
      </c>
      <c r="C11" s="4" t="inlineStr">
        <is>
          <t xml:space="preserve"> </t>
        </is>
      </c>
    </row>
    <row r="12">
      <c r="A12" s="4" t="inlineStr">
        <is>
          <t>Due after one year through five years</t>
        </is>
      </c>
      <c r="B12" s="6" t="n">
        <v>6111</v>
      </c>
      <c r="C12" s="4" t="inlineStr">
        <is>
          <t xml:space="preserve"> </t>
        </is>
      </c>
    </row>
    <row r="13">
      <c r="A13" s="4" t="inlineStr">
        <is>
          <t>Due after five years through ten years</t>
        </is>
      </c>
      <c r="B13" s="6" t="n">
        <v>31418</v>
      </c>
      <c r="C13" s="4" t="inlineStr">
        <is>
          <t xml:space="preserve"> </t>
        </is>
      </c>
    </row>
    <row r="14">
      <c r="A14" s="4" t="inlineStr">
        <is>
          <t>Due after ten years</t>
        </is>
      </c>
      <c r="B14" s="6" t="n">
        <v>37727</v>
      </c>
      <c r="C14" s="4" t="inlineStr">
        <is>
          <t xml:space="preserve"> </t>
        </is>
      </c>
    </row>
    <row r="15">
      <c r="A15" s="4" t="inlineStr">
        <is>
          <t>Total investment securities due at a single maturity date</t>
        </is>
      </c>
      <c r="B15" s="6" t="n">
        <v>75256</v>
      </c>
      <c r="C15" s="4" t="inlineStr">
        <is>
          <t xml:space="preserve"> </t>
        </is>
      </c>
    </row>
    <row r="16">
      <c r="A16" s="4" t="inlineStr">
        <is>
          <t>MBS</t>
        </is>
      </c>
      <c r="B16" s="6" t="n">
        <v>689138</v>
      </c>
      <c r="C16" s="4" t="inlineStr">
        <is>
          <t xml:space="preserve"> </t>
        </is>
      </c>
    </row>
    <row r="17">
      <c r="A17" s="4" t="inlineStr">
        <is>
          <t>Fair Value</t>
        </is>
      </c>
      <c r="B17" s="6" t="n">
        <v>764394</v>
      </c>
      <c r="C17" s="4" t="inlineStr">
        <is>
          <t xml:space="preserve"> </t>
        </is>
      </c>
    </row>
    <row r="18">
      <c r="A18" s="3" t="inlineStr">
        <is>
          <t>Amortized Cost</t>
        </is>
      </c>
      <c r="B18" s="4" t="inlineStr">
        <is>
          <t xml:space="preserve"> </t>
        </is>
      </c>
      <c r="C18" s="4" t="inlineStr">
        <is>
          <t xml:space="preserve"> </t>
        </is>
      </c>
    </row>
    <row r="19">
      <c r="A19" s="4" t="inlineStr">
        <is>
          <t>Due in one year or less</t>
        </is>
      </c>
      <c r="B19" s="6" t="n">
        <v>0</v>
      </c>
      <c r="C19" s="4" t="inlineStr">
        <is>
          <t xml:space="preserve"> </t>
        </is>
      </c>
    </row>
    <row r="20">
      <c r="A20" s="4" t="inlineStr">
        <is>
          <t>Due after one year through five years</t>
        </is>
      </c>
      <c r="B20" s="6" t="n">
        <v>0</v>
      </c>
      <c r="C20" s="4" t="inlineStr">
        <is>
          <t xml:space="preserve"> </t>
        </is>
      </c>
    </row>
    <row r="21">
      <c r="A21" s="4" t="inlineStr">
        <is>
          <t>Due after five years through ten years</t>
        </is>
      </c>
      <c r="B21" s="6" t="n">
        <v>93294</v>
      </c>
      <c r="C21" s="4" t="inlineStr">
        <is>
          <t xml:space="preserve"> </t>
        </is>
      </c>
    </row>
    <row r="22">
      <c r="A22" s="4" t="inlineStr">
        <is>
          <t>Due after ten years</t>
        </is>
      </c>
      <c r="B22" s="6" t="n">
        <v>57922</v>
      </c>
      <c r="C22" s="4" t="inlineStr">
        <is>
          <t xml:space="preserve"> </t>
        </is>
      </c>
    </row>
    <row r="23">
      <c r="A23" s="4" t="inlineStr">
        <is>
          <t>Total investment securities due at a single maturity date</t>
        </is>
      </c>
      <c r="B23" s="6" t="n">
        <v>151216</v>
      </c>
      <c r="C23" s="4" t="inlineStr">
        <is>
          <t xml:space="preserve"> </t>
        </is>
      </c>
    </row>
    <row r="24">
      <c r="A24" s="4" t="inlineStr">
        <is>
          <t>MBS</t>
        </is>
      </c>
      <c r="B24" s="6" t="n">
        <v>552069</v>
      </c>
      <c r="C24" s="4" t="inlineStr">
        <is>
          <t xml:space="preserve"> </t>
        </is>
      </c>
    </row>
    <row r="25">
      <c r="A25" s="4" t="inlineStr">
        <is>
          <t>Investment securities held to maturity, at amortized cost, net (fair value of $623,452 and $662,450, respectively)</t>
        </is>
      </c>
      <c r="B25" s="6" t="n">
        <v>703285</v>
      </c>
      <c r="C25" s="5" t="n">
        <v>739442</v>
      </c>
    </row>
    <row r="26">
      <c r="A26" s="3" t="inlineStr">
        <is>
          <t>Fair Value</t>
        </is>
      </c>
      <c r="B26" s="4" t="inlineStr">
        <is>
          <t xml:space="preserve"> </t>
        </is>
      </c>
      <c r="C26" s="4" t="inlineStr">
        <is>
          <t xml:space="preserve"> </t>
        </is>
      </c>
    </row>
    <row r="27">
      <c r="A27" s="4" t="inlineStr">
        <is>
          <t>Due in one year or less</t>
        </is>
      </c>
      <c r="B27" s="6" t="n">
        <v>0</v>
      </c>
      <c r="C27" s="4" t="inlineStr">
        <is>
          <t xml:space="preserve"> </t>
        </is>
      </c>
    </row>
    <row r="28">
      <c r="A28" s="4" t="inlineStr">
        <is>
          <t>Due after one year through five years</t>
        </is>
      </c>
      <c r="B28" s="6" t="n">
        <v>0</v>
      </c>
      <c r="C28" s="4" t="inlineStr">
        <is>
          <t xml:space="preserve"> </t>
        </is>
      </c>
    </row>
    <row r="29">
      <c r="A29" s="4" t="inlineStr">
        <is>
          <t>Due after five years through ten years</t>
        </is>
      </c>
      <c r="B29" s="6" t="n">
        <v>78092</v>
      </c>
      <c r="C29" s="4" t="inlineStr">
        <is>
          <t xml:space="preserve"> </t>
        </is>
      </c>
    </row>
    <row r="30">
      <c r="A30" s="4" t="inlineStr">
        <is>
          <t>Due after ten years</t>
        </is>
      </c>
      <c r="B30" s="6" t="n">
        <v>44250</v>
      </c>
      <c r="C30" s="4" t="inlineStr">
        <is>
          <t xml:space="preserve"> </t>
        </is>
      </c>
    </row>
    <row r="31">
      <c r="A31" s="4" t="inlineStr">
        <is>
          <t>Total investment securities due at a single maturity date</t>
        </is>
      </c>
      <c r="B31" s="6" t="n">
        <v>122342</v>
      </c>
      <c r="C31" s="4" t="inlineStr">
        <is>
          <t xml:space="preserve"> </t>
        </is>
      </c>
    </row>
    <row r="32">
      <c r="A32" s="4" t="inlineStr">
        <is>
          <t>MBS</t>
        </is>
      </c>
      <c r="B32" s="6" t="n">
        <v>501110</v>
      </c>
      <c r="C32" s="4" t="inlineStr">
        <is>
          <t xml:space="preserve"> </t>
        </is>
      </c>
    </row>
    <row r="33">
      <c r="A33" s="4" t="inlineStr">
        <is>
          <t>Total investment securities</t>
        </is>
      </c>
      <c r="B33" s="5" t="n">
        <v>623452</v>
      </c>
      <c r="C33" s="5" t="n">
        <v>6624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Investment Securities Available for Sale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44466</v>
      </c>
      <c r="C3" s="5" t="n">
        <v>46696</v>
      </c>
    </row>
    <row r="4">
      <c r="A4" s="4" t="inlineStr">
        <is>
          <t>12 Months or Longer</t>
        </is>
      </c>
      <c r="B4" s="6" t="n">
        <v>565391</v>
      </c>
      <c r="C4" s="6" t="n">
        <v>902899</v>
      </c>
    </row>
    <row r="5">
      <c r="A5" s="4" t="inlineStr">
        <is>
          <t>Total</t>
        </is>
      </c>
      <c r="B5" s="6" t="n">
        <v>609857</v>
      </c>
      <c r="C5" s="6" t="n">
        <v>949595</v>
      </c>
    </row>
    <row r="6">
      <c r="A6" s="3" t="inlineStr">
        <is>
          <t>Unrealized Losses</t>
        </is>
      </c>
      <c r="B6" s="4" t="inlineStr">
        <is>
          <t xml:space="preserve"> </t>
        </is>
      </c>
      <c r="C6" s="4" t="inlineStr">
        <is>
          <t xml:space="preserve"> </t>
        </is>
      </c>
    </row>
    <row r="7">
      <c r="A7" s="4" t="inlineStr">
        <is>
          <t>Less than 12 Months</t>
        </is>
      </c>
      <c r="B7" s="6" t="n">
        <v>-408</v>
      </c>
      <c r="C7" s="6" t="n">
        <v>-288</v>
      </c>
    </row>
    <row r="8">
      <c r="A8" s="4" t="inlineStr">
        <is>
          <t>12 Months or Longer</t>
        </is>
      </c>
      <c r="B8" s="6" t="n">
        <v>-71875</v>
      </c>
      <c r="C8" s="6" t="n">
        <v>-95932</v>
      </c>
    </row>
    <row r="9">
      <c r="A9" s="4" t="inlineStr">
        <is>
          <t>Total</t>
        </is>
      </c>
      <c r="B9" s="6" t="n">
        <v>-72283</v>
      </c>
      <c r="C9" s="6" t="n">
        <v>-96220</v>
      </c>
    </row>
    <row r="10">
      <c r="A10" s="4" t="inlineStr">
        <is>
          <t>US Treasury and Government [Memb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0</v>
      </c>
    </row>
    <row r="13">
      <c r="A13" s="4" t="inlineStr">
        <is>
          <t>12 Months or Longer</t>
        </is>
      </c>
      <c r="B13" s="6" t="n">
        <v>12544</v>
      </c>
      <c r="C13" s="6" t="n">
        <v>13750</v>
      </c>
    </row>
    <row r="14">
      <c r="A14" s="4" t="inlineStr">
        <is>
          <t>Total</t>
        </is>
      </c>
      <c r="B14" s="6" t="n">
        <v>12544</v>
      </c>
      <c r="C14" s="6" t="n">
        <v>13750</v>
      </c>
    </row>
    <row r="15">
      <c r="A15" s="3" t="inlineStr">
        <is>
          <t>Unrealized Losses</t>
        </is>
      </c>
      <c r="B15" s="4" t="inlineStr">
        <is>
          <t xml:space="preserve"> </t>
        </is>
      </c>
      <c r="C15" s="4" t="inlineStr">
        <is>
          <t xml:space="preserve"> </t>
        </is>
      </c>
    </row>
    <row r="16">
      <c r="A16" s="4" t="inlineStr">
        <is>
          <t>Less than 12 Months</t>
        </is>
      </c>
      <c r="B16" s="6" t="n">
        <v>0</v>
      </c>
      <c r="C16" s="6" t="n">
        <v>0</v>
      </c>
    </row>
    <row r="17">
      <c r="A17" s="4" t="inlineStr">
        <is>
          <t>12 Months or Longer</t>
        </is>
      </c>
      <c r="B17" s="6" t="n">
        <v>-2390</v>
      </c>
      <c r="C17" s="6" t="n">
        <v>-2297</v>
      </c>
    </row>
    <row r="18">
      <c r="A18" s="4" t="inlineStr">
        <is>
          <t>Total</t>
        </is>
      </c>
      <c r="B18" s="6" t="n">
        <v>-2390</v>
      </c>
      <c r="C18" s="6" t="n">
        <v>-2297</v>
      </c>
    </row>
    <row r="19">
      <c r="A19" s="4" t="inlineStr">
        <is>
          <t>Municipal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0</v>
      </c>
      <c r="C21" s="6" t="n">
        <v>3548</v>
      </c>
    </row>
    <row r="22">
      <c r="A22" s="4" t="inlineStr">
        <is>
          <t>12 Months or Longer</t>
        </is>
      </c>
      <c r="B22" s="6" t="n">
        <v>45157</v>
      </c>
      <c r="C22" s="6" t="n">
        <v>71458</v>
      </c>
    </row>
    <row r="23">
      <c r="A23" s="4" t="inlineStr">
        <is>
          <t>Total</t>
        </is>
      </c>
      <c r="B23" s="6" t="n">
        <v>45157</v>
      </c>
      <c r="C23" s="6" t="n">
        <v>75006</v>
      </c>
    </row>
    <row r="24">
      <c r="A24" s="3" t="inlineStr">
        <is>
          <t>Unrealized Losses</t>
        </is>
      </c>
      <c r="B24" s="4" t="inlineStr">
        <is>
          <t xml:space="preserve"> </t>
        </is>
      </c>
      <c r="C24" s="4" t="inlineStr">
        <is>
          <t xml:space="preserve"> </t>
        </is>
      </c>
    </row>
    <row r="25">
      <c r="A25" s="4" t="inlineStr">
        <is>
          <t>Less than 12 Months</t>
        </is>
      </c>
      <c r="B25" s="6" t="n">
        <v>0</v>
      </c>
      <c r="C25" s="6" t="n">
        <v>-18</v>
      </c>
    </row>
    <row r="26">
      <c r="A26" s="4" t="inlineStr">
        <is>
          <t>12 Months or Longer</t>
        </is>
      </c>
      <c r="B26" s="6" t="n">
        <v>-10239</v>
      </c>
      <c r="C26" s="6" t="n">
        <v>-12697</v>
      </c>
    </row>
    <row r="27">
      <c r="A27" s="4" t="inlineStr">
        <is>
          <t>Total</t>
        </is>
      </c>
      <c r="B27" s="6" t="n">
        <v>-10239</v>
      </c>
      <c r="C27" s="6" t="n">
        <v>-12715</v>
      </c>
    </row>
    <row r="28">
      <c r="A28" s="4" t="inlineStr">
        <is>
          <t>Residential CMO and 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25126</v>
      </c>
      <c r="C30" s="6" t="n">
        <v>0</v>
      </c>
    </row>
    <row r="31">
      <c r="A31" s="4" t="inlineStr">
        <is>
          <t>12 Months or Longer</t>
        </is>
      </c>
      <c r="B31" s="6" t="n">
        <v>232903</v>
      </c>
      <c r="C31" s="6" t="n">
        <v>358316</v>
      </c>
    </row>
    <row r="32">
      <c r="A32" s="4" t="inlineStr">
        <is>
          <t>Total</t>
        </is>
      </c>
      <c r="B32" s="6" t="n">
        <v>258029</v>
      </c>
      <c r="C32" s="6" t="n">
        <v>358316</v>
      </c>
    </row>
    <row r="33">
      <c r="A33" s="3" t="inlineStr">
        <is>
          <t>Unrealized Losses</t>
        </is>
      </c>
      <c r="B33" s="4" t="inlineStr">
        <is>
          <t xml:space="preserve"> </t>
        </is>
      </c>
      <c r="C33" s="4" t="inlineStr">
        <is>
          <t xml:space="preserve"> </t>
        </is>
      </c>
    </row>
    <row r="34">
      <c r="A34" s="4" t="inlineStr">
        <is>
          <t>Less than 12 Months</t>
        </is>
      </c>
      <c r="B34" s="6" t="n">
        <v>-321</v>
      </c>
      <c r="C34" s="6" t="n">
        <v>0</v>
      </c>
    </row>
    <row r="35">
      <c r="A35" s="4" t="inlineStr">
        <is>
          <t>12 Months or Longer</t>
        </is>
      </c>
      <c r="B35" s="6" t="n">
        <v>-38579</v>
      </c>
      <c r="C35" s="6" t="n">
        <v>-46125</v>
      </c>
    </row>
    <row r="36">
      <c r="A36" s="4" t="inlineStr">
        <is>
          <t>Total</t>
        </is>
      </c>
      <c r="B36" s="6" t="n">
        <v>-38900</v>
      </c>
      <c r="C36" s="6" t="n">
        <v>-46125</v>
      </c>
    </row>
    <row r="37">
      <c r="A37" s="4" t="inlineStr">
        <is>
          <t>Commercial CMO and MB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17772</v>
      </c>
      <c r="C39" s="6" t="n">
        <v>37899</v>
      </c>
    </row>
    <row r="40">
      <c r="A40" s="4" t="inlineStr">
        <is>
          <t>12 Months or Longer</t>
        </is>
      </c>
      <c r="B40" s="6" t="n">
        <v>270897</v>
      </c>
      <c r="C40" s="6" t="n">
        <v>448197</v>
      </c>
    </row>
    <row r="41">
      <c r="A41" s="4" t="inlineStr">
        <is>
          <t>Total</t>
        </is>
      </c>
      <c r="B41" s="6" t="n">
        <v>288669</v>
      </c>
      <c r="C41" s="6" t="n">
        <v>486096</v>
      </c>
    </row>
    <row r="42">
      <c r="A42" s="3" t="inlineStr">
        <is>
          <t>Unrealized Losses</t>
        </is>
      </c>
      <c r="B42" s="4" t="inlineStr">
        <is>
          <t xml:space="preserve"> </t>
        </is>
      </c>
      <c r="C42" s="4" t="inlineStr">
        <is>
          <t xml:space="preserve"> </t>
        </is>
      </c>
    </row>
    <row r="43">
      <c r="A43" s="4" t="inlineStr">
        <is>
          <t>Less than 12 Months</t>
        </is>
      </c>
      <c r="B43" s="6" t="n">
        <v>-86</v>
      </c>
      <c r="C43" s="6" t="n">
        <v>-228</v>
      </c>
    </row>
    <row r="44">
      <c r="A44" s="4" t="inlineStr">
        <is>
          <t>12 Months or Longer</t>
        </is>
      </c>
      <c r="B44" s="6" t="n">
        <v>-20556</v>
      </c>
      <c r="C44" s="6" t="n">
        <v>-34512</v>
      </c>
    </row>
    <row r="45">
      <c r="A45" s="4" t="inlineStr">
        <is>
          <t>Total</t>
        </is>
      </c>
      <c r="B45" s="6" t="n">
        <v>-20642</v>
      </c>
      <c r="C45" s="6" t="n">
        <v>-34740</v>
      </c>
    </row>
    <row r="46">
      <c r="A46" s="4" t="inlineStr">
        <is>
          <t>Corporate obligat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0</v>
      </c>
      <c r="C48" s="6" t="n">
        <v>911</v>
      </c>
    </row>
    <row r="49">
      <c r="A49" s="4" t="inlineStr">
        <is>
          <t>12 Months or Longer</t>
        </is>
      </c>
      <c r="B49" s="6" t="n">
        <v>3890</v>
      </c>
      <c r="C49" s="6" t="n">
        <v>3887</v>
      </c>
    </row>
    <row r="50">
      <c r="A50" s="4" t="inlineStr">
        <is>
          <t>Total</t>
        </is>
      </c>
      <c r="B50" s="6" t="n">
        <v>3890</v>
      </c>
      <c r="C50" s="6" t="n">
        <v>4798</v>
      </c>
    </row>
    <row r="51">
      <c r="A51" s="3" t="inlineStr">
        <is>
          <t>Unrealized Losses</t>
        </is>
      </c>
      <c r="B51" s="4" t="inlineStr">
        <is>
          <t xml:space="preserve"> </t>
        </is>
      </c>
      <c r="C51" s="4" t="inlineStr">
        <is>
          <t xml:space="preserve"> </t>
        </is>
      </c>
    </row>
    <row r="52">
      <c r="A52" s="4" t="inlineStr">
        <is>
          <t>Less than 12 Months</t>
        </is>
      </c>
      <c r="B52" s="6" t="n">
        <v>0</v>
      </c>
      <c r="C52" s="6" t="n">
        <v>-20</v>
      </c>
    </row>
    <row r="53">
      <c r="A53" s="4" t="inlineStr">
        <is>
          <t>12 Months or Longer</t>
        </is>
      </c>
      <c r="B53" s="6" t="n">
        <v>-111</v>
      </c>
      <c r="C53" s="6" t="n">
        <v>-114</v>
      </c>
    </row>
    <row r="54">
      <c r="A54" s="4" t="inlineStr">
        <is>
          <t>Total</t>
        </is>
      </c>
      <c r="B54" s="6" t="n">
        <v>-111</v>
      </c>
      <c r="C54" s="6" t="n">
        <v>-134</v>
      </c>
    </row>
    <row r="55">
      <c r="A55" s="4" t="inlineStr">
        <is>
          <t>Other 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1568</v>
      </c>
      <c r="C57" s="6" t="n">
        <v>4338</v>
      </c>
    </row>
    <row r="58">
      <c r="A58" s="4" t="inlineStr">
        <is>
          <t>12 Months or Longer</t>
        </is>
      </c>
      <c r="B58" s="6" t="n">
        <v>0</v>
      </c>
      <c r="C58" s="6" t="n">
        <v>7291</v>
      </c>
    </row>
    <row r="59">
      <c r="A59" s="4" t="inlineStr">
        <is>
          <t>Total</t>
        </is>
      </c>
      <c r="B59" s="6" t="n">
        <v>1568</v>
      </c>
      <c r="C59" s="6" t="n">
        <v>11629</v>
      </c>
    </row>
    <row r="60">
      <c r="A60" s="3" t="inlineStr">
        <is>
          <t>Unrealized Losses</t>
        </is>
      </c>
      <c r="B60" s="4" t="inlineStr">
        <is>
          <t xml:space="preserve"> </t>
        </is>
      </c>
      <c r="C60" s="4" t="inlineStr">
        <is>
          <t xml:space="preserve"> </t>
        </is>
      </c>
    </row>
    <row r="61">
      <c r="A61" s="4" t="inlineStr">
        <is>
          <t>Less than 12 Months</t>
        </is>
      </c>
      <c r="B61" s="6" t="n">
        <v>-1</v>
      </c>
      <c r="C61" s="6" t="n">
        <v>-22</v>
      </c>
    </row>
    <row r="62">
      <c r="A62" s="4" t="inlineStr">
        <is>
          <t>12 Months or Longer</t>
        </is>
      </c>
      <c r="B62" s="6" t="n">
        <v>0</v>
      </c>
      <c r="C62" s="6" t="n">
        <v>-187</v>
      </c>
    </row>
    <row r="63">
      <c r="A63" s="4" t="inlineStr">
        <is>
          <t>Total</t>
        </is>
      </c>
      <c r="B63" s="5" t="n">
        <v>-1</v>
      </c>
      <c r="C63" s="5" t="n">
        <v>-2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Realized Gains and Losses on Sale of Investment Securities Available for Sal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0</v>
      </c>
      <c r="C4" s="5" t="n">
        <v>-36</v>
      </c>
      <c r="D4" s="5" t="n">
        <v>-4</v>
      </c>
    </row>
    <row r="5">
      <c r="A5" s="4" t="inlineStr">
        <is>
          <t>Gross realized losses</t>
        </is>
      </c>
      <c r="B5" s="6" t="n">
        <v>22742</v>
      </c>
      <c r="C5" s="6" t="n">
        <v>12267</v>
      </c>
      <c r="D5" s="6" t="n">
        <v>260</v>
      </c>
    </row>
    <row r="6">
      <c r="A6" s="4" t="inlineStr">
        <is>
          <t>Net realized gains/(losses)</t>
        </is>
      </c>
      <c r="B6" s="5" t="n">
        <v>-22742</v>
      </c>
      <c r="C6" s="5" t="n">
        <v>-12231</v>
      </c>
      <c r="D6" s="5" t="n">
        <v>-2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Unaudited) - USD ($) $ in Thousands</t>
        </is>
      </c>
      <c r="B1" s="2" t="inlineStr">
        <is>
          <t>12 Months Ended</t>
        </is>
      </c>
    </row>
    <row r="2">
      <c r="B2" s="2" t="inlineStr">
        <is>
          <t>Dec. 31, 2024</t>
        </is>
      </c>
      <c r="C2" s="2" t="inlineStr">
        <is>
          <t>Dec. 31, 2023</t>
        </is>
      </c>
      <c r="D2" s="2" t="inlineStr">
        <is>
          <t>Dec. 31, 2022</t>
        </is>
      </c>
    </row>
    <row r="3">
      <c r="A3" s="4" t="inlineStr">
        <is>
          <t>Net income</t>
        </is>
      </c>
      <c r="B3" s="5" t="n">
        <v>43258</v>
      </c>
      <c r="C3" s="5" t="n">
        <v>61755</v>
      </c>
      <c r="D3" s="5" t="n">
        <v>81875</v>
      </c>
    </row>
    <row r="4">
      <c r="A4" s="4" t="inlineStr">
        <is>
          <t>Other comprehensive income (loss)</t>
        </is>
      </c>
      <c r="B4" s="6" t="n">
        <v>17232</v>
      </c>
      <c r="C4" s="6" t="n">
        <v>27374</v>
      </c>
      <c r="D4" s="6" t="n">
        <v>-109246</v>
      </c>
    </row>
    <row r="5">
      <c r="A5" s="4" t="inlineStr">
        <is>
          <t>Comprehensive income (loss)</t>
        </is>
      </c>
      <c r="B5" s="6" t="n">
        <v>60490</v>
      </c>
      <c r="C5" s="6" t="n">
        <v>89129</v>
      </c>
      <c r="D5" s="6" t="n">
        <v>-27371</v>
      </c>
    </row>
    <row r="6">
      <c r="A6" s="4" t="inlineStr">
        <is>
          <t>AOCI attributable to parent</t>
        </is>
      </c>
      <c r="B6" s="4" t="inlineStr">
        <is>
          <t xml:space="preserve"> </t>
        </is>
      </c>
      <c r="C6" s="4" t="inlineStr">
        <is>
          <t xml:space="preserve"> </t>
        </is>
      </c>
      <c r="D6" s="4" t="inlineStr">
        <is>
          <t xml:space="preserve"> </t>
        </is>
      </c>
    </row>
    <row r="7">
      <c r="A7" s="4" t="inlineStr">
        <is>
          <t>Change in fair value of investment securities available for sale, net of tax of $(290), $4,850 and $(30,372), respectively</t>
        </is>
      </c>
      <c r="B7" s="6" t="n">
        <v>-217</v>
      </c>
      <c r="C7" s="6" t="n">
        <v>18075</v>
      </c>
      <c r="D7" s="6" t="n">
        <v>-108977</v>
      </c>
    </row>
    <row r="8">
      <c r="A8" s="4" t="inlineStr">
        <is>
          <t>Amortization of net unrealized gain for the reclassification of investment securities available for sale to held to maturity, net of tax of $(73), $(69) and $(130), respectively</t>
        </is>
      </c>
      <c r="B8" s="6" t="n">
        <v>-260</v>
      </c>
      <c r="C8" s="6" t="n">
        <v>-248</v>
      </c>
      <c r="D8" s="6" t="n">
        <v>-469</v>
      </c>
    </row>
    <row r="9">
      <c r="A9" s="4" t="inlineStr">
        <is>
          <t>Reclassification adjustment for net loss from sale of investment securities available for sale included in income, net of tax benefit of $5,033, $2,684 and $56, respectively</t>
        </is>
      </c>
      <c r="B9" s="6" t="n">
        <v>17709</v>
      </c>
      <c r="C9" s="6" t="n">
        <v>9547</v>
      </c>
      <c r="D9" s="6" t="n">
        <v>200</v>
      </c>
    </row>
    <row r="10">
      <c r="A10" s="4" t="inlineStr">
        <is>
          <t>Other comprehensive income (loss)</t>
        </is>
      </c>
      <c r="B10" s="5" t="n">
        <v>17232</v>
      </c>
      <c r="C10" s="5" t="n">
        <v>27374</v>
      </c>
      <c r="D10" s="5" t="n">
        <v>-1092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Pledged as Collateral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723877</v>
      </c>
      <c r="C3" s="5" t="n">
        <v>1137794</v>
      </c>
    </row>
    <row r="4">
      <c r="A4" s="4" t="inlineStr">
        <is>
          <t>Fair Value</t>
        </is>
      </c>
      <c r="B4" s="6" t="n">
        <v>641683</v>
      </c>
      <c r="C4" s="6" t="n">
        <v>1016108</v>
      </c>
    </row>
    <row r="5">
      <c r="A5" s="4" t="inlineStr">
        <is>
          <t>State and local governments public deposit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Amortized Cost</t>
        </is>
      </c>
      <c r="B7" s="6" t="n">
        <v>236047</v>
      </c>
      <c r="C7" s="6" t="n">
        <v>238060</v>
      </c>
    </row>
    <row r="8">
      <c r="A8" s="4" t="inlineStr">
        <is>
          <t>Fair Value</t>
        </is>
      </c>
      <c r="B8" s="6" t="n">
        <v>220104</v>
      </c>
      <c r="C8" s="6" t="n">
        <v>224879</v>
      </c>
    </row>
    <row r="9">
      <c r="A9" s="4" t="inlineStr">
        <is>
          <t>FRB</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6" t="n">
        <v>434534</v>
      </c>
      <c r="C11" s="6" t="n">
        <v>845098</v>
      </c>
    </row>
    <row r="12">
      <c r="A12" s="4" t="inlineStr">
        <is>
          <t>Fair Value</t>
        </is>
      </c>
      <c r="B12" s="6" t="n">
        <v>373410</v>
      </c>
      <c r="C12" s="6" t="n">
        <v>742197</v>
      </c>
    </row>
    <row r="13">
      <c r="A13" s="4" t="inlineStr">
        <is>
          <t>Other securities pledged</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53296</v>
      </c>
      <c r="C15" s="6" t="n">
        <v>54636</v>
      </c>
    </row>
    <row r="16">
      <c r="A16" s="4" t="inlineStr">
        <is>
          <t>Fair Value</t>
        </is>
      </c>
      <c r="B16" s="5" t="n">
        <v>48169</v>
      </c>
      <c r="C16" s="5" t="n">
        <v>490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ans Receivable - Textual (Details)</t>
        </is>
      </c>
      <c r="B1" s="2" t="inlineStr">
        <is>
          <t>12 Months Ended</t>
        </is>
      </c>
    </row>
    <row r="2">
      <c r="B2" s="2" t="inlineStr">
        <is>
          <t>Dec. 31, 2024 USD ($) segment</t>
        </is>
      </c>
      <c r="C2" s="2" t="inlineStr">
        <is>
          <t>Dec. 31, 2023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 segments | segment</t>
        </is>
      </c>
      <c r="B4" s="6" t="n">
        <v>4</v>
      </c>
      <c r="C4" s="4" t="inlineStr">
        <is>
          <t xml:space="preserve"> </t>
        </is>
      </c>
      <c r="D4" s="4" t="inlineStr">
        <is>
          <t xml:space="preserve"> </t>
        </is>
      </c>
    </row>
    <row r="5">
      <c r="A5" s="4" t="inlineStr">
        <is>
          <t>Maximum loan-to-value percentage</t>
        </is>
      </c>
      <c r="B5" s="9" t="n">
        <v>0.8</v>
      </c>
      <c r="C5" s="4" t="inlineStr">
        <is>
          <t xml:space="preserve"> </t>
        </is>
      </c>
      <c r="D5" s="4" t="inlineStr">
        <is>
          <t xml:space="preserve"> </t>
        </is>
      </c>
    </row>
    <row r="6">
      <c r="A6" s="4" t="inlineStr">
        <is>
          <t>Interest and fees on loans</t>
        </is>
      </c>
      <c r="B6" s="5" t="n">
        <v>247472000</v>
      </c>
      <c r="C6" s="5" t="n">
        <v>217284000</v>
      </c>
      <c r="D6" s="5" t="n">
        <v>174275000</v>
      </c>
    </row>
    <row r="7">
      <c r="A7" s="4" t="inlineStr">
        <is>
          <t>Loans 90 days or more past due, still accruing interest</t>
        </is>
      </c>
      <c r="B7" s="6" t="n">
        <v>1195000</v>
      </c>
      <c r="C7" s="6" t="n">
        <v>1293000</v>
      </c>
      <c r="D7" s="4" t="inlineStr">
        <is>
          <t xml:space="preserve"> </t>
        </is>
      </c>
    </row>
    <row r="8">
      <c r="A8" s="4" t="inlineStr">
        <is>
          <t>Modified loans that were past due</t>
        </is>
      </c>
      <c r="B8" s="6" t="n">
        <v>49236000</v>
      </c>
      <c r="C8" s="6" t="n">
        <v>29653000</v>
      </c>
      <c r="D8" s="4" t="inlineStr">
        <is>
          <t xml:space="preserve"> </t>
        </is>
      </c>
    </row>
    <row r="9">
      <c r="A9" s="4" t="inlineStr">
        <is>
          <t>Loans to borrowers</t>
        </is>
      </c>
      <c r="B9" s="6" t="n">
        <v>0</v>
      </c>
      <c r="C9" s="4" t="inlineStr">
        <is>
          <t xml:space="preserve"> </t>
        </is>
      </c>
      <c r="D9" s="4" t="inlineStr">
        <is>
          <t xml:space="preserve"> </t>
        </is>
      </c>
    </row>
    <row r="10">
      <c r="A10" s="4" t="inlineStr">
        <is>
          <t>Servicing fee income and fees from SBA loans serviced for others</t>
        </is>
      </c>
      <c r="B10" s="5" t="n">
        <v>94000</v>
      </c>
      <c r="C10" s="6" t="n">
        <v>135000</v>
      </c>
      <c r="D10" s="5" t="n">
        <v>217000</v>
      </c>
    </row>
    <row r="11">
      <c r="A11" s="4" t="inlineStr">
        <is>
          <t>Financing Receivable, Accrued Interest, After Allowance For Credit Loss, Statement Of Financial Position Extensible List Not Disclosed Flag</t>
        </is>
      </c>
      <c r="B11" s="4" t="inlineStr">
        <is>
          <t>true</t>
        </is>
      </c>
      <c r="C11" s="4" t="inlineStr">
        <is>
          <t xml:space="preserve"> </t>
        </is>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outstanding commitments</t>
        </is>
      </c>
      <c r="B14" s="5" t="n">
        <v>143000</v>
      </c>
      <c r="C14" s="6" t="n">
        <v>113000</v>
      </c>
      <c r="D14" s="4" t="inlineStr">
        <is>
          <t xml:space="preserve"> </t>
        </is>
      </c>
    </row>
    <row r="15">
      <c r="A15" s="4" t="inlineStr">
        <is>
          <t>Loans Receivabl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ccrued interest receivable on loans receivable</t>
        </is>
      </c>
      <c r="B17" s="6" t="n">
        <v>14500000</v>
      </c>
      <c r="C17" s="5" t="n">
        <v>13300000</v>
      </c>
      <c r="D17" s="4" t="inlineStr">
        <is>
          <t xml:space="preserve"> </t>
        </is>
      </c>
    </row>
    <row r="18">
      <c r="A18" s="4" t="inlineStr">
        <is>
          <t>90 Days or Great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Modified loans that were past due</t>
        </is>
      </c>
      <c r="B20" s="5" t="n">
        <v>0</v>
      </c>
      <c r="C20" s="4" t="inlineStr">
        <is>
          <t xml:space="preserve"> </t>
        </is>
      </c>
      <c r="D20" s="4" t="inlineStr">
        <is>
          <t xml:space="preserve"> </t>
        </is>
      </c>
    </row>
    <row r="21">
      <c r="A21" s="4" t="inlineStr">
        <is>
          <t>Residential real estat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Maximum percent of lower of appraised value at origination or cost of underlying collateral</t>
        </is>
      </c>
      <c r="B23" s="9" t="n">
        <v>0.8</v>
      </c>
      <c r="C23" s="4" t="inlineStr">
        <is>
          <t xml:space="preserve"> </t>
        </is>
      </c>
      <c r="D23" s="4" t="inlineStr">
        <is>
          <t xml:space="preserve"> </t>
        </is>
      </c>
    </row>
    <row r="24">
      <c r="A24" s="4" t="inlineStr">
        <is>
          <t>Residential real estate | Minimum</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erms of maturity on loans</t>
        </is>
      </c>
      <c r="B26" s="4" t="inlineStr">
        <is>
          <t>15 years</t>
        </is>
      </c>
      <c r="C26" s="4" t="inlineStr">
        <is>
          <t xml:space="preserve"> </t>
        </is>
      </c>
      <c r="D26" s="4" t="inlineStr">
        <is>
          <t xml:space="preserve"> </t>
        </is>
      </c>
    </row>
    <row r="27">
      <c r="A27" s="4" t="inlineStr">
        <is>
          <t>Residential real estate | Maximum</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erms of maturity on loans</t>
        </is>
      </c>
      <c r="B29" s="4" t="inlineStr">
        <is>
          <t>3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chedule of Accounts, Notes, Loans and Financing Receivable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5" t="n">
        <v>4802123</v>
      </c>
      <c r="C3" s="5" t="n">
        <v>4335627</v>
      </c>
      <c r="D3" s="4" t="inlineStr">
        <is>
          <t xml:space="preserve"> </t>
        </is>
      </c>
      <c r="E3" s="4" t="inlineStr">
        <is>
          <t xml:space="preserve"> </t>
        </is>
      </c>
    </row>
    <row r="4">
      <c r="A4" s="4" t="inlineStr">
        <is>
          <t>Allowance for credit losses on loans</t>
        </is>
      </c>
      <c r="B4" s="6" t="n">
        <v>-52468</v>
      </c>
      <c r="C4" s="6" t="n">
        <v>-47999</v>
      </c>
      <c r="D4" s="5" t="n">
        <v>-42986</v>
      </c>
      <c r="E4" s="5" t="n">
        <v>-42361</v>
      </c>
    </row>
    <row r="5">
      <c r="A5" s="4" t="inlineStr">
        <is>
          <t>Loans receivable, net</t>
        </is>
      </c>
      <c r="B5" s="6" t="n">
        <v>4749655</v>
      </c>
      <c r="C5" s="6" t="n">
        <v>4287628</v>
      </c>
      <c r="D5" s="4" t="inlineStr">
        <is>
          <t xml:space="preserve"> </t>
        </is>
      </c>
      <c r="E5" s="4" t="inlineStr">
        <is>
          <t xml:space="preserve"> </t>
        </is>
      </c>
    </row>
    <row r="6">
      <c r="A6" s="4" t="inlineStr">
        <is>
          <t>Unamortized net discount on acquired loans</t>
        </is>
      </c>
      <c r="B6" s="6" t="n">
        <v>-1095</v>
      </c>
      <c r="C6" s="6" t="n">
        <v>-1923</v>
      </c>
      <c r="D6" s="4" t="inlineStr">
        <is>
          <t xml:space="preserve"> </t>
        </is>
      </c>
      <c r="E6" s="4" t="inlineStr">
        <is>
          <t xml:space="preserve"> </t>
        </is>
      </c>
    </row>
    <row r="7">
      <c r="A7" s="4" t="inlineStr">
        <is>
          <t>Unamortized net deferred fee</t>
        </is>
      </c>
      <c r="B7" s="6" t="n">
        <v>-10110</v>
      </c>
      <c r="C7" s="6" t="n">
        <v>-11063</v>
      </c>
      <c r="D7" s="4" t="inlineStr">
        <is>
          <t xml:space="preserve"> </t>
        </is>
      </c>
      <c r="E7" s="4" t="inlineStr">
        <is>
          <t xml:space="preserve"> </t>
        </is>
      </c>
    </row>
    <row r="8">
      <c r="A8" s="4" t="inlineStr">
        <is>
          <t>Commercial busines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receivable</t>
        </is>
      </c>
      <c r="B10" s="6" t="n">
        <v>3755022</v>
      </c>
      <c r="C10" s="6" t="n">
        <v>3374485</v>
      </c>
      <c r="D10" s="4" t="inlineStr">
        <is>
          <t xml:space="preserve"> </t>
        </is>
      </c>
      <c r="E10" s="4" t="inlineStr">
        <is>
          <t xml:space="preserve"> </t>
        </is>
      </c>
    </row>
    <row r="11">
      <c r="A11" s="4" t="inlineStr">
        <is>
          <t>Allowance for credit losses on loans</t>
        </is>
      </c>
      <c r="B11" s="6" t="n">
        <v>-38293</v>
      </c>
      <c r="C11" s="6" t="n">
        <v>-31303</v>
      </c>
      <c r="D11" s="6" t="n">
        <v>-30718</v>
      </c>
      <c r="E11" s="6" t="n">
        <v>-33049</v>
      </c>
    </row>
    <row r="12">
      <c r="A12" s="4" t="inlineStr">
        <is>
          <t>Commercial business | Commercial and industrial</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t>
        </is>
      </c>
      <c r="B14" s="6" t="n">
        <v>842672</v>
      </c>
      <c r="C14" s="6" t="n">
        <v>718291</v>
      </c>
      <c r="D14" s="4" t="inlineStr">
        <is>
          <t xml:space="preserve"> </t>
        </is>
      </c>
      <c r="E14" s="4" t="inlineStr">
        <is>
          <t xml:space="preserve"> </t>
        </is>
      </c>
    </row>
    <row r="15">
      <c r="A15" s="4" t="inlineStr">
        <is>
          <t>Allowance for credit losses on loans</t>
        </is>
      </c>
      <c r="B15" s="6" t="n">
        <v>-9766</v>
      </c>
      <c r="C15" s="6" t="n">
        <v>-11128</v>
      </c>
      <c r="D15" s="6" t="n">
        <v>-13962</v>
      </c>
      <c r="E15" s="6" t="n">
        <v>-17777</v>
      </c>
    </row>
    <row r="16">
      <c r="A16" s="4" t="inlineStr">
        <is>
          <t>Commercial business | Owner-occupied CRE</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6" t="n">
        <v>1003243</v>
      </c>
      <c r="C18" s="6" t="n">
        <v>958620</v>
      </c>
      <c r="D18" s="4" t="inlineStr">
        <is>
          <t xml:space="preserve"> </t>
        </is>
      </c>
      <c r="E18" s="4" t="inlineStr">
        <is>
          <t xml:space="preserve"> </t>
        </is>
      </c>
    </row>
    <row r="19">
      <c r="A19" s="4" t="inlineStr">
        <is>
          <t>Allowance for credit losses on loans</t>
        </is>
      </c>
      <c r="B19" s="6" t="n">
        <v>-12819</v>
      </c>
      <c r="C19" s="6" t="n">
        <v>-8999</v>
      </c>
      <c r="D19" s="6" t="n">
        <v>-7480</v>
      </c>
      <c r="E19" s="6" t="n">
        <v>-6411</v>
      </c>
    </row>
    <row r="20">
      <c r="A20" s="4" t="inlineStr">
        <is>
          <t>Commercial business | Non-owner occupied CRE</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receivable</t>
        </is>
      </c>
      <c r="B22" s="6" t="n">
        <v>1909107</v>
      </c>
      <c r="C22" s="6" t="n">
        <v>1697574</v>
      </c>
      <c r="D22" s="4" t="inlineStr">
        <is>
          <t xml:space="preserve"> </t>
        </is>
      </c>
      <c r="E22" s="4" t="inlineStr">
        <is>
          <t xml:space="preserve"> </t>
        </is>
      </c>
    </row>
    <row r="23">
      <c r="A23" s="4" t="inlineStr">
        <is>
          <t>Allowance for credit losses on loans</t>
        </is>
      </c>
      <c r="B23" s="6" t="n">
        <v>-15708</v>
      </c>
      <c r="C23" s="6" t="n">
        <v>-11176</v>
      </c>
      <c r="D23" s="6" t="n">
        <v>-9276</v>
      </c>
      <c r="E23" s="6" t="n">
        <v>-8861</v>
      </c>
    </row>
    <row r="24">
      <c r="A24" s="4" t="inlineStr">
        <is>
          <t>Residential real estat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receivable</t>
        </is>
      </c>
      <c r="B26" s="6" t="n">
        <v>402954</v>
      </c>
      <c r="C26" s="6" t="n">
        <v>375342</v>
      </c>
      <c r="D26" s="4" t="inlineStr">
        <is>
          <t xml:space="preserve"> </t>
        </is>
      </c>
      <c r="E26" s="4" t="inlineStr">
        <is>
          <t xml:space="preserve"> </t>
        </is>
      </c>
    </row>
    <row r="27">
      <c r="A27" s="4" t="inlineStr">
        <is>
          <t>Allowance for credit losses on loans</t>
        </is>
      </c>
      <c r="B27" s="6" t="n">
        <v>-3464</v>
      </c>
      <c r="C27" s="6" t="n">
        <v>-3473</v>
      </c>
      <c r="D27" s="6" t="n">
        <v>-2872</v>
      </c>
      <c r="E27" s="6" t="n">
        <v>-1409</v>
      </c>
    </row>
    <row r="28">
      <c r="A28" s="4" t="inlineStr">
        <is>
          <t>Real estate construction and land development</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receivable</t>
        </is>
      </c>
      <c r="B30" s="6" t="n">
        <v>479443</v>
      </c>
      <c r="C30" s="6" t="n">
        <v>414429</v>
      </c>
      <c r="D30" s="4" t="inlineStr">
        <is>
          <t xml:space="preserve"> </t>
        </is>
      </c>
      <c r="E30" s="4" t="inlineStr">
        <is>
          <t xml:space="preserve"> </t>
        </is>
      </c>
    </row>
    <row r="31">
      <c r="A31" s="4" t="inlineStr">
        <is>
          <t>Allowance for credit losses on loans</t>
        </is>
      </c>
      <c r="B31" s="6" t="n">
        <v>-8656</v>
      </c>
      <c r="C31" s="6" t="n">
        <v>-10876</v>
      </c>
      <c r="D31" s="6" t="n">
        <v>-7063</v>
      </c>
      <c r="E31" s="6" t="n">
        <v>-5276</v>
      </c>
    </row>
    <row r="32">
      <c r="A32" s="4" t="inlineStr">
        <is>
          <t>Real estate construction and land development | Residential</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receivable</t>
        </is>
      </c>
      <c r="B34" s="6" t="n">
        <v>83890</v>
      </c>
      <c r="C34" s="6" t="n">
        <v>78610</v>
      </c>
      <c r="D34" s="4" t="inlineStr">
        <is>
          <t xml:space="preserve"> </t>
        </is>
      </c>
      <c r="E34" s="4" t="inlineStr">
        <is>
          <t xml:space="preserve"> </t>
        </is>
      </c>
    </row>
    <row r="35">
      <c r="A35" s="4" t="inlineStr">
        <is>
          <t>Allowance for credit losses on loans</t>
        </is>
      </c>
      <c r="B35" s="6" t="n">
        <v>-779</v>
      </c>
      <c r="C35" s="6" t="n">
        <v>-1643</v>
      </c>
      <c r="D35" s="6" t="n">
        <v>-1654</v>
      </c>
      <c r="E35" s="6" t="n">
        <v>-1304</v>
      </c>
    </row>
    <row r="36">
      <c r="A36" s="4" t="inlineStr">
        <is>
          <t>Real estate construction and land development | Commercial and multifamily</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 receivable</t>
        </is>
      </c>
      <c r="B38" s="6" t="n">
        <v>395553</v>
      </c>
      <c r="C38" s="6" t="n">
        <v>335819</v>
      </c>
      <c r="D38" s="4" t="inlineStr">
        <is>
          <t xml:space="preserve"> </t>
        </is>
      </c>
      <c r="E38" s="4" t="inlineStr">
        <is>
          <t xml:space="preserve"> </t>
        </is>
      </c>
    </row>
    <row r="39">
      <c r="A39" s="4" t="inlineStr">
        <is>
          <t>Allowance for credit losses on loans</t>
        </is>
      </c>
      <c r="B39" s="6" t="n">
        <v>-7877</v>
      </c>
      <c r="C39" s="6" t="n">
        <v>-9233</v>
      </c>
      <c r="D39" s="6" t="n">
        <v>-5409</v>
      </c>
      <c r="E39" s="6" t="n">
        <v>-3972</v>
      </c>
    </row>
    <row r="40">
      <c r="A40" s="4" t="inlineStr">
        <is>
          <t>Consumer</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 receivable</t>
        </is>
      </c>
      <c r="B42" s="6" t="n">
        <v>164704</v>
      </c>
      <c r="C42" s="6" t="n">
        <v>171371</v>
      </c>
      <c r="D42" s="4" t="inlineStr">
        <is>
          <t xml:space="preserve"> </t>
        </is>
      </c>
      <c r="E42" s="4" t="inlineStr">
        <is>
          <t xml:space="preserve"> </t>
        </is>
      </c>
    </row>
    <row r="43">
      <c r="A43" s="4" t="inlineStr">
        <is>
          <t>Allowance for credit losses on loans</t>
        </is>
      </c>
      <c r="B43" s="5" t="n">
        <v>-2055</v>
      </c>
      <c r="C43" s="5" t="n">
        <v>-2347</v>
      </c>
      <c r="D43" s="5" t="n">
        <v>-2333</v>
      </c>
      <c r="E43" s="5" t="n">
        <v>-26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chedule of Loans Receivable, Amortized Cost, by Risk Grade, Origination Year and Gross Charge-Offs (Details) - USD ($) $ in Thousands</t>
        </is>
      </c>
      <c r="B1" s="2" t="inlineStr">
        <is>
          <t>12 Months Ended</t>
        </is>
      </c>
    </row>
    <row r="2">
      <c r="B2" s="2" t="inlineStr">
        <is>
          <t>Dec. 31, 2024</t>
        </is>
      </c>
      <c r="C2" s="2" t="inlineStr">
        <is>
          <t>Dec. 31, 2023</t>
        </is>
      </c>
      <c r="D2" s="2" t="inlineStr">
        <is>
          <t>Dec. 31, 2022</t>
        </is>
      </c>
    </row>
    <row r="3">
      <c r="A3" s="3" t="inlineStr">
        <is>
          <t>Loans Receivable</t>
        </is>
      </c>
      <c r="B3" s="4" t="inlineStr">
        <is>
          <t xml:space="preserve"> </t>
        </is>
      </c>
      <c r="C3" s="4" t="inlineStr">
        <is>
          <t xml:space="preserve"> </t>
        </is>
      </c>
      <c r="D3" s="4" t="inlineStr">
        <is>
          <t xml:space="preserve"> </t>
        </is>
      </c>
    </row>
    <row r="4">
      <c r="A4" s="4" t="inlineStr">
        <is>
          <t>Year One</t>
        </is>
      </c>
      <c r="B4" s="5" t="n">
        <v>594178</v>
      </c>
      <c r="C4" s="5" t="n">
        <v>488367</v>
      </c>
      <c r="D4" s="4" t="inlineStr">
        <is>
          <t xml:space="preserve"> </t>
        </is>
      </c>
    </row>
    <row r="5">
      <c r="A5" s="4" t="inlineStr">
        <is>
          <t>Year Two</t>
        </is>
      </c>
      <c r="B5" s="6" t="n">
        <v>662681</v>
      </c>
      <c r="C5" s="6" t="n">
        <v>910185</v>
      </c>
      <c r="D5" s="4" t="inlineStr">
        <is>
          <t xml:space="preserve"> </t>
        </is>
      </c>
    </row>
    <row r="6">
      <c r="A6" s="4" t="inlineStr">
        <is>
          <t>Year Three</t>
        </is>
      </c>
      <c r="B6" s="6" t="n">
        <v>902396</v>
      </c>
      <c r="C6" s="6" t="n">
        <v>710708</v>
      </c>
      <c r="D6" s="4" t="inlineStr">
        <is>
          <t xml:space="preserve"> </t>
        </is>
      </c>
    </row>
    <row r="7">
      <c r="A7" s="4" t="inlineStr">
        <is>
          <t>Year Four</t>
        </is>
      </c>
      <c r="B7" s="6" t="n">
        <v>616222</v>
      </c>
      <c r="C7" s="6" t="n">
        <v>349219</v>
      </c>
      <c r="D7" s="4" t="inlineStr">
        <is>
          <t xml:space="preserve"> </t>
        </is>
      </c>
    </row>
    <row r="8">
      <c r="A8" s="4" t="inlineStr">
        <is>
          <t>Year Five</t>
        </is>
      </c>
      <c r="B8" s="6" t="n">
        <v>321096</v>
      </c>
      <c r="C8" s="6" t="n">
        <v>472294</v>
      </c>
      <c r="D8" s="4" t="inlineStr">
        <is>
          <t xml:space="preserve"> </t>
        </is>
      </c>
    </row>
    <row r="9">
      <c r="A9" s="4" t="inlineStr">
        <is>
          <t>After Year Five</t>
        </is>
      </c>
      <c r="B9" s="6" t="n">
        <v>1391751</v>
      </c>
      <c r="C9" s="6" t="n">
        <v>1118065</v>
      </c>
      <c r="D9" s="4" t="inlineStr">
        <is>
          <t xml:space="preserve"> </t>
        </is>
      </c>
    </row>
    <row r="10">
      <c r="A10" s="4" t="inlineStr">
        <is>
          <t>Revolving Loans</t>
        </is>
      </c>
      <c r="B10" s="6" t="n">
        <v>307952</v>
      </c>
      <c r="C10" s="6" t="n">
        <v>285373</v>
      </c>
      <c r="D10" s="4" t="inlineStr">
        <is>
          <t xml:space="preserve"> </t>
        </is>
      </c>
    </row>
    <row r="11">
      <c r="A11" s="4" t="inlineStr">
        <is>
          <t>Revolving Loans Converted</t>
        </is>
      </c>
      <c r="B11" s="6" t="n">
        <v>5847</v>
      </c>
      <c r="C11" s="6" t="n">
        <v>1416</v>
      </c>
      <c r="D11" s="4" t="inlineStr">
        <is>
          <t xml:space="preserve"> </t>
        </is>
      </c>
    </row>
    <row r="12">
      <c r="A12" s="4" t="inlineStr">
        <is>
          <t>Loans receivable</t>
        </is>
      </c>
      <c r="B12" s="6" t="n">
        <v>4802123</v>
      </c>
      <c r="C12" s="6" t="n">
        <v>4335627</v>
      </c>
      <c r="D12" s="4" t="inlineStr">
        <is>
          <t xml:space="preserve"> </t>
        </is>
      </c>
    </row>
    <row r="13">
      <c r="A13" s="3" t="inlineStr">
        <is>
          <t>Gross Charge-Offs</t>
        </is>
      </c>
      <c r="B13" s="4" t="inlineStr">
        <is>
          <t xml:space="preserve"> </t>
        </is>
      </c>
      <c r="C13" s="4" t="inlineStr">
        <is>
          <t xml:space="preserve"> </t>
        </is>
      </c>
      <c r="D13" s="4" t="inlineStr">
        <is>
          <t xml:space="preserve"> </t>
        </is>
      </c>
    </row>
    <row r="14">
      <c r="A14" s="4" t="inlineStr">
        <is>
          <t>Year One</t>
        </is>
      </c>
      <c r="B14" s="6" t="n">
        <v>0</v>
      </c>
      <c r="C14" s="6" t="n">
        <v>7</v>
      </c>
      <c r="D14" s="4" t="inlineStr">
        <is>
          <t xml:space="preserve"> </t>
        </is>
      </c>
    </row>
    <row r="15">
      <c r="A15" s="4" t="inlineStr">
        <is>
          <t>Year Two</t>
        </is>
      </c>
      <c r="B15" s="6" t="n">
        <v>319</v>
      </c>
      <c r="C15" s="6" t="n">
        <v>10</v>
      </c>
      <c r="D15" s="4" t="inlineStr">
        <is>
          <t xml:space="preserve"> </t>
        </is>
      </c>
    </row>
    <row r="16">
      <c r="A16" s="4" t="inlineStr">
        <is>
          <t>Year Three</t>
        </is>
      </c>
      <c r="B16" s="6" t="n">
        <v>22</v>
      </c>
      <c r="C16" s="6" t="n">
        <v>284</v>
      </c>
      <c r="D16" s="4" t="inlineStr">
        <is>
          <t xml:space="preserve"> </t>
        </is>
      </c>
    </row>
    <row r="17">
      <c r="A17" s="4" t="inlineStr">
        <is>
          <t>Year Four</t>
        </is>
      </c>
      <c r="B17" s="6" t="n">
        <v>0</v>
      </c>
      <c r="C17" s="6" t="n">
        <v>352</v>
      </c>
      <c r="D17" s="4" t="inlineStr">
        <is>
          <t xml:space="preserve"> </t>
        </is>
      </c>
    </row>
    <row r="18">
      <c r="A18" s="4" t="inlineStr">
        <is>
          <t>Year Five</t>
        </is>
      </c>
      <c r="B18" s="6" t="n">
        <v>15</v>
      </c>
      <c r="C18" s="6" t="n">
        <v>133</v>
      </c>
      <c r="D18" s="4" t="inlineStr">
        <is>
          <t xml:space="preserve"> </t>
        </is>
      </c>
    </row>
    <row r="19">
      <c r="A19" s="4" t="inlineStr">
        <is>
          <t>After Year Five</t>
        </is>
      </c>
      <c r="B19" s="6" t="n">
        <v>2804</v>
      </c>
      <c r="C19" s="6" t="n">
        <v>267</v>
      </c>
      <c r="D19" s="4" t="inlineStr">
        <is>
          <t xml:space="preserve"> </t>
        </is>
      </c>
    </row>
    <row r="20">
      <c r="A20" s="4" t="inlineStr">
        <is>
          <t>Revolving Loans</t>
        </is>
      </c>
      <c r="B20" s="6" t="n">
        <v>331</v>
      </c>
      <c r="C20" s="6" t="n">
        <v>252</v>
      </c>
      <c r="D20" s="4" t="inlineStr">
        <is>
          <t xml:space="preserve"> </t>
        </is>
      </c>
    </row>
    <row r="21">
      <c r="A21" s="4" t="inlineStr">
        <is>
          <t>Loans Receivable</t>
        </is>
      </c>
      <c r="B21" s="6" t="n">
        <v>3491</v>
      </c>
      <c r="C21" s="6" t="n">
        <v>1305</v>
      </c>
      <c r="D21" s="5" t="n">
        <v>893</v>
      </c>
    </row>
    <row r="22">
      <c r="A22" s="4" t="inlineStr">
        <is>
          <t>Commercial business</t>
        </is>
      </c>
      <c r="B22" s="4" t="inlineStr">
        <is>
          <t xml:space="preserve"> </t>
        </is>
      </c>
      <c r="C22" s="4" t="inlineStr">
        <is>
          <t xml:space="preserve"> </t>
        </is>
      </c>
      <c r="D22" s="4" t="inlineStr">
        <is>
          <t xml:space="preserve"> </t>
        </is>
      </c>
    </row>
    <row r="23">
      <c r="A23" s="3" t="inlineStr">
        <is>
          <t>Loans Receivable</t>
        </is>
      </c>
      <c r="B23" s="4" t="inlineStr">
        <is>
          <t xml:space="preserve"> </t>
        </is>
      </c>
      <c r="C23" s="4" t="inlineStr">
        <is>
          <t xml:space="preserve"> </t>
        </is>
      </c>
      <c r="D23" s="4" t="inlineStr">
        <is>
          <t xml:space="preserve"> </t>
        </is>
      </c>
    </row>
    <row r="24">
      <c r="A24" s="4" t="inlineStr">
        <is>
          <t>Year One</t>
        </is>
      </c>
      <c r="B24" s="6" t="n">
        <v>488339</v>
      </c>
      <c r="C24" s="6" t="n">
        <v>364987</v>
      </c>
      <c r="D24" s="4" t="inlineStr">
        <is>
          <t xml:space="preserve"> </t>
        </is>
      </c>
    </row>
    <row r="25">
      <c r="A25" s="4" t="inlineStr">
        <is>
          <t>Year Two</t>
        </is>
      </c>
      <c r="B25" s="6" t="n">
        <v>403599</v>
      </c>
      <c r="C25" s="6" t="n">
        <v>554098</v>
      </c>
      <c r="D25" s="4" t="inlineStr">
        <is>
          <t xml:space="preserve"> </t>
        </is>
      </c>
    </row>
    <row r="26">
      <c r="A26" s="4" t="inlineStr">
        <is>
          <t>Year Three</t>
        </is>
      </c>
      <c r="B26" s="6" t="n">
        <v>609850</v>
      </c>
      <c r="C26" s="6" t="n">
        <v>468669</v>
      </c>
      <c r="D26" s="4" t="inlineStr">
        <is>
          <t xml:space="preserve"> </t>
        </is>
      </c>
    </row>
    <row r="27">
      <c r="A27" s="4" t="inlineStr">
        <is>
          <t>Year Four</t>
        </is>
      </c>
      <c r="B27" s="6" t="n">
        <v>451707</v>
      </c>
      <c r="C27" s="6" t="n">
        <v>313353</v>
      </c>
      <c r="D27" s="4" t="inlineStr">
        <is>
          <t xml:space="preserve"> </t>
        </is>
      </c>
    </row>
    <row r="28">
      <c r="A28" s="4" t="inlineStr">
        <is>
          <t>Year Five</t>
        </is>
      </c>
      <c r="B28" s="6" t="n">
        <v>289221</v>
      </c>
      <c r="C28" s="6" t="n">
        <v>434011</v>
      </c>
      <c r="D28" s="4" t="inlineStr">
        <is>
          <t xml:space="preserve"> </t>
        </is>
      </c>
    </row>
    <row r="29">
      <c r="A29" s="4" t="inlineStr">
        <is>
          <t>After Year Five</t>
        </is>
      </c>
      <c r="B29" s="6" t="n">
        <v>1333793</v>
      </c>
      <c r="C29" s="6" t="n">
        <v>1076082</v>
      </c>
      <c r="D29" s="4" t="inlineStr">
        <is>
          <t xml:space="preserve"> </t>
        </is>
      </c>
    </row>
    <row r="30">
      <c r="A30" s="4" t="inlineStr">
        <is>
          <t>Revolving Loans</t>
        </is>
      </c>
      <c r="B30" s="6" t="n">
        <v>174281</v>
      </c>
      <c r="C30" s="6" t="n">
        <v>163032</v>
      </c>
      <c r="D30" s="4" t="inlineStr">
        <is>
          <t xml:space="preserve"> </t>
        </is>
      </c>
    </row>
    <row r="31">
      <c r="A31" s="4" t="inlineStr">
        <is>
          <t>Revolving Loans Converted</t>
        </is>
      </c>
      <c r="B31" s="6" t="n">
        <v>4232</v>
      </c>
      <c r="C31" s="6" t="n">
        <v>253</v>
      </c>
      <c r="D31" s="4" t="inlineStr">
        <is>
          <t xml:space="preserve"> </t>
        </is>
      </c>
    </row>
    <row r="32">
      <c r="A32" s="4" t="inlineStr">
        <is>
          <t>Loans receivable</t>
        </is>
      </c>
      <c r="B32" s="6" t="n">
        <v>3755022</v>
      </c>
      <c r="C32" s="6" t="n">
        <v>3374485</v>
      </c>
      <c r="D32" s="4" t="inlineStr">
        <is>
          <t xml:space="preserve"> </t>
        </is>
      </c>
    </row>
    <row r="33">
      <c r="A33" s="3" t="inlineStr">
        <is>
          <t>Gross Charge-Offs</t>
        </is>
      </c>
      <c r="B33" s="4" t="inlineStr">
        <is>
          <t xml:space="preserve"> </t>
        </is>
      </c>
      <c r="C33" s="4" t="inlineStr">
        <is>
          <t xml:space="preserve"> </t>
        </is>
      </c>
      <c r="D33" s="4" t="inlineStr">
        <is>
          <t xml:space="preserve"> </t>
        </is>
      </c>
    </row>
    <row r="34">
      <c r="A34" s="4" t="inlineStr">
        <is>
          <t>Year One</t>
        </is>
      </c>
      <c r="B34" s="6" t="n">
        <v>0</v>
      </c>
      <c r="C34" s="6" t="n">
        <v>0</v>
      </c>
      <c r="D34" s="4" t="inlineStr">
        <is>
          <t xml:space="preserve"> </t>
        </is>
      </c>
    </row>
    <row r="35">
      <c r="A35" s="4" t="inlineStr">
        <is>
          <t>Year Two</t>
        </is>
      </c>
      <c r="B35" s="6" t="n">
        <v>313</v>
      </c>
      <c r="C35" s="6" t="n">
        <v>0</v>
      </c>
      <c r="D35" s="4" t="inlineStr">
        <is>
          <t xml:space="preserve"> </t>
        </is>
      </c>
    </row>
    <row r="36">
      <c r="A36" s="4" t="inlineStr">
        <is>
          <t>Year Three</t>
        </is>
      </c>
      <c r="B36" s="6" t="n">
        <v>0</v>
      </c>
      <c r="C36" s="6" t="n">
        <v>254</v>
      </c>
      <c r="D36" s="4" t="inlineStr">
        <is>
          <t xml:space="preserve"> </t>
        </is>
      </c>
    </row>
    <row r="37">
      <c r="A37" s="4" t="inlineStr">
        <is>
          <t>Year Four</t>
        </is>
      </c>
      <c r="B37" s="6" t="n">
        <v>0</v>
      </c>
      <c r="C37" s="6" t="n">
        <v>323</v>
      </c>
      <c r="D37" s="4" t="inlineStr">
        <is>
          <t xml:space="preserve"> </t>
        </is>
      </c>
    </row>
    <row r="38">
      <c r="A38" s="4" t="inlineStr">
        <is>
          <t>Year Five</t>
        </is>
      </c>
      <c r="B38" s="6" t="n">
        <v>4</v>
      </c>
      <c r="C38" s="6" t="n">
        <v>27</v>
      </c>
      <c r="D38" s="4" t="inlineStr">
        <is>
          <t xml:space="preserve"> </t>
        </is>
      </c>
    </row>
    <row r="39">
      <c r="A39" s="4" t="inlineStr">
        <is>
          <t>After Year Five</t>
        </is>
      </c>
      <c r="B39" s="6" t="n">
        <v>2636</v>
      </c>
      <c r="C39" s="6" t="n">
        <v>115</v>
      </c>
      <c r="D39" s="4" t="inlineStr">
        <is>
          <t xml:space="preserve"> </t>
        </is>
      </c>
    </row>
    <row r="40">
      <c r="A40" s="4" t="inlineStr">
        <is>
          <t>Revolving Loans</t>
        </is>
      </c>
      <c r="B40" s="6" t="n">
        <v>0</v>
      </c>
      <c r="C40" s="6" t="n">
        <v>0</v>
      </c>
      <c r="D40" s="4" t="inlineStr">
        <is>
          <t xml:space="preserve"> </t>
        </is>
      </c>
    </row>
    <row r="41">
      <c r="A41" s="4" t="inlineStr">
        <is>
          <t>Loans Receivable</t>
        </is>
      </c>
      <c r="B41" s="6" t="n">
        <v>2953</v>
      </c>
      <c r="C41" s="6" t="n">
        <v>719</v>
      </c>
      <c r="D41" s="6" t="n">
        <v>316</v>
      </c>
    </row>
    <row r="42">
      <c r="A42" s="4" t="inlineStr">
        <is>
          <t>Commercial business | Commercial and industrial</t>
        </is>
      </c>
      <c r="B42" s="4" t="inlineStr">
        <is>
          <t xml:space="preserve"> </t>
        </is>
      </c>
      <c r="C42" s="4" t="inlineStr">
        <is>
          <t xml:space="preserve"> </t>
        </is>
      </c>
      <c r="D42" s="4" t="inlineStr">
        <is>
          <t xml:space="preserve"> </t>
        </is>
      </c>
    </row>
    <row r="43">
      <c r="A43" s="3" t="inlineStr">
        <is>
          <t>Loans Receivable</t>
        </is>
      </c>
      <c r="B43" s="4" t="inlineStr">
        <is>
          <t xml:space="preserve"> </t>
        </is>
      </c>
      <c r="C43" s="4" t="inlineStr">
        <is>
          <t xml:space="preserve"> </t>
        </is>
      </c>
      <c r="D43" s="4" t="inlineStr">
        <is>
          <t xml:space="preserve"> </t>
        </is>
      </c>
    </row>
    <row r="44">
      <c r="A44" s="4" t="inlineStr">
        <is>
          <t>Year One</t>
        </is>
      </c>
      <c r="B44" s="6" t="n">
        <v>204268</v>
      </c>
      <c r="C44" s="6" t="n">
        <v>120973</v>
      </c>
      <c r="D44" s="4" t="inlineStr">
        <is>
          <t xml:space="preserve"> </t>
        </is>
      </c>
    </row>
    <row r="45">
      <c r="A45" s="4" t="inlineStr">
        <is>
          <t>Year Two</t>
        </is>
      </c>
      <c r="B45" s="6" t="n">
        <v>132320</v>
      </c>
      <c r="C45" s="6" t="n">
        <v>154564</v>
      </c>
      <c r="D45" s="4" t="inlineStr">
        <is>
          <t xml:space="preserve"> </t>
        </is>
      </c>
    </row>
    <row r="46">
      <c r="A46" s="4" t="inlineStr">
        <is>
          <t>Year Three</t>
        </is>
      </c>
      <c r="B46" s="6" t="n">
        <v>132572</v>
      </c>
      <c r="C46" s="6" t="n">
        <v>77069</v>
      </c>
      <c r="D46" s="4" t="inlineStr">
        <is>
          <t xml:space="preserve"> </t>
        </is>
      </c>
    </row>
    <row r="47">
      <c r="A47" s="4" t="inlineStr">
        <is>
          <t>Year Four</t>
        </is>
      </c>
      <c r="B47" s="6" t="n">
        <v>51943</v>
      </c>
      <c r="C47" s="6" t="n">
        <v>70204</v>
      </c>
      <c r="D47" s="4" t="inlineStr">
        <is>
          <t xml:space="preserve"> </t>
        </is>
      </c>
    </row>
    <row r="48">
      <c r="A48" s="4" t="inlineStr">
        <is>
          <t>Year Five</t>
        </is>
      </c>
      <c r="B48" s="6" t="n">
        <v>56748</v>
      </c>
      <c r="C48" s="6" t="n">
        <v>45939</v>
      </c>
      <c r="D48" s="4" t="inlineStr">
        <is>
          <t xml:space="preserve"> </t>
        </is>
      </c>
    </row>
    <row r="49">
      <c r="A49" s="4" t="inlineStr">
        <is>
          <t>After Year Five</t>
        </is>
      </c>
      <c r="B49" s="6" t="n">
        <v>86866</v>
      </c>
      <c r="C49" s="6" t="n">
        <v>86257</v>
      </c>
      <c r="D49" s="4" t="inlineStr">
        <is>
          <t xml:space="preserve"> </t>
        </is>
      </c>
    </row>
    <row r="50">
      <c r="A50" s="4" t="inlineStr">
        <is>
          <t>Revolving Loans</t>
        </is>
      </c>
      <c r="B50" s="6" t="n">
        <v>173747</v>
      </c>
      <c r="C50" s="6" t="n">
        <v>163032</v>
      </c>
      <c r="D50" s="4" t="inlineStr">
        <is>
          <t xml:space="preserve"> </t>
        </is>
      </c>
    </row>
    <row r="51">
      <c r="A51" s="4" t="inlineStr">
        <is>
          <t>Revolving Loans Converted</t>
        </is>
      </c>
      <c r="B51" s="6" t="n">
        <v>4208</v>
      </c>
      <c r="C51" s="6" t="n">
        <v>253</v>
      </c>
      <c r="D51" s="4" t="inlineStr">
        <is>
          <t xml:space="preserve"> </t>
        </is>
      </c>
    </row>
    <row r="52">
      <c r="A52" s="4" t="inlineStr">
        <is>
          <t>Loans receivable</t>
        </is>
      </c>
      <c r="B52" s="6" t="n">
        <v>842672</v>
      </c>
      <c r="C52" s="6" t="n">
        <v>718291</v>
      </c>
      <c r="D52" s="4" t="inlineStr">
        <is>
          <t xml:space="preserve"> </t>
        </is>
      </c>
    </row>
    <row r="53">
      <c r="A53" s="3" t="inlineStr">
        <is>
          <t>Gross Charge-Offs</t>
        </is>
      </c>
      <c r="B53" s="4" t="inlineStr">
        <is>
          <t xml:space="preserve"> </t>
        </is>
      </c>
      <c r="C53" s="4" t="inlineStr">
        <is>
          <t xml:space="preserve"> </t>
        </is>
      </c>
      <c r="D53" s="4" t="inlineStr">
        <is>
          <t xml:space="preserve"> </t>
        </is>
      </c>
    </row>
    <row r="54">
      <c r="A54" s="4" t="inlineStr">
        <is>
          <t>Loans Receivable</t>
        </is>
      </c>
      <c r="B54" s="6" t="n">
        <v>443</v>
      </c>
      <c r="C54" s="6" t="n">
        <v>719</v>
      </c>
      <c r="D54" s="6" t="n">
        <v>280</v>
      </c>
    </row>
    <row r="55">
      <c r="A55" s="4" t="inlineStr">
        <is>
          <t>Commercial business | Owner-occupied CRE</t>
        </is>
      </c>
      <c r="B55" s="4" t="inlineStr">
        <is>
          <t xml:space="preserve"> </t>
        </is>
      </c>
      <c r="C55" s="4" t="inlineStr">
        <is>
          <t xml:space="preserve"> </t>
        </is>
      </c>
      <c r="D55" s="4" t="inlineStr">
        <is>
          <t xml:space="preserve"> </t>
        </is>
      </c>
    </row>
    <row r="56">
      <c r="A56" s="3" t="inlineStr">
        <is>
          <t>Loans Receivable</t>
        </is>
      </c>
      <c r="B56" s="4" t="inlineStr">
        <is>
          <t xml:space="preserve"> </t>
        </is>
      </c>
      <c r="C56" s="4" t="inlineStr">
        <is>
          <t xml:space="preserve"> </t>
        </is>
      </c>
      <c r="D56" s="4" t="inlineStr">
        <is>
          <t xml:space="preserve"> </t>
        </is>
      </c>
    </row>
    <row r="57">
      <c r="A57" s="4" t="inlineStr">
        <is>
          <t>Year One</t>
        </is>
      </c>
      <c r="B57" s="6" t="n">
        <v>116031</v>
      </c>
      <c r="C57" s="6" t="n">
        <v>90775</v>
      </c>
      <c r="D57" s="4" t="inlineStr">
        <is>
          <t xml:space="preserve"> </t>
        </is>
      </c>
    </row>
    <row r="58">
      <c r="A58" s="4" t="inlineStr">
        <is>
          <t>Year Two</t>
        </is>
      </c>
      <c r="B58" s="6" t="n">
        <v>96286</v>
      </c>
      <c r="C58" s="6" t="n">
        <v>138505</v>
      </c>
      <c r="D58" s="4" t="inlineStr">
        <is>
          <t xml:space="preserve"> </t>
        </is>
      </c>
    </row>
    <row r="59">
      <c r="A59" s="4" t="inlineStr">
        <is>
          <t>Year Three</t>
        </is>
      </c>
      <c r="B59" s="6" t="n">
        <v>137711</v>
      </c>
      <c r="C59" s="6" t="n">
        <v>166617</v>
      </c>
      <c r="D59" s="4" t="inlineStr">
        <is>
          <t xml:space="preserve"> </t>
        </is>
      </c>
    </row>
    <row r="60">
      <c r="A60" s="4" t="inlineStr">
        <is>
          <t>Year Four</t>
        </is>
      </c>
      <c r="B60" s="6" t="n">
        <v>152843</v>
      </c>
      <c r="C60" s="6" t="n">
        <v>85725</v>
      </c>
      <c r="D60" s="4" t="inlineStr">
        <is>
          <t xml:space="preserve"> </t>
        </is>
      </c>
    </row>
    <row r="61">
      <c r="A61" s="4" t="inlineStr">
        <is>
          <t>Year Five</t>
        </is>
      </c>
      <c r="B61" s="6" t="n">
        <v>82669</v>
      </c>
      <c r="C61" s="6" t="n">
        <v>147574</v>
      </c>
      <c r="D61" s="4" t="inlineStr">
        <is>
          <t xml:space="preserve"> </t>
        </is>
      </c>
    </row>
    <row r="62">
      <c r="A62" s="4" t="inlineStr">
        <is>
          <t>After Year Five</t>
        </is>
      </c>
      <c r="B62" s="6" t="n">
        <v>417169</v>
      </c>
      <c r="C62" s="6" t="n">
        <v>329424</v>
      </c>
      <c r="D62" s="4" t="inlineStr">
        <is>
          <t xml:space="preserve"> </t>
        </is>
      </c>
    </row>
    <row r="63">
      <c r="A63" s="4" t="inlineStr">
        <is>
          <t>Revolving Loans</t>
        </is>
      </c>
      <c r="B63" s="6" t="n">
        <v>534</v>
      </c>
      <c r="C63" s="6" t="n">
        <v>0</v>
      </c>
      <c r="D63" s="4" t="inlineStr">
        <is>
          <t xml:space="preserve"> </t>
        </is>
      </c>
    </row>
    <row r="64">
      <c r="A64" s="4" t="inlineStr">
        <is>
          <t>Revolving Loans Converted</t>
        </is>
      </c>
      <c r="B64" s="6" t="n">
        <v>0</v>
      </c>
      <c r="C64" s="6" t="n">
        <v>0</v>
      </c>
      <c r="D64" s="4" t="inlineStr">
        <is>
          <t xml:space="preserve"> </t>
        </is>
      </c>
    </row>
    <row r="65">
      <c r="A65" s="4" t="inlineStr">
        <is>
          <t>Loans receivable</t>
        </is>
      </c>
      <c r="B65" s="6" t="n">
        <v>1003243</v>
      </c>
      <c r="C65" s="6" t="n">
        <v>958620</v>
      </c>
      <c r="D65" s="4" t="inlineStr">
        <is>
          <t xml:space="preserve"> </t>
        </is>
      </c>
    </row>
    <row r="66">
      <c r="A66" s="3" t="inlineStr">
        <is>
          <t>Gross Charge-Offs</t>
        </is>
      </c>
      <c r="B66" s="4" t="inlineStr">
        <is>
          <t xml:space="preserve"> </t>
        </is>
      </c>
      <c r="C66" s="4" t="inlineStr">
        <is>
          <t xml:space="preserve"> </t>
        </is>
      </c>
      <c r="D66" s="4" t="inlineStr">
        <is>
          <t xml:space="preserve"> </t>
        </is>
      </c>
    </row>
    <row r="67">
      <c r="A67" s="4" t="inlineStr">
        <is>
          <t>Loans Receivable</t>
        </is>
      </c>
      <c r="B67" s="6" t="n">
        <v>2510</v>
      </c>
      <c r="C67" s="6" t="n">
        <v>0</v>
      </c>
      <c r="D67" s="6" t="n">
        <v>36</v>
      </c>
    </row>
    <row r="68">
      <c r="A68" s="4" t="inlineStr">
        <is>
          <t>Commercial business | Non-owner occupied CRE</t>
        </is>
      </c>
      <c r="B68" s="4" t="inlineStr">
        <is>
          <t xml:space="preserve"> </t>
        </is>
      </c>
      <c r="C68" s="4" t="inlineStr">
        <is>
          <t xml:space="preserve"> </t>
        </is>
      </c>
      <c r="D68" s="4" t="inlineStr">
        <is>
          <t xml:space="preserve"> </t>
        </is>
      </c>
    </row>
    <row r="69">
      <c r="A69" s="3" t="inlineStr">
        <is>
          <t>Loans Receivable</t>
        </is>
      </c>
      <c r="B69" s="4" t="inlineStr">
        <is>
          <t xml:space="preserve"> </t>
        </is>
      </c>
      <c r="C69" s="4" t="inlineStr">
        <is>
          <t xml:space="preserve"> </t>
        </is>
      </c>
      <c r="D69" s="4" t="inlineStr">
        <is>
          <t xml:space="preserve"> </t>
        </is>
      </c>
    </row>
    <row r="70">
      <c r="A70" s="4" t="inlineStr">
        <is>
          <t>Year One</t>
        </is>
      </c>
      <c r="B70" s="6" t="n">
        <v>168040</v>
      </c>
      <c r="C70" s="6" t="n">
        <v>153239</v>
      </c>
      <c r="D70" s="4" t="inlineStr">
        <is>
          <t xml:space="preserve"> </t>
        </is>
      </c>
    </row>
    <row r="71">
      <c r="A71" s="4" t="inlineStr">
        <is>
          <t>Year Two</t>
        </is>
      </c>
      <c r="B71" s="6" t="n">
        <v>174993</v>
      </c>
      <c r="C71" s="6" t="n">
        <v>261029</v>
      </c>
      <c r="D71" s="4" t="inlineStr">
        <is>
          <t xml:space="preserve"> </t>
        </is>
      </c>
    </row>
    <row r="72">
      <c r="A72" s="4" t="inlineStr">
        <is>
          <t>Year Three</t>
        </is>
      </c>
      <c r="B72" s="6" t="n">
        <v>339567</v>
      </c>
      <c r="C72" s="6" t="n">
        <v>224983</v>
      </c>
      <c r="D72" s="4" t="inlineStr">
        <is>
          <t xml:space="preserve"> </t>
        </is>
      </c>
    </row>
    <row r="73">
      <c r="A73" s="4" t="inlineStr">
        <is>
          <t>Year Four</t>
        </is>
      </c>
      <c r="B73" s="6" t="n">
        <v>246921</v>
      </c>
      <c r="C73" s="6" t="n">
        <v>157424</v>
      </c>
      <c r="D73" s="4" t="inlineStr">
        <is>
          <t xml:space="preserve"> </t>
        </is>
      </c>
    </row>
    <row r="74">
      <c r="A74" s="4" t="inlineStr">
        <is>
          <t>Year Five</t>
        </is>
      </c>
      <c r="B74" s="6" t="n">
        <v>149804</v>
      </c>
      <c r="C74" s="6" t="n">
        <v>240498</v>
      </c>
      <c r="D74" s="4" t="inlineStr">
        <is>
          <t xml:space="preserve"> </t>
        </is>
      </c>
    </row>
    <row r="75">
      <c r="A75" s="4" t="inlineStr">
        <is>
          <t>After Year Five</t>
        </is>
      </c>
      <c r="B75" s="6" t="n">
        <v>829758</v>
      </c>
      <c r="C75" s="6" t="n">
        <v>660401</v>
      </c>
      <c r="D75" s="4" t="inlineStr">
        <is>
          <t xml:space="preserve"> </t>
        </is>
      </c>
    </row>
    <row r="76">
      <c r="A76" s="4" t="inlineStr">
        <is>
          <t>Revolving Loans</t>
        </is>
      </c>
      <c r="B76" s="6" t="n">
        <v>0</v>
      </c>
      <c r="C76" s="6" t="n">
        <v>0</v>
      </c>
      <c r="D76" s="4" t="inlineStr">
        <is>
          <t xml:space="preserve"> </t>
        </is>
      </c>
    </row>
    <row r="77">
      <c r="A77" s="4" t="inlineStr">
        <is>
          <t>Revolving Loans Converted</t>
        </is>
      </c>
      <c r="B77" s="6" t="n">
        <v>24</v>
      </c>
      <c r="C77" s="6" t="n">
        <v>0</v>
      </c>
      <c r="D77" s="4" t="inlineStr">
        <is>
          <t xml:space="preserve"> </t>
        </is>
      </c>
    </row>
    <row r="78">
      <c r="A78" s="4" t="inlineStr">
        <is>
          <t>Loans receivable</t>
        </is>
      </c>
      <c r="B78" s="6" t="n">
        <v>1909107</v>
      </c>
      <c r="C78" s="6" t="n">
        <v>1697574</v>
      </c>
      <c r="D78" s="4" t="inlineStr">
        <is>
          <t xml:space="preserve"> </t>
        </is>
      </c>
    </row>
    <row r="79">
      <c r="A79" s="3" t="inlineStr">
        <is>
          <t>Gross Charge-Offs</t>
        </is>
      </c>
      <c r="B79" s="4" t="inlineStr">
        <is>
          <t xml:space="preserve"> </t>
        </is>
      </c>
      <c r="C79" s="4" t="inlineStr">
        <is>
          <t xml:space="preserve"> </t>
        </is>
      </c>
      <c r="D79" s="4" t="inlineStr">
        <is>
          <t xml:space="preserve"> </t>
        </is>
      </c>
    </row>
    <row r="80">
      <c r="A80" s="4" t="inlineStr">
        <is>
          <t>Loans Receivable</t>
        </is>
      </c>
      <c r="B80" s="6" t="n">
        <v>0</v>
      </c>
      <c r="C80" s="6" t="n">
        <v>0</v>
      </c>
      <c r="D80" s="6" t="n">
        <v>0</v>
      </c>
    </row>
    <row r="81">
      <c r="A81" s="4" t="inlineStr">
        <is>
          <t>Residential real estate</t>
        </is>
      </c>
      <c r="B81" s="4" t="inlineStr">
        <is>
          <t xml:space="preserve"> </t>
        </is>
      </c>
      <c r="C81" s="4" t="inlineStr">
        <is>
          <t xml:space="preserve"> </t>
        </is>
      </c>
      <c r="D81" s="4" t="inlineStr">
        <is>
          <t xml:space="preserve"> </t>
        </is>
      </c>
    </row>
    <row r="82">
      <c r="A82" s="3" t="inlineStr">
        <is>
          <t>Loans Receivable</t>
        </is>
      </c>
      <c r="B82" s="4" t="inlineStr">
        <is>
          <t xml:space="preserve"> </t>
        </is>
      </c>
      <c r="C82" s="4" t="inlineStr">
        <is>
          <t xml:space="preserve"> </t>
        </is>
      </c>
      <c r="D82" s="4" t="inlineStr">
        <is>
          <t xml:space="preserve"> </t>
        </is>
      </c>
    </row>
    <row r="83">
      <c r="A83" s="4" t="inlineStr">
        <is>
          <t>Year One</t>
        </is>
      </c>
      <c r="B83" s="6" t="n">
        <v>32857</v>
      </c>
      <c r="C83" s="6" t="n">
        <v>36321</v>
      </c>
      <c r="D83" s="4" t="inlineStr">
        <is>
          <t xml:space="preserve"> </t>
        </is>
      </c>
    </row>
    <row r="84">
      <c r="A84" s="4" t="inlineStr">
        <is>
          <t>Year Two</t>
        </is>
      </c>
      <c r="B84" s="6" t="n">
        <v>52317</v>
      </c>
      <c r="C84" s="6" t="n">
        <v>141201</v>
      </c>
      <c r="D84" s="4" t="inlineStr">
        <is>
          <t xml:space="preserve"> </t>
        </is>
      </c>
    </row>
    <row r="85">
      <c r="A85" s="4" t="inlineStr">
        <is>
          <t>Year Three</t>
        </is>
      </c>
      <c r="B85" s="6" t="n">
        <v>135947</v>
      </c>
      <c r="C85" s="6" t="n">
        <v>142231</v>
      </c>
      <c r="D85" s="4" t="inlineStr">
        <is>
          <t xml:space="preserve"> </t>
        </is>
      </c>
    </row>
    <row r="86">
      <c r="A86" s="4" t="inlineStr">
        <is>
          <t>Year Four</t>
        </is>
      </c>
      <c r="B86" s="6" t="n">
        <v>132936</v>
      </c>
      <c r="C86" s="6" t="n">
        <v>24108</v>
      </c>
      <c r="D86" s="4" t="inlineStr">
        <is>
          <t xml:space="preserve"> </t>
        </is>
      </c>
    </row>
    <row r="87">
      <c r="A87" s="4" t="inlineStr">
        <is>
          <t>Year Five</t>
        </is>
      </c>
      <c r="B87" s="6" t="n">
        <v>21909</v>
      </c>
      <c r="C87" s="6" t="n">
        <v>15022</v>
      </c>
      <c r="D87" s="4" t="inlineStr">
        <is>
          <t xml:space="preserve"> </t>
        </is>
      </c>
    </row>
    <row r="88">
      <c r="A88" s="4" t="inlineStr">
        <is>
          <t>After Year Five</t>
        </is>
      </c>
      <c r="B88" s="6" t="n">
        <v>26988</v>
      </c>
      <c r="C88" s="6" t="n">
        <v>16459</v>
      </c>
      <c r="D88" s="4" t="inlineStr">
        <is>
          <t xml:space="preserve"> </t>
        </is>
      </c>
    </row>
    <row r="89">
      <c r="A89" s="4" t="inlineStr">
        <is>
          <t>Revolving Loans</t>
        </is>
      </c>
      <c r="B89" s="6" t="n">
        <v>0</v>
      </c>
      <c r="C89" s="6" t="n">
        <v>0</v>
      </c>
      <c r="D89" s="4" t="inlineStr">
        <is>
          <t xml:space="preserve"> </t>
        </is>
      </c>
    </row>
    <row r="90">
      <c r="A90" s="4" t="inlineStr">
        <is>
          <t>Revolving Loans Converted</t>
        </is>
      </c>
      <c r="B90" s="6" t="n">
        <v>0</v>
      </c>
      <c r="C90" s="6" t="n">
        <v>0</v>
      </c>
      <c r="D90" s="4" t="inlineStr">
        <is>
          <t xml:space="preserve"> </t>
        </is>
      </c>
    </row>
    <row r="91">
      <c r="A91" s="4" t="inlineStr">
        <is>
          <t>Loans receivable</t>
        </is>
      </c>
      <c r="B91" s="6" t="n">
        <v>402954</v>
      </c>
      <c r="C91" s="6" t="n">
        <v>375342</v>
      </c>
      <c r="D91" s="4" t="inlineStr">
        <is>
          <t xml:space="preserve"> </t>
        </is>
      </c>
    </row>
    <row r="92">
      <c r="A92" s="3" t="inlineStr">
        <is>
          <t>Gross Charge-Offs</t>
        </is>
      </c>
      <c r="B92" s="4" t="inlineStr">
        <is>
          <t xml:space="preserve"> </t>
        </is>
      </c>
      <c r="C92" s="4" t="inlineStr">
        <is>
          <t xml:space="preserve"> </t>
        </is>
      </c>
      <c r="D92" s="4" t="inlineStr">
        <is>
          <t xml:space="preserve"> </t>
        </is>
      </c>
    </row>
    <row r="93">
      <c r="A93" s="4" t="inlineStr">
        <is>
          <t>Loans Receivable</t>
        </is>
      </c>
      <c r="B93" s="6" t="n">
        <v>0</v>
      </c>
      <c r="C93" s="6" t="n">
        <v>0</v>
      </c>
      <c r="D93" s="6" t="n">
        <v>30</v>
      </c>
    </row>
    <row r="94">
      <c r="A94" s="4" t="inlineStr">
        <is>
          <t>Real estate construction and land development</t>
        </is>
      </c>
      <c r="B94" s="4" t="inlineStr">
        <is>
          <t xml:space="preserve"> </t>
        </is>
      </c>
      <c r="C94" s="4" t="inlineStr">
        <is>
          <t xml:space="preserve"> </t>
        </is>
      </c>
      <c r="D94" s="4" t="inlineStr">
        <is>
          <t xml:space="preserve"> </t>
        </is>
      </c>
    </row>
    <row r="95">
      <c r="A95" s="3" t="inlineStr">
        <is>
          <t>Loans Receivable</t>
        </is>
      </c>
      <c r="B95" s="4" t="inlineStr">
        <is>
          <t xml:space="preserve"> </t>
        </is>
      </c>
      <c r="C95" s="4" t="inlineStr">
        <is>
          <t xml:space="preserve"> </t>
        </is>
      </c>
      <c r="D95" s="4" t="inlineStr">
        <is>
          <t xml:space="preserve"> </t>
        </is>
      </c>
    </row>
    <row r="96">
      <c r="A96" s="4" t="inlineStr">
        <is>
          <t>Year One</t>
        </is>
      </c>
      <c r="B96" s="6" t="n">
        <v>71100</v>
      </c>
      <c r="C96" s="6" t="n">
        <v>85162</v>
      </c>
      <c r="D96" s="4" t="inlineStr">
        <is>
          <t xml:space="preserve"> </t>
        </is>
      </c>
    </row>
    <row r="97">
      <c r="A97" s="4" t="inlineStr">
        <is>
          <t>Year Two</t>
        </is>
      </c>
      <c r="B97" s="6" t="n">
        <v>205252</v>
      </c>
      <c r="C97" s="6" t="n">
        <v>212906</v>
      </c>
      <c r="D97" s="4" t="inlineStr">
        <is>
          <t xml:space="preserve"> </t>
        </is>
      </c>
    </row>
    <row r="98">
      <c r="A98" s="4" t="inlineStr">
        <is>
          <t>Year Three</t>
        </is>
      </c>
      <c r="B98" s="6" t="n">
        <v>155097</v>
      </c>
      <c r="C98" s="6" t="n">
        <v>99515</v>
      </c>
      <c r="D98" s="4" t="inlineStr">
        <is>
          <t xml:space="preserve"> </t>
        </is>
      </c>
    </row>
    <row r="99">
      <c r="A99" s="4" t="inlineStr">
        <is>
          <t>Year Four</t>
        </is>
      </c>
      <c r="B99" s="6" t="n">
        <v>31240</v>
      </c>
      <c r="C99" s="6" t="n">
        <v>5403</v>
      </c>
      <c r="D99" s="4" t="inlineStr">
        <is>
          <t xml:space="preserve"> </t>
        </is>
      </c>
    </row>
    <row r="100">
      <c r="A100" s="4" t="inlineStr">
        <is>
          <t>Year Five</t>
        </is>
      </c>
      <c r="B100" s="6" t="n">
        <v>6655</v>
      </c>
      <c r="C100" s="6" t="n">
        <v>7213</v>
      </c>
      <c r="D100" s="4" t="inlineStr">
        <is>
          <t xml:space="preserve"> </t>
        </is>
      </c>
    </row>
    <row r="101">
      <c r="A101" s="4" t="inlineStr">
        <is>
          <t>After Year Five</t>
        </is>
      </c>
      <c r="B101" s="6" t="n">
        <v>9843</v>
      </c>
      <c r="C101" s="6" t="n">
        <v>4229</v>
      </c>
      <c r="D101" s="4" t="inlineStr">
        <is>
          <t xml:space="preserve"> </t>
        </is>
      </c>
    </row>
    <row r="102">
      <c r="A102" s="4" t="inlineStr">
        <is>
          <t>Revolving Loans</t>
        </is>
      </c>
      <c r="B102" s="6" t="n">
        <v>256</v>
      </c>
      <c r="C102" s="6" t="n">
        <v>1</v>
      </c>
      <c r="D102" s="4" t="inlineStr">
        <is>
          <t xml:space="preserve"> </t>
        </is>
      </c>
    </row>
    <row r="103">
      <c r="A103" s="4" t="inlineStr">
        <is>
          <t>Revolving Loans Converted</t>
        </is>
      </c>
      <c r="B103" s="6" t="n">
        <v>0</v>
      </c>
      <c r="C103" s="6" t="n">
        <v>0</v>
      </c>
      <c r="D103" s="4" t="inlineStr">
        <is>
          <t xml:space="preserve"> </t>
        </is>
      </c>
    </row>
    <row r="104">
      <c r="A104" s="4" t="inlineStr">
        <is>
          <t>Loans receivable</t>
        </is>
      </c>
      <c r="B104" s="6" t="n">
        <v>479443</v>
      </c>
      <c r="C104" s="6" t="n">
        <v>414429</v>
      </c>
      <c r="D104" s="4" t="inlineStr">
        <is>
          <t xml:space="preserve"> </t>
        </is>
      </c>
    </row>
    <row r="105">
      <c r="A105" s="3" t="inlineStr">
        <is>
          <t>Gross Charge-Offs</t>
        </is>
      </c>
      <c r="B105" s="4" t="inlineStr">
        <is>
          <t xml:space="preserve"> </t>
        </is>
      </c>
      <c r="C105" s="4" t="inlineStr">
        <is>
          <t xml:space="preserve"> </t>
        </is>
      </c>
      <c r="D105" s="4" t="inlineStr">
        <is>
          <t xml:space="preserve"> </t>
        </is>
      </c>
    </row>
    <row r="106">
      <c r="A106" s="4" t="inlineStr">
        <is>
          <t>Loans Receivable</t>
        </is>
      </c>
      <c r="B106" s="6" t="n">
        <v>0</v>
      </c>
      <c r="C106" s="6" t="n">
        <v>0</v>
      </c>
      <c r="D106" s="6" t="n">
        <v>0</v>
      </c>
    </row>
    <row r="107">
      <c r="A107" s="4" t="inlineStr">
        <is>
          <t>Real estate construction and land development | Residential</t>
        </is>
      </c>
      <c r="B107" s="4" t="inlineStr">
        <is>
          <t xml:space="preserve"> </t>
        </is>
      </c>
      <c r="C107" s="4" t="inlineStr">
        <is>
          <t xml:space="preserve"> </t>
        </is>
      </c>
      <c r="D107" s="4" t="inlineStr">
        <is>
          <t xml:space="preserve"> </t>
        </is>
      </c>
    </row>
    <row r="108">
      <c r="A108" s="3" t="inlineStr">
        <is>
          <t>Loans Receivable</t>
        </is>
      </c>
      <c r="B108" s="4" t="inlineStr">
        <is>
          <t xml:space="preserve"> </t>
        </is>
      </c>
      <c r="C108" s="4" t="inlineStr">
        <is>
          <t xml:space="preserve"> </t>
        </is>
      </c>
      <c r="D108" s="4" t="inlineStr">
        <is>
          <t xml:space="preserve"> </t>
        </is>
      </c>
    </row>
    <row r="109">
      <c r="A109" s="4" t="inlineStr">
        <is>
          <t>Year One</t>
        </is>
      </c>
      <c r="B109" s="6" t="n">
        <v>34078</v>
      </c>
      <c r="C109" s="6" t="n">
        <v>42663</v>
      </c>
      <c r="D109" s="4" t="inlineStr">
        <is>
          <t xml:space="preserve"> </t>
        </is>
      </c>
    </row>
    <row r="110">
      <c r="A110" s="4" t="inlineStr">
        <is>
          <t>Year Two</t>
        </is>
      </c>
      <c r="B110" s="6" t="n">
        <v>35436</v>
      </c>
      <c r="C110" s="6" t="n">
        <v>25079</v>
      </c>
      <c r="D110" s="4" t="inlineStr">
        <is>
          <t xml:space="preserve"> </t>
        </is>
      </c>
    </row>
    <row r="111">
      <c r="A111" s="4" t="inlineStr">
        <is>
          <t>Year Three</t>
        </is>
      </c>
      <c r="B111" s="6" t="n">
        <v>6415</v>
      </c>
      <c r="C111" s="6" t="n">
        <v>8055</v>
      </c>
      <c r="D111" s="4" t="inlineStr">
        <is>
          <t xml:space="preserve"> </t>
        </is>
      </c>
    </row>
    <row r="112">
      <c r="A112" s="4" t="inlineStr">
        <is>
          <t>Year Four</t>
        </is>
      </c>
      <c r="B112" s="6" t="n">
        <v>5750</v>
      </c>
      <c r="C112" s="6" t="n">
        <v>1289</v>
      </c>
      <c r="D112" s="4" t="inlineStr">
        <is>
          <t xml:space="preserve"> </t>
        </is>
      </c>
    </row>
    <row r="113">
      <c r="A113" s="4" t="inlineStr">
        <is>
          <t>Year Five</t>
        </is>
      </c>
      <c r="B113" s="6" t="n">
        <v>1000</v>
      </c>
      <c r="C113" s="6" t="n">
        <v>804</v>
      </c>
      <c r="D113" s="4" t="inlineStr">
        <is>
          <t xml:space="preserve"> </t>
        </is>
      </c>
    </row>
    <row r="114">
      <c r="A114" s="4" t="inlineStr">
        <is>
          <t>After Year Five</t>
        </is>
      </c>
      <c r="B114" s="6" t="n">
        <v>955</v>
      </c>
      <c r="C114" s="6" t="n">
        <v>719</v>
      </c>
      <c r="D114" s="4" t="inlineStr">
        <is>
          <t xml:space="preserve"> </t>
        </is>
      </c>
    </row>
    <row r="115">
      <c r="A115" s="4" t="inlineStr">
        <is>
          <t>Revolving Loans</t>
        </is>
      </c>
      <c r="B115" s="6" t="n">
        <v>256</v>
      </c>
      <c r="C115" s="6" t="n">
        <v>1</v>
      </c>
      <c r="D115" s="4" t="inlineStr">
        <is>
          <t xml:space="preserve"> </t>
        </is>
      </c>
    </row>
    <row r="116">
      <c r="A116" s="4" t="inlineStr">
        <is>
          <t>Revolving Loans Converted</t>
        </is>
      </c>
      <c r="B116" s="6" t="n">
        <v>0</v>
      </c>
      <c r="C116" s="6" t="n">
        <v>0</v>
      </c>
      <c r="D116" s="4" t="inlineStr">
        <is>
          <t xml:space="preserve"> </t>
        </is>
      </c>
    </row>
    <row r="117">
      <c r="A117" s="4" t="inlineStr">
        <is>
          <t>Loans receivable</t>
        </is>
      </c>
      <c r="B117" s="6" t="n">
        <v>83890</v>
      </c>
      <c r="C117" s="6" t="n">
        <v>78610</v>
      </c>
      <c r="D117" s="4" t="inlineStr">
        <is>
          <t xml:space="preserve"> </t>
        </is>
      </c>
    </row>
    <row r="118">
      <c r="A118" s="3" t="inlineStr">
        <is>
          <t>Gross Charge-Offs</t>
        </is>
      </c>
      <c r="B118" s="4" t="inlineStr">
        <is>
          <t xml:space="preserve"> </t>
        </is>
      </c>
      <c r="C118" s="4" t="inlineStr">
        <is>
          <t xml:space="preserve"> </t>
        </is>
      </c>
      <c r="D118" s="4" t="inlineStr">
        <is>
          <t xml:space="preserve"> </t>
        </is>
      </c>
    </row>
    <row r="119">
      <c r="A119" s="4" t="inlineStr">
        <is>
          <t>Loans Receivable</t>
        </is>
      </c>
      <c r="B119" s="6" t="n">
        <v>0</v>
      </c>
      <c r="C119" s="6" t="n">
        <v>0</v>
      </c>
      <c r="D119" s="6" t="n">
        <v>0</v>
      </c>
    </row>
    <row r="120">
      <c r="A120" s="4" t="inlineStr">
        <is>
          <t>Real estate construction and land development | Commercial and multifamily</t>
        </is>
      </c>
      <c r="B120" s="4" t="inlineStr">
        <is>
          <t xml:space="preserve"> </t>
        </is>
      </c>
      <c r="C120" s="4" t="inlineStr">
        <is>
          <t xml:space="preserve"> </t>
        </is>
      </c>
      <c r="D120" s="4" t="inlineStr">
        <is>
          <t xml:space="preserve"> </t>
        </is>
      </c>
    </row>
    <row r="121">
      <c r="A121" s="3" t="inlineStr">
        <is>
          <t>Loans Receivable</t>
        </is>
      </c>
      <c r="B121" s="4" t="inlineStr">
        <is>
          <t xml:space="preserve"> </t>
        </is>
      </c>
      <c r="C121" s="4" t="inlineStr">
        <is>
          <t xml:space="preserve"> </t>
        </is>
      </c>
      <c r="D121" s="4" t="inlineStr">
        <is>
          <t xml:space="preserve"> </t>
        </is>
      </c>
    </row>
    <row r="122">
      <c r="A122" s="4" t="inlineStr">
        <is>
          <t>Year One</t>
        </is>
      </c>
      <c r="B122" s="6" t="n">
        <v>37022</v>
      </c>
      <c r="C122" s="6" t="n">
        <v>42499</v>
      </c>
      <c r="D122" s="4" t="inlineStr">
        <is>
          <t xml:space="preserve"> </t>
        </is>
      </c>
    </row>
    <row r="123">
      <c r="A123" s="4" t="inlineStr">
        <is>
          <t>Year Two</t>
        </is>
      </c>
      <c r="B123" s="6" t="n">
        <v>169816</v>
      </c>
      <c r="C123" s="6" t="n">
        <v>187827</v>
      </c>
      <c r="D123" s="4" t="inlineStr">
        <is>
          <t xml:space="preserve"> </t>
        </is>
      </c>
    </row>
    <row r="124">
      <c r="A124" s="4" t="inlineStr">
        <is>
          <t>Year Three</t>
        </is>
      </c>
      <c r="B124" s="6" t="n">
        <v>148682</v>
      </c>
      <c r="C124" s="6" t="n">
        <v>91460</v>
      </c>
      <c r="D124" s="4" t="inlineStr">
        <is>
          <t xml:space="preserve"> </t>
        </is>
      </c>
    </row>
    <row r="125">
      <c r="A125" s="4" t="inlineStr">
        <is>
          <t>Year Four</t>
        </is>
      </c>
      <c r="B125" s="6" t="n">
        <v>25490</v>
      </c>
      <c r="C125" s="6" t="n">
        <v>4114</v>
      </c>
      <c r="D125" s="4" t="inlineStr">
        <is>
          <t xml:space="preserve"> </t>
        </is>
      </c>
    </row>
    <row r="126">
      <c r="A126" s="4" t="inlineStr">
        <is>
          <t>Year Five</t>
        </is>
      </c>
      <c r="B126" s="6" t="n">
        <v>5655</v>
      </c>
      <c r="C126" s="6" t="n">
        <v>6409</v>
      </c>
      <c r="D126" s="4" t="inlineStr">
        <is>
          <t xml:space="preserve"> </t>
        </is>
      </c>
    </row>
    <row r="127">
      <c r="A127" s="4" t="inlineStr">
        <is>
          <t>After Year Five</t>
        </is>
      </c>
      <c r="B127" s="6" t="n">
        <v>8888</v>
      </c>
      <c r="C127" s="6" t="n">
        <v>3510</v>
      </c>
      <c r="D127" s="4" t="inlineStr">
        <is>
          <t xml:space="preserve"> </t>
        </is>
      </c>
    </row>
    <row r="128">
      <c r="A128" s="4" t="inlineStr">
        <is>
          <t>Revolving Loans</t>
        </is>
      </c>
      <c r="B128" s="6" t="n">
        <v>0</v>
      </c>
      <c r="C128" s="6" t="n">
        <v>0</v>
      </c>
      <c r="D128" s="4" t="inlineStr">
        <is>
          <t xml:space="preserve"> </t>
        </is>
      </c>
    </row>
    <row r="129">
      <c r="A129" s="4" t="inlineStr">
        <is>
          <t>Revolving Loans Converted</t>
        </is>
      </c>
      <c r="B129" s="6" t="n">
        <v>0</v>
      </c>
      <c r="C129" s="6" t="n">
        <v>0</v>
      </c>
      <c r="D129" s="4" t="inlineStr">
        <is>
          <t xml:space="preserve"> </t>
        </is>
      </c>
    </row>
    <row r="130">
      <c r="A130" s="4" t="inlineStr">
        <is>
          <t>Loans receivable</t>
        </is>
      </c>
      <c r="B130" s="6" t="n">
        <v>395553</v>
      </c>
      <c r="C130" s="6" t="n">
        <v>335819</v>
      </c>
      <c r="D130" s="4" t="inlineStr">
        <is>
          <t xml:space="preserve"> </t>
        </is>
      </c>
    </row>
    <row r="131">
      <c r="A131" s="3" t="inlineStr">
        <is>
          <t>Gross Charge-Offs</t>
        </is>
      </c>
      <c r="B131" s="4" t="inlineStr">
        <is>
          <t xml:space="preserve"> </t>
        </is>
      </c>
      <c r="C131" s="4" t="inlineStr">
        <is>
          <t xml:space="preserve"> </t>
        </is>
      </c>
      <c r="D131" s="4" t="inlineStr">
        <is>
          <t xml:space="preserve"> </t>
        </is>
      </c>
    </row>
    <row r="132">
      <c r="A132" s="4" t="inlineStr">
        <is>
          <t>Loans Receivable</t>
        </is>
      </c>
      <c r="B132" s="6" t="n">
        <v>0</v>
      </c>
      <c r="C132" s="6" t="n">
        <v>0</v>
      </c>
      <c r="D132" s="6" t="n">
        <v>0</v>
      </c>
    </row>
    <row r="133">
      <c r="A133" s="4" t="inlineStr">
        <is>
          <t>Consumer</t>
        </is>
      </c>
      <c r="B133" s="4" t="inlineStr">
        <is>
          <t xml:space="preserve"> </t>
        </is>
      </c>
      <c r="C133" s="4" t="inlineStr">
        <is>
          <t xml:space="preserve"> </t>
        </is>
      </c>
      <c r="D133" s="4" t="inlineStr">
        <is>
          <t xml:space="preserve"> </t>
        </is>
      </c>
    </row>
    <row r="134">
      <c r="A134" s="3" t="inlineStr">
        <is>
          <t>Loans Receivable</t>
        </is>
      </c>
      <c r="B134" s="4" t="inlineStr">
        <is>
          <t xml:space="preserve"> </t>
        </is>
      </c>
      <c r="C134" s="4" t="inlineStr">
        <is>
          <t xml:space="preserve"> </t>
        </is>
      </c>
      <c r="D134" s="4" t="inlineStr">
        <is>
          <t xml:space="preserve"> </t>
        </is>
      </c>
    </row>
    <row r="135">
      <c r="A135" s="4" t="inlineStr">
        <is>
          <t>Year One</t>
        </is>
      </c>
      <c r="B135" s="6" t="n">
        <v>1882</v>
      </c>
      <c r="C135" s="6" t="n">
        <v>1897</v>
      </c>
      <c r="D135" s="4" t="inlineStr">
        <is>
          <t xml:space="preserve"> </t>
        </is>
      </c>
    </row>
    <row r="136">
      <c r="A136" s="4" t="inlineStr">
        <is>
          <t>Year Two</t>
        </is>
      </c>
      <c r="B136" s="6" t="n">
        <v>1513</v>
      </c>
      <c r="C136" s="6" t="n">
        <v>1980</v>
      </c>
      <c r="D136" s="4" t="inlineStr">
        <is>
          <t xml:space="preserve"> </t>
        </is>
      </c>
    </row>
    <row r="137">
      <c r="A137" s="4" t="inlineStr">
        <is>
          <t>Year Three</t>
        </is>
      </c>
      <c r="B137" s="6" t="n">
        <v>1502</v>
      </c>
      <c r="C137" s="6" t="n">
        <v>293</v>
      </c>
      <c r="D137" s="4" t="inlineStr">
        <is>
          <t xml:space="preserve"> </t>
        </is>
      </c>
    </row>
    <row r="138">
      <c r="A138" s="4" t="inlineStr">
        <is>
          <t>Year Four</t>
        </is>
      </c>
      <c r="B138" s="6" t="n">
        <v>339</v>
      </c>
      <c r="C138" s="6" t="n">
        <v>6355</v>
      </c>
      <c r="D138" s="4" t="inlineStr">
        <is>
          <t xml:space="preserve"> </t>
        </is>
      </c>
    </row>
    <row r="139">
      <c r="A139" s="4" t="inlineStr">
        <is>
          <t>Year Five</t>
        </is>
      </c>
      <c r="B139" s="6" t="n">
        <v>3311</v>
      </c>
      <c r="C139" s="6" t="n">
        <v>16048</v>
      </c>
      <c r="D139" s="4" t="inlineStr">
        <is>
          <t xml:space="preserve"> </t>
        </is>
      </c>
    </row>
    <row r="140">
      <c r="A140" s="4" t="inlineStr">
        <is>
          <t>After Year Five</t>
        </is>
      </c>
      <c r="B140" s="6" t="n">
        <v>21127</v>
      </c>
      <c r="C140" s="6" t="n">
        <v>21295</v>
      </c>
      <c r="D140" s="4" t="inlineStr">
        <is>
          <t xml:space="preserve"> </t>
        </is>
      </c>
    </row>
    <row r="141">
      <c r="A141" s="4" t="inlineStr">
        <is>
          <t>Revolving Loans</t>
        </is>
      </c>
      <c r="B141" s="6" t="n">
        <v>133415</v>
      </c>
      <c r="C141" s="6" t="n">
        <v>122340</v>
      </c>
      <c r="D141" s="4" t="inlineStr">
        <is>
          <t xml:space="preserve"> </t>
        </is>
      </c>
    </row>
    <row r="142">
      <c r="A142" s="4" t="inlineStr">
        <is>
          <t>Revolving Loans Converted</t>
        </is>
      </c>
      <c r="B142" s="6" t="n">
        <v>1615</v>
      </c>
      <c r="C142" s="6" t="n">
        <v>1163</v>
      </c>
      <c r="D142" s="4" t="inlineStr">
        <is>
          <t xml:space="preserve"> </t>
        </is>
      </c>
    </row>
    <row r="143">
      <c r="A143" s="4" t="inlineStr">
        <is>
          <t>Loans receivable</t>
        </is>
      </c>
      <c r="B143" s="6" t="n">
        <v>164704</v>
      </c>
      <c r="C143" s="6" t="n">
        <v>171371</v>
      </c>
      <c r="D143" s="4" t="inlineStr">
        <is>
          <t xml:space="preserve"> </t>
        </is>
      </c>
    </row>
    <row r="144">
      <c r="A144" s="3" t="inlineStr">
        <is>
          <t>Gross Charge-Offs</t>
        </is>
      </c>
      <c r="B144" s="4" t="inlineStr">
        <is>
          <t xml:space="preserve"> </t>
        </is>
      </c>
      <c r="C144" s="4" t="inlineStr">
        <is>
          <t xml:space="preserve"> </t>
        </is>
      </c>
      <c r="D144" s="4" t="inlineStr">
        <is>
          <t xml:space="preserve"> </t>
        </is>
      </c>
    </row>
    <row r="145">
      <c r="A145" s="4" t="inlineStr">
        <is>
          <t>Year One</t>
        </is>
      </c>
      <c r="B145" s="6" t="n">
        <v>0</v>
      </c>
      <c r="C145" s="6" t="n">
        <v>7</v>
      </c>
      <c r="D145" s="4" t="inlineStr">
        <is>
          <t xml:space="preserve"> </t>
        </is>
      </c>
    </row>
    <row r="146">
      <c r="A146" s="4" t="inlineStr">
        <is>
          <t>Year Two</t>
        </is>
      </c>
      <c r="B146" s="6" t="n">
        <v>6</v>
      </c>
      <c r="C146" s="6" t="n">
        <v>10</v>
      </c>
      <c r="D146" s="4" t="inlineStr">
        <is>
          <t xml:space="preserve"> </t>
        </is>
      </c>
    </row>
    <row r="147">
      <c r="A147" s="4" t="inlineStr">
        <is>
          <t>Year Three</t>
        </is>
      </c>
      <c r="B147" s="6" t="n">
        <v>22</v>
      </c>
      <c r="C147" s="6" t="n">
        <v>30</v>
      </c>
      <c r="D147" s="4" t="inlineStr">
        <is>
          <t xml:space="preserve"> </t>
        </is>
      </c>
    </row>
    <row r="148">
      <c r="A148" s="4" t="inlineStr">
        <is>
          <t>Year Four</t>
        </is>
      </c>
      <c r="B148" s="6" t="n">
        <v>0</v>
      </c>
      <c r="C148" s="6" t="n">
        <v>29</v>
      </c>
      <c r="D148" s="4" t="inlineStr">
        <is>
          <t xml:space="preserve"> </t>
        </is>
      </c>
    </row>
    <row r="149">
      <c r="A149" s="4" t="inlineStr">
        <is>
          <t>Year Five</t>
        </is>
      </c>
      <c r="B149" s="6" t="n">
        <v>11</v>
      </c>
      <c r="C149" s="6" t="n">
        <v>106</v>
      </c>
      <c r="D149" s="4" t="inlineStr">
        <is>
          <t xml:space="preserve"> </t>
        </is>
      </c>
    </row>
    <row r="150">
      <c r="A150" s="4" t="inlineStr">
        <is>
          <t>After Year Five</t>
        </is>
      </c>
      <c r="B150" s="6" t="n">
        <v>168</v>
      </c>
      <c r="C150" s="6" t="n">
        <v>152</v>
      </c>
      <c r="D150" s="4" t="inlineStr">
        <is>
          <t xml:space="preserve"> </t>
        </is>
      </c>
    </row>
    <row r="151">
      <c r="A151" s="4" t="inlineStr">
        <is>
          <t>Revolving Loans</t>
        </is>
      </c>
      <c r="B151" s="6" t="n">
        <v>331</v>
      </c>
      <c r="C151" s="6" t="n">
        <v>252</v>
      </c>
      <c r="D151" s="4" t="inlineStr">
        <is>
          <t xml:space="preserve"> </t>
        </is>
      </c>
    </row>
    <row r="152">
      <c r="A152" s="4" t="inlineStr">
        <is>
          <t>Loans Receivable</t>
        </is>
      </c>
      <c r="B152" s="6" t="n">
        <v>538</v>
      </c>
      <c r="C152" s="6" t="n">
        <v>586</v>
      </c>
      <c r="D152" s="5" t="n">
        <v>547</v>
      </c>
    </row>
    <row r="153">
      <c r="A153" s="4" t="inlineStr">
        <is>
          <t>Pass</t>
        </is>
      </c>
      <c r="B153" s="4" t="inlineStr">
        <is>
          <t xml:space="preserve"> </t>
        </is>
      </c>
      <c r="C153" s="4" t="inlineStr">
        <is>
          <t xml:space="preserve"> </t>
        </is>
      </c>
      <c r="D153" s="4" t="inlineStr">
        <is>
          <t xml:space="preserve"> </t>
        </is>
      </c>
    </row>
    <row r="154">
      <c r="A154" s="3" t="inlineStr">
        <is>
          <t>Loans Receivable</t>
        </is>
      </c>
      <c r="B154" s="4" t="inlineStr">
        <is>
          <t xml:space="preserve"> </t>
        </is>
      </c>
      <c r="C154" s="4" t="inlineStr">
        <is>
          <t xml:space="preserve"> </t>
        </is>
      </c>
      <c r="D154" s="4" t="inlineStr">
        <is>
          <t xml:space="preserve"> </t>
        </is>
      </c>
    </row>
    <row r="155">
      <c r="A155" s="4" t="inlineStr">
        <is>
          <t>Year One</t>
        </is>
      </c>
      <c r="B155" s="6" t="n">
        <v>594017</v>
      </c>
      <c r="C155" s="6" t="n">
        <v>487367</v>
      </c>
      <c r="D155" s="4" t="inlineStr">
        <is>
          <t xml:space="preserve"> </t>
        </is>
      </c>
    </row>
    <row r="156">
      <c r="A156" s="4" t="inlineStr">
        <is>
          <t>Year Two</t>
        </is>
      </c>
      <c r="B156" s="6" t="n">
        <v>654245</v>
      </c>
      <c r="C156" s="6" t="n">
        <v>905558</v>
      </c>
      <c r="D156" s="4" t="inlineStr">
        <is>
          <t xml:space="preserve"> </t>
        </is>
      </c>
    </row>
    <row r="157">
      <c r="A157" s="4" t="inlineStr">
        <is>
          <t>Year Three</t>
        </is>
      </c>
      <c r="B157" s="6" t="n">
        <v>891495</v>
      </c>
      <c r="C157" s="6" t="n">
        <v>684765</v>
      </c>
      <c r="D157" s="4" t="inlineStr">
        <is>
          <t xml:space="preserve"> </t>
        </is>
      </c>
    </row>
    <row r="158">
      <c r="A158" s="4" t="inlineStr">
        <is>
          <t>Year Four</t>
        </is>
      </c>
      <c r="B158" s="6" t="n">
        <v>579953</v>
      </c>
      <c r="C158" s="6" t="n">
        <v>338039</v>
      </c>
      <c r="D158" s="4" t="inlineStr">
        <is>
          <t xml:space="preserve"> </t>
        </is>
      </c>
    </row>
    <row r="159">
      <c r="A159" s="4" t="inlineStr">
        <is>
          <t>Year Five</t>
        </is>
      </c>
      <c r="B159" s="6" t="n">
        <v>310185</v>
      </c>
      <c r="C159" s="6" t="n">
        <v>459520</v>
      </c>
      <c r="D159" s="4" t="inlineStr">
        <is>
          <t xml:space="preserve"> </t>
        </is>
      </c>
    </row>
    <row r="160">
      <c r="A160" s="4" t="inlineStr">
        <is>
          <t>After Year Five</t>
        </is>
      </c>
      <c r="B160" s="6" t="n">
        <v>1309844</v>
      </c>
      <c r="C160" s="6" t="n">
        <v>1045585</v>
      </c>
      <c r="D160" s="4" t="inlineStr">
        <is>
          <t xml:space="preserve"> </t>
        </is>
      </c>
    </row>
    <row r="161">
      <c r="A161" s="4" t="inlineStr">
        <is>
          <t>Revolving Loans</t>
        </is>
      </c>
      <c r="B161" s="6" t="n">
        <v>282006</v>
      </c>
      <c r="C161" s="6" t="n">
        <v>263748</v>
      </c>
      <c r="D161" s="4" t="inlineStr">
        <is>
          <t xml:space="preserve"> </t>
        </is>
      </c>
    </row>
    <row r="162">
      <c r="A162" s="4" t="inlineStr">
        <is>
          <t>Revolving Loans Converted</t>
        </is>
      </c>
      <c r="B162" s="6" t="n">
        <v>1335</v>
      </c>
      <c r="C162" s="6" t="n">
        <v>1311</v>
      </c>
      <c r="D162" s="4" t="inlineStr">
        <is>
          <t xml:space="preserve"> </t>
        </is>
      </c>
    </row>
    <row r="163">
      <c r="A163" s="4" t="inlineStr">
        <is>
          <t>Loans receivable</t>
        </is>
      </c>
      <c r="B163" s="6" t="n">
        <v>4623080</v>
      </c>
      <c r="C163" s="6" t="n">
        <v>4185893</v>
      </c>
      <c r="D163" s="4" t="inlineStr">
        <is>
          <t xml:space="preserve"> </t>
        </is>
      </c>
    </row>
    <row r="164">
      <c r="A164" s="4" t="inlineStr">
        <is>
          <t>Pass | Commercial business</t>
        </is>
      </c>
      <c r="B164" s="4" t="inlineStr">
        <is>
          <t xml:space="preserve"> </t>
        </is>
      </c>
      <c r="C164" s="4" t="inlineStr">
        <is>
          <t xml:space="preserve"> </t>
        </is>
      </c>
      <c r="D164" s="4" t="inlineStr">
        <is>
          <t xml:space="preserve"> </t>
        </is>
      </c>
    </row>
    <row r="165">
      <c r="A165" s="3" t="inlineStr">
        <is>
          <t>Loans Receivable</t>
        </is>
      </c>
      <c r="B165" s="4" t="inlineStr">
        <is>
          <t xml:space="preserve"> </t>
        </is>
      </c>
      <c r="C165" s="4" t="inlineStr">
        <is>
          <t xml:space="preserve"> </t>
        </is>
      </c>
      <c r="D165" s="4" t="inlineStr">
        <is>
          <t xml:space="preserve"> </t>
        </is>
      </c>
    </row>
    <row r="166">
      <c r="A166" s="4" t="inlineStr">
        <is>
          <t>Year One</t>
        </is>
      </c>
      <c r="B166" s="6" t="n">
        <v>488178</v>
      </c>
      <c r="C166" s="6" t="n">
        <v>364987</v>
      </c>
      <c r="D166" s="4" t="inlineStr">
        <is>
          <t xml:space="preserve"> </t>
        </is>
      </c>
    </row>
    <row r="167">
      <c r="A167" s="4" t="inlineStr">
        <is>
          <t>Year Two</t>
        </is>
      </c>
      <c r="B167" s="6" t="n">
        <v>396163</v>
      </c>
      <c r="C167" s="6" t="n">
        <v>549790</v>
      </c>
      <c r="D167" s="4" t="inlineStr">
        <is>
          <t xml:space="preserve"> </t>
        </is>
      </c>
    </row>
    <row r="168">
      <c r="A168" s="4" t="inlineStr">
        <is>
          <t>Year Three</t>
        </is>
      </c>
      <c r="B168" s="6" t="n">
        <v>600699</v>
      </c>
      <c r="C168" s="6" t="n">
        <v>450532</v>
      </c>
      <c r="D168" s="4" t="inlineStr">
        <is>
          <t xml:space="preserve"> </t>
        </is>
      </c>
    </row>
    <row r="169">
      <c r="A169" s="4" t="inlineStr">
        <is>
          <t>Year Four</t>
        </is>
      </c>
      <c r="B169" s="6" t="n">
        <v>437599</v>
      </c>
      <c r="C169" s="6" t="n">
        <v>306084</v>
      </c>
      <c r="D169" s="4" t="inlineStr">
        <is>
          <t xml:space="preserve"> </t>
        </is>
      </c>
    </row>
    <row r="170">
      <c r="A170" s="4" t="inlineStr">
        <is>
          <t>Year Five</t>
        </is>
      </c>
      <c r="B170" s="6" t="n">
        <v>284080</v>
      </c>
      <c r="C170" s="6" t="n">
        <v>427104</v>
      </c>
      <c r="D170" s="4" t="inlineStr">
        <is>
          <t xml:space="preserve"> </t>
        </is>
      </c>
    </row>
    <row r="171">
      <c r="A171" s="4" t="inlineStr">
        <is>
          <t>After Year Five</t>
        </is>
      </c>
      <c r="B171" s="6" t="n">
        <v>1258531</v>
      </c>
      <c r="C171" s="6" t="n">
        <v>1005022</v>
      </c>
      <c r="D171" s="4" t="inlineStr">
        <is>
          <t xml:space="preserve"> </t>
        </is>
      </c>
    </row>
    <row r="172">
      <c r="A172" s="4" t="inlineStr">
        <is>
          <t>Revolving Loans</t>
        </is>
      </c>
      <c r="B172" s="6" t="n">
        <v>148395</v>
      </c>
      <c r="C172" s="6" t="n">
        <v>141740</v>
      </c>
      <c r="D172" s="4" t="inlineStr">
        <is>
          <t xml:space="preserve"> </t>
        </is>
      </c>
    </row>
    <row r="173">
      <c r="A173" s="4" t="inlineStr">
        <is>
          <t>Revolving Loans Converted</t>
        </is>
      </c>
      <c r="B173" s="6" t="n">
        <v>515</v>
      </c>
      <c r="C173" s="6" t="n">
        <v>188</v>
      </c>
      <c r="D173" s="4" t="inlineStr">
        <is>
          <t xml:space="preserve"> </t>
        </is>
      </c>
    </row>
    <row r="174">
      <c r="A174" s="4" t="inlineStr">
        <is>
          <t>Loans receivable</t>
        </is>
      </c>
      <c r="B174" s="6" t="n">
        <v>3614160</v>
      </c>
      <c r="C174" s="6" t="n">
        <v>3245447</v>
      </c>
      <c r="D174" s="4" t="inlineStr">
        <is>
          <t xml:space="preserve"> </t>
        </is>
      </c>
    </row>
    <row r="175">
      <c r="A175" s="4" t="inlineStr">
        <is>
          <t>Pass | Commercial business | Commercial and industrial</t>
        </is>
      </c>
      <c r="B175" s="4" t="inlineStr">
        <is>
          <t xml:space="preserve"> </t>
        </is>
      </c>
      <c r="C175" s="4" t="inlineStr">
        <is>
          <t xml:space="preserve"> </t>
        </is>
      </c>
      <c r="D175" s="4" t="inlineStr">
        <is>
          <t xml:space="preserve"> </t>
        </is>
      </c>
    </row>
    <row r="176">
      <c r="A176" s="3" t="inlineStr">
        <is>
          <t>Loans Receivable</t>
        </is>
      </c>
      <c r="B176" s="4" t="inlineStr">
        <is>
          <t xml:space="preserve"> </t>
        </is>
      </c>
      <c r="C176" s="4" t="inlineStr">
        <is>
          <t xml:space="preserve"> </t>
        </is>
      </c>
      <c r="D176" s="4" t="inlineStr">
        <is>
          <t xml:space="preserve"> </t>
        </is>
      </c>
    </row>
    <row r="177">
      <c r="A177" s="4" t="inlineStr">
        <is>
          <t>Year One</t>
        </is>
      </c>
      <c r="B177" s="6" t="n">
        <v>204107</v>
      </c>
      <c r="C177" s="6" t="n">
        <v>120973</v>
      </c>
      <c r="D177" s="4" t="inlineStr">
        <is>
          <t xml:space="preserve"> </t>
        </is>
      </c>
    </row>
    <row r="178">
      <c r="A178" s="4" t="inlineStr">
        <is>
          <t>Year Two</t>
        </is>
      </c>
      <c r="B178" s="6" t="n">
        <v>127603</v>
      </c>
      <c r="C178" s="6" t="n">
        <v>150854</v>
      </c>
      <c r="D178" s="4" t="inlineStr">
        <is>
          <t xml:space="preserve"> </t>
        </is>
      </c>
    </row>
    <row r="179">
      <c r="A179" s="4" t="inlineStr">
        <is>
          <t>Year Three</t>
        </is>
      </c>
      <c r="B179" s="6" t="n">
        <v>125220</v>
      </c>
      <c r="C179" s="6" t="n">
        <v>74231</v>
      </c>
      <c r="D179" s="4" t="inlineStr">
        <is>
          <t xml:space="preserve"> </t>
        </is>
      </c>
    </row>
    <row r="180">
      <c r="A180" s="4" t="inlineStr">
        <is>
          <t>Year Four</t>
        </is>
      </c>
      <c r="B180" s="6" t="n">
        <v>51126</v>
      </c>
      <c r="C180" s="6" t="n">
        <v>66364</v>
      </c>
      <c r="D180" s="4" t="inlineStr">
        <is>
          <t xml:space="preserve"> </t>
        </is>
      </c>
    </row>
    <row r="181">
      <c r="A181" s="4" t="inlineStr">
        <is>
          <t>Year Five</t>
        </is>
      </c>
      <c r="B181" s="6" t="n">
        <v>53115</v>
      </c>
      <c r="C181" s="6" t="n">
        <v>40307</v>
      </c>
      <c r="D181" s="4" t="inlineStr">
        <is>
          <t xml:space="preserve"> </t>
        </is>
      </c>
    </row>
    <row r="182">
      <c r="A182" s="4" t="inlineStr">
        <is>
          <t>After Year Five</t>
        </is>
      </c>
      <c r="B182" s="6" t="n">
        <v>78039</v>
      </c>
      <c r="C182" s="6" t="n">
        <v>76924</v>
      </c>
      <c r="D182" s="4" t="inlineStr">
        <is>
          <t xml:space="preserve"> </t>
        </is>
      </c>
    </row>
    <row r="183">
      <c r="A183" s="4" t="inlineStr">
        <is>
          <t>Revolving Loans</t>
        </is>
      </c>
      <c r="B183" s="6" t="n">
        <v>147861</v>
      </c>
      <c r="C183" s="6" t="n">
        <v>141740</v>
      </c>
      <c r="D183" s="4" t="inlineStr">
        <is>
          <t xml:space="preserve"> </t>
        </is>
      </c>
    </row>
    <row r="184">
      <c r="A184" s="4" t="inlineStr">
        <is>
          <t>Revolving Loans Converted</t>
        </is>
      </c>
      <c r="B184" s="6" t="n">
        <v>491</v>
      </c>
      <c r="C184" s="6" t="n">
        <v>188</v>
      </c>
      <c r="D184" s="4" t="inlineStr">
        <is>
          <t xml:space="preserve"> </t>
        </is>
      </c>
    </row>
    <row r="185">
      <c r="A185" s="4" t="inlineStr">
        <is>
          <t>Loans receivable</t>
        </is>
      </c>
      <c r="B185" s="6" t="n">
        <v>787562</v>
      </c>
      <c r="C185" s="6" t="n">
        <v>671581</v>
      </c>
      <c r="D185" s="4" t="inlineStr">
        <is>
          <t xml:space="preserve"> </t>
        </is>
      </c>
    </row>
    <row r="186">
      <c r="A186" s="4" t="inlineStr">
        <is>
          <t>Pass | Commercial business | Owner-occupied CRE</t>
        </is>
      </c>
      <c r="B186" s="4" t="inlineStr">
        <is>
          <t xml:space="preserve"> </t>
        </is>
      </c>
      <c r="C186" s="4" t="inlineStr">
        <is>
          <t xml:space="preserve"> </t>
        </is>
      </c>
      <c r="D186" s="4" t="inlineStr">
        <is>
          <t xml:space="preserve"> </t>
        </is>
      </c>
    </row>
    <row r="187">
      <c r="A187" s="3" t="inlineStr">
        <is>
          <t>Loans Receivable</t>
        </is>
      </c>
      <c r="B187" s="4" t="inlineStr">
        <is>
          <t xml:space="preserve"> </t>
        </is>
      </c>
      <c r="C187" s="4" t="inlineStr">
        <is>
          <t xml:space="preserve"> </t>
        </is>
      </c>
      <c r="D187" s="4" t="inlineStr">
        <is>
          <t xml:space="preserve"> </t>
        </is>
      </c>
    </row>
    <row r="188">
      <c r="A188" s="4" t="inlineStr">
        <is>
          <t>Year One</t>
        </is>
      </c>
      <c r="B188" s="6" t="n">
        <v>116031</v>
      </c>
      <c r="C188" s="6" t="n">
        <v>90775</v>
      </c>
      <c r="D188" s="4" t="inlineStr">
        <is>
          <t xml:space="preserve"> </t>
        </is>
      </c>
    </row>
    <row r="189">
      <c r="A189" s="4" t="inlineStr">
        <is>
          <t>Year Two</t>
        </is>
      </c>
      <c r="B189" s="6" t="n">
        <v>93567</v>
      </c>
      <c r="C189" s="6" t="n">
        <v>138505</v>
      </c>
      <c r="D189" s="4" t="inlineStr">
        <is>
          <t xml:space="preserve"> </t>
        </is>
      </c>
    </row>
    <row r="190">
      <c r="A190" s="4" t="inlineStr">
        <is>
          <t>Year Three</t>
        </is>
      </c>
      <c r="B190" s="6" t="n">
        <v>136496</v>
      </c>
      <c r="C190" s="6" t="n">
        <v>159490</v>
      </c>
      <c r="D190" s="4" t="inlineStr">
        <is>
          <t xml:space="preserve"> </t>
        </is>
      </c>
    </row>
    <row r="191">
      <c r="A191" s="4" t="inlineStr">
        <is>
          <t>Year Four</t>
        </is>
      </c>
      <c r="B191" s="6" t="n">
        <v>147540</v>
      </c>
      <c r="C191" s="6" t="n">
        <v>82296</v>
      </c>
      <c r="D191" s="4" t="inlineStr">
        <is>
          <t xml:space="preserve"> </t>
        </is>
      </c>
    </row>
    <row r="192">
      <c r="A192" s="4" t="inlineStr">
        <is>
          <t>Year Five</t>
        </is>
      </c>
      <c r="B192" s="6" t="n">
        <v>81161</v>
      </c>
      <c r="C192" s="6" t="n">
        <v>146869</v>
      </c>
      <c r="D192" s="4" t="inlineStr">
        <is>
          <t xml:space="preserve"> </t>
        </is>
      </c>
    </row>
    <row r="193">
      <c r="A193" s="4" t="inlineStr">
        <is>
          <t>After Year Five</t>
        </is>
      </c>
      <c r="B193" s="6" t="n">
        <v>389801</v>
      </c>
      <c r="C193" s="6" t="n">
        <v>299609</v>
      </c>
      <c r="D193" s="4" t="inlineStr">
        <is>
          <t xml:space="preserve"> </t>
        </is>
      </c>
    </row>
    <row r="194">
      <c r="A194" s="4" t="inlineStr">
        <is>
          <t>Revolving Loans</t>
        </is>
      </c>
      <c r="B194" s="6" t="n">
        <v>534</v>
      </c>
      <c r="C194" s="6" t="n">
        <v>0</v>
      </c>
      <c r="D194" s="4" t="inlineStr">
        <is>
          <t xml:space="preserve"> </t>
        </is>
      </c>
    </row>
    <row r="195">
      <c r="A195" s="4" t="inlineStr">
        <is>
          <t>Revolving Loans Converted</t>
        </is>
      </c>
      <c r="B195" s="6" t="n">
        <v>0</v>
      </c>
      <c r="C195" s="6" t="n">
        <v>0</v>
      </c>
      <c r="D195" s="4" t="inlineStr">
        <is>
          <t xml:space="preserve"> </t>
        </is>
      </c>
    </row>
    <row r="196">
      <c r="A196" s="4" t="inlineStr">
        <is>
          <t>Loans receivable</t>
        </is>
      </c>
      <c r="B196" s="6" t="n">
        <v>965130</v>
      </c>
      <c r="C196" s="6" t="n">
        <v>917544</v>
      </c>
      <c r="D196" s="4" t="inlineStr">
        <is>
          <t xml:space="preserve"> </t>
        </is>
      </c>
    </row>
    <row r="197">
      <c r="A197" s="4" t="inlineStr">
        <is>
          <t>Pass | Commercial business | Non-owner occupied CRE</t>
        </is>
      </c>
      <c r="B197" s="4" t="inlineStr">
        <is>
          <t xml:space="preserve"> </t>
        </is>
      </c>
      <c r="C197" s="4" t="inlineStr">
        <is>
          <t xml:space="preserve"> </t>
        </is>
      </c>
      <c r="D197" s="4" t="inlineStr">
        <is>
          <t xml:space="preserve"> </t>
        </is>
      </c>
    </row>
    <row r="198">
      <c r="A198" s="3" t="inlineStr">
        <is>
          <t>Loans Receivable</t>
        </is>
      </c>
      <c r="B198" s="4" t="inlineStr">
        <is>
          <t xml:space="preserve"> </t>
        </is>
      </c>
      <c r="C198" s="4" t="inlineStr">
        <is>
          <t xml:space="preserve"> </t>
        </is>
      </c>
      <c r="D198" s="4" t="inlineStr">
        <is>
          <t xml:space="preserve"> </t>
        </is>
      </c>
    </row>
    <row r="199">
      <c r="A199" s="4" t="inlineStr">
        <is>
          <t>Year One</t>
        </is>
      </c>
      <c r="B199" s="6" t="n">
        <v>168040</v>
      </c>
      <c r="C199" s="6" t="n">
        <v>153239</v>
      </c>
      <c r="D199" s="4" t="inlineStr">
        <is>
          <t xml:space="preserve"> </t>
        </is>
      </c>
    </row>
    <row r="200">
      <c r="A200" s="4" t="inlineStr">
        <is>
          <t>Year Two</t>
        </is>
      </c>
      <c r="B200" s="6" t="n">
        <v>174993</v>
      </c>
      <c r="C200" s="6" t="n">
        <v>260431</v>
      </c>
      <c r="D200" s="4" t="inlineStr">
        <is>
          <t xml:space="preserve"> </t>
        </is>
      </c>
    </row>
    <row r="201">
      <c r="A201" s="4" t="inlineStr">
        <is>
          <t>Year Three</t>
        </is>
      </c>
      <c r="B201" s="6" t="n">
        <v>338983</v>
      </c>
      <c r="C201" s="6" t="n">
        <v>216811</v>
      </c>
      <c r="D201" s="4" t="inlineStr">
        <is>
          <t xml:space="preserve"> </t>
        </is>
      </c>
    </row>
    <row r="202">
      <c r="A202" s="4" t="inlineStr">
        <is>
          <t>Year Four</t>
        </is>
      </c>
      <c r="B202" s="6" t="n">
        <v>238933</v>
      </c>
      <c r="C202" s="6" t="n">
        <v>157424</v>
      </c>
      <c r="D202" s="4" t="inlineStr">
        <is>
          <t xml:space="preserve"> </t>
        </is>
      </c>
    </row>
    <row r="203">
      <c r="A203" s="4" t="inlineStr">
        <is>
          <t>Year Five</t>
        </is>
      </c>
      <c r="B203" s="6" t="n">
        <v>149804</v>
      </c>
      <c r="C203" s="6" t="n">
        <v>239928</v>
      </c>
      <c r="D203" s="4" t="inlineStr">
        <is>
          <t xml:space="preserve"> </t>
        </is>
      </c>
    </row>
    <row r="204">
      <c r="A204" s="4" t="inlineStr">
        <is>
          <t>After Year Five</t>
        </is>
      </c>
      <c r="B204" s="6" t="n">
        <v>790691</v>
      </c>
      <c r="C204" s="6" t="n">
        <v>628489</v>
      </c>
      <c r="D204" s="4" t="inlineStr">
        <is>
          <t xml:space="preserve"> </t>
        </is>
      </c>
    </row>
    <row r="205">
      <c r="A205" s="4" t="inlineStr">
        <is>
          <t>Revolving Loans</t>
        </is>
      </c>
      <c r="B205" s="6" t="n">
        <v>0</v>
      </c>
      <c r="C205" s="6" t="n">
        <v>0</v>
      </c>
      <c r="D205" s="4" t="inlineStr">
        <is>
          <t xml:space="preserve"> </t>
        </is>
      </c>
    </row>
    <row r="206">
      <c r="A206" s="4" t="inlineStr">
        <is>
          <t>Revolving Loans Converted</t>
        </is>
      </c>
      <c r="B206" s="6" t="n">
        <v>24</v>
      </c>
      <c r="C206" s="6" t="n">
        <v>0</v>
      </c>
      <c r="D206" s="4" t="inlineStr">
        <is>
          <t xml:space="preserve"> </t>
        </is>
      </c>
    </row>
    <row r="207">
      <c r="A207" s="4" t="inlineStr">
        <is>
          <t>Loans receivable</t>
        </is>
      </c>
      <c r="B207" s="6" t="n">
        <v>1861468</v>
      </c>
      <c r="C207" s="6" t="n">
        <v>1656322</v>
      </c>
      <c r="D207" s="4" t="inlineStr">
        <is>
          <t xml:space="preserve"> </t>
        </is>
      </c>
    </row>
    <row r="208">
      <c r="A208" s="4" t="inlineStr">
        <is>
          <t>Pass | Residential real estate</t>
        </is>
      </c>
      <c r="B208" s="4" t="inlineStr">
        <is>
          <t xml:space="preserve"> </t>
        </is>
      </c>
      <c r="C208" s="4" t="inlineStr">
        <is>
          <t xml:space="preserve"> </t>
        </is>
      </c>
      <c r="D208" s="4" t="inlineStr">
        <is>
          <t xml:space="preserve"> </t>
        </is>
      </c>
    </row>
    <row r="209">
      <c r="A209" s="3" t="inlineStr">
        <is>
          <t>Loans Receivable</t>
        </is>
      </c>
      <c r="B209" s="4" t="inlineStr">
        <is>
          <t xml:space="preserve"> </t>
        </is>
      </c>
      <c r="C209" s="4" t="inlineStr">
        <is>
          <t xml:space="preserve"> </t>
        </is>
      </c>
      <c r="D209" s="4" t="inlineStr">
        <is>
          <t xml:space="preserve"> </t>
        </is>
      </c>
    </row>
    <row r="210">
      <c r="A210" s="4" t="inlineStr">
        <is>
          <t>Year One</t>
        </is>
      </c>
      <c r="B210" s="6" t="n">
        <v>32857</v>
      </c>
      <c r="C210" s="6" t="n">
        <v>36321</v>
      </c>
      <c r="D210" s="4" t="inlineStr">
        <is>
          <t xml:space="preserve"> </t>
        </is>
      </c>
    </row>
    <row r="211">
      <c r="A211" s="4" t="inlineStr">
        <is>
          <t>Year Two</t>
        </is>
      </c>
      <c r="B211" s="6" t="n">
        <v>52317</v>
      </c>
      <c r="C211" s="6" t="n">
        <v>141201</v>
      </c>
      <c r="D211" s="4" t="inlineStr">
        <is>
          <t xml:space="preserve"> </t>
        </is>
      </c>
    </row>
    <row r="212">
      <c r="A212" s="4" t="inlineStr">
        <is>
          <t>Year Three</t>
        </is>
      </c>
      <c r="B212" s="6" t="n">
        <v>135115</v>
      </c>
      <c r="C212" s="6" t="n">
        <v>141430</v>
      </c>
      <c r="D212" s="4" t="inlineStr">
        <is>
          <t xml:space="preserve"> </t>
        </is>
      </c>
    </row>
    <row r="213">
      <c r="A213" s="4" t="inlineStr">
        <is>
          <t>Year Four</t>
        </is>
      </c>
      <c r="B213" s="6" t="n">
        <v>132150</v>
      </c>
      <c r="C213" s="6" t="n">
        <v>24108</v>
      </c>
      <c r="D213" s="4" t="inlineStr">
        <is>
          <t xml:space="preserve"> </t>
        </is>
      </c>
    </row>
    <row r="214">
      <c r="A214" s="4" t="inlineStr">
        <is>
          <t>Year Five</t>
        </is>
      </c>
      <c r="B214" s="6" t="n">
        <v>21909</v>
      </c>
      <c r="C214" s="6" t="n">
        <v>15022</v>
      </c>
      <c r="D214" s="4" t="inlineStr">
        <is>
          <t xml:space="preserve"> </t>
        </is>
      </c>
    </row>
    <row r="215">
      <c r="A215" s="4" t="inlineStr">
        <is>
          <t>After Year Five</t>
        </is>
      </c>
      <c r="B215" s="6" t="n">
        <v>26838</v>
      </c>
      <c r="C215" s="6" t="n">
        <v>16297</v>
      </c>
      <c r="D215" s="4" t="inlineStr">
        <is>
          <t xml:space="preserve"> </t>
        </is>
      </c>
    </row>
    <row r="216">
      <c r="A216" s="4" t="inlineStr">
        <is>
          <t>Revolving Loans</t>
        </is>
      </c>
      <c r="B216" s="6" t="n">
        <v>0</v>
      </c>
      <c r="C216" s="6" t="n">
        <v>0</v>
      </c>
      <c r="D216" s="4" t="inlineStr">
        <is>
          <t xml:space="preserve"> </t>
        </is>
      </c>
    </row>
    <row r="217">
      <c r="A217" s="4" t="inlineStr">
        <is>
          <t>Revolving Loans Converted</t>
        </is>
      </c>
      <c r="B217" s="6" t="n">
        <v>0</v>
      </c>
      <c r="C217" s="6" t="n">
        <v>0</v>
      </c>
      <c r="D217" s="4" t="inlineStr">
        <is>
          <t xml:space="preserve"> </t>
        </is>
      </c>
    </row>
    <row r="218">
      <c r="A218" s="4" t="inlineStr">
        <is>
          <t>Loans receivable</t>
        </is>
      </c>
      <c r="B218" s="6" t="n">
        <v>401186</v>
      </c>
      <c r="C218" s="6" t="n">
        <v>374379</v>
      </c>
      <c r="D218" s="4" t="inlineStr">
        <is>
          <t xml:space="preserve"> </t>
        </is>
      </c>
    </row>
    <row r="219">
      <c r="A219" s="4" t="inlineStr">
        <is>
          <t>Pass | Real estate construction and land development</t>
        </is>
      </c>
      <c r="B219" s="4" t="inlineStr">
        <is>
          <t xml:space="preserve"> </t>
        </is>
      </c>
      <c r="C219" s="4" t="inlineStr">
        <is>
          <t xml:space="preserve"> </t>
        </is>
      </c>
      <c r="D219" s="4" t="inlineStr">
        <is>
          <t xml:space="preserve"> </t>
        </is>
      </c>
    </row>
    <row r="220">
      <c r="A220" s="3" t="inlineStr">
        <is>
          <t>Loans Receivable</t>
        </is>
      </c>
      <c r="B220" s="4" t="inlineStr">
        <is>
          <t xml:space="preserve"> </t>
        </is>
      </c>
      <c r="C220" s="4" t="inlineStr">
        <is>
          <t xml:space="preserve"> </t>
        </is>
      </c>
      <c r="D220" s="4" t="inlineStr">
        <is>
          <t xml:space="preserve"> </t>
        </is>
      </c>
    </row>
    <row r="221">
      <c r="A221" s="4" t="inlineStr">
        <is>
          <t>Year One</t>
        </is>
      </c>
      <c r="B221" s="6" t="n">
        <v>71100</v>
      </c>
      <c r="C221" s="6" t="n">
        <v>84162</v>
      </c>
      <c r="D221" s="4" t="inlineStr">
        <is>
          <t xml:space="preserve"> </t>
        </is>
      </c>
    </row>
    <row r="222">
      <c r="A222" s="4" t="inlineStr">
        <is>
          <t>Year Two</t>
        </is>
      </c>
      <c r="B222" s="6" t="n">
        <v>204252</v>
      </c>
      <c r="C222" s="6" t="n">
        <v>212587</v>
      </c>
      <c r="D222" s="4" t="inlineStr">
        <is>
          <t xml:space="preserve"> </t>
        </is>
      </c>
    </row>
    <row r="223">
      <c r="A223" s="4" t="inlineStr">
        <is>
          <t>Year Three</t>
        </is>
      </c>
      <c r="B223" s="6" t="n">
        <v>154204</v>
      </c>
      <c r="C223" s="6" t="n">
        <v>92510</v>
      </c>
      <c r="D223" s="4" t="inlineStr">
        <is>
          <t xml:space="preserve"> </t>
        </is>
      </c>
    </row>
    <row r="224">
      <c r="A224" s="4" t="inlineStr">
        <is>
          <t>Year Four</t>
        </is>
      </c>
      <c r="B224" s="6" t="n">
        <v>9865</v>
      </c>
      <c r="C224" s="6" t="n">
        <v>1626</v>
      </c>
      <c r="D224" s="4" t="inlineStr">
        <is>
          <t xml:space="preserve"> </t>
        </is>
      </c>
    </row>
    <row r="225">
      <c r="A225" s="4" t="inlineStr">
        <is>
          <t>Year Five</t>
        </is>
      </c>
      <c r="B225" s="6" t="n">
        <v>1000</v>
      </c>
      <c r="C225" s="6" t="n">
        <v>1553</v>
      </c>
      <c r="D225" s="4" t="inlineStr">
        <is>
          <t xml:space="preserve"> </t>
        </is>
      </c>
    </row>
    <row r="226">
      <c r="A226" s="4" t="inlineStr">
        <is>
          <t>After Year Five</t>
        </is>
      </c>
      <c r="B226" s="6" t="n">
        <v>3957</v>
      </c>
      <c r="C226" s="6" t="n">
        <v>3864</v>
      </c>
      <c r="D226" s="4" t="inlineStr">
        <is>
          <t xml:space="preserve"> </t>
        </is>
      </c>
    </row>
    <row r="227">
      <c r="A227" s="4" t="inlineStr">
        <is>
          <t>Revolving Loans</t>
        </is>
      </c>
      <c r="B227" s="6" t="n">
        <v>256</v>
      </c>
      <c r="C227" s="6" t="n">
        <v>1</v>
      </c>
      <c r="D227" s="4" t="inlineStr">
        <is>
          <t xml:space="preserve"> </t>
        </is>
      </c>
    </row>
    <row r="228">
      <c r="A228" s="4" t="inlineStr">
        <is>
          <t>Revolving Loans Converted</t>
        </is>
      </c>
      <c r="B228" s="6" t="n">
        <v>0</v>
      </c>
      <c r="C228" s="6" t="n">
        <v>0</v>
      </c>
      <c r="D228" s="4" t="inlineStr">
        <is>
          <t xml:space="preserve"> </t>
        </is>
      </c>
    </row>
    <row r="229">
      <c r="A229" s="4" t="inlineStr">
        <is>
          <t>Loans receivable</t>
        </is>
      </c>
      <c r="B229" s="6" t="n">
        <v>444634</v>
      </c>
      <c r="C229" s="6" t="n">
        <v>396303</v>
      </c>
      <c r="D229" s="4" t="inlineStr">
        <is>
          <t xml:space="preserve"> </t>
        </is>
      </c>
    </row>
    <row r="230">
      <c r="A230" s="4" t="inlineStr">
        <is>
          <t>Pass | Real estate construction and land development | Residential</t>
        </is>
      </c>
      <c r="B230" s="4" t="inlineStr">
        <is>
          <t xml:space="preserve"> </t>
        </is>
      </c>
      <c r="C230" s="4" t="inlineStr">
        <is>
          <t xml:space="preserve"> </t>
        </is>
      </c>
      <c r="D230" s="4" t="inlineStr">
        <is>
          <t xml:space="preserve"> </t>
        </is>
      </c>
    </row>
    <row r="231">
      <c r="A231" s="3" t="inlineStr">
        <is>
          <t>Loans Receivable</t>
        </is>
      </c>
      <c r="B231" s="4" t="inlineStr">
        <is>
          <t xml:space="preserve"> </t>
        </is>
      </c>
      <c r="C231" s="4" t="inlineStr">
        <is>
          <t xml:space="preserve"> </t>
        </is>
      </c>
      <c r="D231" s="4" t="inlineStr">
        <is>
          <t xml:space="preserve"> </t>
        </is>
      </c>
    </row>
    <row r="232">
      <c r="A232" s="4" t="inlineStr">
        <is>
          <t>Year One</t>
        </is>
      </c>
      <c r="B232" s="6" t="n">
        <v>34078</v>
      </c>
      <c r="C232" s="6" t="n">
        <v>41663</v>
      </c>
      <c r="D232" s="4" t="inlineStr">
        <is>
          <t xml:space="preserve"> </t>
        </is>
      </c>
    </row>
    <row r="233">
      <c r="A233" s="4" t="inlineStr">
        <is>
          <t>Year Two</t>
        </is>
      </c>
      <c r="B233" s="6" t="n">
        <v>34436</v>
      </c>
      <c r="C233" s="6" t="n">
        <v>24760</v>
      </c>
      <c r="D233" s="4" t="inlineStr">
        <is>
          <t xml:space="preserve"> </t>
        </is>
      </c>
    </row>
    <row r="234">
      <c r="A234" s="4" t="inlineStr">
        <is>
          <t>Year Three</t>
        </is>
      </c>
      <c r="B234" s="6" t="n">
        <v>6415</v>
      </c>
      <c r="C234" s="6" t="n">
        <v>1050</v>
      </c>
      <c r="D234" s="4" t="inlineStr">
        <is>
          <t xml:space="preserve"> </t>
        </is>
      </c>
    </row>
    <row r="235">
      <c r="A235" s="4" t="inlineStr">
        <is>
          <t>Year Four</t>
        </is>
      </c>
      <c r="B235" s="6" t="n">
        <v>0</v>
      </c>
      <c r="C235" s="6" t="n">
        <v>1289</v>
      </c>
      <c r="D235" s="4" t="inlineStr">
        <is>
          <t xml:space="preserve"> </t>
        </is>
      </c>
    </row>
    <row r="236">
      <c r="A236" s="4" t="inlineStr">
        <is>
          <t>Year Five</t>
        </is>
      </c>
      <c r="B236" s="6" t="n">
        <v>1000</v>
      </c>
      <c r="C236" s="6" t="n">
        <v>804</v>
      </c>
      <c r="D236" s="4" t="inlineStr">
        <is>
          <t xml:space="preserve"> </t>
        </is>
      </c>
    </row>
    <row r="237">
      <c r="A237" s="4" t="inlineStr">
        <is>
          <t>After Year Five</t>
        </is>
      </c>
      <c r="B237" s="6" t="n">
        <v>955</v>
      </c>
      <c r="C237" s="6" t="n">
        <v>719</v>
      </c>
      <c r="D237" s="4" t="inlineStr">
        <is>
          <t xml:space="preserve"> </t>
        </is>
      </c>
    </row>
    <row r="238">
      <c r="A238" s="4" t="inlineStr">
        <is>
          <t>Revolving Loans</t>
        </is>
      </c>
      <c r="B238" s="6" t="n">
        <v>256</v>
      </c>
      <c r="C238" s="6" t="n">
        <v>1</v>
      </c>
      <c r="D238" s="4" t="inlineStr">
        <is>
          <t xml:space="preserve"> </t>
        </is>
      </c>
    </row>
    <row r="239">
      <c r="A239" s="4" t="inlineStr">
        <is>
          <t>Revolving Loans Converted</t>
        </is>
      </c>
      <c r="B239" s="6" t="n">
        <v>0</v>
      </c>
      <c r="C239" s="6" t="n">
        <v>0</v>
      </c>
      <c r="D239" s="4" t="inlineStr">
        <is>
          <t xml:space="preserve"> </t>
        </is>
      </c>
    </row>
    <row r="240">
      <c r="A240" s="4" t="inlineStr">
        <is>
          <t>Loans receivable</t>
        </is>
      </c>
      <c r="B240" s="6" t="n">
        <v>77140</v>
      </c>
      <c r="C240" s="6" t="n">
        <v>70286</v>
      </c>
      <c r="D240" s="4" t="inlineStr">
        <is>
          <t xml:space="preserve"> </t>
        </is>
      </c>
    </row>
    <row r="241">
      <c r="A241" s="4" t="inlineStr">
        <is>
          <t>Pass | Real estate construction and land development | Commercial and multifamily</t>
        </is>
      </c>
      <c r="B241" s="4" t="inlineStr">
        <is>
          <t xml:space="preserve"> </t>
        </is>
      </c>
      <c r="C241" s="4" t="inlineStr">
        <is>
          <t xml:space="preserve"> </t>
        </is>
      </c>
      <c r="D241" s="4" t="inlineStr">
        <is>
          <t xml:space="preserve"> </t>
        </is>
      </c>
    </row>
    <row r="242">
      <c r="A242" s="3" t="inlineStr">
        <is>
          <t>Loans Receivable</t>
        </is>
      </c>
      <c r="B242" s="4" t="inlineStr">
        <is>
          <t xml:space="preserve"> </t>
        </is>
      </c>
      <c r="C242" s="4" t="inlineStr">
        <is>
          <t xml:space="preserve"> </t>
        </is>
      </c>
      <c r="D242" s="4" t="inlineStr">
        <is>
          <t xml:space="preserve"> </t>
        </is>
      </c>
    </row>
    <row r="243">
      <c r="A243" s="4" t="inlineStr">
        <is>
          <t>Year One</t>
        </is>
      </c>
      <c r="B243" s="6" t="n">
        <v>37022</v>
      </c>
      <c r="C243" s="6" t="n">
        <v>42499</v>
      </c>
      <c r="D243" s="4" t="inlineStr">
        <is>
          <t xml:space="preserve"> </t>
        </is>
      </c>
    </row>
    <row r="244">
      <c r="A244" s="4" t="inlineStr">
        <is>
          <t>Year Two</t>
        </is>
      </c>
      <c r="B244" s="6" t="n">
        <v>169816</v>
      </c>
      <c r="C244" s="6" t="n">
        <v>187827</v>
      </c>
      <c r="D244" s="4" t="inlineStr">
        <is>
          <t xml:space="preserve"> </t>
        </is>
      </c>
    </row>
    <row r="245">
      <c r="A245" s="4" t="inlineStr">
        <is>
          <t>Year Three</t>
        </is>
      </c>
      <c r="B245" s="6" t="n">
        <v>147789</v>
      </c>
      <c r="C245" s="6" t="n">
        <v>91460</v>
      </c>
      <c r="D245" s="4" t="inlineStr">
        <is>
          <t xml:space="preserve"> </t>
        </is>
      </c>
    </row>
    <row r="246">
      <c r="A246" s="4" t="inlineStr">
        <is>
          <t>Year Four</t>
        </is>
      </c>
      <c r="B246" s="6" t="n">
        <v>9865</v>
      </c>
      <c r="C246" s="6" t="n">
        <v>337</v>
      </c>
      <c r="D246" s="4" t="inlineStr">
        <is>
          <t xml:space="preserve"> </t>
        </is>
      </c>
    </row>
    <row r="247">
      <c r="A247" s="4" t="inlineStr">
        <is>
          <t>Year Five</t>
        </is>
      </c>
      <c r="B247" s="6" t="n">
        <v>0</v>
      </c>
      <c r="C247" s="6" t="n">
        <v>749</v>
      </c>
      <c r="D247" s="4" t="inlineStr">
        <is>
          <t xml:space="preserve"> </t>
        </is>
      </c>
    </row>
    <row r="248">
      <c r="A248" s="4" t="inlineStr">
        <is>
          <t>After Year Five</t>
        </is>
      </c>
      <c r="B248" s="6" t="n">
        <v>3002</v>
      </c>
      <c r="C248" s="6" t="n">
        <v>3145</v>
      </c>
      <c r="D248" s="4" t="inlineStr">
        <is>
          <t xml:space="preserve"> </t>
        </is>
      </c>
    </row>
    <row r="249">
      <c r="A249" s="4" t="inlineStr">
        <is>
          <t>Revolving Loans</t>
        </is>
      </c>
      <c r="B249" s="6" t="n">
        <v>0</v>
      </c>
      <c r="C249" s="6" t="n">
        <v>0</v>
      </c>
      <c r="D249" s="4" t="inlineStr">
        <is>
          <t xml:space="preserve"> </t>
        </is>
      </c>
    </row>
    <row r="250">
      <c r="A250" s="4" t="inlineStr">
        <is>
          <t>Revolving Loans Converted</t>
        </is>
      </c>
      <c r="B250" s="6" t="n">
        <v>0</v>
      </c>
      <c r="C250" s="6" t="n">
        <v>0</v>
      </c>
      <c r="D250" s="4" t="inlineStr">
        <is>
          <t xml:space="preserve"> </t>
        </is>
      </c>
    </row>
    <row r="251">
      <c r="A251" s="4" t="inlineStr">
        <is>
          <t>Loans receivable</t>
        </is>
      </c>
      <c r="B251" s="6" t="n">
        <v>367494</v>
      </c>
      <c r="C251" s="6" t="n">
        <v>326017</v>
      </c>
      <c r="D251" s="4" t="inlineStr">
        <is>
          <t xml:space="preserve"> </t>
        </is>
      </c>
    </row>
    <row r="252">
      <c r="A252" s="4" t="inlineStr">
        <is>
          <t>Pass | Consumer</t>
        </is>
      </c>
      <c r="B252" s="4" t="inlineStr">
        <is>
          <t xml:space="preserve"> </t>
        </is>
      </c>
      <c r="C252" s="4" t="inlineStr">
        <is>
          <t xml:space="preserve"> </t>
        </is>
      </c>
      <c r="D252" s="4" t="inlineStr">
        <is>
          <t xml:space="preserve"> </t>
        </is>
      </c>
    </row>
    <row r="253">
      <c r="A253" s="3" t="inlineStr">
        <is>
          <t>Loans Receivable</t>
        </is>
      </c>
      <c r="B253" s="4" t="inlineStr">
        <is>
          <t xml:space="preserve"> </t>
        </is>
      </c>
      <c r="C253" s="4" t="inlineStr">
        <is>
          <t xml:space="preserve"> </t>
        </is>
      </c>
      <c r="D253" s="4" t="inlineStr">
        <is>
          <t xml:space="preserve"> </t>
        </is>
      </c>
    </row>
    <row r="254">
      <c r="A254" s="4" t="inlineStr">
        <is>
          <t>Year One</t>
        </is>
      </c>
      <c r="B254" s="6" t="n">
        <v>1882</v>
      </c>
      <c r="C254" s="6" t="n">
        <v>1897</v>
      </c>
      <c r="D254" s="4" t="inlineStr">
        <is>
          <t xml:space="preserve"> </t>
        </is>
      </c>
    </row>
    <row r="255">
      <c r="A255" s="4" t="inlineStr">
        <is>
          <t>Year Two</t>
        </is>
      </c>
      <c r="B255" s="6" t="n">
        <v>1513</v>
      </c>
      <c r="C255" s="6" t="n">
        <v>1980</v>
      </c>
      <c r="D255" s="4" t="inlineStr">
        <is>
          <t xml:space="preserve"> </t>
        </is>
      </c>
    </row>
    <row r="256">
      <c r="A256" s="4" t="inlineStr">
        <is>
          <t>Year Three</t>
        </is>
      </c>
      <c r="B256" s="6" t="n">
        <v>1477</v>
      </c>
      <c r="C256" s="6" t="n">
        <v>293</v>
      </c>
      <c r="D256" s="4" t="inlineStr">
        <is>
          <t xml:space="preserve"> </t>
        </is>
      </c>
    </row>
    <row r="257">
      <c r="A257" s="4" t="inlineStr">
        <is>
          <t>Year Four</t>
        </is>
      </c>
      <c r="B257" s="6" t="n">
        <v>339</v>
      </c>
      <c r="C257" s="6" t="n">
        <v>6221</v>
      </c>
      <c r="D257" s="4" t="inlineStr">
        <is>
          <t xml:space="preserve"> </t>
        </is>
      </c>
    </row>
    <row r="258">
      <c r="A258" s="4" t="inlineStr">
        <is>
          <t>Year Five</t>
        </is>
      </c>
      <c r="B258" s="6" t="n">
        <v>3196</v>
      </c>
      <c r="C258" s="6" t="n">
        <v>15841</v>
      </c>
      <c r="D258" s="4" t="inlineStr">
        <is>
          <t xml:space="preserve"> </t>
        </is>
      </c>
    </row>
    <row r="259">
      <c r="A259" s="4" t="inlineStr">
        <is>
          <t>After Year Five</t>
        </is>
      </c>
      <c r="B259" s="6" t="n">
        <v>20518</v>
      </c>
      <c r="C259" s="6" t="n">
        <v>20402</v>
      </c>
      <c r="D259" s="4" t="inlineStr">
        <is>
          <t xml:space="preserve"> </t>
        </is>
      </c>
    </row>
    <row r="260">
      <c r="A260" s="4" t="inlineStr">
        <is>
          <t>Revolving Loans</t>
        </is>
      </c>
      <c r="B260" s="6" t="n">
        <v>133355</v>
      </c>
      <c r="C260" s="6" t="n">
        <v>122007</v>
      </c>
      <c r="D260" s="4" t="inlineStr">
        <is>
          <t xml:space="preserve"> </t>
        </is>
      </c>
    </row>
    <row r="261">
      <c r="A261" s="4" t="inlineStr">
        <is>
          <t>Revolving Loans Converted</t>
        </is>
      </c>
      <c r="B261" s="6" t="n">
        <v>820</v>
      </c>
      <c r="C261" s="6" t="n">
        <v>1123</v>
      </c>
      <c r="D261" s="4" t="inlineStr">
        <is>
          <t xml:space="preserve"> </t>
        </is>
      </c>
    </row>
    <row r="262">
      <c r="A262" s="4" t="inlineStr">
        <is>
          <t>Loans receivable</t>
        </is>
      </c>
      <c r="B262" s="6" t="n">
        <v>163100</v>
      </c>
      <c r="C262" s="6" t="n">
        <v>169764</v>
      </c>
      <c r="D262" s="4" t="inlineStr">
        <is>
          <t xml:space="preserve"> </t>
        </is>
      </c>
    </row>
    <row r="263">
      <c r="A263" s="4" t="inlineStr">
        <is>
          <t>SM</t>
        </is>
      </c>
      <c r="B263" s="4" t="inlineStr">
        <is>
          <t xml:space="preserve"> </t>
        </is>
      </c>
      <c r="C263" s="4" t="inlineStr">
        <is>
          <t xml:space="preserve"> </t>
        </is>
      </c>
      <c r="D263" s="4" t="inlineStr">
        <is>
          <t xml:space="preserve"> </t>
        </is>
      </c>
    </row>
    <row r="264">
      <c r="A264" s="3" t="inlineStr">
        <is>
          <t>Loans Receivable</t>
        </is>
      </c>
      <c r="B264" s="4" t="inlineStr">
        <is>
          <t xml:space="preserve"> </t>
        </is>
      </c>
      <c r="C264" s="4" t="inlineStr">
        <is>
          <t xml:space="preserve"> </t>
        </is>
      </c>
      <c r="D264" s="4" t="inlineStr">
        <is>
          <t xml:space="preserve"> </t>
        </is>
      </c>
    </row>
    <row r="265">
      <c r="A265" s="4" t="inlineStr">
        <is>
          <t>Year One</t>
        </is>
      </c>
      <c r="B265" s="6" t="n">
        <v>161</v>
      </c>
      <c r="C265" s="6" t="n">
        <v>0</v>
      </c>
      <c r="D265" s="4" t="inlineStr">
        <is>
          <t xml:space="preserve"> </t>
        </is>
      </c>
    </row>
    <row r="266">
      <c r="A266" s="4" t="inlineStr">
        <is>
          <t>Year Two</t>
        </is>
      </c>
      <c r="B266" s="6" t="n">
        <v>7201</v>
      </c>
      <c r="C266" s="6" t="n">
        <v>2495</v>
      </c>
      <c r="D266" s="4" t="inlineStr">
        <is>
          <t xml:space="preserve"> </t>
        </is>
      </c>
    </row>
    <row r="267">
      <c r="A267" s="4" t="inlineStr">
        <is>
          <t>Year Three</t>
        </is>
      </c>
      <c r="B267" s="6" t="n">
        <v>8603</v>
      </c>
      <c r="C267" s="6" t="n">
        <v>12634</v>
      </c>
      <c r="D267" s="4" t="inlineStr">
        <is>
          <t xml:space="preserve"> </t>
        </is>
      </c>
    </row>
    <row r="268">
      <c r="A268" s="4" t="inlineStr">
        <is>
          <t>Year Four</t>
        </is>
      </c>
      <c r="B268" s="6" t="n">
        <v>12611</v>
      </c>
      <c r="C268" s="6" t="n">
        <v>6844</v>
      </c>
      <c r="D268" s="4" t="inlineStr">
        <is>
          <t xml:space="preserve"> </t>
        </is>
      </c>
    </row>
    <row r="269">
      <c r="A269" s="4" t="inlineStr">
        <is>
          <t>Year Five</t>
        </is>
      </c>
      <c r="B269" s="6" t="n">
        <v>7643</v>
      </c>
      <c r="C269" s="6" t="n">
        <v>11491</v>
      </c>
      <c r="D269" s="4" t="inlineStr">
        <is>
          <t xml:space="preserve"> </t>
        </is>
      </c>
    </row>
    <row r="270">
      <c r="A270" s="4" t="inlineStr">
        <is>
          <t>After Year Five</t>
        </is>
      </c>
      <c r="B270" s="6" t="n">
        <v>58599</v>
      </c>
      <c r="C270" s="6" t="n">
        <v>37389</v>
      </c>
      <c r="D270" s="4" t="inlineStr">
        <is>
          <t xml:space="preserve"> </t>
        </is>
      </c>
    </row>
    <row r="271">
      <c r="A271" s="4" t="inlineStr">
        <is>
          <t>Revolving Loans</t>
        </is>
      </c>
      <c r="B271" s="6" t="n">
        <v>13555</v>
      </c>
      <c r="C271" s="6" t="n">
        <v>9124</v>
      </c>
      <c r="D271" s="4" t="inlineStr">
        <is>
          <t xml:space="preserve"> </t>
        </is>
      </c>
    </row>
    <row r="272">
      <c r="A272" s="4" t="inlineStr">
        <is>
          <t>Revolving Loans Converted</t>
        </is>
      </c>
      <c r="B272" s="6" t="n">
        <v>2352</v>
      </c>
      <c r="C272" s="6" t="n">
        <v>0</v>
      </c>
      <c r="D272" s="4" t="inlineStr">
        <is>
          <t xml:space="preserve"> </t>
        </is>
      </c>
    </row>
    <row r="273">
      <c r="A273" s="4" t="inlineStr">
        <is>
          <t>Loans receivable</t>
        </is>
      </c>
      <c r="B273" s="6" t="n">
        <v>110725</v>
      </c>
      <c r="C273" s="6" t="n">
        <v>79977</v>
      </c>
      <c r="D273" s="4" t="inlineStr">
        <is>
          <t xml:space="preserve"> </t>
        </is>
      </c>
    </row>
    <row r="274">
      <c r="A274" s="4" t="inlineStr">
        <is>
          <t>SM | Commercial business</t>
        </is>
      </c>
      <c r="B274" s="4" t="inlineStr">
        <is>
          <t xml:space="preserve"> </t>
        </is>
      </c>
      <c r="C274" s="4" t="inlineStr">
        <is>
          <t xml:space="preserve"> </t>
        </is>
      </c>
      <c r="D274" s="4" t="inlineStr">
        <is>
          <t xml:space="preserve"> </t>
        </is>
      </c>
    </row>
    <row r="275">
      <c r="A275" s="3" t="inlineStr">
        <is>
          <t>Loans Receivable</t>
        </is>
      </c>
      <c r="B275" s="4" t="inlineStr">
        <is>
          <t xml:space="preserve"> </t>
        </is>
      </c>
      <c r="C275" s="4" t="inlineStr">
        <is>
          <t xml:space="preserve"> </t>
        </is>
      </c>
      <c r="D275" s="4" t="inlineStr">
        <is>
          <t xml:space="preserve"> </t>
        </is>
      </c>
    </row>
    <row r="276">
      <c r="A276" s="4" t="inlineStr">
        <is>
          <t>Year One</t>
        </is>
      </c>
      <c r="B276" s="6" t="n">
        <v>161</v>
      </c>
      <c r="C276" s="6" t="n">
        <v>0</v>
      </c>
      <c r="D276" s="4" t="inlineStr">
        <is>
          <t xml:space="preserve"> </t>
        </is>
      </c>
    </row>
    <row r="277">
      <c r="A277" s="4" t="inlineStr">
        <is>
          <t>Year Two</t>
        </is>
      </c>
      <c r="B277" s="6" t="n">
        <v>7201</v>
      </c>
      <c r="C277" s="6" t="n">
        <v>2495</v>
      </c>
      <c r="D277" s="4" t="inlineStr">
        <is>
          <t xml:space="preserve"> </t>
        </is>
      </c>
    </row>
    <row r="278">
      <c r="A278" s="4" t="inlineStr">
        <is>
          <t>Year Three</t>
        </is>
      </c>
      <c r="B278" s="6" t="n">
        <v>7710</v>
      </c>
      <c r="C278" s="6" t="n">
        <v>10495</v>
      </c>
      <c r="D278" s="4" t="inlineStr">
        <is>
          <t xml:space="preserve"> </t>
        </is>
      </c>
    </row>
    <row r="279">
      <c r="A279" s="4" t="inlineStr">
        <is>
          <t>Year Four</t>
        </is>
      </c>
      <c r="B279" s="6" t="n">
        <v>12611</v>
      </c>
      <c r="C279" s="6" t="n">
        <v>3067</v>
      </c>
      <c r="D279" s="4" t="inlineStr">
        <is>
          <t xml:space="preserve"> </t>
        </is>
      </c>
    </row>
    <row r="280">
      <c r="A280" s="4" t="inlineStr">
        <is>
          <t>Year Five</t>
        </is>
      </c>
      <c r="B280" s="6" t="n">
        <v>1988</v>
      </c>
      <c r="C280" s="6" t="n">
        <v>5831</v>
      </c>
      <c r="D280" s="4" t="inlineStr">
        <is>
          <t xml:space="preserve"> </t>
        </is>
      </c>
    </row>
    <row r="281">
      <c r="A281" s="4" t="inlineStr">
        <is>
          <t>After Year Five</t>
        </is>
      </c>
      <c r="B281" s="6" t="n">
        <v>52713</v>
      </c>
      <c r="C281" s="6" t="n">
        <v>37024</v>
      </c>
      <c r="D281" s="4" t="inlineStr">
        <is>
          <t xml:space="preserve"> </t>
        </is>
      </c>
    </row>
    <row r="282">
      <c r="A282" s="4" t="inlineStr">
        <is>
          <t>Revolving Loans</t>
        </is>
      </c>
      <c r="B282" s="6" t="n">
        <v>13555</v>
      </c>
      <c r="C282" s="6" t="n">
        <v>9124</v>
      </c>
      <c r="D282" s="4" t="inlineStr">
        <is>
          <t xml:space="preserve"> </t>
        </is>
      </c>
    </row>
    <row r="283">
      <c r="A283" s="4" t="inlineStr">
        <is>
          <t>Revolving Loans Converted</t>
        </is>
      </c>
      <c r="B283" s="6" t="n">
        <v>2352</v>
      </c>
      <c r="C283" s="6" t="n">
        <v>0</v>
      </c>
      <c r="D283" s="4" t="inlineStr">
        <is>
          <t xml:space="preserve"> </t>
        </is>
      </c>
    </row>
    <row r="284">
      <c r="A284" s="4" t="inlineStr">
        <is>
          <t>Loans receivable</t>
        </is>
      </c>
      <c r="B284" s="6" t="n">
        <v>98291</v>
      </c>
      <c r="C284" s="6" t="n">
        <v>68036</v>
      </c>
      <c r="D284" s="4" t="inlineStr">
        <is>
          <t xml:space="preserve"> </t>
        </is>
      </c>
    </row>
    <row r="285">
      <c r="A285" s="4" t="inlineStr">
        <is>
          <t>SM | Commercial business | Commercial and industrial</t>
        </is>
      </c>
      <c r="B285" s="4" t="inlineStr">
        <is>
          <t xml:space="preserve"> </t>
        </is>
      </c>
      <c r="C285" s="4" t="inlineStr">
        <is>
          <t xml:space="preserve"> </t>
        </is>
      </c>
      <c r="D285" s="4" t="inlineStr">
        <is>
          <t xml:space="preserve"> </t>
        </is>
      </c>
    </row>
    <row r="286">
      <c r="A286" s="3" t="inlineStr">
        <is>
          <t>Loans Receivable</t>
        </is>
      </c>
      <c r="B286" s="4" t="inlineStr">
        <is>
          <t xml:space="preserve"> </t>
        </is>
      </c>
      <c r="C286" s="4" t="inlineStr">
        <is>
          <t xml:space="preserve"> </t>
        </is>
      </c>
      <c r="D286" s="4" t="inlineStr">
        <is>
          <t xml:space="preserve"> </t>
        </is>
      </c>
    </row>
    <row r="287">
      <c r="A287" s="4" t="inlineStr">
        <is>
          <t>Year One</t>
        </is>
      </c>
      <c r="B287" s="6" t="n">
        <v>161</v>
      </c>
      <c r="C287" s="6" t="n">
        <v>0</v>
      </c>
      <c r="D287" s="4" t="inlineStr">
        <is>
          <t xml:space="preserve"> </t>
        </is>
      </c>
    </row>
    <row r="288">
      <c r="A288" s="4" t="inlineStr">
        <is>
          <t>Year Two</t>
        </is>
      </c>
      <c r="B288" s="6" t="n">
        <v>4482</v>
      </c>
      <c r="C288" s="6" t="n">
        <v>2495</v>
      </c>
      <c r="D288" s="4" t="inlineStr">
        <is>
          <t xml:space="preserve"> </t>
        </is>
      </c>
    </row>
    <row r="289">
      <c r="A289" s="4" t="inlineStr">
        <is>
          <t>Year Three</t>
        </is>
      </c>
      <c r="B289" s="6" t="n">
        <v>6495</v>
      </c>
      <c r="C289" s="6" t="n">
        <v>104</v>
      </c>
      <c r="D289" s="4" t="inlineStr">
        <is>
          <t xml:space="preserve"> </t>
        </is>
      </c>
    </row>
    <row r="290">
      <c r="A290" s="4" t="inlineStr">
        <is>
          <t>Year Four</t>
        </is>
      </c>
      <c r="B290" s="6" t="n">
        <v>502</v>
      </c>
      <c r="C290" s="6" t="n">
        <v>292</v>
      </c>
      <c r="D290" s="4" t="inlineStr">
        <is>
          <t xml:space="preserve"> </t>
        </is>
      </c>
    </row>
    <row r="291">
      <c r="A291" s="4" t="inlineStr">
        <is>
          <t>Year Five</t>
        </is>
      </c>
      <c r="B291" s="6" t="n">
        <v>1117</v>
      </c>
      <c r="C291" s="6" t="n">
        <v>4556</v>
      </c>
      <c r="D291" s="4" t="inlineStr">
        <is>
          <t xml:space="preserve"> </t>
        </is>
      </c>
    </row>
    <row r="292">
      <c r="A292" s="4" t="inlineStr">
        <is>
          <t>After Year Five</t>
        </is>
      </c>
      <c r="B292" s="6" t="n">
        <v>4490</v>
      </c>
      <c r="C292" s="6" t="n">
        <v>1458</v>
      </c>
      <c r="D292" s="4" t="inlineStr">
        <is>
          <t xml:space="preserve"> </t>
        </is>
      </c>
    </row>
    <row r="293">
      <c r="A293" s="4" t="inlineStr">
        <is>
          <t>Revolving Loans</t>
        </is>
      </c>
      <c r="B293" s="6" t="n">
        <v>13555</v>
      </c>
      <c r="C293" s="6" t="n">
        <v>9124</v>
      </c>
      <c r="D293" s="4" t="inlineStr">
        <is>
          <t xml:space="preserve"> </t>
        </is>
      </c>
    </row>
    <row r="294">
      <c r="A294" s="4" t="inlineStr">
        <is>
          <t>Revolving Loans Converted</t>
        </is>
      </c>
      <c r="B294" s="6" t="n">
        <v>2352</v>
      </c>
      <c r="C294" s="6" t="n">
        <v>0</v>
      </c>
      <c r="D294" s="4" t="inlineStr">
        <is>
          <t xml:space="preserve"> </t>
        </is>
      </c>
    </row>
    <row r="295">
      <c r="A295" s="4" t="inlineStr">
        <is>
          <t>Loans receivable</t>
        </is>
      </c>
      <c r="B295" s="6" t="n">
        <v>33154</v>
      </c>
      <c r="C295" s="6" t="n">
        <v>18029</v>
      </c>
      <c r="D295" s="4" t="inlineStr">
        <is>
          <t xml:space="preserve"> </t>
        </is>
      </c>
    </row>
    <row r="296">
      <c r="A296" s="4" t="inlineStr">
        <is>
          <t>SM | Commercial business | Owner-occupied CRE</t>
        </is>
      </c>
      <c r="B296" s="4" t="inlineStr">
        <is>
          <t xml:space="preserve"> </t>
        </is>
      </c>
      <c r="C296" s="4" t="inlineStr">
        <is>
          <t xml:space="preserve"> </t>
        </is>
      </c>
      <c r="D296" s="4" t="inlineStr">
        <is>
          <t xml:space="preserve"> </t>
        </is>
      </c>
    </row>
    <row r="297">
      <c r="A297" s="3" t="inlineStr">
        <is>
          <t>Loans Receivable</t>
        </is>
      </c>
      <c r="B297" s="4" t="inlineStr">
        <is>
          <t xml:space="preserve"> </t>
        </is>
      </c>
      <c r="C297" s="4" t="inlineStr">
        <is>
          <t xml:space="preserve"> </t>
        </is>
      </c>
      <c r="D297" s="4" t="inlineStr">
        <is>
          <t xml:space="preserve"> </t>
        </is>
      </c>
    </row>
    <row r="298">
      <c r="A298" s="4" t="inlineStr">
        <is>
          <t>Year One</t>
        </is>
      </c>
      <c r="B298" s="6" t="n">
        <v>0</v>
      </c>
      <c r="C298" s="6" t="n">
        <v>0</v>
      </c>
      <c r="D298" s="4" t="inlineStr">
        <is>
          <t xml:space="preserve"> </t>
        </is>
      </c>
    </row>
    <row r="299">
      <c r="A299" s="4" t="inlineStr">
        <is>
          <t>Year Two</t>
        </is>
      </c>
      <c r="B299" s="6" t="n">
        <v>2719</v>
      </c>
      <c r="C299" s="6" t="n">
        <v>0</v>
      </c>
      <c r="D299" s="4" t="inlineStr">
        <is>
          <t xml:space="preserve"> </t>
        </is>
      </c>
    </row>
    <row r="300">
      <c r="A300" s="4" t="inlineStr">
        <is>
          <t>Year Three</t>
        </is>
      </c>
      <c r="B300" s="6" t="n">
        <v>1215</v>
      </c>
      <c r="C300" s="6" t="n">
        <v>2219</v>
      </c>
      <c r="D300" s="4" t="inlineStr">
        <is>
          <t xml:space="preserve"> </t>
        </is>
      </c>
    </row>
    <row r="301">
      <c r="A301" s="4" t="inlineStr">
        <is>
          <t>Year Four</t>
        </is>
      </c>
      <c r="B301" s="6" t="n">
        <v>4121</v>
      </c>
      <c r="C301" s="6" t="n">
        <v>2775</v>
      </c>
      <c r="D301" s="4" t="inlineStr">
        <is>
          <t xml:space="preserve"> </t>
        </is>
      </c>
    </row>
    <row r="302">
      <c r="A302" s="4" t="inlineStr">
        <is>
          <t>Year Five</t>
        </is>
      </c>
      <c r="B302" s="6" t="n">
        <v>871</v>
      </c>
      <c r="C302" s="6" t="n">
        <v>705</v>
      </c>
      <c r="D302" s="4" t="inlineStr">
        <is>
          <t xml:space="preserve"> </t>
        </is>
      </c>
    </row>
    <row r="303">
      <c r="A303" s="4" t="inlineStr">
        <is>
          <t>After Year Five</t>
        </is>
      </c>
      <c r="B303" s="6" t="n">
        <v>15298</v>
      </c>
      <c r="C303" s="6" t="n">
        <v>16266</v>
      </c>
      <c r="D303" s="4" t="inlineStr">
        <is>
          <t xml:space="preserve"> </t>
        </is>
      </c>
    </row>
    <row r="304">
      <c r="A304" s="4" t="inlineStr">
        <is>
          <t>Revolving Loans</t>
        </is>
      </c>
      <c r="B304" s="6" t="n">
        <v>0</v>
      </c>
      <c r="C304" s="6" t="n">
        <v>0</v>
      </c>
      <c r="D304" s="4" t="inlineStr">
        <is>
          <t xml:space="preserve"> </t>
        </is>
      </c>
    </row>
    <row r="305">
      <c r="A305" s="4" t="inlineStr">
        <is>
          <t>Revolving Loans Converted</t>
        </is>
      </c>
      <c r="B305" s="6" t="n">
        <v>0</v>
      </c>
      <c r="C305" s="6" t="n">
        <v>0</v>
      </c>
      <c r="D305" s="4" t="inlineStr">
        <is>
          <t xml:space="preserve"> </t>
        </is>
      </c>
    </row>
    <row r="306">
      <c r="A306" s="4" t="inlineStr">
        <is>
          <t>Loans receivable</t>
        </is>
      </c>
      <c r="B306" s="6" t="n">
        <v>24224</v>
      </c>
      <c r="C306" s="6" t="n">
        <v>21965</v>
      </c>
      <c r="D306" s="4" t="inlineStr">
        <is>
          <t xml:space="preserve"> </t>
        </is>
      </c>
    </row>
    <row r="307">
      <c r="A307" s="4" t="inlineStr">
        <is>
          <t>SM | Commercial business | Non-owner occupied CRE</t>
        </is>
      </c>
      <c r="B307" s="4" t="inlineStr">
        <is>
          <t xml:space="preserve"> </t>
        </is>
      </c>
      <c r="C307" s="4" t="inlineStr">
        <is>
          <t xml:space="preserve"> </t>
        </is>
      </c>
      <c r="D307" s="4" t="inlineStr">
        <is>
          <t xml:space="preserve"> </t>
        </is>
      </c>
    </row>
    <row r="308">
      <c r="A308" s="3" t="inlineStr">
        <is>
          <t>Loans Receivable</t>
        </is>
      </c>
      <c r="B308" s="4" t="inlineStr">
        <is>
          <t xml:space="preserve"> </t>
        </is>
      </c>
      <c r="C308" s="4" t="inlineStr">
        <is>
          <t xml:space="preserve"> </t>
        </is>
      </c>
      <c r="D308" s="4" t="inlineStr">
        <is>
          <t xml:space="preserve"> </t>
        </is>
      </c>
    </row>
    <row r="309">
      <c r="A309" s="4" t="inlineStr">
        <is>
          <t>Year One</t>
        </is>
      </c>
      <c r="B309" s="6" t="n">
        <v>0</v>
      </c>
      <c r="C309" s="6" t="n">
        <v>0</v>
      </c>
      <c r="D309" s="4" t="inlineStr">
        <is>
          <t xml:space="preserve"> </t>
        </is>
      </c>
    </row>
    <row r="310">
      <c r="A310" s="4" t="inlineStr">
        <is>
          <t>Year Two</t>
        </is>
      </c>
      <c r="B310" s="6" t="n">
        <v>0</v>
      </c>
      <c r="C310" s="6" t="n">
        <v>0</v>
      </c>
      <c r="D310" s="4" t="inlineStr">
        <is>
          <t xml:space="preserve"> </t>
        </is>
      </c>
    </row>
    <row r="311">
      <c r="A311" s="4" t="inlineStr">
        <is>
          <t>Year Three</t>
        </is>
      </c>
      <c r="B311" s="6" t="n">
        <v>0</v>
      </c>
      <c r="C311" s="6" t="n">
        <v>8172</v>
      </c>
      <c r="D311" s="4" t="inlineStr">
        <is>
          <t xml:space="preserve"> </t>
        </is>
      </c>
    </row>
    <row r="312">
      <c r="A312" s="4" t="inlineStr">
        <is>
          <t>Year Four</t>
        </is>
      </c>
      <c r="B312" s="6" t="n">
        <v>7988</v>
      </c>
      <c r="C312" s="6" t="n">
        <v>0</v>
      </c>
      <c r="D312" s="4" t="inlineStr">
        <is>
          <t xml:space="preserve"> </t>
        </is>
      </c>
    </row>
    <row r="313">
      <c r="A313" s="4" t="inlineStr">
        <is>
          <t>Year Five</t>
        </is>
      </c>
      <c r="B313" s="6" t="n">
        <v>0</v>
      </c>
      <c r="C313" s="6" t="n">
        <v>570</v>
      </c>
      <c r="D313" s="4" t="inlineStr">
        <is>
          <t xml:space="preserve"> </t>
        </is>
      </c>
    </row>
    <row r="314">
      <c r="A314" s="4" t="inlineStr">
        <is>
          <t>After Year Five</t>
        </is>
      </c>
      <c r="B314" s="6" t="n">
        <v>32925</v>
      </c>
      <c r="C314" s="6" t="n">
        <v>19300</v>
      </c>
      <c r="D314" s="4" t="inlineStr">
        <is>
          <t xml:space="preserve"> </t>
        </is>
      </c>
    </row>
    <row r="315">
      <c r="A315" s="4" t="inlineStr">
        <is>
          <t>Revolving Loans</t>
        </is>
      </c>
      <c r="B315" s="6" t="n">
        <v>0</v>
      </c>
      <c r="C315" s="6" t="n">
        <v>0</v>
      </c>
      <c r="D315" s="4" t="inlineStr">
        <is>
          <t xml:space="preserve"> </t>
        </is>
      </c>
    </row>
    <row r="316">
      <c r="A316" s="4" t="inlineStr">
        <is>
          <t>Revolving Loans Converted</t>
        </is>
      </c>
      <c r="B316" s="6" t="n">
        <v>0</v>
      </c>
      <c r="C316" s="6" t="n">
        <v>0</v>
      </c>
      <c r="D316" s="4" t="inlineStr">
        <is>
          <t xml:space="preserve"> </t>
        </is>
      </c>
    </row>
    <row r="317">
      <c r="A317" s="4" t="inlineStr">
        <is>
          <t>Loans receivable</t>
        </is>
      </c>
      <c r="B317" s="6" t="n">
        <v>40913</v>
      </c>
      <c r="C317" s="6" t="n">
        <v>28042</v>
      </c>
      <c r="D317" s="4" t="inlineStr">
        <is>
          <t xml:space="preserve"> </t>
        </is>
      </c>
    </row>
    <row r="318">
      <c r="A318" s="4" t="inlineStr">
        <is>
          <t>SM | Real estate construction and land development</t>
        </is>
      </c>
      <c r="B318" s="4" t="inlineStr">
        <is>
          <t xml:space="preserve"> </t>
        </is>
      </c>
      <c r="C318" s="4" t="inlineStr">
        <is>
          <t xml:space="preserve"> </t>
        </is>
      </c>
      <c r="D318" s="4" t="inlineStr">
        <is>
          <t xml:space="preserve"> </t>
        </is>
      </c>
    </row>
    <row r="319">
      <c r="A319" s="3" t="inlineStr">
        <is>
          <t>Loans Receivable</t>
        </is>
      </c>
      <c r="B319" s="4" t="inlineStr">
        <is>
          <t xml:space="preserve"> </t>
        </is>
      </c>
      <c r="C319" s="4" t="inlineStr">
        <is>
          <t xml:space="preserve"> </t>
        </is>
      </c>
      <c r="D319" s="4" t="inlineStr">
        <is>
          <t xml:space="preserve"> </t>
        </is>
      </c>
    </row>
    <row r="320">
      <c r="A320" s="4" t="inlineStr">
        <is>
          <t>Year One</t>
        </is>
      </c>
      <c r="B320" s="6" t="n">
        <v>0</v>
      </c>
      <c r="C320" s="6" t="n">
        <v>0</v>
      </c>
      <c r="D320" s="4" t="inlineStr">
        <is>
          <t xml:space="preserve"> </t>
        </is>
      </c>
    </row>
    <row r="321">
      <c r="A321" s="4" t="inlineStr">
        <is>
          <t>Year Two</t>
        </is>
      </c>
      <c r="B321" s="6" t="n">
        <v>0</v>
      </c>
      <c r="C321" s="6" t="n">
        <v>0</v>
      </c>
      <c r="D321" s="4" t="inlineStr">
        <is>
          <t xml:space="preserve"> </t>
        </is>
      </c>
    </row>
    <row r="322">
      <c r="A322" s="4" t="inlineStr">
        <is>
          <t>Year Three</t>
        </is>
      </c>
      <c r="B322" s="6" t="n">
        <v>893</v>
      </c>
      <c r="C322" s="6" t="n">
        <v>2139</v>
      </c>
      <c r="D322" s="4" t="inlineStr">
        <is>
          <t xml:space="preserve"> </t>
        </is>
      </c>
    </row>
    <row r="323">
      <c r="A323" s="4" t="inlineStr">
        <is>
          <t>Year Four</t>
        </is>
      </c>
      <c r="B323" s="6" t="n">
        <v>0</v>
      </c>
      <c r="C323" s="6" t="n">
        <v>3777</v>
      </c>
      <c r="D323" s="4" t="inlineStr">
        <is>
          <t xml:space="preserve"> </t>
        </is>
      </c>
    </row>
    <row r="324">
      <c r="A324" s="4" t="inlineStr">
        <is>
          <t>Year Five</t>
        </is>
      </c>
      <c r="B324" s="6" t="n">
        <v>5655</v>
      </c>
      <c r="C324" s="6" t="n">
        <v>5660</v>
      </c>
      <c r="D324" s="4" t="inlineStr">
        <is>
          <t xml:space="preserve"> </t>
        </is>
      </c>
    </row>
    <row r="325">
      <c r="A325" s="4" t="inlineStr">
        <is>
          <t>After Year Five</t>
        </is>
      </c>
      <c r="B325" s="6" t="n">
        <v>5886</v>
      </c>
      <c r="C325" s="6" t="n">
        <v>365</v>
      </c>
      <c r="D325" s="4" t="inlineStr">
        <is>
          <t xml:space="preserve"> </t>
        </is>
      </c>
    </row>
    <row r="326">
      <c r="A326" s="4" t="inlineStr">
        <is>
          <t>Revolving Loans</t>
        </is>
      </c>
      <c r="B326" s="6" t="n">
        <v>0</v>
      </c>
      <c r="C326" s="6" t="n">
        <v>0</v>
      </c>
      <c r="D326" s="4" t="inlineStr">
        <is>
          <t xml:space="preserve"> </t>
        </is>
      </c>
    </row>
    <row r="327">
      <c r="A327" s="4" t="inlineStr">
        <is>
          <t>Revolving Loans Converted</t>
        </is>
      </c>
      <c r="B327" s="6" t="n">
        <v>0</v>
      </c>
      <c r="C327" s="6" t="n">
        <v>0</v>
      </c>
      <c r="D327" s="4" t="inlineStr">
        <is>
          <t xml:space="preserve"> </t>
        </is>
      </c>
    </row>
    <row r="328">
      <c r="A328" s="4" t="inlineStr">
        <is>
          <t>Loans receivable</t>
        </is>
      </c>
      <c r="B328" s="6" t="n">
        <v>12434</v>
      </c>
      <c r="C328" s="6" t="n">
        <v>11941</v>
      </c>
      <c r="D328" s="4" t="inlineStr">
        <is>
          <t xml:space="preserve"> </t>
        </is>
      </c>
    </row>
    <row r="329">
      <c r="A329" s="4" t="inlineStr">
        <is>
          <t>SM | Real estate construction and land development | Residential</t>
        </is>
      </c>
      <c r="B329" s="4" t="inlineStr">
        <is>
          <t xml:space="preserve"> </t>
        </is>
      </c>
      <c r="C329" s="4" t="inlineStr">
        <is>
          <t xml:space="preserve"> </t>
        </is>
      </c>
      <c r="D329" s="4" t="inlineStr">
        <is>
          <t xml:space="preserve"> </t>
        </is>
      </c>
    </row>
    <row r="330">
      <c r="A330" s="3" t="inlineStr">
        <is>
          <t>Loans Receivable</t>
        </is>
      </c>
      <c r="B330" s="4" t="inlineStr">
        <is>
          <t xml:space="preserve"> </t>
        </is>
      </c>
      <c r="C330" s="4" t="inlineStr">
        <is>
          <t xml:space="preserve"> </t>
        </is>
      </c>
      <c r="D330" s="4" t="inlineStr">
        <is>
          <t xml:space="preserve"> </t>
        </is>
      </c>
    </row>
    <row r="331">
      <c r="A331" s="4" t="inlineStr">
        <is>
          <t>Year One</t>
        </is>
      </c>
      <c r="B331" s="4" t="inlineStr">
        <is>
          <t xml:space="preserve"> </t>
        </is>
      </c>
      <c r="C331" s="6" t="n">
        <v>0</v>
      </c>
      <c r="D331" s="4" t="inlineStr">
        <is>
          <t xml:space="preserve"> </t>
        </is>
      </c>
    </row>
    <row r="332">
      <c r="A332" s="4" t="inlineStr">
        <is>
          <t>Year Two</t>
        </is>
      </c>
      <c r="B332" s="4" t="inlineStr">
        <is>
          <t xml:space="preserve"> </t>
        </is>
      </c>
      <c r="C332" s="6" t="n">
        <v>0</v>
      </c>
      <c r="D332" s="4" t="inlineStr">
        <is>
          <t xml:space="preserve"> </t>
        </is>
      </c>
    </row>
    <row r="333">
      <c r="A333" s="4" t="inlineStr">
        <is>
          <t>Year Three</t>
        </is>
      </c>
      <c r="B333" s="4" t="inlineStr">
        <is>
          <t xml:space="preserve"> </t>
        </is>
      </c>
      <c r="C333" s="6" t="n">
        <v>2139</v>
      </c>
      <c r="D333" s="4" t="inlineStr">
        <is>
          <t xml:space="preserve"> </t>
        </is>
      </c>
    </row>
    <row r="334">
      <c r="A334" s="4" t="inlineStr">
        <is>
          <t>Year Four</t>
        </is>
      </c>
      <c r="B334" s="4" t="inlineStr">
        <is>
          <t xml:space="preserve"> </t>
        </is>
      </c>
      <c r="C334" s="6" t="n">
        <v>0</v>
      </c>
      <c r="D334" s="4" t="inlineStr">
        <is>
          <t xml:space="preserve"> </t>
        </is>
      </c>
    </row>
    <row r="335">
      <c r="A335" s="4" t="inlineStr">
        <is>
          <t>Year Five</t>
        </is>
      </c>
      <c r="B335" s="4" t="inlineStr">
        <is>
          <t xml:space="preserve"> </t>
        </is>
      </c>
      <c r="C335" s="6" t="n">
        <v>0</v>
      </c>
      <c r="D335" s="4" t="inlineStr">
        <is>
          <t xml:space="preserve"> </t>
        </is>
      </c>
    </row>
    <row r="336">
      <c r="A336" s="4" t="inlineStr">
        <is>
          <t>After Year Five</t>
        </is>
      </c>
      <c r="B336" s="4" t="inlineStr">
        <is>
          <t xml:space="preserve"> </t>
        </is>
      </c>
      <c r="C336" s="6" t="n">
        <v>0</v>
      </c>
      <c r="D336" s="4" t="inlineStr">
        <is>
          <t xml:space="preserve"> </t>
        </is>
      </c>
    </row>
    <row r="337">
      <c r="A337" s="4" t="inlineStr">
        <is>
          <t>Revolving Loans</t>
        </is>
      </c>
      <c r="B337" s="4" t="inlineStr">
        <is>
          <t xml:space="preserve"> </t>
        </is>
      </c>
      <c r="C337" s="6" t="n">
        <v>0</v>
      </c>
      <c r="D337" s="4" t="inlineStr">
        <is>
          <t xml:space="preserve"> </t>
        </is>
      </c>
    </row>
    <row r="338">
      <c r="A338" s="4" t="inlineStr">
        <is>
          <t>Revolving Loans Converted</t>
        </is>
      </c>
      <c r="B338" s="4" t="inlineStr">
        <is>
          <t xml:space="preserve"> </t>
        </is>
      </c>
      <c r="C338" s="6" t="n">
        <v>0</v>
      </c>
      <c r="D338" s="4" t="inlineStr">
        <is>
          <t xml:space="preserve"> </t>
        </is>
      </c>
    </row>
    <row r="339">
      <c r="A339" s="4" t="inlineStr">
        <is>
          <t>Loans receivable</t>
        </is>
      </c>
      <c r="B339" s="4" t="inlineStr">
        <is>
          <t xml:space="preserve"> </t>
        </is>
      </c>
      <c r="C339" s="6" t="n">
        <v>2139</v>
      </c>
      <c r="D339" s="4" t="inlineStr">
        <is>
          <t xml:space="preserve"> </t>
        </is>
      </c>
    </row>
    <row r="340">
      <c r="A340" s="4" t="inlineStr">
        <is>
          <t>SM | Real estate construction and land development | Commercial and multifamily</t>
        </is>
      </c>
      <c r="B340" s="4" t="inlineStr">
        <is>
          <t xml:space="preserve"> </t>
        </is>
      </c>
      <c r="C340" s="4" t="inlineStr">
        <is>
          <t xml:space="preserve"> </t>
        </is>
      </c>
      <c r="D340" s="4" t="inlineStr">
        <is>
          <t xml:space="preserve"> </t>
        </is>
      </c>
    </row>
    <row r="341">
      <c r="A341" s="3" t="inlineStr">
        <is>
          <t>Loans Receivable</t>
        </is>
      </c>
      <c r="B341" s="4" t="inlineStr">
        <is>
          <t xml:space="preserve"> </t>
        </is>
      </c>
      <c r="C341" s="4" t="inlineStr">
        <is>
          <t xml:space="preserve"> </t>
        </is>
      </c>
      <c r="D341" s="4" t="inlineStr">
        <is>
          <t xml:space="preserve"> </t>
        </is>
      </c>
    </row>
    <row r="342">
      <c r="A342" s="4" t="inlineStr">
        <is>
          <t>Year One</t>
        </is>
      </c>
      <c r="B342" s="6" t="n">
        <v>0</v>
      </c>
      <c r="C342" s="6" t="n">
        <v>0</v>
      </c>
      <c r="D342" s="4" t="inlineStr">
        <is>
          <t xml:space="preserve"> </t>
        </is>
      </c>
    </row>
    <row r="343">
      <c r="A343" s="4" t="inlineStr">
        <is>
          <t>Year Two</t>
        </is>
      </c>
      <c r="B343" s="6" t="n">
        <v>0</v>
      </c>
      <c r="C343" s="6" t="n">
        <v>0</v>
      </c>
      <c r="D343" s="4" t="inlineStr">
        <is>
          <t xml:space="preserve"> </t>
        </is>
      </c>
    </row>
    <row r="344">
      <c r="A344" s="4" t="inlineStr">
        <is>
          <t>Year Three</t>
        </is>
      </c>
      <c r="B344" s="6" t="n">
        <v>893</v>
      </c>
      <c r="C344" s="6" t="n">
        <v>0</v>
      </c>
      <c r="D344" s="4" t="inlineStr">
        <is>
          <t xml:space="preserve"> </t>
        </is>
      </c>
    </row>
    <row r="345">
      <c r="A345" s="4" t="inlineStr">
        <is>
          <t>Year Four</t>
        </is>
      </c>
      <c r="B345" s="6" t="n">
        <v>0</v>
      </c>
      <c r="C345" s="6" t="n">
        <v>3777</v>
      </c>
      <c r="D345" s="4" t="inlineStr">
        <is>
          <t xml:space="preserve"> </t>
        </is>
      </c>
    </row>
    <row r="346">
      <c r="A346" s="4" t="inlineStr">
        <is>
          <t>Year Five</t>
        </is>
      </c>
      <c r="B346" s="6" t="n">
        <v>5655</v>
      </c>
      <c r="C346" s="6" t="n">
        <v>5660</v>
      </c>
      <c r="D346" s="4" t="inlineStr">
        <is>
          <t xml:space="preserve"> </t>
        </is>
      </c>
    </row>
    <row r="347">
      <c r="A347" s="4" t="inlineStr">
        <is>
          <t>After Year Five</t>
        </is>
      </c>
      <c r="B347" s="6" t="n">
        <v>5886</v>
      </c>
      <c r="C347" s="6" t="n">
        <v>365</v>
      </c>
      <c r="D347" s="4" t="inlineStr">
        <is>
          <t xml:space="preserve"> </t>
        </is>
      </c>
    </row>
    <row r="348">
      <c r="A348" s="4" t="inlineStr">
        <is>
          <t>Revolving Loans</t>
        </is>
      </c>
      <c r="B348" s="6" t="n">
        <v>0</v>
      </c>
      <c r="C348" s="6" t="n">
        <v>0</v>
      </c>
      <c r="D348" s="4" t="inlineStr">
        <is>
          <t xml:space="preserve"> </t>
        </is>
      </c>
    </row>
    <row r="349">
      <c r="A349" s="4" t="inlineStr">
        <is>
          <t>Revolving Loans Converted</t>
        </is>
      </c>
      <c r="B349" s="6" t="n">
        <v>0</v>
      </c>
      <c r="C349" s="6" t="n">
        <v>0</v>
      </c>
      <c r="D349" s="4" t="inlineStr">
        <is>
          <t xml:space="preserve"> </t>
        </is>
      </c>
    </row>
    <row r="350">
      <c r="A350" s="4" t="inlineStr">
        <is>
          <t>Loans receivable</t>
        </is>
      </c>
      <c r="B350" s="6" t="n">
        <v>12434</v>
      </c>
      <c r="C350" s="6" t="n">
        <v>9802</v>
      </c>
      <c r="D350" s="4" t="inlineStr">
        <is>
          <t xml:space="preserve"> </t>
        </is>
      </c>
    </row>
    <row r="351">
      <c r="A351" s="4" t="inlineStr">
        <is>
          <t>SS</t>
        </is>
      </c>
      <c r="B351" s="4" t="inlineStr">
        <is>
          <t xml:space="preserve"> </t>
        </is>
      </c>
      <c r="C351" s="4" t="inlineStr">
        <is>
          <t xml:space="preserve"> </t>
        </is>
      </c>
      <c r="D351" s="4" t="inlineStr">
        <is>
          <t xml:space="preserve"> </t>
        </is>
      </c>
    </row>
    <row r="352">
      <c r="A352" s="3" t="inlineStr">
        <is>
          <t>Loans Receivable</t>
        </is>
      </c>
      <c r="B352" s="4" t="inlineStr">
        <is>
          <t xml:space="preserve"> </t>
        </is>
      </c>
      <c r="C352" s="4" t="inlineStr">
        <is>
          <t xml:space="preserve"> </t>
        </is>
      </c>
      <c r="D352" s="4" t="inlineStr">
        <is>
          <t xml:space="preserve"> </t>
        </is>
      </c>
    </row>
    <row r="353">
      <c r="A353" s="4" t="inlineStr">
        <is>
          <t>Year One</t>
        </is>
      </c>
      <c r="B353" s="6" t="n">
        <v>0</v>
      </c>
      <c r="C353" s="6" t="n">
        <v>1000</v>
      </c>
      <c r="D353" s="4" t="inlineStr">
        <is>
          <t xml:space="preserve"> </t>
        </is>
      </c>
    </row>
    <row r="354">
      <c r="A354" s="4" t="inlineStr">
        <is>
          <t>Year Two</t>
        </is>
      </c>
      <c r="B354" s="6" t="n">
        <v>1235</v>
      </c>
      <c r="C354" s="6" t="n">
        <v>2132</v>
      </c>
      <c r="D354" s="4" t="inlineStr">
        <is>
          <t xml:space="preserve"> </t>
        </is>
      </c>
    </row>
    <row r="355">
      <c r="A355" s="4" t="inlineStr">
        <is>
          <t>Year Three</t>
        </is>
      </c>
      <c r="B355" s="6" t="n">
        <v>2298</v>
      </c>
      <c r="C355" s="6" t="n">
        <v>13309</v>
      </c>
      <c r="D355" s="4" t="inlineStr">
        <is>
          <t xml:space="preserve"> </t>
        </is>
      </c>
    </row>
    <row r="356">
      <c r="A356" s="4" t="inlineStr">
        <is>
          <t>Year Four</t>
        </is>
      </c>
      <c r="B356" s="6" t="n">
        <v>23658</v>
      </c>
      <c r="C356" s="6" t="n">
        <v>4336</v>
      </c>
      <c r="D356" s="4" t="inlineStr">
        <is>
          <t xml:space="preserve"> </t>
        </is>
      </c>
    </row>
    <row r="357">
      <c r="A357" s="4" t="inlineStr">
        <is>
          <t>Year Five</t>
        </is>
      </c>
      <c r="B357" s="6" t="n">
        <v>3268</v>
      </c>
      <c r="C357" s="6" t="n">
        <v>1283</v>
      </c>
      <c r="D357" s="4" t="inlineStr">
        <is>
          <t xml:space="preserve"> </t>
        </is>
      </c>
    </row>
    <row r="358">
      <c r="A358" s="4" t="inlineStr">
        <is>
          <t>After Year Five</t>
        </is>
      </c>
      <c r="B358" s="6" t="n">
        <v>23308</v>
      </c>
      <c r="C358" s="6" t="n">
        <v>35091</v>
      </c>
      <c r="D358" s="4" t="inlineStr">
        <is>
          <t xml:space="preserve"> </t>
        </is>
      </c>
    </row>
    <row r="359">
      <c r="A359" s="4" t="inlineStr">
        <is>
          <t>Revolving Loans</t>
        </is>
      </c>
      <c r="B359" s="6" t="n">
        <v>12391</v>
      </c>
      <c r="C359" s="6" t="n">
        <v>12501</v>
      </c>
      <c r="D359" s="4" t="inlineStr">
        <is>
          <t xml:space="preserve"> </t>
        </is>
      </c>
    </row>
    <row r="360">
      <c r="A360" s="4" t="inlineStr">
        <is>
          <t>Revolving Loans Converted</t>
        </is>
      </c>
      <c r="B360" s="6" t="n">
        <v>2160</v>
      </c>
      <c r="C360" s="6" t="n">
        <v>105</v>
      </c>
      <c r="D360" s="4" t="inlineStr">
        <is>
          <t xml:space="preserve"> </t>
        </is>
      </c>
    </row>
    <row r="361">
      <c r="A361" s="4" t="inlineStr">
        <is>
          <t>Loans receivable</t>
        </is>
      </c>
      <c r="B361" s="6" t="n">
        <v>68318</v>
      </c>
      <c r="C361" s="6" t="n">
        <v>69757</v>
      </c>
      <c r="D361" s="4" t="inlineStr">
        <is>
          <t xml:space="preserve"> </t>
        </is>
      </c>
    </row>
    <row r="362">
      <c r="A362" s="4" t="inlineStr">
        <is>
          <t>SS | Commercial business</t>
        </is>
      </c>
      <c r="B362" s="4" t="inlineStr">
        <is>
          <t xml:space="preserve"> </t>
        </is>
      </c>
      <c r="C362" s="4" t="inlineStr">
        <is>
          <t xml:space="preserve"> </t>
        </is>
      </c>
      <c r="D362" s="4" t="inlineStr">
        <is>
          <t xml:space="preserve"> </t>
        </is>
      </c>
    </row>
    <row r="363">
      <c r="A363" s="3" t="inlineStr">
        <is>
          <t>Loans Receivable</t>
        </is>
      </c>
      <c r="B363" s="4" t="inlineStr">
        <is>
          <t xml:space="preserve"> </t>
        </is>
      </c>
      <c r="C363" s="4" t="inlineStr">
        <is>
          <t xml:space="preserve"> </t>
        </is>
      </c>
      <c r="D363" s="4" t="inlineStr">
        <is>
          <t xml:space="preserve"> </t>
        </is>
      </c>
    </row>
    <row r="364">
      <c r="A364" s="4" t="inlineStr">
        <is>
          <t>Year One</t>
        </is>
      </c>
      <c r="B364" s="6" t="n">
        <v>0</v>
      </c>
      <c r="C364" s="6" t="n">
        <v>0</v>
      </c>
      <c r="D364" s="4" t="inlineStr">
        <is>
          <t xml:space="preserve"> </t>
        </is>
      </c>
    </row>
    <row r="365">
      <c r="A365" s="4" t="inlineStr">
        <is>
          <t>Year Two</t>
        </is>
      </c>
      <c r="B365" s="6" t="n">
        <v>235</v>
      </c>
      <c r="C365" s="6" t="n">
        <v>1813</v>
      </c>
      <c r="D365" s="4" t="inlineStr">
        <is>
          <t xml:space="preserve"> </t>
        </is>
      </c>
    </row>
    <row r="366">
      <c r="A366" s="4" t="inlineStr">
        <is>
          <t>Year Three</t>
        </is>
      </c>
      <c r="B366" s="6" t="n">
        <v>1441</v>
      </c>
      <c r="C366" s="6" t="n">
        <v>7642</v>
      </c>
      <c r="D366" s="4" t="inlineStr">
        <is>
          <t xml:space="preserve"> </t>
        </is>
      </c>
    </row>
    <row r="367">
      <c r="A367" s="4" t="inlineStr">
        <is>
          <t>Year Four</t>
        </is>
      </c>
      <c r="B367" s="6" t="n">
        <v>1497</v>
      </c>
      <c r="C367" s="6" t="n">
        <v>4202</v>
      </c>
      <c r="D367" s="4" t="inlineStr">
        <is>
          <t xml:space="preserve"> </t>
        </is>
      </c>
    </row>
    <row r="368">
      <c r="A368" s="4" t="inlineStr">
        <is>
          <t>Year Five</t>
        </is>
      </c>
      <c r="B368" s="6" t="n">
        <v>3153</v>
      </c>
      <c r="C368" s="6" t="n">
        <v>1076</v>
      </c>
      <c r="D368" s="4" t="inlineStr">
        <is>
          <t xml:space="preserve"> </t>
        </is>
      </c>
    </row>
    <row r="369">
      <c r="A369" s="4" t="inlineStr">
        <is>
          <t>After Year Five</t>
        </is>
      </c>
      <c r="B369" s="6" t="n">
        <v>22549</v>
      </c>
      <c r="C369" s="6" t="n">
        <v>34036</v>
      </c>
      <c r="D369" s="4" t="inlineStr">
        <is>
          <t xml:space="preserve"> </t>
        </is>
      </c>
    </row>
    <row r="370">
      <c r="A370" s="4" t="inlineStr">
        <is>
          <t>Revolving Loans</t>
        </is>
      </c>
      <c r="B370" s="6" t="n">
        <v>12331</v>
      </c>
      <c r="C370" s="6" t="n">
        <v>12168</v>
      </c>
      <c r="D370" s="4" t="inlineStr">
        <is>
          <t xml:space="preserve"> </t>
        </is>
      </c>
    </row>
    <row r="371">
      <c r="A371" s="4" t="inlineStr">
        <is>
          <t>Revolving Loans Converted</t>
        </is>
      </c>
      <c r="B371" s="6" t="n">
        <v>1365</v>
      </c>
      <c r="C371" s="6" t="n">
        <v>65</v>
      </c>
      <c r="D371" s="4" t="inlineStr">
        <is>
          <t xml:space="preserve"> </t>
        </is>
      </c>
    </row>
    <row r="372">
      <c r="A372" s="4" t="inlineStr">
        <is>
          <t>Loans receivable</t>
        </is>
      </c>
      <c r="B372" s="6" t="n">
        <v>42571</v>
      </c>
      <c r="C372" s="6" t="n">
        <v>61002</v>
      </c>
      <c r="D372" s="4" t="inlineStr">
        <is>
          <t xml:space="preserve"> </t>
        </is>
      </c>
    </row>
    <row r="373">
      <c r="A373" s="4" t="inlineStr">
        <is>
          <t>SS | Commercial business | Commercial and industrial</t>
        </is>
      </c>
      <c r="B373" s="4" t="inlineStr">
        <is>
          <t xml:space="preserve"> </t>
        </is>
      </c>
      <c r="C373" s="4" t="inlineStr">
        <is>
          <t xml:space="preserve"> </t>
        </is>
      </c>
      <c r="D373" s="4" t="inlineStr">
        <is>
          <t xml:space="preserve"> </t>
        </is>
      </c>
    </row>
    <row r="374">
      <c r="A374" s="3" t="inlineStr">
        <is>
          <t>Loans Receivable</t>
        </is>
      </c>
      <c r="B374" s="4" t="inlineStr">
        <is>
          <t xml:space="preserve"> </t>
        </is>
      </c>
      <c r="C374" s="4" t="inlineStr">
        <is>
          <t xml:space="preserve"> </t>
        </is>
      </c>
      <c r="D374" s="4" t="inlineStr">
        <is>
          <t xml:space="preserve"> </t>
        </is>
      </c>
    </row>
    <row r="375">
      <c r="A375" s="4" t="inlineStr">
        <is>
          <t>Year One</t>
        </is>
      </c>
      <c r="B375" s="6" t="n">
        <v>0</v>
      </c>
      <c r="C375" s="6" t="n">
        <v>0</v>
      </c>
      <c r="D375" s="4" t="inlineStr">
        <is>
          <t xml:space="preserve"> </t>
        </is>
      </c>
    </row>
    <row r="376">
      <c r="A376" s="4" t="inlineStr">
        <is>
          <t>Year Two</t>
        </is>
      </c>
      <c r="B376" s="6" t="n">
        <v>235</v>
      </c>
      <c r="C376" s="6" t="n">
        <v>1215</v>
      </c>
      <c r="D376" s="4" t="inlineStr">
        <is>
          <t xml:space="preserve"> </t>
        </is>
      </c>
    </row>
    <row r="377">
      <c r="A377" s="4" t="inlineStr">
        <is>
          <t>Year Three</t>
        </is>
      </c>
      <c r="B377" s="6" t="n">
        <v>857</v>
      </c>
      <c r="C377" s="6" t="n">
        <v>2734</v>
      </c>
      <c r="D377" s="4" t="inlineStr">
        <is>
          <t xml:space="preserve"> </t>
        </is>
      </c>
    </row>
    <row r="378">
      <c r="A378" s="4" t="inlineStr">
        <is>
          <t>Year Four</t>
        </is>
      </c>
      <c r="B378" s="6" t="n">
        <v>315</v>
      </c>
      <c r="C378" s="6" t="n">
        <v>3548</v>
      </c>
      <c r="D378" s="4" t="inlineStr">
        <is>
          <t xml:space="preserve"> </t>
        </is>
      </c>
    </row>
    <row r="379">
      <c r="A379" s="4" t="inlineStr">
        <is>
          <t>Year Five</t>
        </is>
      </c>
      <c r="B379" s="6" t="n">
        <v>2516</v>
      </c>
      <c r="C379" s="6" t="n">
        <v>1076</v>
      </c>
      <c r="D379" s="4" t="inlineStr">
        <is>
          <t xml:space="preserve"> </t>
        </is>
      </c>
    </row>
    <row r="380">
      <c r="A380" s="4" t="inlineStr">
        <is>
          <t>After Year Five</t>
        </is>
      </c>
      <c r="B380" s="6" t="n">
        <v>4337</v>
      </c>
      <c r="C380" s="6" t="n">
        <v>7875</v>
      </c>
      <c r="D380" s="4" t="inlineStr">
        <is>
          <t xml:space="preserve"> </t>
        </is>
      </c>
    </row>
    <row r="381">
      <c r="A381" s="4" t="inlineStr">
        <is>
          <t>Revolving Loans</t>
        </is>
      </c>
      <c r="B381" s="6" t="n">
        <v>12331</v>
      </c>
      <c r="C381" s="6" t="n">
        <v>12168</v>
      </c>
      <c r="D381" s="4" t="inlineStr">
        <is>
          <t xml:space="preserve"> </t>
        </is>
      </c>
    </row>
    <row r="382">
      <c r="A382" s="4" t="inlineStr">
        <is>
          <t>Revolving Loans Converted</t>
        </is>
      </c>
      <c r="B382" s="6" t="n">
        <v>1365</v>
      </c>
      <c r="C382" s="6" t="n">
        <v>65</v>
      </c>
      <c r="D382" s="4" t="inlineStr">
        <is>
          <t xml:space="preserve"> </t>
        </is>
      </c>
    </row>
    <row r="383">
      <c r="A383" s="4" t="inlineStr">
        <is>
          <t>Loans receivable</t>
        </is>
      </c>
      <c r="B383" s="6" t="n">
        <v>21956</v>
      </c>
      <c r="C383" s="6" t="n">
        <v>28681</v>
      </c>
      <c r="D383" s="4" t="inlineStr">
        <is>
          <t xml:space="preserve"> </t>
        </is>
      </c>
    </row>
    <row r="384">
      <c r="A384" s="4" t="inlineStr">
        <is>
          <t>SS | Commercial business | Owner-occupied CRE</t>
        </is>
      </c>
      <c r="B384" s="4" t="inlineStr">
        <is>
          <t xml:space="preserve"> </t>
        </is>
      </c>
      <c r="C384" s="4" t="inlineStr">
        <is>
          <t xml:space="preserve"> </t>
        </is>
      </c>
      <c r="D384" s="4" t="inlineStr">
        <is>
          <t xml:space="preserve"> </t>
        </is>
      </c>
    </row>
    <row r="385">
      <c r="A385" s="3" t="inlineStr">
        <is>
          <t>Loans Receivable</t>
        </is>
      </c>
      <c r="B385" s="4" t="inlineStr">
        <is>
          <t xml:space="preserve"> </t>
        </is>
      </c>
      <c r="C385" s="4" t="inlineStr">
        <is>
          <t xml:space="preserve"> </t>
        </is>
      </c>
      <c r="D385" s="4" t="inlineStr">
        <is>
          <t xml:space="preserve"> </t>
        </is>
      </c>
    </row>
    <row r="386">
      <c r="A386" s="4" t="inlineStr">
        <is>
          <t>Year One</t>
        </is>
      </c>
      <c r="B386" s="6" t="n">
        <v>0</v>
      </c>
      <c r="C386" s="6" t="n">
        <v>0</v>
      </c>
      <c r="D386" s="4" t="inlineStr">
        <is>
          <t xml:space="preserve"> </t>
        </is>
      </c>
    </row>
    <row r="387">
      <c r="A387" s="4" t="inlineStr">
        <is>
          <t>Year Two</t>
        </is>
      </c>
      <c r="B387" s="6" t="n">
        <v>0</v>
      </c>
      <c r="C387" s="6" t="n">
        <v>0</v>
      </c>
      <c r="D387" s="4" t="inlineStr">
        <is>
          <t xml:space="preserve"> </t>
        </is>
      </c>
    </row>
    <row r="388">
      <c r="A388" s="4" t="inlineStr">
        <is>
          <t>Year Three</t>
        </is>
      </c>
      <c r="B388" s="6" t="n">
        <v>0</v>
      </c>
      <c r="C388" s="6" t="n">
        <v>4908</v>
      </c>
      <c r="D388" s="4" t="inlineStr">
        <is>
          <t xml:space="preserve"> </t>
        </is>
      </c>
    </row>
    <row r="389">
      <c r="A389" s="4" t="inlineStr">
        <is>
          <t>Year Four</t>
        </is>
      </c>
      <c r="B389" s="6" t="n">
        <v>1182</v>
      </c>
      <c r="C389" s="6" t="n">
        <v>654</v>
      </c>
      <c r="D389" s="4" t="inlineStr">
        <is>
          <t xml:space="preserve"> </t>
        </is>
      </c>
    </row>
    <row r="390">
      <c r="A390" s="4" t="inlineStr">
        <is>
          <t>Year Five</t>
        </is>
      </c>
      <c r="B390" s="6" t="n">
        <v>637</v>
      </c>
      <c r="C390" s="6" t="n">
        <v>0</v>
      </c>
      <c r="D390" s="4" t="inlineStr">
        <is>
          <t xml:space="preserve"> </t>
        </is>
      </c>
    </row>
    <row r="391">
      <c r="A391" s="4" t="inlineStr">
        <is>
          <t>After Year Five</t>
        </is>
      </c>
      <c r="B391" s="6" t="n">
        <v>12070</v>
      </c>
      <c r="C391" s="6" t="n">
        <v>13549</v>
      </c>
      <c r="D391" s="4" t="inlineStr">
        <is>
          <t xml:space="preserve"> </t>
        </is>
      </c>
    </row>
    <row r="392">
      <c r="A392" s="4" t="inlineStr">
        <is>
          <t>Revolving Loans</t>
        </is>
      </c>
      <c r="B392" s="6" t="n">
        <v>0</v>
      </c>
      <c r="C392" s="6" t="n">
        <v>0</v>
      </c>
      <c r="D392" s="4" t="inlineStr">
        <is>
          <t xml:space="preserve"> </t>
        </is>
      </c>
    </row>
    <row r="393">
      <c r="A393" s="4" t="inlineStr">
        <is>
          <t>Revolving Loans Converted</t>
        </is>
      </c>
      <c r="B393" s="6" t="n">
        <v>0</v>
      </c>
      <c r="C393" s="6" t="n">
        <v>0</v>
      </c>
      <c r="D393" s="4" t="inlineStr">
        <is>
          <t xml:space="preserve"> </t>
        </is>
      </c>
    </row>
    <row r="394">
      <c r="A394" s="4" t="inlineStr">
        <is>
          <t>Loans receivable</t>
        </is>
      </c>
      <c r="B394" s="6" t="n">
        <v>13889</v>
      </c>
      <c r="C394" s="6" t="n">
        <v>19111</v>
      </c>
      <c r="D394" s="4" t="inlineStr">
        <is>
          <t xml:space="preserve"> </t>
        </is>
      </c>
    </row>
    <row r="395">
      <c r="A395" s="4" t="inlineStr">
        <is>
          <t>SS | Commercial business | Non-owner occupied CRE</t>
        </is>
      </c>
      <c r="B395" s="4" t="inlineStr">
        <is>
          <t xml:space="preserve"> </t>
        </is>
      </c>
      <c r="C395" s="4" t="inlineStr">
        <is>
          <t xml:space="preserve"> </t>
        </is>
      </c>
      <c r="D395" s="4" t="inlineStr">
        <is>
          <t xml:space="preserve"> </t>
        </is>
      </c>
    </row>
    <row r="396">
      <c r="A396" s="3" t="inlineStr">
        <is>
          <t>Loans Receivable</t>
        </is>
      </c>
      <c r="B396" s="4" t="inlineStr">
        <is>
          <t xml:space="preserve"> </t>
        </is>
      </c>
      <c r="C396" s="4" t="inlineStr">
        <is>
          <t xml:space="preserve"> </t>
        </is>
      </c>
      <c r="D396" s="4" t="inlineStr">
        <is>
          <t xml:space="preserve"> </t>
        </is>
      </c>
    </row>
    <row r="397">
      <c r="A397" s="4" t="inlineStr">
        <is>
          <t>Year One</t>
        </is>
      </c>
      <c r="B397" s="6" t="n">
        <v>0</v>
      </c>
      <c r="C397" s="6" t="n">
        <v>0</v>
      </c>
      <c r="D397" s="4" t="inlineStr">
        <is>
          <t xml:space="preserve"> </t>
        </is>
      </c>
    </row>
    <row r="398">
      <c r="A398" s="4" t="inlineStr">
        <is>
          <t>Year Two</t>
        </is>
      </c>
      <c r="B398" s="6" t="n">
        <v>0</v>
      </c>
      <c r="C398" s="6" t="n">
        <v>598</v>
      </c>
      <c r="D398" s="4" t="inlineStr">
        <is>
          <t xml:space="preserve"> </t>
        </is>
      </c>
    </row>
    <row r="399">
      <c r="A399" s="4" t="inlineStr">
        <is>
          <t>Year Three</t>
        </is>
      </c>
      <c r="B399" s="6" t="n">
        <v>584</v>
      </c>
      <c r="C399" s="6" t="n">
        <v>0</v>
      </c>
      <c r="D399" s="4" t="inlineStr">
        <is>
          <t xml:space="preserve"> </t>
        </is>
      </c>
    </row>
    <row r="400">
      <c r="A400" s="4" t="inlineStr">
        <is>
          <t>Year Four</t>
        </is>
      </c>
      <c r="B400" s="6" t="n">
        <v>0</v>
      </c>
      <c r="C400" s="6" t="n">
        <v>0</v>
      </c>
      <c r="D400" s="4" t="inlineStr">
        <is>
          <t xml:space="preserve"> </t>
        </is>
      </c>
    </row>
    <row r="401">
      <c r="A401" s="4" t="inlineStr">
        <is>
          <t>Year Five</t>
        </is>
      </c>
      <c r="B401" s="6" t="n">
        <v>0</v>
      </c>
      <c r="C401" s="6" t="n">
        <v>0</v>
      </c>
      <c r="D401" s="4" t="inlineStr">
        <is>
          <t xml:space="preserve"> </t>
        </is>
      </c>
    </row>
    <row r="402">
      <c r="A402" s="4" t="inlineStr">
        <is>
          <t>After Year Five</t>
        </is>
      </c>
      <c r="B402" s="6" t="n">
        <v>6142</v>
      </c>
      <c r="C402" s="6" t="n">
        <v>12612</v>
      </c>
      <c r="D402" s="4" t="inlineStr">
        <is>
          <t xml:space="preserve"> </t>
        </is>
      </c>
    </row>
    <row r="403">
      <c r="A403" s="4" t="inlineStr">
        <is>
          <t>Revolving Loans</t>
        </is>
      </c>
      <c r="B403" s="6" t="n">
        <v>0</v>
      </c>
      <c r="C403" s="6" t="n">
        <v>0</v>
      </c>
      <c r="D403" s="4" t="inlineStr">
        <is>
          <t xml:space="preserve"> </t>
        </is>
      </c>
    </row>
    <row r="404">
      <c r="A404" s="4" t="inlineStr">
        <is>
          <t>Revolving Loans Converted</t>
        </is>
      </c>
      <c r="B404" s="6" t="n">
        <v>0</v>
      </c>
      <c r="C404" s="6" t="n">
        <v>0</v>
      </c>
      <c r="D404" s="4" t="inlineStr">
        <is>
          <t xml:space="preserve"> </t>
        </is>
      </c>
    </row>
    <row r="405">
      <c r="A405" s="4" t="inlineStr">
        <is>
          <t>Loans receivable</t>
        </is>
      </c>
      <c r="B405" s="6" t="n">
        <v>6726</v>
      </c>
      <c r="C405" s="6" t="n">
        <v>13210</v>
      </c>
      <c r="D405" s="4" t="inlineStr">
        <is>
          <t xml:space="preserve"> </t>
        </is>
      </c>
    </row>
    <row r="406">
      <c r="A406" s="4" t="inlineStr">
        <is>
          <t>SS | Residential real estate</t>
        </is>
      </c>
      <c r="B406" s="4" t="inlineStr">
        <is>
          <t xml:space="preserve"> </t>
        </is>
      </c>
      <c r="C406" s="4" t="inlineStr">
        <is>
          <t xml:space="preserve"> </t>
        </is>
      </c>
      <c r="D406" s="4" t="inlineStr">
        <is>
          <t xml:space="preserve"> </t>
        </is>
      </c>
    </row>
    <row r="407">
      <c r="A407" s="3" t="inlineStr">
        <is>
          <t>Loans Receivable</t>
        </is>
      </c>
      <c r="B407" s="4" t="inlineStr">
        <is>
          <t xml:space="preserve"> </t>
        </is>
      </c>
      <c r="C407" s="4" t="inlineStr">
        <is>
          <t xml:space="preserve"> </t>
        </is>
      </c>
      <c r="D407" s="4" t="inlineStr">
        <is>
          <t xml:space="preserve"> </t>
        </is>
      </c>
    </row>
    <row r="408">
      <c r="A408" s="4" t="inlineStr">
        <is>
          <t>Year One</t>
        </is>
      </c>
      <c r="B408" s="6" t="n">
        <v>0</v>
      </c>
      <c r="C408" s="6" t="n">
        <v>0</v>
      </c>
      <c r="D408" s="4" t="inlineStr">
        <is>
          <t xml:space="preserve"> </t>
        </is>
      </c>
    </row>
    <row r="409">
      <c r="A409" s="4" t="inlineStr">
        <is>
          <t>Year Two</t>
        </is>
      </c>
      <c r="B409" s="6" t="n">
        <v>0</v>
      </c>
      <c r="C409" s="6" t="n">
        <v>0</v>
      </c>
      <c r="D409" s="4" t="inlineStr">
        <is>
          <t xml:space="preserve"> </t>
        </is>
      </c>
    </row>
    <row r="410">
      <c r="A410" s="4" t="inlineStr">
        <is>
          <t>Year Three</t>
        </is>
      </c>
      <c r="B410" s="6" t="n">
        <v>832</v>
      </c>
      <c r="C410" s="6" t="n">
        <v>801</v>
      </c>
      <c r="D410" s="4" t="inlineStr">
        <is>
          <t xml:space="preserve"> </t>
        </is>
      </c>
    </row>
    <row r="411">
      <c r="A411" s="4" t="inlineStr">
        <is>
          <t>Year Four</t>
        </is>
      </c>
      <c r="B411" s="6" t="n">
        <v>786</v>
      </c>
      <c r="C411" s="6" t="n">
        <v>0</v>
      </c>
      <c r="D411" s="4" t="inlineStr">
        <is>
          <t xml:space="preserve"> </t>
        </is>
      </c>
    </row>
    <row r="412">
      <c r="A412" s="4" t="inlineStr">
        <is>
          <t>Year Five</t>
        </is>
      </c>
      <c r="B412" s="6" t="n">
        <v>0</v>
      </c>
      <c r="C412" s="6" t="n">
        <v>0</v>
      </c>
      <c r="D412" s="4" t="inlineStr">
        <is>
          <t xml:space="preserve"> </t>
        </is>
      </c>
    </row>
    <row r="413">
      <c r="A413" s="4" t="inlineStr">
        <is>
          <t>After Year Five</t>
        </is>
      </c>
      <c r="B413" s="6" t="n">
        <v>150</v>
      </c>
      <c r="C413" s="6" t="n">
        <v>162</v>
      </c>
      <c r="D413" s="4" t="inlineStr">
        <is>
          <t xml:space="preserve"> </t>
        </is>
      </c>
    </row>
    <row r="414">
      <c r="A414" s="4" t="inlineStr">
        <is>
          <t>Revolving Loans</t>
        </is>
      </c>
      <c r="B414" s="6" t="n">
        <v>0</v>
      </c>
      <c r="C414" s="6" t="n">
        <v>0</v>
      </c>
      <c r="D414" s="4" t="inlineStr">
        <is>
          <t xml:space="preserve"> </t>
        </is>
      </c>
    </row>
    <row r="415">
      <c r="A415" s="4" t="inlineStr">
        <is>
          <t>Revolving Loans Converted</t>
        </is>
      </c>
      <c r="B415" s="6" t="n">
        <v>0</v>
      </c>
      <c r="C415" s="6" t="n">
        <v>0</v>
      </c>
      <c r="D415" s="4" t="inlineStr">
        <is>
          <t xml:space="preserve"> </t>
        </is>
      </c>
    </row>
    <row r="416">
      <c r="A416" s="4" t="inlineStr">
        <is>
          <t>Loans receivable</t>
        </is>
      </c>
      <c r="B416" s="6" t="n">
        <v>1768</v>
      </c>
      <c r="C416" s="6" t="n">
        <v>963</v>
      </c>
      <c r="D416" s="4" t="inlineStr">
        <is>
          <t xml:space="preserve"> </t>
        </is>
      </c>
    </row>
    <row r="417">
      <c r="A417" s="4" t="inlineStr">
        <is>
          <t>SS | Real estate construction and land development</t>
        </is>
      </c>
      <c r="B417" s="4" t="inlineStr">
        <is>
          <t xml:space="preserve"> </t>
        </is>
      </c>
      <c r="C417" s="4" t="inlineStr">
        <is>
          <t xml:space="preserve"> </t>
        </is>
      </c>
      <c r="D417" s="4" t="inlineStr">
        <is>
          <t xml:space="preserve"> </t>
        </is>
      </c>
    </row>
    <row r="418">
      <c r="A418" s="3" t="inlineStr">
        <is>
          <t>Loans Receivable</t>
        </is>
      </c>
      <c r="B418" s="4" t="inlineStr">
        <is>
          <t xml:space="preserve"> </t>
        </is>
      </c>
      <c r="C418" s="4" t="inlineStr">
        <is>
          <t xml:space="preserve"> </t>
        </is>
      </c>
      <c r="D418" s="4" t="inlineStr">
        <is>
          <t xml:space="preserve"> </t>
        </is>
      </c>
    </row>
    <row r="419">
      <c r="A419" s="4" t="inlineStr">
        <is>
          <t>Year One</t>
        </is>
      </c>
      <c r="B419" s="6" t="n">
        <v>0</v>
      </c>
      <c r="C419" s="6" t="n">
        <v>1000</v>
      </c>
      <c r="D419" s="4" t="inlineStr">
        <is>
          <t xml:space="preserve"> </t>
        </is>
      </c>
    </row>
    <row r="420">
      <c r="A420" s="4" t="inlineStr">
        <is>
          <t>Year Two</t>
        </is>
      </c>
      <c r="B420" s="6" t="n">
        <v>1000</v>
      </c>
      <c r="C420" s="6" t="n">
        <v>319</v>
      </c>
      <c r="D420" s="4" t="inlineStr">
        <is>
          <t xml:space="preserve"> </t>
        </is>
      </c>
    </row>
    <row r="421">
      <c r="A421" s="4" t="inlineStr">
        <is>
          <t>Year Three</t>
        </is>
      </c>
      <c r="B421" s="6" t="n">
        <v>0</v>
      </c>
      <c r="C421" s="6" t="n">
        <v>4866</v>
      </c>
      <c r="D421" s="4" t="inlineStr">
        <is>
          <t xml:space="preserve"> </t>
        </is>
      </c>
    </row>
    <row r="422">
      <c r="A422" s="4" t="inlineStr">
        <is>
          <t>Year Four</t>
        </is>
      </c>
      <c r="B422" s="6" t="n">
        <v>21375</v>
      </c>
      <c r="C422" s="6" t="n">
        <v>0</v>
      </c>
      <c r="D422" s="4" t="inlineStr">
        <is>
          <t xml:space="preserve"> </t>
        </is>
      </c>
    </row>
    <row r="423">
      <c r="A423" s="4" t="inlineStr">
        <is>
          <t>Year Five</t>
        </is>
      </c>
      <c r="B423" s="6" t="n">
        <v>0</v>
      </c>
      <c r="C423" s="6" t="n">
        <v>0</v>
      </c>
      <c r="D423" s="4" t="inlineStr">
        <is>
          <t xml:space="preserve"> </t>
        </is>
      </c>
    </row>
    <row r="424">
      <c r="A424" s="4" t="inlineStr">
        <is>
          <t>After Year Five</t>
        </is>
      </c>
      <c r="B424" s="6" t="n">
        <v>0</v>
      </c>
      <c r="C424" s="6" t="n">
        <v>0</v>
      </c>
      <c r="D424" s="4" t="inlineStr">
        <is>
          <t xml:space="preserve"> </t>
        </is>
      </c>
    </row>
    <row r="425">
      <c r="A425" s="4" t="inlineStr">
        <is>
          <t>Revolving Loans</t>
        </is>
      </c>
      <c r="B425" s="6" t="n">
        <v>0</v>
      </c>
      <c r="C425" s="6" t="n">
        <v>0</v>
      </c>
      <c r="D425" s="4" t="inlineStr">
        <is>
          <t xml:space="preserve"> </t>
        </is>
      </c>
    </row>
    <row r="426">
      <c r="A426" s="4" t="inlineStr">
        <is>
          <t>Revolving Loans Converted</t>
        </is>
      </c>
      <c r="B426" s="6" t="n">
        <v>0</v>
      </c>
      <c r="C426" s="6" t="n">
        <v>0</v>
      </c>
      <c r="D426" s="4" t="inlineStr">
        <is>
          <t xml:space="preserve"> </t>
        </is>
      </c>
    </row>
    <row r="427">
      <c r="A427" s="4" t="inlineStr">
        <is>
          <t>Loans receivable</t>
        </is>
      </c>
      <c r="B427" s="6" t="n">
        <v>22375</v>
      </c>
      <c r="C427" s="6" t="n">
        <v>6185</v>
      </c>
      <c r="D427" s="4" t="inlineStr">
        <is>
          <t xml:space="preserve"> </t>
        </is>
      </c>
    </row>
    <row r="428">
      <c r="A428" s="4" t="inlineStr">
        <is>
          <t>SS | Real estate construction and land development | Residential</t>
        </is>
      </c>
      <c r="B428" s="4" t="inlineStr">
        <is>
          <t xml:space="preserve"> </t>
        </is>
      </c>
      <c r="C428" s="4" t="inlineStr">
        <is>
          <t xml:space="preserve"> </t>
        </is>
      </c>
      <c r="D428" s="4" t="inlineStr">
        <is>
          <t xml:space="preserve"> </t>
        </is>
      </c>
    </row>
    <row r="429">
      <c r="A429" s="3" t="inlineStr">
        <is>
          <t>Loans Receivable</t>
        </is>
      </c>
      <c r="B429" s="4" t="inlineStr">
        <is>
          <t xml:space="preserve"> </t>
        </is>
      </c>
      <c r="C429" s="4" t="inlineStr">
        <is>
          <t xml:space="preserve"> </t>
        </is>
      </c>
      <c r="D429" s="4" t="inlineStr">
        <is>
          <t xml:space="preserve"> </t>
        </is>
      </c>
    </row>
    <row r="430">
      <c r="A430" s="4" t="inlineStr">
        <is>
          <t>Year One</t>
        </is>
      </c>
      <c r="B430" s="6" t="n">
        <v>0</v>
      </c>
      <c r="C430" s="6" t="n">
        <v>1000</v>
      </c>
      <c r="D430" s="4" t="inlineStr">
        <is>
          <t xml:space="preserve"> </t>
        </is>
      </c>
    </row>
    <row r="431">
      <c r="A431" s="4" t="inlineStr">
        <is>
          <t>Year Two</t>
        </is>
      </c>
      <c r="B431" s="6" t="n">
        <v>1000</v>
      </c>
      <c r="C431" s="6" t="n">
        <v>319</v>
      </c>
      <c r="D431" s="4" t="inlineStr">
        <is>
          <t xml:space="preserve"> </t>
        </is>
      </c>
    </row>
    <row r="432">
      <c r="A432" s="4" t="inlineStr">
        <is>
          <t>Year Three</t>
        </is>
      </c>
      <c r="B432" s="6" t="n">
        <v>0</v>
      </c>
      <c r="C432" s="6" t="n">
        <v>4866</v>
      </c>
      <c r="D432" s="4" t="inlineStr">
        <is>
          <t xml:space="preserve"> </t>
        </is>
      </c>
    </row>
    <row r="433">
      <c r="A433" s="4" t="inlineStr">
        <is>
          <t>Year Four</t>
        </is>
      </c>
      <c r="B433" s="6" t="n">
        <v>5750</v>
      </c>
      <c r="C433" s="6" t="n">
        <v>0</v>
      </c>
      <c r="D433" s="4" t="inlineStr">
        <is>
          <t xml:space="preserve"> </t>
        </is>
      </c>
    </row>
    <row r="434">
      <c r="A434" s="4" t="inlineStr">
        <is>
          <t>Year Five</t>
        </is>
      </c>
      <c r="B434" s="6" t="n">
        <v>0</v>
      </c>
      <c r="C434" s="6" t="n">
        <v>0</v>
      </c>
      <c r="D434" s="4" t="inlineStr">
        <is>
          <t xml:space="preserve"> </t>
        </is>
      </c>
    </row>
    <row r="435">
      <c r="A435" s="4" t="inlineStr">
        <is>
          <t>After Year Five</t>
        </is>
      </c>
      <c r="B435" s="6" t="n">
        <v>0</v>
      </c>
      <c r="C435" s="6" t="n">
        <v>0</v>
      </c>
      <c r="D435" s="4" t="inlineStr">
        <is>
          <t xml:space="preserve"> </t>
        </is>
      </c>
    </row>
    <row r="436">
      <c r="A436" s="4" t="inlineStr">
        <is>
          <t>Revolving Loans</t>
        </is>
      </c>
      <c r="B436" s="6" t="n">
        <v>0</v>
      </c>
      <c r="C436" s="6" t="n">
        <v>0</v>
      </c>
      <c r="D436" s="4" t="inlineStr">
        <is>
          <t xml:space="preserve"> </t>
        </is>
      </c>
    </row>
    <row r="437">
      <c r="A437" s="4" t="inlineStr">
        <is>
          <t>Revolving Loans Converted</t>
        </is>
      </c>
      <c r="B437" s="6" t="n">
        <v>0</v>
      </c>
      <c r="C437" s="6" t="n">
        <v>0</v>
      </c>
      <c r="D437" s="4" t="inlineStr">
        <is>
          <t xml:space="preserve"> </t>
        </is>
      </c>
    </row>
    <row r="438">
      <c r="A438" s="4" t="inlineStr">
        <is>
          <t>Loans receivable</t>
        </is>
      </c>
      <c r="B438" s="6" t="n">
        <v>6750</v>
      </c>
      <c r="C438" s="6" t="n">
        <v>6185</v>
      </c>
      <c r="D438" s="4" t="inlineStr">
        <is>
          <t xml:space="preserve"> </t>
        </is>
      </c>
    </row>
    <row r="439">
      <c r="A439" s="4" t="inlineStr">
        <is>
          <t>SS | Real estate construction and land development | Commercial and multifamily</t>
        </is>
      </c>
      <c r="B439" s="4" t="inlineStr">
        <is>
          <t xml:space="preserve"> </t>
        </is>
      </c>
      <c r="C439" s="4" t="inlineStr">
        <is>
          <t xml:space="preserve"> </t>
        </is>
      </c>
      <c r="D439" s="4" t="inlineStr">
        <is>
          <t xml:space="preserve"> </t>
        </is>
      </c>
    </row>
    <row r="440">
      <c r="A440" s="3" t="inlineStr">
        <is>
          <t>Loans Receivable</t>
        </is>
      </c>
      <c r="B440" s="4" t="inlineStr">
        <is>
          <t xml:space="preserve"> </t>
        </is>
      </c>
      <c r="C440" s="4" t="inlineStr">
        <is>
          <t xml:space="preserve"> </t>
        </is>
      </c>
      <c r="D440" s="4" t="inlineStr">
        <is>
          <t xml:space="preserve"> </t>
        </is>
      </c>
    </row>
    <row r="441">
      <c r="A441" s="4" t="inlineStr">
        <is>
          <t>Year One</t>
        </is>
      </c>
      <c r="B441" s="6" t="n">
        <v>0</v>
      </c>
      <c r="C441" s="4" t="inlineStr">
        <is>
          <t xml:space="preserve"> </t>
        </is>
      </c>
      <c r="D441" s="4" t="inlineStr">
        <is>
          <t xml:space="preserve"> </t>
        </is>
      </c>
    </row>
    <row r="442">
      <c r="A442" s="4" t="inlineStr">
        <is>
          <t>Year Two</t>
        </is>
      </c>
      <c r="B442" s="6" t="n">
        <v>0</v>
      </c>
      <c r="C442" s="4" t="inlineStr">
        <is>
          <t xml:space="preserve"> </t>
        </is>
      </c>
      <c r="D442" s="4" t="inlineStr">
        <is>
          <t xml:space="preserve"> </t>
        </is>
      </c>
    </row>
    <row r="443">
      <c r="A443" s="4" t="inlineStr">
        <is>
          <t>Year Three</t>
        </is>
      </c>
      <c r="B443" s="6" t="n">
        <v>0</v>
      </c>
      <c r="C443" s="4" t="inlineStr">
        <is>
          <t xml:space="preserve"> </t>
        </is>
      </c>
      <c r="D443" s="4" t="inlineStr">
        <is>
          <t xml:space="preserve"> </t>
        </is>
      </c>
    </row>
    <row r="444">
      <c r="A444" s="4" t="inlineStr">
        <is>
          <t>Year Four</t>
        </is>
      </c>
      <c r="B444" s="6" t="n">
        <v>15625</v>
      </c>
      <c r="C444" s="4" t="inlineStr">
        <is>
          <t xml:space="preserve"> </t>
        </is>
      </c>
      <c r="D444" s="4" t="inlineStr">
        <is>
          <t xml:space="preserve"> </t>
        </is>
      </c>
    </row>
    <row r="445">
      <c r="A445" s="4" t="inlineStr">
        <is>
          <t>Year Five</t>
        </is>
      </c>
      <c r="B445" s="6" t="n">
        <v>0</v>
      </c>
      <c r="C445" s="4" t="inlineStr">
        <is>
          <t xml:space="preserve"> </t>
        </is>
      </c>
      <c r="D445" s="4" t="inlineStr">
        <is>
          <t xml:space="preserve"> </t>
        </is>
      </c>
    </row>
    <row r="446">
      <c r="A446" s="4" t="inlineStr">
        <is>
          <t>After Year Five</t>
        </is>
      </c>
      <c r="B446" s="6" t="n">
        <v>0</v>
      </c>
      <c r="C446" s="4" t="inlineStr">
        <is>
          <t xml:space="preserve"> </t>
        </is>
      </c>
      <c r="D446" s="4" t="inlineStr">
        <is>
          <t xml:space="preserve"> </t>
        </is>
      </c>
    </row>
    <row r="447">
      <c r="A447" s="4" t="inlineStr">
        <is>
          <t>Revolving Loans</t>
        </is>
      </c>
      <c r="B447" s="6" t="n">
        <v>0</v>
      </c>
      <c r="C447" s="4" t="inlineStr">
        <is>
          <t xml:space="preserve"> </t>
        </is>
      </c>
      <c r="D447" s="4" t="inlineStr">
        <is>
          <t xml:space="preserve"> </t>
        </is>
      </c>
    </row>
    <row r="448">
      <c r="A448" s="4" t="inlineStr">
        <is>
          <t>Revolving Loans Converted</t>
        </is>
      </c>
      <c r="B448" s="6" t="n">
        <v>0</v>
      </c>
      <c r="C448" s="4" t="inlineStr">
        <is>
          <t xml:space="preserve"> </t>
        </is>
      </c>
      <c r="D448" s="4" t="inlineStr">
        <is>
          <t xml:space="preserve"> </t>
        </is>
      </c>
    </row>
    <row r="449">
      <c r="A449" s="4" t="inlineStr">
        <is>
          <t>Loans receivable</t>
        </is>
      </c>
      <c r="B449" s="6" t="n">
        <v>15625</v>
      </c>
      <c r="C449" s="4" t="inlineStr">
        <is>
          <t xml:space="preserve"> </t>
        </is>
      </c>
      <c r="D449" s="4" t="inlineStr">
        <is>
          <t xml:space="preserve"> </t>
        </is>
      </c>
    </row>
    <row r="450">
      <c r="A450" s="4" t="inlineStr">
        <is>
          <t>SS | Consumer</t>
        </is>
      </c>
      <c r="B450" s="4" t="inlineStr">
        <is>
          <t xml:space="preserve"> </t>
        </is>
      </c>
      <c r="C450" s="4" t="inlineStr">
        <is>
          <t xml:space="preserve"> </t>
        </is>
      </c>
      <c r="D450" s="4" t="inlineStr">
        <is>
          <t xml:space="preserve"> </t>
        </is>
      </c>
    </row>
    <row r="451">
      <c r="A451" s="3" t="inlineStr">
        <is>
          <t>Loans Receivable</t>
        </is>
      </c>
      <c r="B451" s="4" t="inlineStr">
        <is>
          <t xml:space="preserve"> </t>
        </is>
      </c>
      <c r="C451" s="4" t="inlineStr">
        <is>
          <t xml:space="preserve"> </t>
        </is>
      </c>
      <c r="D451" s="4" t="inlineStr">
        <is>
          <t xml:space="preserve"> </t>
        </is>
      </c>
    </row>
    <row r="452">
      <c r="A452" s="4" t="inlineStr">
        <is>
          <t>Year One</t>
        </is>
      </c>
      <c r="B452" s="6" t="n">
        <v>0</v>
      </c>
      <c r="C452" s="6" t="n">
        <v>0</v>
      </c>
      <c r="D452" s="4" t="inlineStr">
        <is>
          <t xml:space="preserve"> </t>
        </is>
      </c>
    </row>
    <row r="453">
      <c r="A453" s="4" t="inlineStr">
        <is>
          <t>Year Two</t>
        </is>
      </c>
      <c r="B453" s="6" t="n">
        <v>0</v>
      </c>
      <c r="C453" s="6" t="n">
        <v>0</v>
      </c>
      <c r="D453" s="4" t="inlineStr">
        <is>
          <t xml:space="preserve"> </t>
        </is>
      </c>
    </row>
    <row r="454">
      <c r="A454" s="4" t="inlineStr">
        <is>
          <t>Year Three</t>
        </is>
      </c>
      <c r="B454" s="6" t="n">
        <v>25</v>
      </c>
      <c r="C454" s="6" t="n">
        <v>0</v>
      </c>
      <c r="D454" s="4" t="inlineStr">
        <is>
          <t xml:space="preserve"> </t>
        </is>
      </c>
    </row>
    <row r="455">
      <c r="A455" s="4" t="inlineStr">
        <is>
          <t>Year Four</t>
        </is>
      </c>
      <c r="B455" s="6" t="n">
        <v>0</v>
      </c>
      <c r="C455" s="6" t="n">
        <v>134</v>
      </c>
      <c r="D455" s="4" t="inlineStr">
        <is>
          <t xml:space="preserve"> </t>
        </is>
      </c>
    </row>
    <row r="456">
      <c r="A456" s="4" t="inlineStr">
        <is>
          <t>Year Five</t>
        </is>
      </c>
      <c r="B456" s="6" t="n">
        <v>115</v>
      </c>
      <c r="C456" s="6" t="n">
        <v>207</v>
      </c>
      <c r="D456" s="4" t="inlineStr">
        <is>
          <t xml:space="preserve"> </t>
        </is>
      </c>
    </row>
    <row r="457">
      <c r="A457" s="4" t="inlineStr">
        <is>
          <t>After Year Five</t>
        </is>
      </c>
      <c r="B457" s="6" t="n">
        <v>609</v>
      </c>
      <c r="C457" s="6" t="n">
        <v>893</v>
      </c>
      <c r="D457" s="4" t="inlineStr">
        <is>
          <t xml:space="preserve"> </t>
        </is>
      </c>
    </row>
    <row r="458">
      <c r="A458" s="4" t="inlineStr">
        <is>
          <t>Revolving Loans</t>
        </is>
      </c>
      <c r="B458" s="6" t="n">
        <v>60</v>
      </c>
      <c r="C458" s="6" t="n">
        <v>333</v>
      </c>
      <c r="D458" s="4" t="inlineStr">
        <is>
          <t xml:space="preserve"> </t>
        </is>
      </c>
    </row>
    <row r="459">
      <c r="A459" s="4" t="inlineStr">
        <is>
          <t>Revolving Loans Converted</t>
        </is>
      </c>
      <c r="B459" s="6" t="n">
        <v>795</v>
      </c>
      <c r="C459" s="6" t="n">
        <v>40</v>
      </c>
      <c r="D459" s="4" t="inlineStr">
        <is>
          <t xml:space="preserve"> </t>
        </is>
      </c>
    </row>
    <row r="460">
      <c r="A460" s="4" t="inlineStr">
        <is>
          <t>Loans receivable</t>
        </is>
      </c>
      <c r="B460" s="5" t="n">
        <v>1604</v>
      </c>
      <c r="C460" s="5" t="n">
        <v>1607</v>
      </c>
      <c r="D46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mortized Cost of Nonaccrual Loans (Details) - USD ($) $ in Thousands</t>
        </is>
      </c>
      <c r="B1" s="2" t="inlineStr">
        <is>
          <t>12 Months Ended</t>
        </is>
      </c>
    </row>
    <row r="2">
      <c r="B2" s="2" t="inlineStr">
        <is>
          <t>Dec. 31, 2024</t>
        </is>
      </c>
      <c r="C2" s="2" t="inlineStr">
        <is>
          <t>Dec. 31, 2023</t>
        </is>
      </c>
    </row>
    <row r="3">
      <c r="A3" s="3" t="inlineStr">
        <is>
          <t>Nonaccrual Loans</t>
        </is>
      </c>
      <c r="B3" s="4" t="inlineStr">
        <is>
          <t xml:space="preserve"> </t>
        </is>
      </c>
      <c r="C3" s="4" t="inlineStr">
        <is>
          <t xml:space="preserve"> </t>
        </is>
      </c>
    </row>
    <row r="4">
      <c r="A4" s="4" t="inlineStr">
        <is>
          <t>Nonaccrual without ACL</t>
        </is>
      </c>
      <c r="B4" s="5" t="n">
        <v>3412</v>
      </c>
      <c r="C4" s="5" t="n">
        <v>1706</v>
      </c>
    </row>
    <row r="5">
      <c r="A5" s="4" t="inlineStr">
        <is>
          <t>Nonaccrual with ACL</t>
        </is>
      </c>
      <c r="B5" s="6" t="n">
        <v>667</v>
      </c>
      <c r="C5" s="6" t="n">
        <v>2762</v>
      </c>
    </row>
    <row r="6">
      <c r="A6" s="4" t="inlineStr">
        <is>
          <t>Total Nonaccrual</t>
        </is>
      </c>
      <c r="B6" s="6" t="n">
        <v>4079</v>
      </c>
      <c r="C6" s="6" t="n">
        <v>4468</v>
      </c>
    </row>
    <row r="7">
      <c r="A7" s="4" t="inlineStr">
        <is>
          <t>Interest Income Reversed</t>
        </is>
      </c>
      <c r="B7" s="6" t="n">
        <v>-60</v>
      </c>
      <c r="C7" s="6" t="n">
        <v>-61</v>
      </c>
    </row>
    <row r="8">
      <c r="A8" s="4" t="inlineStr">
        <is>
          <t>Interest Income Recognized</t>
        </is>
      </c>
      <c r="B8" s="6" t="n">
        <v>605</v>
      </c>
      <c r="C8" s="6" t="n">
        <v>347</v>
      </c>
    </row>
    <row r="9">
      <c r="A9" s="4" t="inlineStr">
        <is>
          <t>Mortgage loans secured by residential real estate properties</t>
        </is>
      </c>
      <c r="B9" s="6" t="n">
        <v>160</v>
      </c>
      <c r="C9" s="4" t="inlineStr">
        <is>
          <t xml:space="preserve"> </t>
        </is>
      </c>
    </row>
    <row r="10">
      <c r="A10" s="4" t="inlineStr">
        <is>
          <t>Commercial business</t>
        </is>
      </c>
      <c r="B10" s="4" t="inlineStr">
        <is>
          <t xml:space="preserve"> </t>
        </is>
      </c>
      <c r="C10" s="4" t="inlineStr">
        <is>
          <t xml:space="preserve"> </t>
        </is>
      </c>
    </row>
    <row r="11">
      <c r="A11" s="3" t="inlineStr">
        <is>
          <t>Nonaccrual Loans</t>
        </is>
      </c>
      <c r="B11" s="4" t="inlineStr">
        <is>
          <t xml:space="preserve"> </t>
        </is>
      </c>
      <c r="C11" s="4" t="inlineStr">
        <is>
          <t xml:space="preserve"> </t>
        </is>
      </c>
    </row>
    <row r="12">
      <c r="A12" s="4" t="inlineStr">
        <is>
          <t>Nonaccrual without ACL</t>
        </is>
      </c>
      <c r="B12" s="6" t="n">
        <v>3252</v>
      </c>
      <c r="C12" s="4" t="inlineStr">
        <is>
          <t xml:space="preserve"> </t>
        </is>
      </c>
    </row>
    <row r="13">
      <c r="A13" s="4" t="inlineStr">
        <is>
          <t>Nonaccrual with ACL</t>
        </is>
      </c>
      <c r="B13" s="6" t="n">
        <v>667</v>
      </c>
      <c r="C13" s="4" t="inlineStr">
        <is>
          <t xml:space="preserve"> </t>
        </is>
      </c>
    </row>
    <row r="14">
      <c r="A14" s="4" t="inlineStr">
        <is>
          <t>Total Nonaccrual</t>
        </is>
      </c>
      <c r="B14" s="6" t="n">
        <v>3919</v>
      </c>
      <c r="C14" s="4" t="inlineStr">
        <is>
          <t xml:space="preserve"> </t>
        </is>
      </c>
    </row>
    <row r="15">
      <c r="A15" s="4" t="inlineStr">
        <is>
          <t>Interest Income Reversed</t>
        </is>
      </c>
      <c r="B15" s="6" t="n">
        <v>-55</v>
      </c>
      <c r="C15" s="6" t="n">
        <v>-61</v>
      </c>
    </row>
    <row r="16">
      <c r="A16" s="4" t="inlineStr">
        <is>
          <t>Interest Income Recognized</t>
        </is>
      </c>
      <c r="B16" s="6" t="n">
        <v>605</v>
      </c>
      <c r="C16" s="6" t="n">
        <v>347</v>
      </c>
    </row>
    <row r="17">
      <c r="A17" s="4" t="inlineStr">
        <is>
          <t>Commercial business | Commercial and industrial</t>
        </is>
      </c>
      <c r="B17" s="4" t="inlineStr">
        <is>
          <t xml:space="preserve"> </t>
        </is>
      </c>
      <c r="C17" s="4" t="inlineStr">
        <is>
          <t xml:space="preserve"> </t>
        </is>
      </c>
    </row>
    <row r="18">
      <c r="A18" s="3" t="inlineStr">
        <is>
          <t>Nonaccrual Loans</t>
        </is>
      </c>
      <c r="B18" s="4" t="inlineStr">
        <is>
          <t xml:space="preserve"> </t>
        </is>
      </c>
      <c r="C18" s="4" t="inlineStr">
        <is>
          <t xml:space="preserve"> </t>
        </is>
      </c>
    </row>
    <row r="19">
      <c r="A19" s="4" t="inlineStr">
        <is>
          <t>Nonaccrual without ACL</t>
        </is>
      </c>
      <c r="B19" s="6" t="n">
        <v>1002</v>
      </c>
      <c r="C19" s="6" t="n">
        <v>1706</v>
      </c>
    </row>
    <row r="20">
      <c r="A20" s="4" t="inlineStr">
        <is>
          <t>Nonaccrual with ACL</t>
        </is>
      </c>
      <c r="B20" s="6" t="n">
        <v>667</v>
      </c>
      <c r="C20" s="6" t="n">
        <v>2557</v>
      </c>
    </row>
    <row r="21">
      <c r="A21" s="4" t="inlineStr">
        <is>
          <t>Total Nonaccrual</t>
        </is>
      </c>
      <c r="B21" s="6" t="n">
        <v>1669</v>
      </c>
      <c r="C21" s="6" t="n">
        <v>4263</v>
      </c>
    </row>
    <row r="22">
      <c r="A22" s="4" t="inlineStr">
        <is>
          <t>Interest Income Reversed</t>
        </is>
      </c>
      <c r="B22" s="6" t="n">
        <v>-27</v>
      </c>
      <c r="C22" s="6" t="n">
        <v>-61</v>
      </c>
    </row>
    <row r="23">
      <c r="A23" s="4" t="inlineStr">
        <is>
          <t>Interest Income Recognized</t>
        </is>
      </c>
      <c r="B23" s="6" t="n">
        <v>461</v>
      </c>
      <c r="C23" s="6" t="n">
        <v>347</v>
      </c>
    </row>
    <row r="24">
      <c r="A24" s="4" t="inlineStr">
        <is>
          <t>Commercial business | Owner-occupied CRE</t>
        </is>
      </c>
      <c r="B24" s="4" t="inlineStr">
        <is>
          <t xml:space="preserve"> </t>
        </is>
      </c>
      <c r="C24" s="4" t="inlineStr">
        <is>
          <t xml:space="preserve"> </t>
        </is>
      </c>
    </row>
    <row r="25">
      <c r="A25" s="3" t="inlineStr">
        <is>
          <t>Nonaccrual Loans</t>
        </is>
      </c>
      <c r="B25" s="4" t="inlineStr">
        <is>
          <t xml:space="preserve"> </t>
        </is>
      </c>
      <c r="C25" s="4" t="inlineStr">
        <is>
          <t xml:space="preserve"> </t>
        </is>
      </c>
    </row>
    <row r="26">
      <c r="A26" s="4" t="inlineStr">
        <is>
          <t>Nonaccrual without ACL</t>
        </is>
      </c>
      <c r="B26" s="6" t="n">
        <v>2250</v>
      </c>
      <c r="C26" s="6" t="n">
        <v>0</v>
      </c>
    </row>
    <row r="27">
      <c r="A27" s="4" t="inlineStr">
        <is>
          <t>Nonaccrual with ACL</t>
        </is>
      </c>
      <c r="B27" s="6" t="n">
        <v>0</v>
      </c>
      <c r="C27" s="6" t="n">
        <v>205</v>
      </c>
    </row>
    <row r="28">
      <c r="A28" s="4" t="inlineStr">
        <is>
          <t>Total Nonaccrual</t>
        </is>
      </c>
      <c r="B28" s="6" t="n">
        <v>2250</v>
      </c>
      <c r="C28" s="6" t="n">
        <v>205</v>
      </c>
    </row>
    <row r="29">
      <c r="A29" s="4" t="inlineStr">
        <is>
          <t>Interest Income Reversed</t>
        </is>
      </c>
      <c r="B29" s="6" t="n">
        <v>-28</v>
      </c>
      <c r="C29" s="6" t="n">
        <v>0</v>
      </c>
    </row>
    <row r="30">
      <c r="A30" s="4" t="inlineStr">
        <is>
          <t>Interest Income Recognized</t>
        </is>
      </c>
      <c r="B30" s="6" t="n">
        <v>144</v>
      </c>
      <c r="C30" s="6" t="n">
        <v>0</v>
      </c>
    </row>
    <row r="31">
      <c r="A31" s="4" t="inlineStr">
        <is>
          <t>Consumer</t>
        </is>
      </c>
      <c r="B31" s="4" t="inlineStr">
        <is>
          <t xml:space="preserve"> </t>
        </is>
      </c>
      <c r="C31" s="4" t="inlineStr">
        <is>
          <t xml:space="preserve"> </t>
        </is>
      </c>
    </row>
    <row r="32">
      <c r="A32" s="3" t="inlineStr">
        <is>
          <t>Nonaccrual Loans</t>
        </is>
      </c>
      <c r="B32" s="4" t="inlineStr">
        <is>
          <t xml:space="preserve"> </t>
        </is>
      </c>
      <c r="C32" s="4" t="inlineStr">
        <is>
          <t xml:space="preserve"> </t>
        </is>
      </c>
    </row>
    <row r="33">
      <c r="A33" s="4" t="inlineStr">
        <is>
          <t>Nonaccrual without ACL</t>
        </is>
      </c>
      <c r="B33" s="6" t="n">
        <v>160</v>
      </c>
      <c r="C33" s="4" t="inlineStr">
        <is>
          <t xml:space="preserve"> </t>
        </is>
      </c>
    </row>
    <row r="34">
      <c r="A34" s="4" t="inlineStr">
        <is>
          <t>Nonaccrual with ACL</t>
        </is>
      </c>
      <c r="B34" s="6" t="n">
        <v>0</v>
      </c>
      <c r="C34" s="4" t="inlineStr">
        <is>
          <t xml:space="preserve"> </t>
        </is>
      </c>
    </row>
    <row r="35">
      <c r="A35" s="4" t="inlineStr">
        <is>
          <t>Total Nonaccrual</t>
        </is>
      </c>
      <c r="B35" s="6" t="n">
        <v>160</v>
      </c>
      <c r="C35" s="4" t="inlineStr">
        <is>
          <t xml:space="preserve"> </t>
        </is>
      </c>
    </row>
    <row r="36">
      <c r="A36" s="4" t="inlineStr">
        <is>
          <t>Interest Income Reversed</t>
        </is>
      </c>
      <c r="B36" s="6" t="n">
        <v>-5</v>
      </c>
      <c r="C36" s="6" t="n">
        <v>0</v>
      </c>
    </row>
    <row r="37">
      <c r="A37" s="4" t="inlineStr">
        <is>
          <t>Interest Income Recognized</t>
        </is>
      </c>
      <c r="B37" s="5" t="n">
        <v>0</v>
      </c>
      <c r="C3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Amortized Cost of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t>
        </is>
      </c>
      <c r="B3" s="5" t="n">
        <v>4802123</v>
      </c>
      <c r="C3" s="5" t="n">
        <v>4335627</v>
      </c>
    </row>
    <row r="4">
      <c r="A4" s="4" t="inlineStr">
        <is>
          <t>Loans 90 days or more past due, still accruing interest</t>
        </is>
      </c>
      <c r="B4" s="6" t="n">
        <v>1195</v>
      </c>
      <c r="C4" s="6" t="n">
        <v>1293</v>
      </c>
    </row>
    <row r="5">
      <c r="A5" s="4" t="inlineStr">
        <is>
          <t>30-89 Day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receivable</t>
        </is>
      </c>
      <c r="B7" s="6" t="n">
        <v>3256</v>
      </c>
      <c r="C7" s="6" t="n">
        <v>4555</v>
      </c>
    </row>
    <row r="8">
      <c r="A8" s="4" t="inlineStr">
        <is>
          <t>90 Days or Great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t>
        </is>
      </c>
      <c r="B10" s="6" t="n">
        <v>2631</v>
      </c>
      <c r="C10" s="6" t="n">
        <v>4452</v>
      </c>
    </row>
    <row r="11">
      <c r="A11" s="4" t="inlineStr">
        <is>
          <t>Total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t>
        </is>
      </c>
      <c r="B13" s="6" t="n">
        <v>5887</v>
      </c>
      <c r="C13" s="6" t="n">
        <v>9007</v>
      </c>
    </row>
    <row r="14">
      <c r="A14" s="4" t="inlineStr">
        <is>
          <t>Curr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receivable</t>
        </is>
      </c>
      <c r="B16" s="6" t="n">
        <v>4796236</v>
      </c>
      <c r="C16" s="6" t="n">
        <v>4326620</v>
      </c>
    </row>
    <row r="17">
      <c r="A17" s="4" t="inlineStr">
        <is>
          <t>Commercial busines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receivable</t>
        </is>
      </c>
      <c r="B19" s="6" t="n">
        <v>3755022</v>
      </c>
      <c r="C19" s="6" t="n">
        <v>3374485</v>
      </c>
    </row>
    <row r="20">
      <c r="A20" s="4" t="inlineStr">
        <is>
          <t>Loans 90 days or more past due, still accruing interest</t>
        </is>
      </c>
      <c r="B20" s="6" t="n">
        <v>1195</v>
      </c>
      <c r="C20" s="6" t="n">
        <v>887</v>
      </c>
    </row>
    <row r="21">
      <c r="A21" s="4" t="inlineStr">
        <is>
          <t>Commercial business | 30-89 Day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receivable</t>
        </is>
      </c>
      <c r="B23" s="6" t="n">
        <v>2085</v>
      </c>
      <c r="C23" s="6" t="n">
        <v>3778</v>
      </c>
    </row>
    <row r="24">
      <c r="A24" s="4" t="inlineStr">
        <is>
          <t>Commercial business | 90 Days or Great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receivable</t>
        </is>
      </c>
      <c r="B26" s="6" t="n">
        <v>2471</v>
      </c>
      <c r="C26" s="6" t="n">
        <v>4046</v>
      </c>
    </row>
    <row r="27">
      <c r="A27" s="4" t="inlineStr">
        <is>
          <t>Commercial business | Total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receivable</t>
        </is>
      </c>
      <c r="B29" s="6" t="n">
        <v>4556</v>
      </c>
      <c r="C29" s="6" t="n">
        <v>7824</v>
      </c>
    </row>
    <row r="30">
      <c r="A30" s="4" t="inlineStr">
        <is>
          <t>Commercial business | 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receivable</t>
        </is>
      </c>
      <c r="B32" s="6" t="n">
        <v>3750466</v>
      </c>
      <c r="C32" s="6" t="n">
        <v>3366661</v>
      </c>
    </row>
    <row r="33">
      <c r="A33" s="4" t="inlineStr">
        <is>
          <t>Commercial business | 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receivable</t>
        </is>
      </c>
      <c r="B35" s="6" t="n">
        <v>842672</v>
      </c>
      <c r="C35" s="6" t="n">
        <v>718291</v>
      </c>
    </row>
    <row r="36">
      <c r="A36" s="4" t="inlineStr">
        <is>
          <t>Loans 90 days or more past due, still accruing interest</t>
        </is>
      </c>
      <c r="B36" s="6" t="n">
        <v>1195</v>
      </c>
      <c r="C36" s="6" t="n">
        <v>887</v>
      </c>
    </row>
    <row r="37">
      <c r="A37" s="4" t="inlineStr">
        <is>
          <t>Commercial business | Commercial and industrial | 30-89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6" t="n">
        <v>659</v>
      </c>
      <c r="C39" s="6" t="n">
        <v>2289</v>
      </c>
    </row>
    <row r="40">
      <c r="A40" s="4" t="inlineStr">
        <is>
          <t>Commercial business | Commercial and industrial | 90 Days or Great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6" t="n">
        <v>2471</v>
      </c>
      <c r="C42" s="6" t="n">
        <v>3857</v>
      </c>
    </row>
    <row r="43">
      <c r="A43" s="4" t="inlineStr">
        <is>
          <t>Commercial business | Commercial and industrial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6" t="n">
        <v>3130</v>
      </c>
      <c r="C45" s="6" t="n">
        <v>6146</v>
      </c>
    </row>
    <row r="46">
      <c r="A46" s="4" t="inlineStr">
        <is>
          <t>Commercial business | Commercial and industrial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6" t="n">
        <v>839542</v>
      </c>
      <c r="C48" s="6" t="n">
        <v>712145</v>
      </c>
    </row>
    <row r="49">
      <c r="A49" s="4" t="inlineStr">
        <is>
          <t>Commercial business | Owner-occupied CR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6" t="n">
        <v>1003243</v>
      </c>
      <c r="C51" s="6" t="n">
        <v>958620</v>
      </c>
    </row>
    <row r="52">
      <c r="A52" s="4" t="inlineStr">
        <is>
          <t>Commercial business | Owner-occupied CRE | 30-8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t>
        </is>
      </c>
      <c r="B54" s="6" t="n">
        <v>1426</v>
      </c>
      <c r="C54" s="6" t="n">
        <v>0</v>
      </c>
    </row>
    <row r="55">
      <c r="A55" s="4" t="inlineStr">
        <is>
          <t>Commercial business | Owner-occupied CRE | 90 Days or Great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t>
        </is>
      </c>
      <c r="B57" s="6" t="n">
        <v>0</v>
      </c>
      <c r="C57" s="6" t="n">
        <v>189</v>
      </c>
    </row>
    <row r="58">
      <c r="A58" s="4" t="inlineStr">
        <is>
          <t>Commercial business | Owner-occupied CRE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t>
        </is>
      </c>
      <c r="B60" s="6" t="n">
        <v>1426</v>
      </c>
      <c r="C60" s="6" t="n">
        <v>189</v>
      </c>
    </row>
    <row r="61">
      <c r="A61" s="4" t="inlineStr">
        <is>
          <t>Commercial business | Owner-occupied CRE | 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t>
        </is>
      </c>
      <c r="B63" s="6" t="n">
        <v>1001817</v>
      </c>
      <c r="C63" s="6" t="n">
        <v>958431</v>
      </c>
    </row>
    <row r="64">
      <c r="A64" s="4" t="inlineStr">
        <is>
          <t>Commercial business | Non-owner occupied CR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t>
        </is>
      </c>
      <c r="B66" s="6" t="n">
        <v>1909107</v>
      </c>
      <c r="C66" s="6" t="n">
        <v>1697574</v>
      </c>
    </row>
    <row r="67">
      <c r="A67" s="4" t="inlineStr">
        <is>
          <t>Commercial business | Non-owner occupied CRE | 30-8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t>
        </is>
      </c>
      <c r="B69" s="6" t="n">
        <v>0</v>
      </c>
      <c r="C69" s="6" t="n">
        <v>1489</v>
      </c>
    </row>
    <row r="70">
      <c r="A70" s="4" t="inlineStr">
        <is>
          <t>Commercial business | Non-owner occupied CRE | 90 Days or Great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6" t="n">
        <v>0</v>
      </c>
      <c r="C72" s="6" t="n">
        <v>0</v>
      </c>
    </row>
    <row r="73">
      <c r="A73" s="4" t="inlineStr">
        <is>
          <t>Commercial business | Non-owner occupied CRE | Total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t>
        </is>
      </c>
      <c r="B75" s="6" t="n">
        <v>0</v>
      </c>
      <c r="C75" s="6" t="n">
        <v>1489</v>
      </c>
    </row>
    <row r="76">
      <c r="A76" s="4" t="inlineStr">
        <is>
          <t>Commercial business | Non-owner occupied CRE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t>
        </is>
      </c>
      <c r="B78" s="6" t="n">
        <v>1909107</v>
      </c>
      <c r="C78" s="6" t="n">
        <v>1696085</v>
      </c>
    </row>
    <row r="79">
      <c r="A79" s="4" t="inlineStr">
        <is>
          <t>Residential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t>
        </is>
      </c>
      <c r="B81" s="6" t="n">
        <v>402954</v>
      </c>
      <c r="C81" s="6" t="n">
        <v>375342</v>
      </c>
    </row>
    <row r="82">
      <c r="A82" s="4" t="inlineStr">
        <is>
          <t>Residential real estate | 30-8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t>
        </is>
      </c>
      <c r="B84" s="6" t="n">
        <v>832</v>
      </c>
      <c r="C84" s="6" t="n">
        <v>162</v>
      </c>
    </row>
    <row r="85">
      <c r="A85" s="4" t="inlineStr">
        <is>
          <t>Residential real estate | 90 Days or Great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t>
        </is>
      </c>
      <c r="B87" s="6" t="n">
        <v>0</v>
      </c>
      <c r="C87" s="6" t="n">
        <v>0</v>
      </c>
    </row>
    <row r="88">
      <c r="A88" s="4" t="inlineStr">
        <is>
          <t>Residential real estate | Total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6" t="n">
        <v>832</v>
      </c>
      <c r="C90" s="6" t="n">
        <v>162</v>
      </c>
    </row>
    <row r="91">
      <c r="A91" s="4" t="inlineStr">
        <is>
          <t>Residential real estate | Curren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t>
        </is>
      </c>
      <c r="B93" s="6" t="n">
        <v>402122</v>
      </c>
      <c r="C93" s="6" t="n">
        <v>375180</v>
      </c>
    </row>
    <row r="94">
      <c r="A94" s="4" t="inlineStr">
        <is>
          <t>Real estate construction and land developm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t>
        </is>
      </c>
      <c r="B96" s="6" t="n">
        <v>479443</v>
      </c>
      <c r="C96" s="6" t="n">
        <v>414429</v>
      </c>
    </row>
    <row r="97">
      <c r="A97" s="4" t="inlineStr">
        <is>
          <t>Loans 90 days or more past due, still accruing interest</t>
        </is>
      </c>
      <c r="B97" s="6" t="n">
        <v>0</v>
      </c>
      <c r="C97" s="6" t="n">
        <v>319</v>
      </c>
    </row>
    <row r="98">
      <c r="A98" s="4" t="inlineStr">
        <is>
          <t>Real estate construction and land development | 30-89 Day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receivable</t>
        </is>
      </c>
      <c r="B100" s="6" t="n">
        <v>0</v>
      </c>
      <c r="C100" s="6" t="n">
        <v>0</v>
      </c>
    </row>
    <row r="101">
      <c r="A101" s="4" t="inlineStr">
        <is>
          <t>Real estate construction and land development | 90 Days or Great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receivable</t>
        </is>
      </c>
      <c r="B103" s="6" t="n">
        <v>0</v>
      </c>
      <c r="C103" s="6" t="n">
        <v>319</v>
      </c>
    </row>
    <row r="104">
      <c r="A104" s="4" t="inlineStr">
        <is>
          <t>Real estate construction and land development | Total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receivable</t>
        </is>
      </c>
      <c r="B106" s="6" t="n">
        <v>0</v>
      </c>
      <c r="C106" s="6" t="n">
        <v>319</v>
      </c>
    </row>
    <row r="107">
      <c r="A107" s="4" t="inlineStr">
        <is>
          <t>Real estate construction and land development | Current</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receivable</t>
        </is>
      </c>
      <c r="B109" s="6" t="n">
        <v>479443</v>
      </c>
      <c r="C109" s="6" t="n">
        <v>414110</v>
      </c>
    </row>
    <row r="110">
      <c r="A110" s="4" t="inlineStr">
        <is>
          <t>Real estate construction and land development | Residential</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receivable</t>
        </is>
      </c>
      <c r="B112" s="6" t="n">
        <v>83890</v>
      </c>
      <c r="C112" s="6" t="n">
        <v>78610</v>
      </c>
    </row>
    <row r="113">
      <c r="A113" s="4" t="inlineStr">
        <is>
          <t>Loans 90 days or more past due, still accruing interest</t>
        </is>
      </c>
      <c r="B113" s="6" t="n">
        <v>0</v>
      </c>
      <c r="C113" s="6" t="n">
        <v>319</v>
      </c>
    </row>
    <row r="114">
      <c r="A114" s="4" t="inlineStr">
        <is>
          <t>Real estate construction and land development | Residential | 30-89 Day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receivable</t>
        </is>
      </c>
      <c r="B116" s="6" t="n">
        <v>0</v>
      </c>
      <c r="C116" s="6" t="n">
        <v>0</v>
      </c>
    </row>
    <row r="117">
      <c r="A117" s="4" t="inlineStr">
        <is>
          <t>Real estate construction and land development | Residential | 90 Days or Great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receivable</t>
        </is>
      </c>
      <c r="B119" s="6" t="n">
        <v>0</v>
      </c>
      <c r="C119" s="6" t="n">
        <v>319</v>
      </c>
    </row>
    <row r="120">
      <c r="A120" s="4" t="inlineStr">
        <is>
          <t>Real estate construction and land development | Residential | Total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receivable</t>
        </is>
      </c>
      <c r="B122" s="6" t="n">
        <v>0</v>
      </c>
      <c r="C122" s="6" t="n">
        <v>319</v>
      </c>
    </row>
    <row r="123">
      <c r="A123" s="4" t="inlineStr">
        <is>
          <t>Real estate construction and land development | Residential | Current</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receivable</t>
        </is>
      </c>
      <c r="B125" s="6" t="n">
        <v>83890</v>
      </c>
      <c r="C125" s="6" t="n">
        <v>78291</v>
      </c>
    </row>
    <row r="126">
      <c r="A126" s="4" t="inlineStr">
        <is>
          <t>Real estate construction and land development | Commercial and multifamily</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receivable</t>
        </is>
      </c>
      <c r="B128" s="6" t="n">
        <v>395553</v>
      </c>
      <c r="C128" s="6" t="n">
        <v>335819</v>
      </c>
    </row>
    <row r="129">
      <c r="A129" s="4" t="inlineStr">
        <is>
          <t>Real estate construction and land development | Commercial and multifamily | 30-89 Day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receivable</t>
        </is>
      </c>
      <c r="B131" s="6" t="n">
        <v>0</v>
      </c>
      <c r="C131" s="6" t="n">
        <v>0</v>
      </c>
    </row>
    <row r="132">
      <c r="A132" s="4" t="inlineStr">
        <is>
          <t>Real estate construction and land development | Commercial and multifamily | 90 Days or Great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 receivable</t>
        </is>
      </c>
      <c r="B134" s="6" t="n">
        <v>0</v>
      </c>
      <c r="C134" s="6" t="n">
        <v>0</v>
      </c>
    </row>
    <row r="135">
      <c r="A135" s="4" t="inlineStr">
        <is>
          <t>Real estate construction and land development | Commercial and multifamily | Total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receivable</t>
        </is>
      </c>
      <c r="B137" s="6" t="n">
        <v>0</v>
      </c>
      <c r="C137" s="6" t="n">
        <v>0</v>
      </c>
    </row>
    <row r="138">
      <c r="A138" s="4" t="inlineStr">
        <is>
          <t>Real estate construction and land development | Commercial and multifamily | Curr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receivable</t>
        </is>
      </c>
      <c r="B140" s="6" t="n">
        <v>395553</v>
      </c>
      <c r="C140" s="6" t="n">
        <v>335819</v>
      </c>
    </row>
    <row r="141">
      <c r="A141" s="4" t="inlineStr">
        <is>
          <t>Consum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receivable</t>
        </is>
      </c>
      <c r="B143" s="6" t="n">
        <v>164704</v>
      </c>
      <c r="C143" s="6" t="n">
        <v>171371</v>
      </c>
    </row>
    <row r="144">
      <c r="A144" s="4" t="inlineStr">
        <is>
          <t>Loans 90 days or more past due, still accruing interest</t>
        </is>
      </c>
      <c r="B144" s="6" t="n">
        <v>0</v>
      </c>
      <c r="C144" s="6" t="n">
        <v>87</v>
      </c>
    </row>
    <row r="145">
      <c r="A145" s="4" t="inlineStr">
        <is>
          <t>Consumer | 30-89 Day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t>
        </is>
      </c>
      <c r="B147" s="6" t="n">
        <v>339</v>
      </c>
      <c r="C147" s="6" t="n">
        <v>615</v>
      </c>
    </row>
    <row r="148">
      <c r="A148" s="4" t="inlineStr">
        <is>
          <t>Consumer | 90 Days or Great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t>
        </is>
      </c>
      <c r="B150" s="6" t="n">
        <v>160</v>
      </c>
      <c r="C150" s="6" t="n">
        <v>87</v>
      </c>
    </row>
    <row r="151">
      <c r="A151" s="4" t="inlineStr">
        <is>
          <t>Consumer | Total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t>
        </is>
      </c>
      <c r="B153" s="6" t="n">
        <v>499</v>
      </c>
      <c r="C153" s="6" t="n">
        <v>702</v>
      </c>
    </row>
    <row r="154">
      <c r="A154" s="4" t="inlineStr">
        <is>
          <t>Consumer | Curr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t>
        </is>
      </c>
      <c r="B156" s="5" t="n">
        <v>164205</v>
      </c>
      <c r="C156" s="5" t="n">
        <v>1706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ollateral Dependent Loans (Details) - USD ($) $ in Thousands</t>
        </is>
      </c>
      <c r="B1" s="2" t="inlineStr">
        <is>
          <t>Dec. 31, 2024</t>
        </is>
      </c>
      <c r="C1" s="2" t="inlineStr">
        <is>
          <t>Dec. 31, 2023</t>
        </is>
      </c>
    </row>
    <row r="2">
      <c r="A2" s="4" t="inlineStr">
        <is>
          <t>CRE</t>
        </is>
      </c>
      <c r="B2" s="4" t="inlineStr">
        <is>
          <t xml:space="preserve"> </t>
        </is>
      </c>
      <c r="C2" s="4" t="inlineStr">
        <is>
          <t xml:space="preserve"> </t>
        </is>
      </c>
    </row>
    <row r="3">
      <c r="A3" s="3" t="inlineStr">
        <is>
          <t>Collateral Dependent Loans By Class [Line Items]</t>
        </is>
      </c>
      <c r="B3" s="4" t="inlineStr">
        <is>
          <t xml:space="preserve"> </t>
        </is>
      </c>
      <c r="C3" s="4" t="inlineStr">
        <is>
          <t xml:space="preserve"> </t>
        </is>
      </c>
    </row>
    <row r="4">
      <c r="A4" s="4" t="inlineStr">
        <is>
          <t>Collateral Dependent Loans</t>
        </is>
      </c>
      <c r="B4" s="5" t="n">
        <v>2250</v>
      </c>
      <c r="C4" s="5" t="n">
        <v>449</v>
      </c>
    </row>
    <row r="5">
      <c r="A5" s="4" t="inlineStr">
        <is>
          <t>CRE | Commercial business</t>
        </is>
      </c>
      <c r="B5" s="4" t="inlineStr">
        <is>
          <t xml:space="preserve"> </t>
        </is>
      </c>
      <c r="C5" s="4" t="inlineStr">
        <is>
          <t xml:space="preserve"> </t>
        </is>
      </c>
    </row>
    <row r="6">
      <c r="A6" s="3" t="inlineStr">
        <is>
          <t>Collateral Dependent Loans By Class [Line Items]</t>
        </is>
      </c>
      <c r="B6" s="4" t="inlineStr">
        <is>
          <t xml:space="preserve"> </t>
        </is>
      </c>
      <c r="C6" s="4" t="inlineStr">
        <is>
          <t xml:space="preserve"> </t>
        </is>
      </c>
    </row>
    <row r="7">
      <c r="A7" s="4" t="inlineStr">
        <is>
          <t>Collateral Dependent Loans</t>
        </is>
      </c>
      <c r="B7" s="6" t="n">
        <v>2250</v>
      </c>
      <c r="C7" s="6" t="n">
        <v>449</v>
      </c>
    </row>
    <row r="8">
      <c r="A8" s="4" t="inlineStr">
        <is>
          <t>CRE | Commercial business | Commercial and industrial</t>
        </is>
      </c>
      <c r="B8" s="4" t="inlineStr">
        <is>
          <t xml:space="preserve"> </t>
        </is>
      </c>
      <c r="C8" s="4" t="inlineStr">
        <is>
          <t xml:space="preserve"> </t>
        </is>
      </c>
    </row>
    <row r="9">
      <c r="A9" s="3" t="inlineStr">
        <is>
          <t>Collateral Dependent Loans By Class [Line Items]</t>
        </is>
      </c>
      <c r="B9" s="4" t="inlineStr">
        <is>
          <t xml:space="preserve"> </t>
        </is>
      </c>
      <c r="C9" s="4" t="inlineStr">
        <is>
          <t xml:space="preserve"> </t>
        </is>
      </c>
    </row>
    <row r="10">
      <c r="A10" s="4" t="inlineStr">
        <is>
          <t>Collateral Dependent Loans</t>
        </is>
      </c>
      <c r="B10" s="6" t="n">
        <v>0</v>
      </c>
      <c r="C10" s="6" t="n">
        <v>260</v>
      </c>
    </row>
    <row r="11">
      <c r="A11" s="4" t="inlineStr">
        <is>
          <t>CRE | Commercial business | Owner-occupied CRE</t>
        </is>
      </c>
      <c r="B11" s="4" t="inlineStr">
        <is>
          <t xml:space="preserve"> </t>
        </is>
      </c>
      <c r="C11" s="4" t="inlineStr">
        <is>
          <t xml:space="preserve"> </t>
        </is>
      </c>
    </row>
    <row r="12">
      <c r="A12" s="3" t="inlineStr">
        <is>
          <t>Collateral Dependent Loans By Class [Line Items]</t>
        </is>
      </c>
      <c r="B12" s="4" t="inlineStr">
        <is>
          <t xml:space="preserve"> </t>
        </is>
      </c>
      <c r="C12" s="4" t="inlineStr">
        <is>
          <t xml:space="preserve"> </t>
        </is>
      </c>
    </row>
    <row r="13">
      <c r="A13" s="4" t="inlineStr">
        <is>
          <t>Collateral Dependent Loans</t>
        </is>
      </c>
      <c r="B13" s="6" t="n">
        <v>2250</v>
      </c>
      <c r="C13" s="6" t="n">
        <v>189</v>
      </c>
    </row>
    <row r="14">
      <c r="A14" s="4" t="inlineStr">
        <is>
          <t>CRE | Consumer | Consumer Loan</t>
        </is>
      </c>
      <c r="B14" s="4" t="inlineStr">
        <is>
          <t xml:space="preserve"> </t>
        </is>
      </c>
      <c r="C14" s="4" t="inlineStr">
        <is>
          <t xml:space="preserve"> </t>
        </is>
      </c>
    </row>
    <row r="15">
      <c r="A15" s="3" t="inlineStr">
        <is>
          <t>Collateral Dependent Loans By Class [Line Items]</t>
        </is>
      </c>
      <c r="B15" s="4" t="inlineStr">
        <is>
          <t xml:space="preserve"> </t>
        </is>
      </c>
      <c r="C15" s="4" t="inlineStr">
        <is>
          <t xml:space="preserve"> </t>
        </is>
      </c>
    </row>
    <row r="16">
      <c r="A16" s="4" t="inlineStr">
        <is>
          <t>Collateral Dependent Loans</t>
        </is>
      </c>
      <c r="B16" s="6" t="n">
        <v>0</v>
      </c>
      <c r="C16" s="4" t="inlineStr">
        <is>
          <t xml:space="preserve"> </t>
        </is>
      </c>
    </row>
    <row r="17">
      <c r="A17" s="4" t="inlineStr">
        <is>
          <t>Farmland</t>
        </is>
      </c>
      <c r="B17" s="4" t="inlineStr">
        <is>
          <t xml:space="preserve"> </t>
        </is>
      </c>
      <c r="C17" s="4" t="inlineStr">
        <is>
          <t xml:space="preserve"> </t>
        </is>
      </c>
    </row>
    <row r="18">
      <c r="A18" s="3" t="inlineStr">
        <is>
          <t>Collateral Dependent Loans By Class [Line Items]</t>
        </is>
      </c>
      <c r="B18" s="4" t="inlineStr">
        <is>
          <t xml:space="preserve"> </t>
        </is>
      </c>
      <c r="C18" s="4" t="inlineStr">
        <is>
          <t xml:space="preserve"> </t>
        </is>
      </c>
    </row>
    <row r="19">
      <c r="A19" s="4" t="inlineStr">
        <is>
          <t>Collateral Dependent Loans</t>
        </is>
      </c>
      <c r="B19" s="6" t="n">
        <v>389</v>
      </c>
      <c r="C19" s="6" t="n">
        <v>389</v>
      </c>
    </row>
    <row r="20">
      <c r="A20" s="4" t="inlineStr">
        <is>
          <t>Farmland | Commercial business</t>
        </is>
      </c>
      <c r="B20" s="4" t="inlineStr">
        <is>
          <t xml:space="preserve"> </t>
        </is>
      </c>
      <c r="C20" s="4" t="inlineStr">
        <is>
          <t xml:space="preserve"> </t>
        </is>
      </c>
    </row>
    <row r="21">
      <c r="A21" s="3" t="inlineStr">
        <is>
          <t>Collateral Dependent Loans By Class [Line Items]</t>
        </is>
      </c>
      <c r="B21" s="4" t="inlineStr">
        <is>
          <t xml:space="preserve"> </t>
        </is>
      </c>
      <c r="C21" s="4" t="inlineStr">
        <is>
          <t xml:space="preserve"> </t>
        </is>
      </c>
    </row>
    <row r="22">
      <c r="A22" s="4" t="inlineStr">
        <is>
          <t>Collateral Dependent Loans</t>
        </is>
      </c>
      <c r="B22" s="6" t="n">
        <v>389</v>
      </c>
      <c r="C22" s="6" t="n">
        <v>389</v>
      </c>
    </row>
    <row r="23">
      <c r="A23" s="4" t="inlineStr">
        <is>
          <t>Farmland | Commercial business | Commercial and industrial</t>
        </is>
      </c>
      <c r="B23" s="4" t="inlineStr">
        <is>
          <t xml:space="preserve"> </t>
        </is>
      </c>
      <c r="C23" s="4" t="inlineStr">
        <is>
          <t xml:space="preserve"> </t>
        </is>
      </c>
    </row>
    <row r="24">
      <c r="A24" s="3" t="inlineStr">
        <is>
          <t>Collateral Dependent Loans By Class [Line Items]</t>
        </is>
      </c>
      <c r="B24" s="4" t="inlineStr">
        <is>
          <t xml:space="preserve"> </t>
        </is>
      </c>
      <c r="C24" s="4" t="inlineStr">
        <is>
          <t xml:space="preserve"> </t>
        </is>
      </c>
    </row>
    <row r="25">
      <c r="A25" s="4" t="inlineStr">
        <is>
          <t>Collateral Dependent Loans</t>
        </is>
      </c>
      <c r="B25" s="6" t="n">
        <v>389</v>
      </c>
      <c r="C25" s="6" t="n">
        <v>389</v>
      </c>
    </row>
    <row r="26">
      <c r="A26" s="4" t="inlineStr">
        <is>
          <t>Farmland | Commercial business | Owner-occupied CRE</t>
        </is>
      </c>
      <c r="B26" s="4" t="inlineStr">
        <is>
          <t xml:space="preserve"> </t>
        </is>
      </c>
      <c r="C26" s="4" t="inlineStr">
        <is>
          <t xml:space="preserve"> </t>
        </is>
      </c>
    </row>
    <row r="27">
      <c r="A27" s="3" t="inlineStr">
        <is>
          <t>Collateral Dependent Loans By Class [Line Items]</t>
        </is>
      </c>
      <c r="B27" s="4" t="inlineStr">
        <is>
          <t xml:space="preserve"> </t>
        </is>
      </c>
      <c r="C27" s="4" t="inlineStr">
        <is>
          <t xml:space="preserve"> </t>
        </is>
      </c>
    </row>
    <row r="28">
      <c r="A28" s="4" t="inlineStr">
        <is>
          <t>Collateral Dependent Loans</t>
        </is>
      </c>
      <c r="B28" s="6" t="n">
        <v>0</v>
      </c>
      <c r="C28" s="6" t="n">
        <v>0</v>
      </c>
    </row>
    <row r="29">
      <c r="A29" s="4" t="inlineStr">
        <is>
          <t>Farmland | Consumer | Consumer Loan</t>
        </is>
      </c>
      <c r="B29" s="4" t="inlineStr">
        <is>
          <t xml:space="preserve"> </t>
        </is>
      </c>
      <c r="C29" s="4" t="inlineStr">
        <is>
          <t xml:space="preserve"> </t>
        </is>
      </c>
    </row>
    <row r="30">
      <c r="A30" s="3" t="inlineStr">
        <is>
          <t>Collateral Dependent Loans By Class [Line Items]</t>
        </is>
      </c>
      <c r="B30" s="4" t="inlineStr">
        <is>
          <t xml:space="preserve"> </t>
        </is>
      </c>
      <c r="C30" s="4" t="inlineStr">
        <is>
          <t xml:space="preserve"> </t>
        </is>
      </c>
    </row>
    <row r="31">
      <c r="A31" s="4" t="inlineStr">
        <is>
          <t>Collateral Dependent Loans</t>
        </is>
      </c>
      <c r="B31" s="6" t="n">
        <v>0</v>
      </c>
      <c r="C31" s="4" t="inlineStr">
        <is>
          <t xml:space="preserve"> </t>
        </is>
      </c>
    </row>
    <row r="32">
      <c r="A32" s="4" t="inlineStr">
        <is>
          <t>Residential Real Estate</t>
        </is>
      </c>
      <c r="B32" s="4" t="inlineStr">
        <is>
          <t xml:space="preserve"> </t>
        </is>
      </c>
      <c r="C32" s="4" t="inlineStr">
        <is>
          <t xml:space="preserve"> </t>
        </is>
      </c>
    </row>
    <row r="33">
      <c r="A33" s="3" t="inlineStr">
        <is>
          <t>Collateral Dependent Loans By Class [Line Items]</t>
        </is>
      </c>
      <c r="B33" s="4" t="inlineStr">
        <is>
          <t xml:space="preserve"> </t>
        </is>
      </c>
      <c r="C33" s="4" t="inlineStr">
        <is>
          <t xml:space="preserve"> </t>
        </is>
      </c>
    </row>
    <row r="34">
      <c r="A34" s="4" t="inlineStr">
        <is>
          <t>Collateral Dependent Loans</t>
        </is>
      </c>
      <c r="B34" s="6" t="n">
        <v>773</v>
      </c>
      <c r="C34" s="6" t="n">
        <v>621</v>
      </c>
    </row>
    <row r="35">
      <c r="A35" s="4" t="inlineStr">
        <is>
          <t>Residential Real Estate | Commercial business</t>
        </is>
      </c>
      <c r="B35" s="4" t="inlineStr">
        <is>
          <t xml:space="preserve"> </t>
        </is>
      </c>
      <c r="C35" s="4" t="inlineStr">
        <is>
          <t xml:space="preserve"> </t>
        </is>
      </c>
    </row>
    <row r="36">
      <c r="A36" s="3" t="inlineStr">
        <is>
          <t>Collateral Dependent Loans By Class [Line Items]</t>
        </is>
      </c>
      <c r="B36" s="4" t="inlineStr">
        <is>
          <t xml:space="preserve"> </t>
        </is>
      </c>
      <c r="C36" s="4" t="inlineStr">
        <is>
          <t xml:space="preserve"> </t>
        </is>
      </c>
    </row>
    <row r="37">
      <c r="A37" s="4" t="inlineStr">
        <is>
          <t>Collateral Dependent Loans</t>
        </is>
      </c>
      <c r="B37" s="6" t="n">
        <v>613</v>
      </c>
      <c r="C37" s="6" t="n">
        <v>621</v>
      </c>
    </row>
    <row r="38">
      <c r="A38" s="4" t="inlineStr">
        <is>
          <t>Residential Real Estate | Commercial business | Commercial and industrial</t>
        </is>
      </c>
      <c r="B38" s="4" t="inlineStr">
        <is>
          <t xml:space="preserve"> </t>
        </is>
      </c>
      <c r="C38" s="4" t="inlineStr">
        <is>
          <t xml:space="preserve"> </t>
        </is>
      </c>
    </row>
    <row r="39">
      <c r="A39" s="3" t="inlineStr">
        <is>
          <t>Collateral Dependent Loans By Class [Line Items]</t>
        </is>
      </c>
      <c r="B39" s="4" t="inlineStr">
        <is>
          <t xml:space="preserve"> </t>
        </is>
      </c>
      <c r="C39" s="4" t="inlineStr">
        <is>
          <t xml:space="preserve"> </t>
        </is>
      </c>
    </row>
    <row r="40">
      <c r="A40" s="4" t="inlineStr">
        <is>
          <t>Collateral Dependent Loans</t>
        </is>
      </c>
      <c r="B40" s="6" t="n">
        <v>613</v>
      </c>
      <c r="C40" s="6" t="n">
        <v>621</v>
      </c>
    </row>
    <row r="41">
      <c r="A41" s="4" t="inlineStr">
        <is>
          <t>Residential Real Estate | Commercial business | Owner-occupied CRE</t>
        </is>
      </c>
      <c r="B41" s="4" t="inlineStr">
        <is>
          <t xml:space="preserve"> </t>
        </is>
      </c>
      <c r="C41" s="4" t="inlineStr">
        <is>
          <t xml:space="preserve"> </t>
        </is>
      </c>
    </row>
    <row r="42">
      <c r="A42" s="3" t="inlineStr">
        <is>
          <t>Collateral Dependent Loans By Class [Line Items]</t>
        </is>
      </c>
      <c r="B42" s="4" t="inlineStr">
        <is>
          <t xml:space="preserve"> </t>
        </is>
      </c>
      <c r="C42" s="4" t="inlineStr">
        <is>
          <t xml:space="preserve"> </t>
        </is>
      </c>
    </row>
    <row r="43">
      <c r="A43" s="4" t="inlineStr">
        <is>
          <t>Collateral Dependent Loans</t>
        </is>
      </c>
      <c r="B43" s="6" t="n">
        <v>0</v>
      </c>
      <c r="C43" s="6" t="n">
        <v>0</v>
      </c>
    </row>
    <row r="44">
      <c r="A44" s="4" t="inlineStr">
        <is>
          <t>Residential Real Estate | Consumer | Consumer Loan</t>
        </is>
      </c>
      <c r="B44" s="4" t="inlineStr">
        <is>
          <t xml:space="preserve"> </t>
        </is>
      </c>
      <c r="C44" s="4" t="inlineStr">
        <is>
          <t xml:space="preserve"> </t>
        </is>
      </c>
    </row>
    <row r="45">
      <c r="A45" s="3" t="inlineStr">
        <is>
          <t>Collateral Dependent Loans By Class [Line Items]</t>
        </is>
      </c>
      <c r="B45" s="4" t="inlineStr">
        <is>
          <t xml:space="preserve"> </t>
        </is>
      </c>
      <c r="C45" s="4" t="inlineStr">
        <is>
          <t xml:space="preserve"> </t>
        </is>
      </c>
    </row>
    <row r="46">
      <c r="A46" s="4" t="inlineStr">
        <is>
          <t>Collateral Dependent Loans</t>
        </is>
      </c>
      <c r="B46" s="6" t="n">
        <v>160</v>
      </c>
      <c r="C46" s="4" t="inlineStr">
        <is>
          <t xml:space="preserve"> </t>
        </is>
      </c>
    </row>
    <row r="47">
      <c r="A47" s="4" t="inlineStr">
        <is>
          <t>Equipment</t>
        </is>
      </c>
      <c r="B47" s="4" t="inlineStr">
        <is>
          <t xml:space="preserve"> </t>
        </is>
      </c>
      <c r="C47" s="4" t="inlineStr">
        <is>
          <t xml:space="preserve"> </t>
        </is>
      </c>
    </row>
    <row r="48">
      <c r="A48" s="3" t="inlineStr">
        <is>
          <t>Collateral Dependent Loans By Class [Line Items]</t>
        </is>
      </c>
      <c r="B48" s="4" t="inlineStr">
        <is>
          <t xml:space="preserve"> </t>
        </is>
      </c>
      <c r="C48" s="4" t="inlineStr">
        <is>
          <t xml:space="preserve"> </t>
        </is>
      </c>
    </row>
    <row r="49">
      <c r="A49" s="4" t="inlineStr">
        <is>
          <t>Collateral Dependent Loans</t>
        </is>
      </c>
      <c r="B49" s="6" t="n">
        <v>0</v>
      </c>
      <c r="C49" s="6" t="n">
        <v>304</v>
      </c>
    </row>
    <row r="50">
      <c r="A50" s="4" t="inlineStr">
        <is>
          <t>Equipment | Commercial business</t>
        </is>
      </c>
      <c r="B50" s="4" t="inlineStr">
        <is>
          <t xml:space="preserve"> </t>
        </is>
      </c>
      <c r="C50" s="4" t="inlineStr">
        <is>
          <t xml:space="preserve"> </t>
        </is>
      </c>
    </row>
    <row r="51">
      <c r="A51" s="3" t="inlineStr">
        <is>
          <t>Collateral Dependent Loans By Class [Line Items]</t>
        </is>
      </c>
      <c r="B51" s="4" t="inlineStr">
        <is>
          <t xml:space="preserve"> </t>
        </is>
      </c>
      <c r="C51" s="4" t="inlineStr">
        <is>
          <t xml:space="preserve"> </t>
        </is>
      </c>
    </row>
    <row r="52">
      <c r="A52" s="4" t="inlineStr">
        <is>
          <t>Collateral Dependent Loans</t>
        </is>
      </c>
      <c r="B52" s="6" t="n">
        <v>0</v>
      </c>
      <c r="C52" s="6" t="n">
        <v>304</v>
      </c>
    </row>
    <row r="53">
      <c r="A53" s="4" t="inlineStr">
        <is>
          <t>Equipment | Commercial business | Commercial and industrial</t>
        </is>
      </c>
      <c r="B53" s="4" t="inlineStr">
        <is>
          <t xml:space="preserve"> </t>
        </is>
      </c>
      <c r="C53" s="4" t="inlineStr">
        <is>
          <t xml:space="preserve"> </t>
        </is>
      </c>
    </row>
    <row r="54">
      <c r="A54" s="3" t="inlineStr">
        <is>
          <t>Collateral Dependent Loans By Class [Line Items]</t>
        </is>
      </c>
      <c r="B54" s="4" t="inlineStr">
        <is>
          <t xml:space="preserve"> </t>
        </is>
      </c>
      <c r="C54" s="4" t="inlineStr">
        <is>
          <t xml:space="preserve"> </t>
        </is>
      </c>
    </row>
    <row r="55">
      <c r="A55" s="4" t="inlineStr">
        <is>
          <t>Collateral Dependent Loans</t>
        </is>
      </c>
      <c r="B55" s="6" t="n">
        <v>0</v>
      </c>
      <c r="C55" s="6" t="n">
        <v>304</v>
      </c>
    </row>
    <row r="56">
      <c r="A56" s="4" t="inlineStr">
        <is>
          <t>Equipment | Commercial business | Owner-occupied CRE</t>
        </is>
      </c>
      <c r="B56" s="4" t="inlineStr">
        <is>
          <t xml:space="preserve"> </t>
        </is>
      </c>
      <c r="C56" s="4" t="inlineStr">
        <is>
          <t xml:space="preserve"> </t>
        </is>
      </c>
    </row>
    <row r="57">
      <c r="A57" s="3" t="inlineStr">
        <is>
          <t>Collateral Dependent Loans By Class [Line Items]</t>
        </is>
      </c>
      <c r="B57" s="4" t="inlineStr">
        <is>
          <t xml:space="preserve"> </t>
        </is>
      </c>
      <c r="C57" s="4" t="inlineStr">
        <is>
          <t xml:space="preserve"> </t>
        </is>
      </c>
    </row>
    <row r="58">
      <c r="A58" s="4" t="inlineStr">
        <is>
          <t>Collateral Dependent Loans</t>
        </is>
      </c>
      <c r="B58" s="6" t="n">
        <v>0</v>
      </c>
      <c r="C58" s="6" t="n">
        <v>0</v>
      </c>
    </row>
    <row r="59">
      <c r="A59" s="4" t="inlineStr">
        <is>
          <t>Equipment | Consumer | Consumer Loan</t>
        </is>
      </c>
      <c r="B59" s="4" t="inlineStr">
        <is>
          <t xml:space="preserve"> </t>
        </is>
      </c>
      <c r="C59" s="4" t="inlineStr">
        <is>
          <t xml:space="preserve"> </t>
        </is>
      </c>
    </row>
    <row r="60">
      <c r="A60" s="3" t="inlineStr">
        <is>
          <t>Collateral Dependent Loans By Class [Line Items]</t>
        </is>
      </c>
      <c r="B60" s="4" t="inlineStr">
        <is>
          <t xml:space="preserve"> </t>
        </is>
      </c>
      <c r="C60" s="4" t="inlineStr">
        <is>
          <t xml:space="preserve"> </t>
        </is>
      </c>
    </row>
    <row r="61">
      <c r="A61" s="4" t="inlineStr">
        <is>
          <t>Collateral Dependent Loans</t>
        </is>
      </c>
      <c r="B61" s="6" t="n">
        <v>0</v>
      </c>
      <c r="C61" s="4" t="inlineStr">
        <is>
          <t xml:space="preserve"> </t>
        </is>
      </c>
    </row>
    <row r="62">
      <c r="A62" s="4" t="inlineStr">
        <is>
          <t>Collateral Pledged</t>
        </is>
      </c>
      <c r="B62" s="4" t="inlineStr">
        <is>
          <t xml:space="preserve"> </t>
        </is>
      </c>
      <c r="C62" s="4" t="inlineStr">
        <is>
          <t xml:space="preserve"> </t>
        </is>
      </c>
    </row>
    <row r="63">
      <c r="A63" s="3" t="inlineStr">
        <is>
          <t>Collateral Dependent Loans By Class [Line Items]</t>
        </is>
      </c>
      <c r="B63" s="4" t="inlineStr">
        <is>
          <t xml:space="preserve"> </t>
        </is>
      </c>
      <c r="C63" s="4" t="inlineStr">
        <is>
          <t xml:space="preserve"> </t>
        </is>
      </c>
    </row>
    <row r="64">
      <c r="A64" s="4" t="inlineStr">
        <is>
          <t>Collateral Dependent Loans</t>
        </is>
      </c>
      <c r="B64" s="6" t="n">
        <v>3412</v>
      </c>
      <c r="C64" s="6" t="n">
        <v>1763</v>
      </c>
    </row>
    <row r="65">
      <c r="A65" s="4" t="inlineStr">
        <is>
          <t>Collateral Pledged | Commercial business</t>
        </is>
      </c>
      <c r="B65" s="4" t="inlineStr">
        <is>
          <t xml:space="preserve"> </t>
        </is>
      </c>
      <c r="C65" s="4" t="inlineStr">
        <is>
          <t xml:space="preserve"> </t>
        </is>
      </c>
    </row>
    <row r="66">
      <c r="A66" s="3" t="inlineStr">
        <is>
          <t>Collateral Dependent Loans By Class [Line Items]</t>
        </is>
      </c>
      <c r="B66" s="4" t="inlineStr">
        <is>
          <t xml:space="preserve"> </t>
        </is>
      </c>
      <c r="C66" s="4" t="inlineStr">
        <is>
          <t xml:space="preserve"> </t>
        </is>
      </c>
    </row>
    <row r="67">
      <c r="A67" s="4" t="inlineStr">
        <is>
          <t>Collateral Dependent Loans</t>
        </is>
      </c>
      <c r="B67" s="6" t="n">
        <v>3252</v>
      </c>
      <c r="C67" s="6" t="n">
        <v>1763</v>
      </c>
    </row>
    <row r="68">
      <c r="A68" s="4" t="inlineStr">
        <is>
          <t>Collateral Pledged | Commercial business | Commercial and industrial</t>
        </is>
      </c>
      <c r="B68" s="4" t="inlineStr">
        <is>
          <t xml:space="preserve"> </t>
        </is>
      </c>
      <c r="C68" s="4" t="inlineStr">
        <is>
          <t xml:space="preserve"> </t>
        </is>
      </c>
    </row>
    <row r="69">
      <c r="A69" s="3" t="inlineStr">
        <is>
          <t>Collateral Dependent Loans By Class [Line Items]</t>
        </is>
      </c>
      <c r="B69" s="4" t="inlineStr">
        <is>
          <t xml:space="preserve"> </t>
        </is>
      </c>
      <c r="C69" s="4" t="inlineStr">
        <is>
          <t xml:space="preserve"> </t>
        </is>
      </c>
    </row>
    <row r="70">
      <c r="A70" s="4" t="inlineStr">
        <is>
          <t>Collateral Dependent Loans</t>
        </is>
      </c>
      <c r="B70" s="6" t="n">
        <v>1002</v>
      </c>
      <c r="C70" s="6" t="n">
        <v>1574</v>
      </c>
    </row>
    <row r="71">
      <c r="A71" s="4" t="inlineStr">
        <is>
          <t>Collateral Pledged | Commercial business | Owner-occupied CRE</t>
        </is>
      </c>
      <c r="B71" s="4" t="inlineStr">
        <is>
          <t xml:space="preserve"> </t>
        </is>
      </c>
      <c r="C71" s="4" t="inlineStr">
        <is>
          <t xml:space="preserve"> </t>
        </is>
      </c>
    </row>
    <row r="72">
      <c r="A72" s="3" t="inlineStr">
        <is>
          <t>Collateral Dependent Loans By Class [Line Items]</t>
        </is>
      </c>
      <c r="B72" s="4" t="inlineStr">
        <is>
          <t xml:space="preserve"> </t>
        </is>
      </c>
      <c r="C72" s="4" t="inlineStr">
        <is>
          <t xml:space="preserve"> </t>
        </is>
      </c>
    </row>
    <row r="73">
      <c r="A73" s="4" t="inlineStr">
        <is>
          <t>Collateral Dependent Loans</t>
        </is>
      </c>
      <c r="B73" s="6" t="n">
        <v>2250</v>
      </c>
      <c r="C73" s="5" t="n">
        <v>189</v>
      </c>
    </row>
    <row r="74">
      <c r="A74" s="4" t="inlineStr">
        <is>
          <t>Collateral Pledged | Consumer | Consumer Loan</t>
        </is>
      </c>
      <c r="B74" s="4" t="inlineStr">
        <is>
          <t xml:space="preserve"> </t>
        </is>
      </c>
      <c r="C74" s="4" t="inlineStr">
        <is>
          <t xml:space="preserve"> </t>
        </is>
      </c>
    </row>
    <row r="75">
      <c r="A75" s="3" t="inlineStr">
        <is>
          <t>Collateral Dependent Loans By Class [Line Items]</t>
        </is>
      </c>
      <c r="B75" s="4" t="inlineStr">
        <is>
          <t xml:space="preserve"> </t>
        </is>
      </c>
      <c r="C75" s="4" t="inlineStr">
        <is>
          <t xml:space="preserve"> </t>
        </is>
      </c>
    </row>
    <row r="76">
      <c r="A76" s="4" t="inlineStr">
        <is>
          <t>Collateral Dependent Loans</t>
        </is>
      </c>
      <c r="B76" s="5" t="n">
        <v>160</v>
      </c>
      <c r="C7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ans Receivable - Schedule of Loan Modifications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Modified loans that were past due</t>
        </is>
      </c>
      <c r="B4" s="5" t="n">
        <v>49236</v>
      </c>
      <c r="C4" s="5" t="n">
        <v>29653</v>
      </c>
    </row>
    <row r="5">
      <c r="A5" s="4" t="inlineStr">
        <is>
          <t>% of Modified Loans to Loans Receivable, net</t>
        </is>
      </c>
      <c r="B5" s="10" t="n">
        <v>0.0103</v>
      </c>
      <c r="C5" s="10" t="n">
        <v>0.0068</v>
      </c>
    </row>
    <row r="6">
      <c r="A6" s="4" t="inlineStr">
        <is>
          <t>Unfunded commitment to borrowers related to TDR loans</t>
        </is>
      </c>
      <c r="B6" s="5" t="n">
        <v>4300</v>
      </c>
      <c r="C6" s="5" t="n">
        <v>6600</v>
      </c>
    </row>
    <row r="7">
      <c r="A7" s="4" t="inlineStr">
        <is>
          <t>Financing Receivable, Modified, Subsequent Default</t>
        </is>
      </c>
      <c r="B7" s="6" t="n">
        <v>0</v>
      </c>
      <c r="C7" s="4" t="inlineStr">
        <is>
          <t xml:space="preserve"> </t>
        </is>
      </c>
    </row>
    <row r="8">
      <c r="A8" s="4" t="inlineStr">
        <is>
          <t>Term Extens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Modified loans that were past due</t>
        </is>
      </c>
      <c r="B10" s="5" t="n">
        <v>33411</v>
      </c>
      <c r="C10" s="5" t="n">
        <v>29401</v>
      </c>
    </row>
    <row r="11">
      <c r="A11" s="4" t="inlineStr">
        <is>
          <t>Weighted Average Years of Term Extensions</t>
        </is>
      </c>
      <c r="B11" s="4" t="inlineStr">
        <is>
          <t>11 months 4 days</t>
        </is>
      </c>
      <c r="C11" s="4" t="inlineStr">
        <is>
          <t>7 months 9 days</t>
        </is>
      </c>
    </row>
    <row r="12">
      <c r="A12" s="4" t="inlineStr">
        <is>
          <t>Term Extension &amp; Int. Rate Reduct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Modified loans that were past due</t>
        </is>
      </c>
      <c r="B14" s="5" t="n">
        <v>15825</v>
      </c>
      <c r="C14" s="5" t="n">
        <v>252</v>
      </c>
    </row>
    <row r="15">
      <c r="A15" s="4" t="inlineStr">
        <is>
          <t>Weighted Average % of Interest Rate Reduction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 Average % of Interest Rate Reductions</t>
        </is>
      </c>
      <c r="B17" s="10" t="n">
        <v>0.015</v>
      </c>
      <c r="C17" s="9" t="n">
        <v>0.03</v>
      </c>
    </row>
    <row r="18">
      <c r="A18" s="4" t="inlineStr">
        <is>
          <t>Commercial busines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Modified loans that were past due</t>
        </is>
      </c>
      <c r="B20" s="5" t="n">
        <v>21162</v>
      </c>
      <c r="C20" s="5" t="n">
        <v>19969</v>
      </c>
    </row>
    <row r="21">
      <c r="A21" s="4" t="inlineStr">
        <is>
          <t>% of Modified Loans to Loans Receivable, net</t>
        </is>
      </c>
      <c r="B21" s="10" t="n">
        <v>0.0056</v>
      </c>
      <c r="C21" s="10" t="n">
        <v>0.0059</v>
      </c>
    </row>
    <row r="22">
      <c r="A22" s="4" t="inlineStr">
        <is>
          <t>Commercial business | Term Extens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Modified loans that were past due</t>
        </is>
      </c>
      <c r="B24" s="5" t="n">
        <v>20962</v>
      </c>
      <c r="C24" s="5" t="n">
        <v>19732</v>
      </c>
    </row>
    <row r="25">
      <c r="A25" s="4" t="inlineStr">
        <is>
          <t>Weighted Average Years of Term Extensions</t>
        </is>
      </c>
      <c r="B25" s="4" t="inlineStr">
        <is>
          <t>10 months 6 days</t>
        </is>
      </c>
      <c r="C25" s="4" t="inlineStr">
        <is>
          <t>6 months 25 days</t>
        </is>
      </c>
    </row>
    <row r="26">
      <c r="A26" s="4" t="inlineStr">
        <is>
          <t>Commercial business | Term Extension &amp; Int. Rate Reduct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Modified loans that were past due</t>
        </is>
      </c>
      <c r="B28" s="5" t="n">
        <v>200</v>
      </c>
      <c r="C28" s="5" t="n">
        <v>237</v>
      </c>
    </row>
    <row r="29">
      <c r="A29" s="4" t="inlineStr">
        <is>
          <t>Commercial business | Weighted Average % of Interest Rate Reduction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Weighted Average % of Interest Rate Reductions</t>
        </is>
      </c>
      <c r="B31" s="10" t="n">
        <v>0.011</v>
      </c>
      <c r="C31" s="9" t="n">
        <v>0.03</v>
      </c>
    </row>
    <row r="32">
      <c r="A32" s="4" t="inlineStr">
        <is>
          <t>Commercial business | Commercial and industrial</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Modified loans that were past due</t>
        </is>
      </c>
      <c r="B34" s="5" t="n">
        <v>21162</v>
      </c>
      <c r="C34" s="5" t="n">
        <v>16822</v>
      </c>
    </row>
    <row r="35">
      <c r="A35" s="4" t="inlineStr">
        <is>
          <t>% of Modified Loans to Loans Receivable, net</t>
        </is>
      </c>
      <c r="B35" s="10" t="n">
        <v>0.0251</v>
      </c>
      <c r="C35" s="10" t="n">
        <v>0.0234</v>
      </c>
    </row>
    <row r="36">
      <c r="A36" s="4" t="inlineStr">
        <is>
          <t>Commercial business | Commercial and industrial | Term Extensio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Modified loans that were past due</t>
        </is>
      </c>
      <c r="B38" s="5" t="n">
        <v>20962</v>
      </c>
      <c r="C38" s="5" t="n">
        <v>16822</v>
      </c>
    </row>
    <row r="39">
      <c r="A39" s="4" t="inlineStr">
        <is>
          <t>Weighted Average Years of Term Extensions</t>
        </is>
      </c>
      <c r="B39" s="4" t="inlineStr">
        <is>
          <t>10 months 6 days</t>
        </is>
      </c>
      <c r="C39" s="4" t="inlineStr">
        <is>
          <t>5 months 23 days</t>
        </is>
      </c>
    </row>
    <row r="40">
      <c r="A40" s="4" t="inlineStr">
        <is>
          <t>Commercial business | Commercial and industrial | Term Extension &amp; Int. Rate Reduction</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Modified loans that were past due</t>
        </is>
      </c>
      <c r="B42" s="5" t="n">
        <v>200</v>
      </c>
      <c r="C42" s="5" t="n">
        <v>0</v>
      </c>
    </row>
    <row r="43">
      <c r="A43" s="4" t="inlineStr">
        <is>
          <t>Commercial business | Commercial and industrial | Weighted Average % of Interest Rate Reduction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Weighted Average % of Interest Rate Reductions</t>
        </is>
      </c>
      <c r="B45" s="10" t="n">
        <v>0.011</v>
      </c>
      <c r="C45" s="9" t="n">
        <v>0</v>
      </c>
    </row>
    <row r="46">
      <c r="A46" s="4" t="inlineStr">
        <is>
          <t>Commercial business | Owner-occupied CR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Modified loans that were past due</t>
        </is>
      </c>
      <c r="B48" s="4" t="inlineStr">
        <is>
          <t xml:space="preserve"> </t>
        </is>
      </c>
      <c r="C48" s="5" t="n">
        <v>209</v>
      </c>
    </row>
    <row r="49">
      <c r="A49" s="4" t="inlineStr">
        <is>
          <t>% of Modified Loans to Loans Receivable, net</t>
        </is>
      </c>
      <c r="B49" s="4" t="inlineStr">
        <is>
          <t xml:space="preserve"> </t>
        </is>
      </c>
      <c r="C49" s="10" t="n">
        <v>0.0002</v>
      </c>
    </row>
    <row r="50">
      <c r="A50" s="4" t="inlineStr">
        <is>
          <t>Commercial business | Owner-occupied CRE | Term Extension</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Modified loans that were past due</t>
        </is>
      </c>
      <c r="B52" s="4" t="inlineStr">
        <is>
          <t xml:space="preserve"> </t>
        </is>
      </c>
      <c r="C52" s="5" t="n">
        <v>209</v>
      </c>
    </row>
    <row r="53">
      <c r="A53" s="4" t="inlineStr">
        <is>
          <t>Weighted Average Years of Term Extensions</t>
        </is>
      </c>
      <c r="B53" s="4" t="inlineStr">
        <is>
          <t xml:space="preserve"> </t>
        </is>
      </c>
      <c r="C53" s="4" t="inlineStr">
        <is>
          <t>9 months</t>
        </is>
      </c>
    </row>
    <row r="54">
      <c r="A54" s="4" t="inlineStr">
        <is>
          <t>Commercial business | Owner-occupied CRE | Term Extension &amp; Int. Rate Reduct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Modified loans that were past due</t>
        </is>
      </c>
      <c r="B56" s="4" t="inlineStr">
        <is>
          <t xml:space="preserve"> </t>
        </is>
      </c>
      <c r="C56" s="5" t="n">
        <v>0</v>
      </c>
    </row>
    <row r="57">
      <c r="A57" s="4" t="inlineStr">
        <is>
          <t>Commercial business | Owner-occupied CRE | Weighted Average % of Interest Rate Reductions</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Weighted Average % of Interest Rate Reductions</t>
        </is>
      </c>
      <c r="B59" s="4" t="inlineStr">
        <is>
          <t xml:space="preserve"> </t>
        </is>
      </c>
      <c r="C59" s="9" t="n">
        <v>0</v>
      </c>
    </row>
    <row r="60">
      <c r="A60" s="4" t="inlineStr">
        <is>
          <t>Commercial business | Non-owner occupied CR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Modified loans that were past due</t>
        </is>
      </c>
      <c r="B62" s="4" t="inlineStr">
        <is>
          <t xml:space="preserve"> </t>
        </is>
      </c>
      <c r="C62" s="5" t="n">
        <v>2938</v>
      </c>
    </row>
    <row r="63">
      <c r="A63" s="4" t="inlineStr">
        <is>
          <t>% of Modified Loans to Loans Receivable, net</t>
        </is>
      </c>
      <c r="B63" s="4" t="inlineStr">
        <is>
          <t xml:space="preserve"> </t>
        </is>
      </c>
      <c r="C63" s="10" t="n">
        <v>0.0017</v>
      </c>
    </row>
    <row r="64">
      <c r="A64" s="4" t="inlineStr">
        <is>
          <t>Commercial business | Non-owner occupied CRE | Term Extension</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Modified loans that were past due</t>
        </is>
      </c>
      <c r="B66" s="4" t="inlineStr">
        <is>
          <t xml:space="preserve"> </t>
        </is>
      </c>
      <c r="C66" s="5" t="n">
        <v>2701</v>
      </c>
    </row>
    <row r="67">
      <c r="A67" s="4" t="inlineStr">
        <is>
          <t>Weighted Average Years of Term Extensions</t>
        </is>
      </c>
      <c r="B67" s="4" t="inlineStr">
        <is>
          <t xml:space="preserve"> </t>
        </is>
      </c>
      <c r="C67" s="4" t="inlineStr">
        <is>
          <t>1 year 1 month 2 days</t>
        </is>
      </c>
    </row>
    <row r="68">
      <c r="A68" s="4" t="inlineStr">
        <is>
          <t>Commercial business | Non-owner occupied CRE | Term Extension &amp; Int. Rate Reduction</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Modified loans that were past due</t>
        </is>
      </c>
      <c r="B70" s="4" t="inlineStr">
        <is>
          <t xml:space="preserve"> </t>
        </is>
      </c>
      <c r="C70" s="5" t="n">
        <v>237</v>
      </c>
    </row>
    <row r="71">
      <c r="A71" s="4" t="inlineStr">
        <is>
          <t>Commercial business | Non-owner occupied CRE | Weighted Average % of Interest Rate Reductions</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Weighted Average % of Interest Rate Reductions</t>
        </is>
      </c>
      <c r="B73" s="4" t="inlineStr">
        <is>
          <t xml:space="preserve"> </t>
        </is>
      </c>
      <c r="C73" s="9" t="n">
        <v>0.03</v>
      </c>
    </row>
    <row r="74">
      <c r="A74" s="4" t="inlineStr">
        <is>
          <t>Real estate construction and land development</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Modified loans that were past due</t>
        </is>
      </c>
      <c r="B76" s="5" t="n">
        <v>28030</v>
      </c>
      <c r="C76" s="5" t="n">
        <v>9643</v>
      </c>
    </row>
    <row r="77">
      <c r="A77" s="4" t="inlineStr">
        <is>
          <t>% of Modified Loans to Loans Receivable, net</t>
        </is>
      </c>
      <c r="B77" s="10" t="n">
        <v>0.0585</v>
      </c>
      <c r="C77" s="10" t="n">
        <v>0.0233</v>
      </c>
    </row>
    <row r="78">
      <c r="A78" s="4" t="inlineStr">
        <is>
          <t>Real estate construction and land development | Term Extension</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Modified loans that were past due</t>
        </is>
      </c>
      <c r="B80" s="5" t="n">
        <v>12405</v>
      </c>
      <c r="C80" s="5" t="n">
        <v>9643</v>
      </c>
    </row>
    <row r="81">
      <c r="A81" s="4" t="inlineStr">
        <is>
          <t>Weighted Average Years of Term Extensions</t>
        </is>
      </c>
      <c r="B81" s="4" t="inlineStr">
        <is>
          <t>11 months 26 days</t>
        </is>
      </c>
      <c r="C81" s="4" t="inlineStr">
        <is>
          <t>8 months 1 day</t>
        </is>
      </c>
    </row>
    <row r="82">
      <c r="A82" s="4" t="inlineStr">
        <is>
          <t>Real estate construction and land development | Term Extension &amp; Int. Rate Reduction</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Modified loans that were past due</t>
        </is>
      </c>
      <c r="B84" s="5" t="n">
        <v>15625</v>
      </c>
      <c r="C84" s="5" t="n">
        <v>0</v>
      </c>
    </row>
    <row r="85">
      <c r="A85" s="4" t="inlineStr">
        <is>
          <t>Real estate construction and land development | Weighted Average % of Interest Rate Reductions</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Weighted Average % of Interest Rate Reductions</t>
        </is>
      </c>
      <c r="B87" s="10" t="n">
        <v>0.015</v>
      </c>
      <c r="C87" s="9" t="n">
        <v>0</v>
      </c>
    </row>
    <row r="88">
      <c r="A88" s="4" t="inlineStr">
        <is>
          <t>Real estate construction and land development | Residential</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Modified loans that were past due</t>
        </is>
      </c>
      <c r="B90" s="5" t="n">
        <v>6750</v>
      </c>
      <c r="C90" s="5" t="n">
        <v>5866</v>
      </c>
    </row>
    <row r="91">
      <c r="A91" s="4" t="inlineStr">
        <is>
          <t>% of Modified Loans to Loans Receivable, net</t>
        </is>
      </c>
      <c r="B91" s="10" t="n">
        <v>0.0805</v>
      </c>
      <c r="C91" s="10" t="n">
        <v>0.0746</v>
      </c>
    </row>
    <row r="92">
      <c r="A92" s="4" t="inlineStr">
        <is>
          <t>Real estate construction and land development | Residential | Term Extension</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Modified loans that were past due</t>
        </is>
      </c>
      <c r="B94" s="5" t="n">
        <v>6750</v>
      </c>
      <c r="C94" s="5" t="n">
        <v>5866</v>
      </c>
    </row>
    <row r="95">
      <c r="A95" s="4" t="inlineStr">
        <is>
          <t>Weighted Average Years of Term Extensions</t>
        </is>
      </c>
      <c r="B95" s="4" t="inlineStr">
        <is>
          <t>2 months 1 day</t>
        </is>
      </c>
      <c r="C95" s="4" t="inlineStr">
        <is>
          <t>6 months 25 days</t>
        </is>
      </c>
    </row>
    <row r="96">
      <c r="A96" s="4" t="inlineStr">
        <is>
          <t>Real estate construction and land development | Residential | Term Extension &amp; Int. Rate Reduction</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Modified loans that were past due</t>
        </is>
      </c>
      <c r="B98" s="5" t="n">
        <v>0</v>
      </c>
      <c r="C98" s="5" t="n">
        <v>0</v>
      </c>
    </row>
    <row r="99">
      <c r="A99" s="4" t="inlineStr">
        <is>
          <t>Real estate construction and land development | Residential | Weighted Average % of Interest Rate Reductions</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Weighted Average % of Interest Rate Reductions</t>
        </is>
      </c>
      <c r="B101" s="9" t="n">
        <v>0</v>
      </c>
      <c r="C101" s="9" t="n">
        <v>0</v>
      </c>
    </row>
    <row r="102">
      <c r="A102" s="4" t="inlineStr">
        <is>
          <t>Real estate construction and land development | Commercial and multifamily</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Modified loans that were past due</t>
        </is>
      </c>
      <c r="B104" s="5" t="n">
        <v>21280</v>
      </c>
      <c r="C104" s="5" t="n">
        <v>3777</v>
      </c>
    </row>
    <row r="105">
      <c r="A105" s="4" t="inlineStr">
        <is>
          <t>% of Modified Loans to Loans Receivable, net</t>
        </is>
      </c>
      <c r="B105" s="10" t="n">
        <v>0.0538</v>
      </c>
      <c r="C105" s="10" t="n">
        <v>0.0112</v>
      </c>
    </row>
    <row r="106">
      <c r="A106" s="4" t="inlineStr">
        <is>
          <t>Real estate construction and land development | Commercial and multifamily | Term Extension</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Modified loans that were past due</t>
        </is>
      </c>
      <c r="B108" s="5" t="n">
        <v>5655</v>
      </c>
      <c r="C108" s="5" t="n">
        <v>3777</v>
      </c>
    </row>
    <row r="109">
      <c r="A109" s="4" t="inlineStr">
        <is>
          <t>Weighted Average Years of Term Extensions</t>
        </is>
      </c>
      <c r="B109" s="4" t="inlineStr">
        <is>
          <t>1 year 3 months</t>
        </is>
      </c>
      <c r="C109" s="4" t="inlineStr">
        <is>
          <t>9 months 29 days</t>
        </is>
      </c>
    </row>
    <row r="110">
      <c r="A110" s="4" t="inlineStr">
        <is>
          <t>Real estate construction and land development | Commercial and multifamily | Term Extension &amp; Int. Rate Reduction</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Modified loans that were past due</t>
        </is>
      </c>
      <c r="B112" s="5" t="n">
        <v>15625</v>
      </c>
      <c r="C112" s="5" t="n">
        <v>0</v>
      </c>
    </row>
    <row r="113">
      <c r="A113" s="4" t="inlineStr">
        <is>
          <t>Real estate construction and land development | Commercial and multifamily | Weighted Average % of Interest Rate Reductions</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Weighted Average % of Interest Rate Reductions</t>
        </is>
      </c>
      <c r="B115" s="10" t="n">
        <v>0.015</v>
      </c>
      <c r="C115" s="9" t="n">
        <v>0</v>
      </c>
    </row>
    <row r="116">
      <c r="A116" s="4" t="inlineStr">
        <is>
          <t>Consumer</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Modified loans that were past due</t>
        </is>
      </c>
      <c r="B118" s="5" t="n">
        <v>44</v>
      </c>
      <c r="C118" s="5" t="n">
        <v>41</v>
      </c>
    </row>
    <row r="119">
      <c r="A119" s="4" t="inlineStr">
        <is>
          <t>% of Modified Loans to Loans Receivable, net</t>
        </is>
      </c>
      <c r="B119" s="10" t="n">
        <v>0.0003</v>
      </c>
      <c r="C119" s="10" t="n">
        <v>0.0002</v>
      </c>
    </row>
    <row r="120">
      <c r="A120" s="4" t="inlineStr">
        <is>
          <t>Consumer | Term Extension</t>
        </is>
      </c>
      <c r="B120" s="4" t="inlineStr">
        <is>
          <t xml:space="preserve"> </t>
        </is>
      </c>
      <c r="C120" s="4" t="inlineStr">
        <is>
          <t xml:space="preserve"> </t>
        </is>
      </c>
    </row>
    <row r="121">
      <c r="A121" s="3" t="inlineStr">
        <is>
          <t>Financing Receivable, Troubled Debt Restructuring [Line Items]</t>
        </is>
      </c>
      <c r="B121" s="4" t="inlineStr">
        <is>
          <t xml:space="preserve"> </t>
        </is>
      </c>
      <c r="C121" s="4" t="inlineStr">
        <is>
          <t xml:space="preserve"> </t>
        </is>
      </c>
    </row>
    <row r="122">
      <c r="A122" s="4" t="inlineStr">
        <is>
          <t>Modified loans that were past due</t>
        </is>
      </c>
      <c r="B122" s="5" t="n">
        <v>44</v>
      </c>
      <c r="C122" s="5" t="n">
        <v>26</v>
      </c>
    </row>
    <row r="123">
      <c r="A123" s="4" t="inlineStr">
        <is>
          <t>Weighted Average Years of Term Extensions</t>
        </is>
      </c>
      <c r="B123" s="4" t="inlineStr">
        <is>
          <t>1 year 9 months 10 days</t>
        </is>
      </c>
      <c r="C123" s="4" t="inlineStr">
        <is>
          <t>2 years 7 months 20 days</t>
        </is>
      </c>
    </row>
    <row r="124">
      <c r="A124" s="4" t="inlineStr">
        <is>
          <t>Consumer | Term Extension &amp; Int. Rate Reduction</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Modified loans that were past due</t>
        </is>
      </c>
      <c r="B126" s="5" t="n">
        <v>0</v>
      </c>
      <c r="C126" s="5" t="n">
        <v>15</v>
      </c>
    </row>
    <row r="127">
      <c r="A127" s="4" t="inlineStr">
        <is>
          <t>Consumer | Weighted Average % of Interest Rate Reductions</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Weighted Average % of Interest Rate Reductions</t>
        </is>
      </c>
      <c r="B129" s="9" t="n">
        <v>0</v>
      </c>
      <c r="C129" s="9" t="n">
        <v>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ummary of Related Party Activity Loans (Details) - USD ($) $ in Thousands</t>
        </is>
      </c>
      <c r="B1" s="2" t="inlineStr">
        <is>
          <t>12 Months Ended</t>
        </is>
      </c>
    </row>
    <row r="2">
      <c r="B2" s="2" t="inlineStr">
        <is>
          <t>Dec. 31, 2024</t>
        </is>
      </c>
      <c r="C2" s="2" t="inlineStr">
        <is>
          <t>Dec. 31, 2023</t>
        </is>
      </c>
      <c r="D2" s="2" t="inlineStr">
        <is>
          <t>Dec. 31, 2022</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alance outstanding at beginning of year</t>
        </is>
      </c>
      <c r="B4" s="5" t="n">
        <v>6749</v>
      </c>
      <c r="C4" s="5" t="n">
        <v>6879</v>
      </c>
      <c r="D4" s="5" t="n">
        <v>7122</v>
      </c>
    </row>
    <row r="5">
      <c r="A5" s="4" t="inlineStr">
        <is>
          <t>Principal additions</t>
        </is>
      </c>
      <c r="B5" s="6" t="n">
        <v>0</v>
      </c>
      <c r="C5" s="6" t="n">
        <v>122</v>
      </c>
      <c r="D5" s="6" t="n">
        <v>0</v>
      </c>
    </row>
    <row r="6">
      <c r="A6" s="4" t="inlineStr">
        <is>
          <t>Principal reductions</t>
        </is>
      </c>
      <c r="B6" s="6" t="n">
        <v>-289</v>
      </c>
      <c r="C6" s="6" t="n">
        <v>-252</v>
      </c>
      <c r="D6" s="6" t="n">
        <v>-243</v>
      </c>
    </row>
    <row r="7">
      <c r="A7" s="4" t="inlineStr">
        <is>
          <t>Balance outstanding at end of year</t>
        </is>
      </c>
      <c r="B7" s="5" t="n">
        <v>6460</v>
      </c>
      <c r="C7" s="5" t="n">
        <v>6749</v>
      </c>
      <c r="D7" s="5" t="n">
        <v>68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Serviced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oans serviced for others with participating interest, gross loan balance</t>
        </is>
      </c>
      <c r="B3" s="5" t="n">
        <v>5663</v>
      </c>
      <c r="C3" s="5" t="n">
        <v>11715</v>
      </c>
    </row>
    <row r="4">
      <c r="A4" s="4" t="inlineStr">
        <is>
          <t>Loans serviced for others with participating interest, participation balance owned by Company</t>
        </is>
      </c>
      <c r="B4" s="5" t="n">
        <v>1110</v>
      </c>
      <c r="C4" s="5" t="n">
        <v>24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air value of investment securities available for sale, tax</t>
        </is>
      </c>
      <c r="B4" s="5" t="n">
        <v>-290</v>
      </c>
      <c r="C4" s="5" t="n">
        <v>4850</v>
      </c>
      <c r="D4" s="5" t="n">
        <v>-30372</v>
      </c>
    </row>
    <row r="5">
      <c r="A5" s="4" t="inlineStr">
        <is>
          <t>Amortization of net unrealized gain for the reclassification of investment securities available for sale to held to maturity, tax</t>
        </is>
      </c>
      <c r="B5" s="6" t="n">
        <v>-73</v>
      </c>
      <c r="C5" s="6" t="n">
        <v>-69</v>
      </c>
      <c r="D5" s="6" t="n">
        <v>-130</v>
      </c>
    </row>
    <row r="6">
      <c r="A6" s="4" t="inlineStr">
        <is>
          <t>Reclassification adjustment of net loss (gain) from sale of investment securities included in income, tax</t>
        </is>
      </c>
      <c r="B6" s="5" t="n">
        <v>5033</v>
      </c>
      <c r="C6" s="5" t="n">
        <v>2684</v>
      </c>
      <c r="D6" s="5" t="n">
        <v>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Loans - Textual (Details) - USD ($) $ in Thousands</t>
        </is>
      </c>
      <c r="B1" s="2" t="inlineStr">
        <is>
          <t>12 Months Ended</t>
        </is>
      </c>
    </row>
    <row r="2">
      <c r="B2" s="2" t="inlineStr">
        <is>
          <t>Dec. 31, 2024</t>
        </is>
      </c>
      <c r="C2" s="2" t="inlineStr">
        <is>
          <t>Dec. 31, 2023</t>
        </is>
      </c>
      <c r="D2" s="2" t="inlineStr">
        <is>
          <t>Dec. 31, 2022</t>
        </is>
      </c>
    </row>
    <row r="3">
      <c r="A3" s="3" t="inlineStr">
        <is>
          <t>Allowance for Credit Loss [Abstract]</t>
        </is>
      </c>
      <c r="B3" s="4" t="inlineStr">
        <is>
          <t xml:space="preserve"> </t>
        </is>
      </c>
      <c r="C3" s="4" t="inlineStr">
        <is>
          <t xml:space="preserve"> </t>
        </is>
      </c>
      <c r="D3" s="4" t="inlineStr">
        <is>
          <t xml:space="preserve"> </t>
        </is>
      </c>
    </row>
    <row r="4">
      <c r="A4" s="4" t="inlineStr">
        <is>
          <t>Provision for credit losses on loans</t>
        </is>
      </c>
      <c r="B4" s="5" t="n">
        <v>-6983</v>
      </c>
      <c r="C4" s="5" t="n">
        <v>-4736</v>
      </c>
      <c r="D4" s="5" t="n">
        <v>5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Loans - Summary of Changes in Allowance for Credit Losses on Loans Receivable and Unfunded Commitments (Details) - USD ($) $ in Thousands</t>
        </is>
      </c>
      <c r="B1" s="2" t="inlineStr">
        <is>
          <t>12 Months Ended</t>
        </is>
      </c>
    </row>
    <row r="2">
      <c r="B2" s="2" t="inlineStr">
        <is>
          <t>Dec. 31, 2024</t>
        </is>
      </c>
      <c r="C2" s="2" t="inlineStr">
        <is>
          <t>Dec. 31, 2023</t>
        </is>
      </c>
      <c r="D2" s="2" t="inlineStr">
        <is>
          <t>Dec. 31, 2022</t>
        </is>
      </c>
    </row>
    <row r="3">
      <c r="A3" s="3" t="inlineStr">
        <is>
          <t>Schedule of changes in allowance for loan losses</t>
        </is>
      </c>
      <c r="B3" s="4" t="inlineStr">
        <is>
          <t xml:space="preserve"> </t>
        </is>
      </c>
      <c r="C3" s="4" t="inlineStr">
        <is>
          <t xml:space="preserve"> </t>
        </is>
      </c>
      <c r="D3" s="4" t="inlineStr">
        <is>
          <t xml:space="preserve"> </t>
        </is>
      </c>
    </row>
    <row r="4">
      <c r="A4" s="4" t="inlineStr">
        <is>
          <t>Beginning Balance</t>
        </is>
      </c>
      <c r="B4" s="5" t="n">
        <v>47999</v>
      </c>
      <c r="C4" s="5" t="n">
        <v>42986</v>
      </c>
      <c r="D4" s="5" t="n">
        <v>42361</v>
      </c>
    </row>
    <row r="5">
      <c r="A5" s="4" t="inlineStr">
        <is>
          <t>Charge-offs</t>
        </is>
      </c>
      <c r="B5" s="6" t="n">
        <v>3491</v>
      </c>
      <c r="C5" s="6" t="n">
        <v>1305</v>
      </c>
      <c r="D5" s="6" t="n">
        <v>893</v>
      </c>
    </row>
    <row r="6">
      <c r="A6" s="4" t="inlineStr">
        <is>
          <t>Recoveries</t>
        </is>
      </c>
      <c r="B6" s="6" t="n">
        <v>977</v>
      </c>
      <c r="C6" s="6" t="n">
        <v>1582</v>
      </c>
      <c r="D6" s="6" t="n">
        <v>2081</v>
      </c>
    </row>
    <row r="7">
      <c r="A7" s="4" t="inlineStr">
        <is>
          <t>Provision for (Reversal of) Credit Losses</t>
        </is>
      </c>
      <c r="B7" s="6" t="n">
        <v>-6983</v>
      </c>
      <c r="C7" s="6" t="n">
        <v>-4736</v>
      </c>
      <c r="D7" s="6" t="n">
        <v>563</v>
      </c>
    </row>
    <row r="8">
      <c r="A8" s="4" t="inlineStr">
        <is>
          <t>Ending Balance</t>
        </is>
      </c>
      <c r="B8" s="6" t="n">
        <v>52468</v>
      </c>
      <c r="C8" s="6" t="n">
        <v>47999</v>
      </c>
      <c r="D8" s="6" t="n">
        <v>42986</v>
      </c>
    </row>
    <row r="9">
      <c r="A9" s="4" t="inlineStr">
        <is>
          <t>Commercial business</t>
        </is>
      </c>
      <c r="B9" s="4" t="inlineStr">
        <is>
          <t xml:space="preserve"> </t>
        </is>
      </c>
      <c r="C9" s="4" t="inlineStr">
        <is>
          <t xml:space="preserve"> </t>
        </is>
      </c>
      <c r="D9" s="4" t="inlineStr">
        <is>
          <t xml:space="preserve"> </t>
        </is>
      </c>
    </row>
    <row r="10">
      <c r="A10" s="3" t="inlineStr">
        <is>
          <t>Schedule of changes in allowance for loan losses</t>
        </is>
      </c>
      <c r="B10" s="4" t="inlineStr">
        <is>
          <t xml:space="preserve"> </t>
        </is>
      </c>
      <c r="C10" s="4" t="inlineStr">
        <is>
          <t xml:space="preserve"> </t>
        </is>
      </c>
      <c r="D10" s="4" t="inlineStr">
        <is>
          <t xml:space="preserve"> </t>
        </is>
      </c>
    </row>
    <row r="11">
      <c r="A11" s="4" t="inlineStr">
        <is>
          <t>Beginning Balance</t>
        </is>
      </c>
      <c r="B11" s="6" t="n">
        <v>31303</v>
      </c>
      <c r="C11" s="6" t="n">
        <v>30718</v>
      </c>
      <c r="D11" s="6" t="n">
        <v>33049</v>
      </c>
    </row>
    <row r="12">
      <c r="A12" s="4" t="inlineStr">
        <is>
          <t>Charge-offs</t>
        </is>
      </c>
      <c r="B12" s="6" t="n">
        <v>2953</v>
      </c>
      <c r="C12" s="6" t="n">
        <v>719</v>
      </c>
      <c r="D12" s="6" t="n">
        <v>316</v>
      </c>
    </row>
    <row r="13">
      <c r="A13" s="4" t="inlineStr">
        <is>
          <t>Recoveries</t>
        </is>
      </c>
      <c r="B13" s="6" t="n">
        <v>855</v>
      </c>
      <c r="C13" s="6" t="n">
        <v>1372</v>
      </c>
      <c r="D13" s="6" t="n">
        <v>929</v>
      </c>
    </row>
    <row r="14">
      <c r="A14" s="4" t="inlineStr">
        <is>
          <t>Provision for (Reversal of) Credit Losses</t>
        </is>
      </c>
      <c r="B14" s="6" t="n">
        <v>-9088</v>
      </c>
      <c r="C14" s="6" t="n">
        <v>68</v>
      </c>
      <c r="D14" s="6" t="n">
        <v>2944</v>
      </c>
    </row>
    <row r="15">
      <c r="A15" s="4" t="inlineStr">
        <is>
          <t>Ending Balance</t>
        </is>
      </c>
      <c r="B15" s="6" t="n">
        <v>38293</v>
      </c>
      <c r="C15" s="6" t="n">
        <v>31303</v>
      </c>
      <c r="D15" s="6" t="n">
        <v>30718</v>
      </c>
    </row>
    <row r="16">
      <c r="A16" s="4" t="inlineStr">
        <is>
          <t>Commercial business | Commercial and industrial</t>
        </is>
      </c>
      <c r="B16" s="4" t="inlineStr">
        <is>
          <t xml:space="preserve"> </t>
        </is>
      </c>
      <c r="C16" s="4" t="inlineStr">
        <is>
          <t xml:space="preserve"> </t>
        </is>
      </c>
      <c r="D16" s="4" t="inlineStr">
        <is>
          <t xml:space="preserve"> </t>
        </is>
      </c>
    </row>
    <row r="17">
      <c r="A17" s="3" t="inlineStr">
        <is>
          <t>Schedule of changes in allowance for loan losses</t>
        </is>
      </c>
      <c r="B17" s="4" t="inlineStr">
        <is>
          <t xml:space="preserve"> </t>
        </is>
      </c>
      <c r="C17" s="4" t="inlineStr">
        <is>
          <t xml:space="preserve"> </t>
        </is>
      </c>
      <c r="D17" s="4" t="inlineStr">
        <is>
          <t xml:space="preserve"> </t>
        </is>
      </c>
    </row>
    <row r="18">
      <c r="A18" s="4" t="inlineStr">
        <is>
          <t>Beginning Balance</t>
        </is>
      </c>
      <c r="B18" s="6" t="n">
        <v>11128</v>
      </c>
      <c r="C18" s="6" t="n">
        <v>13962</v>
      </c>
      <c r="D18" s="6" t="n">
        <v>17777</v>
      </c>
    </row>
    <row r="19">
      <c r="A19" s="4" t="inlineStr">
        <is>
          <t>Charge-offs</t>
        </is>
      </c>
      <c r="B19" s="6" t="n">
        <v>443</v>
      </c>
      <c r="C19" s="6" t="n">
        <v>719</v>
      </c>
      <c r="D19" s="6" t="n">
        <v>280</v>
      </c>
    </row>
    <row r="20">
      <c r="A20" s="4" t="inlineStr">
        <is>
          <t>Recoveries</t>
        </is>
      </c>
      <c r="B20" s="6" t="n">
        <v>496</v>
      </c>
      <c r="C20" s="6" t="n">
        <v>1372</v>
      </c>
      <c r="D20" s="6" t="n">
        <v>929</v>
      </c>
    </row>
    <row r="21">
      <c r="A21" s="4" t="inlineStr">
        <is>
          <t>Provision for (Reversal of) Credit Losses</t>
        </is>
      </c>
      <c r="B21" s="6" t="n">
        <v>1415</v>
      </c>
      <c r="C21" s="6" t="n">
        <v>3487</v>
      </c>
      <c r="D21" s="6" t="n">
        <v>4464</v>
      </c>
    </row>
    <row r="22">
      <c r="A22" s="4" t="inlineStr">
        <is>
          <t>Ending Balance</t>
        </is>
      </c>
      <c r="B22" s="6" t="n">
        <v>9766</v>
      </c>
      <c r="C22" s="6" t="n">
        <v>11128</v>
      </c>
      <c r="D22" s="6" t="n">
        <v>13962</v>
      </c>
    </row>
    <row r="23">
      <c r="A23" s="4" t="inlineStr">
        <is>
          <t>Commercial business | Owner-occupied CRE</t>
        </is>
      </c>
      <c r="B23" s="4" t="inlineStr">
        <is>
          <t xml:space="preserve"> </t>
        </is>
      </c>
      <c r="C23" s="4" t="inlineStr">
        <is>
          <t xml:space="preserve"> </t>
        </is>
      </c>
      <c r="D23" s="4" t="inlineStr">
        <is>
          <t xml:space="preserve"> </t>
        </is>
      </c>
    </row>
    <row r="24">
      <c r="A24" s="3" t="inlineStr">
        <is>
          <t>Schedule of changes in allowance for loan losses</t>
        </is>
      </c>
      <c r="B24" s="4" t="inlineStr">
        <is>
          <t xml:space="preserve"> </t>
        </is>
      </c>
      <c r="C24" s="4" t="inlineStr">
        <is>
          <t xml:space="preserve"> </t>
        </is>
      </c>
      <c r="D24" s="4" t="inlineStr">
        <is>
          <t xml:space="preserve"> </t>
        </is>
      </c>
    </row>
    <row r="25">
      <c r="A25" s="4" t="inlineStr">
        <is>
          <t>Beginning Balance</t>
        </is>
      </c>
      <c r="B25" s="6" t="n">
        <v>8999</v>
      </c>
      <c r="C25" s="6" t="n">
        <v>7480</v>
      </c>
      <c r="D25" s="6" t="n">
        <v>6411</v>
      </c>
    </row>
    <row r="26">
      <c r="A26" s="4" t="inlineStr">
        <is>
          <t>Charge-offs</t>
        </is>
      </c>
      <c r="B26" s="6" t="n">
        <v>2510</v>
      </c>
      <c r="C26" s="6" t="n">
        <v>0</v>
      </c>
      <c r="D26" s="6" t="n">
        <v>36</v>
      </c>
    </row>
    <row r="27">
      <c r="A27" s="4" t="inlineStr">
        <is>
          <t>Recoveries</t>
        </is>
      </c>
      <c r="B27" s="6" t="n">
        <v>359</v>
      </c>
      <c r="C27" s="6" t="n">
        <v>0</v>
      </c>
      <c r="D27" s="6" t="n">
        <v>0</v>
      </c>
    </row>
    <row r="28">
      <c r="A28" s="4" t="inlineStr">
        <is>
          <t>Provision for (Reversal of) Credit Losses</t>
        </is>
      </c>
      <c r="B28" s="6" t="n">
        <v>-5971</v>
      </c>
      <c r="C28" s="6" t="n">
        <v>-1519</v>
      </c>
      <c r="D28" s="6" t="n">
        <v>-1105</v>
      </c>
    </row>
    <row r="29">
      <c r="A29" s="4" t="inlineStr">
        <is>
          <t>Ending Balance</t>
        </is>
      </c>
      <c r="B29" s="6" t="n">
        <v>12819</v>
      </c>
      <c r="C29" s="6" t="n">
        <v>8999</v>
      </c>
      <c r="D29" s="6" t="n">
        <v>7480</v>
      </c>
    </row>
    <row r="30">
      <c r="A30" s="4" t="inlineStr">
        <is>
          <t>Commercial business | Non-owner occupied CRE</t>
        </is>
      </c>
      <c r="B30" s="4" t="inlineStr">
        <is>
          <t xml:space="preserve"> </t>
        </is>
      </c>
      <c r="C30" s="4" t="inlineStr">
        <is>
          <t xml:space="preserve"> </t>
        </is>
      </c>
      <c r="D30" s="4" t="inlineStr">
        <is>
          <t xml:space="preserve"> </t>
        </is>
      </c>
    </row>
    <row r="31">
      <c r="A31" s="3" t="inlineStr">
        <is>
          <t>Schedule of changes in allowance for loan losses</t>
        </is>
      </c>
      <c r="B31" s="4" t="inlineStr">
        <is>
          <t xml:space="preserve"> </t>
        </is>
      </c>
      <c r="C31" s="4" t="inlineStr">
        <is>
          <t xml:space="preserve"> </t>
        </is>
      </c>
      <c r="D31" s="4" t="inlineStr">
        <is>
          <t xml:space="preserve"> </t>
        </is>
      </c>
    </row>
    <row r="32">
      <c r="A32" s="4" t="inlineStr">
        <is>
          <t>Beginning Balance</t>
        </is>
      </c>
      <c r="B32" s="6" t="n">
        <v>11176</v>
      </c>
      <c r="C32" s="6" t="n">
        <v>9276</v>
      </c>
      <c r="D32" s="6" t="n">
        <v>8861</v>
      </c>
    </row>
    <row r="33">
      <c r="A33" s="4" t="inlineStr">
        <is>
          <t>Charge-offs</t>
        </is>
      </c>
      <c r="B33" s="6" t="n">
        <v>0</v>
      </c>
      <c r="C33" s="6" t="n">
        <v>0</v>
      </c>
      <c r="D33" s="6" t="n">
        <v>0</v>
      </c>
    </row>
    <row r="34">
      <c r="A34" s="4" t="inlineStr">
        <is>
          <t>Recoveries</t>
        </is>
      </c>
      <c r="B34" s="6" t="n">
        <v>0</v>
      </c>
      <c r="C34" s="6" t="n">
        <v>0</v>
      </c>
      <c r="D34" s="6" t="n">
        <v>0</v>
      </c>
    </row>
    <row r="35">
      <c r="A35" s="4" t="inlineStr">
        <is>
          <t>Provision for (Reversal of) Credit Losses</t>
        </is>
      </c>
      <c r="B35" s="6" t="n">
        <v>-4532</v>
      </c>
      <c r="C35" s="6" t="n">
        <v>-1900</v>
      </c>
      <c r="D35" s="6" t="n">
        <v>-415</v>
      </c>
    </row>
    <row r="36">
      <c r="A36" s="4" t="inlineStr">
        <is>
          <t>Ending Balance</t>
        </is>
      </c>
      <c r="B36" s="6" t="n">
        <v>15708</v>
      </c>
      <c r="C36" s="6" t="n">
        <v>11176</v>
      </c>
      <c r="D36" s="6" t="n">
        <v>9276</v>
      </c>
    </row>
    <row r="37">
      <c r="A37" s="4" t="inlineStr">
        <is>
          <t>Residential real estate</t>
        </is>
      </c>
      <c r="B37" s="4" t="inlineStr">
        <is>
          <t xml:space="preserve"> </t>
        </is>
      </c>
      <c r="C37" s="4" t="inlineStr">
        <is>
          <t xml:space="preserve"> </t>
        </is>
      </c>
      <c r="D37" s="4" t="inlineStr">
        <is>
          <t xml:space="preserve"> </t>
        </is>
      </c>
    </row>
    <row r="38">
      <c r="A38" s="3" t="inlineStr">
        <is>
          <t>Schedule of changes in allowance for loan losses</t>
        </is>
      </c>
      <c r="B38" s="4" t="inlineStr">
        <is>
          <t xml:space="preserve"> </t>
        </is>
      </c>
      <c r="C38" s="4" t="inlineStr">
        <is>
          <t xml:space="preserve"> </t>
        </is>
      </c>
      <c r="D38" s="4" t="inlineStr">
        <is>
          <t xml:space="preserve"> </t>
        </is>
      </c>
    </row>
    <row r="39">
      <c r="A39" s="4" t="inlineStr">
        <is>
          <t>Beginning Balance</t>
        </is>
      </c>
      <c r="B39" s="6" t="n">
        <v>3473</v>
      </c>
      <c r="C39" s="6" t="n">
        <v>2872</v>
      </c>
      <c r="D39" s="6" t="n">
        <v>1409</v>
      </c>
    </row>
    <row r="40">
      <c r="A40" s="4" t="inlineStr">
        <is>
          <t>Charge-offs</t>
        </is>
      </c>
      <c r="B40" s="6" t="n">
        <v>0</v>
      </c>
      <c r="C40" s="6" t="n">
        <v>0</v>
      </c>
      <c r="D40" s="6" t="n">
        <v>30</v>
      </c>
    </row>
    <row r="41">
      <c r="A41" s="4" t="inlineStr">
        <is>
          <t>Recoveries</t>
        </is>
      </c>
      <c r="B41" s="6" t="n">
        <v>0</v>
      </c>
      <c r="C41" s="6" t="n">
        <v>0</v>
      </c>
      <c r="D41" s="6" t="n">
        <v>3</v>
      </c>
    </row>
    <row r="42">
      <c r="A42" s="4" t="inlineStr">
        <is>
          <t>Provision for (Reversal of) Credit Losses</t>
        </is>
      </c>
      <c r="B42" s="6" t="n">
        <v>9</v>
      </c>
      <c r="C42" s="6" t="n">
        <v>-601</v>
      </c>
      <c r="D42" s="6" t="n">
        <v>-1490</v>
      </c>
    </row>
    <row r="43">
      <c r="A43" s="4" t="inlineStr">
        <is>
          <t>Ending Balance</t>
        </is>
      </c>
      <c r="B43" s="6" t="n">
        <v>3464</v>
      </c>
      <c r="C43" s="6" t="n">
        <v>3473</v>
      </c>
      <c r="D43" s="6" t="n">
        <v>2872</v>
      </c>
    </row>
    <row r="44">
      <c r="A44" s="4" t="inlineStr">
        <is>
          <t>Real estate construction and land development</t>
        </is>
      </c>
      <c r="B44" s="4" t="inlineStr">
        <is>
          <t xml:space="preserve"> </t>
        </is>
      </c>
      <c r="C44" s="4" t="inlineStr">
        <is>
          <t xml:space="preserve"> </t>
        </is>
      </c>
      <c r="D44" s="4" t="inlineStr">
        <is>
          <t xml:space="preserve"> </t>
        </is>
      </c>
    </row>
    <row r="45">
      <c r="A45" s="3" t="inlineStr">
        <is>
          <t>Schedule of changes in allowance for loan losses</t>
        </is>
      </c>
      <c r="B45" s="4" t="inlineStr">
        <is>
          <t xml:space="preserve"> </t>
        </is>
      </c>
      <c r="C45" s="4" t="inlineStr">
        <is>
          <t xml:space="preserve"> </t>
        </is>
      </c>
      <c r="D45" s="4" t="inlineStr">
        <is>
          <t xml:space="preserve"> </t>
        </is>
      </c>
    </row>
    <row r="46">
      <c r="A46" s="4" t="inlineStr">
        <is>
          <t>Beginning Balance</t>
        </is>
      </c>
      <c r="B46" s="6" t="n">
        <v>10876</v>
      </c>
      <c r="C46" s="6" t="n">
        <v>7063</v>
      </c>
      <c r="D46" s="6" t="n">
        <v>5276</v>
      </c>
    </row>
    <row r="47">
      <c r="A47" s="4" t="inlineStr">
        <is>
          <t>Charge-offs</t>
        </is>
      </c>
      <c r="B47" s="6" t="n">
        <v>0</v>
      </c>
      <c r="C47" s="6" t="n">
        <v>0</v>
      </c>
      <c r="D47" s="6" t="n">
        <v>0</v>
      </c>
    </row>
    <row r="48">
      <c r="A48" s="4" t="inlineStr">
        <is>
          <t>Recoveries</t>
        </is>
      </c>
      <c r="B48" s="6" t="n">
        <v>0</v>
      </c>
      <c r="C48" s="6" t="n">
        <v>0</v>
      </c>
      <c r="D48" s="6" t="n">
        <v>384</v>
      </c>
    </row>
    <row r="49">
      <c r="A49" s="4" t="inlineStr">
        <is>
          <t>Provision for (Reversal of) Credit Losses</t>
        </is>
      </c>
      <c r="B49" s="6" t="n">
        <v>2220</v>
      </c>
      <c r="C49" s="6" t="n">
        <v>-3813</v>
      </c>
      <c r="D49" s="6" t="n">
        <v>-1403</v>
      </c>
    </row>
    <row r="50">
      <c r="A50" s="4" t="inlineStr">
        <is>
          <t>Ending Balance</t>
        </is>
      </c>
      <c r="B50" s="6" t="n">
        <v>8656</v>
      </c>
      <c r="C50" s="6" t="n">
        <v>10876</v>
      </c>
      <c r="D50" s="6" t="n">
        <v>7063</v>
      </c>
    </row>
    <row r="51">
      <c r="A51" s="4" t="inlineStr">
        <is>
          <t>Real estate construction and land development | Residential</t>
        </is>
      </c>
      <c r="B51" s="4" t="inlineStr">
        <is>
          <t xml:space="preserve"> </t>
        </is>
      </c>
      <c r="C51" s="4" t="inlineStr">
        <is>
          <t xml:space="preserve"> </t>
        </is>
      </c>
      <c r="D51" s="4" t="inlineStr">
        <is>
          <t xml:space="preserve"> </t>
        </is>
      </c>
    </row>
    <row r="52">
      <c r="A52" s="3" t="inlineStr">
        <is>
          <t>Schedule of changes in allowance for loan losses</t>
        </is>
      </c>
      <c r="B52" s="4" t="inlineStr">
        <is>
          <t xml:space="preserve"> </t>
        </is>
      </c>
      <c r="C52" s="4" t="inlineStr">
        <is>
          <t xml:space="preserve"> </t>
        </is>
      </c>
      <c r="D52" s="4" t="inlineStr">
        <is>
          <t xml:space="preserve"> </t>
        </is>
      </c>
    </row>
    <row r="53">
      <c r="A53" s="4" t="inlineStr">
        <is>
          <t>Beginning Balance</t>
        </is>
      </c>
      <c r="B53" s="6" t="n">
        <v>1643</v>
      </c>
      <c r="C53" s="6" t="n">
        <v>1654</v>
      </c>
      <c r="D53" s="6" t="n">
        <v>1304</v>
      </c>
    </row>
    <row r="54">
      <c r="A54" s="4" t="inlineStr">
        <is>
          <t>Charge-offs</t>
        </is>
      </c>
      <c r="B54" s="6" t="n">
        <v>0</v>
      </c>
      <c r="C54" s="6" t="n">
        <v>0</v>
      </c>
      <c r="D54" s="6" t="n">
        <v>0</v>
      </c>
    </row>
    <row r="55">
      <c r="A55" s="4" t="inlineStr">
        <is>
          <t>Recoveries</t>
        </is>
      </c>
      <c r="B55" s="6" t="n">
        <v>0</v>
      </c>
      <c r="C55" s="6" t="n">
        <v>0</v>
      </c>
      <c r="D55" s="6" t="n">
        <v>229</v>
      </c>
    </row>
    <row r="56">
      <c r="A56" s="4" t="inlineStr">
        <is>
          <t>Provision for (Reversal of) Credit Losses</t>
        </is>
      </c>
      <c r="B56" s="6" t="n">
        <v>864</v>
      </c>
      <c r="C56" s="6" t="n">
        <v>11</v>
      </c>
      <c r="D56" s="6" t="n">
        <v>-121</v>
      </c>
    </row>
    <row r="57">
      <c r="A57" s="4" t="inlineStr">
        <is>
          <t>Ending Balance</t>
        </is>
      </c>
      <c r="B57" s="6" t="n">
        <v>779</v>
      </c>
      <c r="C57" s="6" t="n">
        <v>1643</v>
      </c>
      <c r="D57" s="6" t="n">
        <v>1654</v>
      </c>
    </row>
    <row r="58">
      <c r="A58" s="4" t="inlineStr">
        <is>
          <t>Real estate construction and land development | Commercial and multifamily</t>
        </is>
      </c>
      <c r="B58" s="4" t="inlineStr">
        <is>
          <t xml:space="preserve"> </t>
        </is>
      </c>
      <c r="C58" s="4" t="inlineStr">
        <is>
          <t xml:space="preserve"> </t>
        </is>
      </c>
      <c r="D58" s="4" t="inlineStr">
        <is>
          <t xml:space="preserve"> </t>
        </is>
      </c>
    </row>
    <row r="59">
      <c r="A59" s="3" t="inlineStr">
        <is>
          <t>Schedule of changes in allowance for loan losses</t>
        </is>
      </c>
      <c r="B59" s="4" t="inlineStr">
        <is>
          <t xml:space="preserve"> </t>
        </is>
      </c>
      <c r="C59" s="4" t="inlineStr">
        <is>
          <t xml:space="preserve"> </t>
        </is>
      </c>
      <c r="D59" s="4" t="inlineStr">
        <is>
          <t xml:space="preserve"> </t>
        </is>
      </c>
    </row>
    <row r="60">
      <c r="A60" s="4" t="inlineStr">
        <is>
          <t>Beginning Balance</t>
        </is>
      </c>
      <c r="B60" s="6" t="n">
        <v>9233</v>
      </c>
      <c r="C60" s="6" t="n">
        <v>5409</v>
      </c>
      <c r="D60" s="6" t="n">
        <v>3972</v>
      </c>
    </row>
    <row r="61">
      <c r="A61" s="4" t="inlineStr">
        <is>
          <t>Charge-offs</t>
        </is>
      </c>
      <c r="B61" s="6" t="n">
        <v>0</v>
      </c>
      <c r="C61" s="6" t="n">
        <v>0</v>
      </c>
      <c r="D61" s="6" t="n">
        <v>0</v>
      </c>
    </row>
    <row r="62">
      <c r="A62" s="4" t="inlineStr">
        <is>
          <t>Recoveries</t>
        </is>
      </c>
      <c r="B62" s="6" t="n">
        <v>0</v>
      </c>
      <c r="C62" s="6" t="n">
        <v>0</v>
      </c>
      <c r="D62" s="6" t="n">
        <v>155</v>
      </c>
    </row>
    <row r="63">
      <c r="A63" s="4" t="inlineStr">
        <is>
          <t>Provision for (Reversal of) Credit Losses</t>
        </is>
      </c>
      <c r="B63" s="6" t="n">
        <v>1356</v>
      </c>
      <c r="C63" s="6" t="n">
        <v>-3824</v>
      </c>
      <c r="D63" s="6" t="n">
        <v>-1282</v>
      </c>
    </row>
    <row r="64">
      <c r="A64" s="4" t="inlineStr">
        <is>
          <t>Ending Balance</t>
        </is>
      </c>
      <c r="B64" s="6" t="n">
        <v>7877</v>
      </c>
      <c r="C64" s="6" t="n">
        <v>9233</v>
      </c>
      <c r="D64" s="6" t="n">
        <v>5409</v>
      </c>
    </row>
    <row r="65">
      <c r="A65" s="4" t="inlineStr">
        <is>
          <t>Consumer</t>
        </is>
      </c>
      <c r="B65" s="4" t="inlineStr">
        <is>
          <t xml:space="preserve"> </t>
        </is>
      </c>
      <c r="C65" s="4" t="inlineStr">
        <is>
          <t xml:space="preserve"> </t>
        </is>
      </c>
      <c r="D65" s="4" t="inlineStr">
        <is>
          <t xml:space="preserve"> </t>
        </is>
      </c>
    </row>
    <row r="66">
      <c r="A66" s="3" t="inlineStr">
        <is>
          <t>Schedule of changes in allowance for loan losses</t>
        </is>
      </c>
      <c r="B66" s="4" t="inlineStr">
        <is>
          <t xml:space="preserve"> </t>
        </is>
      </c>
      <c r="C66" s="4" t="inlineStr">
        <is>
          <t xml:space="preserve"> </t>
        </is>
      </c>
      <c r="D66" s="4" t="inlineStr">
        <is>
          <t xml:space="preserve"> </t>
        </is>
      </c>
    </row>
    <row r="67">
      <c r="A67" s="4" t="inlineStr">
        <is>
          <t>Beginning Balance</t>
        </is>
      </c>
      <c r="B67" s="6" t="n">
        <v>2347</v>
      </c>
      <c r="C67" s="6" t="n">
        <v>2333</v>
      </c>
      <c r="D67" s="6" t="n">
        <v>2627</v>
      </c>
    </row>
    <row r="68">
      <c r="A68" s="4" t="inlineStr">
        <is>
          <t>Charge-offs</t>
        </is>
      </c>
      <c r="B68" s="6" t="n">
        <v>538</v>
      </c>
      <c r="C68" s="6" t="n">
        <v>586</v>
      </c>
      <c r="D68" s="6" t="n">
        <v>547</v>
      </c>
    </row>
    <row r="69">
      <c r="A69" s="4" t="inlineStr">
        <is>
          <t>Recoveries</t>
        </is>
      </c>
      <c r="B69" s="6" t="n">
        <v>122</v>
      </c>
      <c r="C69" s="6" t="n">
        <v>210</v>
      </c>
      <c r="D69" s="6" t="n">
        <v>765</v>
      </c>
    </row>
    <row r="70">
      <c r="A70" s="4" t="inlineStr">
        <is>
          <t>Provision for (Reversal of) Credit Losses</t>
        </is>
      </c>
      <c r="B70" s="6" t="n">
        <v>-124</v>
      </c>
      <c r="C70" s="6" t="n">
        <v>-390</v>
      </c>
      <c r="D70" s="6" t="n">
        <v>512</v>
      </c>
    </row>
    <row r="71">
      <c r="A71" s="4" t="inlineStr">
        <is>
          <t>Ending Balance</t>
        </is>
      </c>
      <c r="B71" s="5" t="n">
        <v>2055</v>
      </c>
      <c r="C71" s="5" t="n">
        <v>2347</v>
      </c>
      <c r="D71" s="5" t="n">
        <v>23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Loans - Summary of Activity in the ACL on Unfunded Commitments (Details) - USD ($) $ in Thousands</t>
        </is>
      </c>
      <c r="B1" s="2" t="inlineStr">
        <is>
          <t>12 Months Ended</t>
        </is>
      </c>
    </row>
    <row r="2">
      <c r="B2" s="2" t="inlineStr">
        <is>
          <t>Dec. 31, 2024</t>
        </is>
      </c>
      <c r="C2" s="2" t="inlineStr">
        <is>
          <t>Dec. 31, 2023</t>
        </is>
      </c>
      <c r="D2" s="2" t="inlineStr">
        <is>
          <t>Dec. 31, 2022</t>
        </is>
      </c>
    </row>
    <row r="3">
      <c r="A3" s="3" t="inlineStr">
        <is>
          <t>Off-Balance-Sheet, Credit Loss, Liability [Roll Forward]</t>
        </is>
      </c>
      <c r="B3" s="4" t="inlineStr">
        <is>
          <t xml:space="preserve"> </t>
        </is>
      </c>
      <c r="C3" s="4" t="inlineStr">
        <is>
          <t xml:space="preserve"> </t>
        </is>
      </c>
      <c r="D3" s="4" t="inlineStr">
        <is>
          <t xml:space="preserve"> </t>
        </is>
      </c>
    </row>
    <row r="4">
      <c r="A4" s="4" t="inlineStr">
        <is>
          <t>Balance, beginning of period</t>
        </is>
      </c>
      <c r="B4" s="5" t="n">
        <v>1288</v>
      </c>
      <c r="C4" s="5" t="n">
        <v>1744</v>
      </c>
      <c r="D4" s="5" t="n">
        <v>2607</v>
      </c>
    </row>
    <row r="5">
      <c r="A5" s="4" t="inlineStr">
        <is>
          <t>Reversal of credit losses on unfunded commitments</t>
        </is>
      </c>
      <c r="B5" s="6" t="n">
        <v>-701</v>
      </c>
      <c r="C5" s="6" t="n">
        <v>-456</v>
      </c>
      <c r="D5" s="6" t="n">
        <v>-863</v>
      </c>
    </row>
    <row r="6">
      <c r="A6" s="4" t="inlineStr">
        <is>
          <t>Balance, end of period</t>
        </is>
      </c>
      <c r="B6" s="5" t="n">
        <v>587</v>
      </c>
      <c r="C6" s="5" t="n">
        <v>1288</v>
      </c>
      <c r="D6" s="5" t="n">
        <v>17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5" t="n">
        <v>112163</v>
      </c>
      <c r="C3" s="5" t="n">
        <v>111032</v>
      </c>
    </row>
    <row r="4">
      <c r="A4" s="4" t="inlineStr">
        <is>
          <t>Less: Accumulated depreciation</t>
        </is>
      </c>
      <c r="B4" s="6" t="n">
        <v>-40583</v>
      </c>
      <c r="C4" s="6" t="n">
        <v>-36133</v>
      </c>
    </row>
    <row r="5">
      <c r="A5" s="4" t="inlineStr">
        <is>
          <t>Premises and equipment, net</t>
        </is>
      </c>
      <c r="B5" s="6" t="n">
        <v>71580</v>
      </c>
      <c r="C5" s="6" t="n">
        <v>748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8721</v>
      </c>
      <c r="C8" s="6" t="n">
        <v>18721</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64623</v>
      </c>
      <c r="C11" s="6" t="n">
        <v>63986</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5" t="n">
        <v>28819</v>
      </c>
      <c r="C14" s="5" t="n">
        <v>283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Textual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6567</v>
      </c>
      <c r="C4" s="5" t="n">
        <v>6255</v>
      </c>
      <c r="D4" s="5" t="n">
        <v>54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Other Intangible Assets - Textual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dditions to goodwill</t>
        </is>
      </c>
      <c r="B4" s="5" t="n">
        <v>0</v>
      </c>
      <c r="C4" s="5" t="n">
        <v>0</v>
      </c>
      <c r="D4" s="5" t="n">
        <v>0</v>
      </c>
    </row>
    <row r="5">
      <c r="A5" s="4" t="inlineStr">
        <is>
          <t>Additions during the year</t>
        </is>
      </c>
      <c r="B5" s="4" t="inlineStr">
        <is>
          <t xml:space="preserve"> </t>
        </is>
      </c>
      <c r="C5" s="4" t="inlineStr">
        <is>
          <t xml:space="preserve"> </t>
        </is>
      </c>
      <c r="D5" s="5" t="n">
        <v>0</v>
      </c>
    </row>
    <row r="6">
      <c r="A6" s="4" t="inlineStr">
        <is>
          <t>Core Deposi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t>
        </is>
      </c>
      <c r="B8" s="4" t="inlineStr">
        <is>
          <t>10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hanges in Carrying Value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value</t>
        </is>
      </c>
      <c r="B3" s="5" t="n">
        <v>3153</v>
      </c>
      <c r="C3" s="5" t="n">
        <v>4793</v>
      </c>
    </row>
    <row r="4">
      <c r="A4" s="4" t="inlineStr">
        <is>
          <t>Core Deposi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6" t="n">
        <v>30455</v>
      </c>
      <c r="C6" s="6" t="n">
        <v>30455</v>
      </c>
    </row>
    <row r="7">
      <c r="A7" s="4" t="inlineStr">
        <is>
          <t>Accumulated amortization</t>
        </is>
      </c>
      <c r="B7" s="6" t="n">
        <v>-27302</v>
      </c>
      <c r="C7" s="6" t="n">
        <v>-25662</v>
      </c>
    </row>
    <row r="8">
      <c r="A8" s="4" t="inlineStr">
        <is>
          <t>Net carrying value</t>
        </is>
      </c>
      <c r="B8" s="5" t="n">
        <v>3153</v>
      </c>
      <c r="C8" s="5" t="n">
        <v>47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ggregat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173</v>
      </c>
      <c r="C3" s="4" t="inlineStr">
        <is>
          <t xml:space="preserve"> </t>
        </is>
      </c>
    </row>
    <row r="4">
      <c r="A4" s="4" t="inlineStr">
        <is>
          <t>2026</t>
        </is>
      </c>
      <c r="B4" s="6" t="n">
        <v>1006</v>
      </c>
      <c r="C4" s="4" t="inlineStr">
        <is>
          <t xml:space="preserve"> </t>
        </is>
      </c>
    </row>
    <row r="5">
      <c r="A5" s="4" t="inlineStr">
        <is>
          <t>2027</t>
        </is>
      </c>
      <c r="B5" s="6" t="n">
        <v>821</v>
      </c>
      <c r="C5" s="4" t="inlineStr">
        <is>
          <t xml:space="preserve"> </t>
        </is>
      </c>
    </row>
    <row r="6">
      <c r="A6" s="4" t="inlineStr">
        <is>
          <t>2028</t>
        </is>
      </c>
      <c r="B6" s="6" t="n">
        <v>153</v>
      </c>
      <c r="C6" s="4" t="inlineStr">
        <is>
          <t xml:space="preserve"> </t>
        </is>
      </c>
    </row>
    <row r="7">
      <c r="A7" s="4" t="inlineStr">
        <is>
          <t>Net carrying value</t>
        </is>
      </c>
      <c r="B7" s="5" t="n">
        <v>3153</v>
      </c>
      <c r="C7" s="5" t="n">
        <v>47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Interest Rate Derivative Contracts (Details) - USD ($) $ in Thousands</t>
        </is>
      </c>
      <c r="B1" s="2" t="inlineStr">
        <is>
          <t>Dec. 31, 2024</t>
        </is>
      </c>
      <c r="C1" s="2" t="inlineStr">
        <is>
          <t>Dec. 31, 2023</t>
        </is>
      </c>
      <c r="D1" s="2" t="inlineStr">
        <is>
          <t>Dec. 31, 2022</t>
        </is>
      </c>
    </row>
    <row r="2">
      <c r="A2" s="3" t="inlineStr">
        <is>
          <t>Derivative Liability</t>
        </is>
      </c>
      <c r="B2" s="4" t="inlineStr">
        <is>
          <t xml:space="preserve"> </t>
        </is>
      </c>
      <c r="C2" s="4" t="inlineStr">
        <is>
          <t xml:space="preserve"> </t>
        </is>
      </c>
      <c r="D2" s="4" t="inlineStr">
        <is>
          <t xml:space="preserve"> </t>
        </is>
      </c>
    </row>
    <row r="3">
      <c r="A3" s="4" t="inlineStr">
        <is>
          <t>Change in net derivative assets with customers</t>
        </is>
      </c>
      <c r="B3" s="5" t="n">
        <v>0</v>
      </c>
      <c r="C3" s="4" t="inlineStr">
        <is>
          <t xml:space="preserve"> </t>
        </is>
      </c>
      <c r="D3" s="5" t="n">
        <v>66</v>
      </c>
    </row>
    <row r="4">
      <c r="A4" s="4" t="inlineStr">
        <is>
          <t>Fair Value, Recurring | Interest rate swaps</t>
        </is>
      </c>
      <c r="B4" s="4" t="inlineStr">
        <is>
          <t xml:space="preserve"> </t>
        </is>
      </c>
      <c r="C4" s="4" t="inlineStr">
        <is>
          <t xml:space="preserve"> </t>
        </is>
      </c>
      <c r="D4" s="4" t="inlineStr">
        <is>
          <t xml:space="preserve"> </t>
        </is>
      </c>
    </row>
    <row r="5">
      <c r="A5" s="3" t="inlineStr">
        <is>
          <t>Derivative Asset</t>
        </is>
      </c>
      <c r="B5" s="4" t="inlineStr">
        <is>
          <t xml:space="preserve"> </t>
        </is>
      </c>
      <c r="C5" s="4" t="inlineStr">
        <is>
          <t xml:space="preserve"> </t>
        </is>
      </c>
      <c r="D5" s="4" t="inlineStr">
        <is>
          <t xml:space="preserve"> </t>
        </is>
      </c>
    </row>
    <row r="6">
      <c r="A6" s="4" t="inlineStr">
        <is>
          <t>Derivative assets - interest rate swaps</t>
        </is>
      </c>
      <c r="B6" s="6" t="n">
        <v>23867</v>
      </c>
      <c r="C6" s="5" t="n">
        <v>23195</v>
      </c>
      <c r="D6" s="4" t="inlineStr">
        <is>
          <t xml:space="preserve"> </t>
        </is>
      </c>
    </row>
    <row r="7">
      <c r="A7" s="3" t="inlineStr">
        <is>
          <t>Derivative Liability</t>
        </is>
      </c>
      <c r="B7" s="4" t="inlineStr">
        <is>
          <t xml:space="preserve"> </t>
        </is>
      </c>
      <c r="C7" s="4" t="inlineStr">
        <is>
          <t xml:space="preserve"> </t>
        </is>
      </c>
      <c r="D7" s="4" t="inlineStr">
        <is>
          <t xml:space="preserve"> </t>
        </is>
      </c>
    </row>
    <row r="8">
      <c r="A8" s="4" t="inlineStr">
        <is>
          <t>Derivative liabilities - interest rate swaps</t>
        </is>
      </c>
      <c r="B8" s="6" t="n">
        <v>23867</v>
      </c>
      <c r="C8" s="6" t="n">
        <v>23195</v>
      </c>
      <c r="D8" s="4" t="inlineStr">
        <is>
          <t xml:space="preserve"> </t>
        </is>
      </c>
    </row>
    <row r="9">
      <c r="A9" s="4" t="inlineStr">
        <is>
          <t>Level 2 | Fair Value, Recurring | Interest rate swaps</t>
        </is>
      </c>
      <c r="B9" s="4" t="inlineStr">
        <is>
          <t xml:space="preserve"> </t>
        </is>
      </c>
      <c r="C9" s="4" t="inlineStr">
        <is>
          <t xml:space="preserve"> </t>
        </is>
      </c>
      <c r="D9" s="4" t="inlineStr">
        <is>
          <t xml:space="preserve"> </t>
        </is>
      </c>
    </row>
    <row r="10">
      <c r="A10" s="3" t="inlineStr">
        <is>
          <t>Derivative Liability</t>
        </is>
      </c>
      <c r="B10" s="4" t="inlineStr">
        <is>
          <t xml:space="preserve"> </t>
        </is>
      </c>
      <c r="C10" s="4" t="inlineStr">
        <is>
          <t xml:space="preserve"> </t>
        </is>
      </c>
      <c r="D10" s="4" t="inlineStr">
        <is>
          <t xml:space="preserve"> </t>
        </is>
      </c>
    </row>
    <row r="11">
      <c r="A11" s="4" t="inlineStr">
        <is>
          <t>Derivative liabilities - interest rate swaps</t>
        </is>
      </c>
      <c r="B11" s="6" t="n">
        <v>23867</v>
      </c>
      <c r="C11" s="4" t="inlineStr">
        <is>
          <t xml:space="preserve"> </t>
        </is>
      </c>
      <c r="D11" s="4" t="inlineStr">
        <is>
          <t xml:space="preserve"> </t>
        </is>
      </c>
    </row>
    <row r="12">
      <c r="A12" s="4" t="inlineStr">
        <is>
          <t>Customers</t>
        </is>
      </c>
      <c r="B12" s="4" t="inlineStr">
        <is>
          <t xml:space="preserve"> </t>
        </is>
      </c>
      <c r="C12" s="4" t="inlineStr">
        <is>
          <t xml:space="preserve"> </t>
        </is>
      </c>
      <c r="D12" s="4" t="inlineStr">
        <is>
          <t xml:space="preserve"> </t>
        </is>
      </c>
    </row>
    <row r="13">
      <c r="A13" s="3" t="inlineStr">
        <is>
          <t>Derivative Asset</t>
        </is>
      </c>
      <c r="B13" s="4" t="inlineStr">
        <is>
          <t xml:space="preserve"> </t>
        </is>
      </c>
      <c r="C13" s="4" t="inlineStr">
        <is>
          <t xml:space="preserve"> </t>
        </is>
      </c>
      <c r="D13" s="4" t="inlineStr">
        <is>
          <t xml:space="preserve"> </t>
        </is>
      </c>
    </row>
    <row r="14">
      <c r="A14" s="4" t="inlineStr">
        <is>
          <t>Derivative assets - interest rate swaps</t>
        </is>
      </c>
      <c r="B14" s="6" t="n">
        <v>-22700</v>
      </c>
      <c r="C14" s="6" t="n">
        <v>-22500</v>
      </c>
      <c r="D14" s="4" t="inlineStr">
        <is>
          <t xml:space="preserve"> </t>
        </is>
      </c>
    </row>
    <row r="15">
      <c r="A15" s="4" t="inlineStr">
        <is>
          <t>Third Parties</t>
        </is>
      </c>
      <c r="B15" s="4" t="inlineStr">
        <is>
          <t xml:space="preserve"> </t>
        </is>
      </c>
      <c r="C15" s="4" t="inlineStr">
        <is>
          <t xml:space="preserve"> </t>
        </is>
      </c>
      <c r="D15" s="4" t="inlineStr">
        <is>
          <t xml:space="preserve"> </t>
        </is>
      </c>
    </row>
    <row r="16">
      <c r="A16" s="3" t="inlineStr">
        <is>
          <t>Derivative Liability</t>
        </is>
      </c>
      <c r="B16" s="4" t="inlineStr">
        <is>
          <t xml:space="preserve"> </t>
        </is>
      </c>
      <c r="C16" s="4" t="inlineStr">
        <is>
          <t xml:space="preserve"> </t>
        </is>
      </c>
      <c r="D16" s="4" t="inlineStr">
        <is>
          <t xml:space="preserve"> </t>
        </is>
      </c>
    </row>
    <row r="17">
      <c r="A17" s="4" t="inlineStr">
        <is>
          <t>Derivative liabilities - interest rate swaps</t>
        </is>
      </c>
      <c r="B17" s="6" t="n">
        <v>22700</v>
      </c>
      <c r="C17" s="6" t="n">
        <v>22500</v>
      </c>
      <c r="D17" s="4" t="inlineStr">
        <is>
          <t xml:space="preserve"> </t>
        </is>
      </c>
    </row>
    <row r="18">
      <c r="A18" s="4" t="inlineStr">
        <is>
          <t>Non-hedging interest rate derivatives: | Level 2 | Fair Value, Recurring | Interest rate swaps</t>
        </is>
      </c>
      <c r="B18" s="4" t="inlineStr">
        <is>
          <t xml:space="preserve"> </t>
        </is>
      </c>
      <c r="C18" s="4" t="inlineStr">
        <is>
          <t xml:space="preserve"> </t>
        </is>
      </c>
      <c r="D18" s="4" t="inlineStr">
        <is>
          <t xml:space="preserve"> </t>
        </is>
      </c>
    </row>
    <row r="19">
      <c r="A19" s="3" t="inlineStr">
        <is>
          <t>Derivative Asset</t>
        </is>
      </c>
      <c r="B19" s="4" t="inlineStr">
        <is>
          <t xml:space="preserve"> </t>
        </is>
      </c>
      <c r="C19" s="4" t="inlineStr">
        <is>
          <t xml:space="preserve"> </t>
        </is>
      </c>
      <c r="D19" s="4" t="inlineStr">
        <is>
          <t xml:space="preserve"> </t>
        </is>
      </c>
    </row>
    <row r="20">
      <c r="A20" s="4" t="inlineStr">
        <is>
          <t>Derivative assets - interest rate swaps</t>
        </is>
      </c>
      <c r="B20" s="6" t="n">
        <v>23867</v>
      </c>
      <c r="C20" s="6" t="n">
        <v>23195</v>
      </c>
      <c r="D20" s="4" t="inlineStr">
        <is>
          <t xml:space="preserve"> </t>
        </is>
      </c>
    </row>
    <row r="21">
      <c r="A21" s="4" t="inlineStr">
        <is>
          <t>Non-hedging interest rate derivatives: | Interest rate swaps</t>
        </is>
      </c>
      <c r="B21" s="4" t="inlineStr">
        <is>
          <t xml:space="preserve"> </t>
        </is>
      </c>
      <c r="C21" s="4" t="inlineStr">
        <is>
          <t xml:space="preserve"> </t>
        </is>
      </c>
      <c r="D21" s="4" t="inlineStr">
        <is>
          <t xml:space="preserve"> </t>
        </is>
      </c>
    </row>
    <row r="22">
      <c r="A22" s="3" t="inlineStr">
        <is>
          <t>Derivative Asset</t>
        </is>
      </c>
      <c r="B22" s="4" t="inlineStr">
        <is>
          <t xml:space="preserve"> </t>
        </is>
      </c>
      <c r="C22" s="4" t="inlineStr">
        <is>
          <t xml:space="preserve"> </t>
        </is>
      </c>
      <c r="D22" s="4" t="inlineStr">
        <is>
          <t xml:space="preserve"> </t>
        </is>
      </c>
    </row>
    <row r="23">
      <c r="A23" s="4" t="inlineStr">
        <is>
          <t>Notional Amounts - Interest rate swaps with customer</t>
        </is>
      </c>
      <c r="B23" s="6" t="n">
        <v>299236</v>
      </c>
      <c r="C23" s="6" t="n">
        <v>291740</v>
      </c>
      <c r="D23" s="4" t="inlineStr">
        <is>
          <t xml:space="preserve"> </t>
        </is>
      </c>
    </row>
    <row r="24">
      <c r="A24" s="3" t="inlineStr">
        <is>
          <t>Derivative Liability</t>
        </is>
      </c>
      <c r="B24" s="4" t="inlineStr">
        <is>
          <t xml:space="preserve"> </t>
        </is>
      </c>
      <c r="C24" s="4" t="inlineStr">
        <is>
          <t xml:space="preserve"> </t>
        </is>
      </c>
      <c r="D24" s="4" t="inlineStr">
        <is>
          <t xml:space="preserve"> </t>
        </is>
      </c>
    </row>
    <row r="25">
      <c r="A25" s="4" t="inlineStr">
        <is>
          <t>Notional Amounts - Interest rate swap with third party</t>
        </is>
      </c>
      <c r="B25" s="6" t="n">
        <v>299236</v>
      </c>
      <c r="C25" s="6" t="n">
        <v>291740</v>
      </c>
      <c r="D25" s="4" t="inlineStr">
        <is>
          <t xml:space="preserve"> </t>
        </is>
      </c>
    </row>
    <row r="26">
      <c r="A26" s="4" t="inlineStr">
        <is>
          <t>Derivative liabilities - interest rate swaps</t>
        </is>
      </c>
      <c r="B26" s="5" t="n">
        <v>23867</v>
      </c>
      <c r="C26" s="5" t="n">
        <v>23195</v>
      </c>
      <c r="D2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 Textual (Details) - USD ($) $ in Thousands</t>
        </is>
      </c>
      <c r="B1" s="2" t="inlineStr">
        <is>
          <t>Dec. 31, 2024</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hange in net derivative assets with customers</t>
        </is>
      </c>
      <c r="B3" s="5" t="n">
        <v>0</v>
      </c>
      <c r="C3" s="5" t="n">
        <v>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13" customWidth="1" min="5" max="5"/>
  </cols>
  <sheetData>
    <row r="1">
      <c r="A1" s="1" t="inlineStr">
        <is>
          <t>Consolidated Statements of Stockholders' Equity - USD ($) $ in Thousands</t>
        </is>
      </c>
      <c r="B1" s="2" t="inlineStr">
        <is>
          <t>Total</t>
        </is>
      </c>
      <c r="C1" s="2" t="inlineStr">
        <is>
          <t>Common stock</t>
        </is>
      </c>
      <c r="D1" s="2" t="inlineStr">
        <is>
          <t>Retained earnings</t>
        </is>
      </c>
      <c r="E1" s="2" t="inlineStr">
        <is>
          <t>AOCI</t>
        </is>
      </c>
    </row>
    <row r="2">
      <c r="A2" s="4" t="inlineStr">
        <is>
          <t>Beginning balance (in shares) at Dec. 31, 2021</t>
        </is>
      </c>
      <c r="B2" s="4" t="inlineStr">
        <is>
          <t xml:space="preserve"> </t>
        </is>
      </c>
      <c r="C2" s="6" t="n">
        <v>35105779</v>
      </c>
      <c r="D2" s="4" t="inlineStr">
        <is>
          <t xml:space="preserve"> </t>
        </is>
      </c>
      <c r="E2" s="4" t="inlineStr">
        <is>
          <t xml:space="preserve"> </t>
        </is>
      </c>
    </row>
    <row r="3">
      <c r="A3" s="4" t="inlineStr">
        <is>
          <t>Beginning balance at Dec. 31, 2021</t>
        </is>
      </c>
      <c r="B3" s="5" t="n">
        <v>854432</v>
      </c>
      <c r="C3" s="5" t="n">
        <v>551798</v>
      </c>
      <c r="D3" s="5" t="n">
        <v>293238</v>
      </c>
      <c r="E3" s="5" t="n">
        <v>93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stock units vested (in shares)</t>
        </is>
      </c>
      <c r="B5" s="4" t="inlineStr">
        <is>
          <t xml:space="preserve"> </t>
        </is>
      </c>
      <c r="C5" s="6" t="n">
        <v>127952</v>
      </c>
      <c r="D5" s="4" t="inlineStr">
        <is>
          <t xml:space="preserve"> </t>
        </is>
      </c>
      <c r="E5" s="4" t="inlineStr">
        <is>
          <t xml:space="preserve"> </t>
        </is>
      </c>
    </row>
    <row r="6">
      <c r="A6" s="4" t="inlineStr">
        <is>
          <t>Restricted stock units vested</t>
        </is>
      </c>
      <c r="B6" s="6" t="n">
        <v>0</v>
      </c>
      <c r="C6" s="4" t="inlineStr">
        <is>
          <t xml:space="preserve"> </t>
        </is>
      </c>
      <c r="D6" s="4" t="inlineStr">
        <is>
          <t xml:space="preserve"> </t>
        </is>
      </c>
      <c r="E6" s="4" t="inlineStr">
        <is>
          <t xml:space="preserve"> </t>
        </is>
      </c>
    </row>
    <row r="7">
      <c r="A7" s="4" t="inlineStr">
        <is>
          <t>Stock-based compensation expense</t>
        </is>
      </c>
      <c r="B7" s="6" t="n">
        <v>3795</v>
      </c>
      <c r="C7" s="5" t="n">
        <v>3795</v>
      </c>
      <c r="D7" s="4" t="inlineStr">
        <is>
          <t xml:space="preserve"> </t>
        </is>
      </c>
      <c r="E7" s="4" t="inlineStr">
        <is>
          <t xml:space="preserve"> </t>
        </is>
      </c>
    </row>
    <row r="8">
      <c r="A8" s="4" t="inlineStr">
        <is>
          <t>Common stock repurchased (in shares)</t>
        </is>
      </c>
      <c r="B8" s="4" t="inlineStr">
        <is>
          <t xml:space="preserve"> </t>
        </is>
      </c>
      <c r="C8" s="6" t="n">
        <v>-127034</v>
      </c>
      <c r="D8" s="4" t="inlineStr">
        <is>
          <t xml:space="preserve"> </t>
        </is>
      </c>
      <c r="E8" s="4" t="inlineStr">
        <is>
          <t xml:space="preserve"> </t>
        </is>
      </c>
    </row>
    <row r="9">
      <c r="A9" s="4" t="inlineStr">
        <is>
          <t>Common stock repurchased</t>
        </is>
      </c>
      <c r="B9" s="6" t="n">
        <v>-3196</v>
      </c>
      <c r="C9" s="5" t="n">
        <v>-3196</v>
      </c>
      <c r="D9" s="4" t="inlineStr">
        <is>
          <t xml:space="preserve"> </t>
        </is>
      </c>
      <c r="E9" s="4" t="inlineStr">
        <is>
          <t xml:space="preserve"> </t>
        </is>
      </c>
    </row>
    <row r="10">
      <c r="A10" s="4" t="inlineStr">
        <is>
          <t>Net income</t>
        </is>
      </c>
      <c r="B10" s="6" t="n">
        <v>81875</v>
      </c>
      <c r="C10" s="4" t="inlineStr">
        <is>
          <t xml:space="preserve"> </t>
        </is>
      </c>
      <c r="D10" s="6" t="n">
        <v>81875</v>
      </c>
      <c r="E10" s="4" t="inlineStr">
        <is>
          <t xml:space="preserve"> </t>
        </is>
      </c>
    </row>
    <row r="11">
      <c r="A11" s="4" t="inlineStr">
        <is>
          <t>Other comprehensive income (loss), net of tax</t>
        </is>
      </c>
      <c r="B11" s="6" t="n">
        <v>-109246</v>
      </c>
      <c r="C11" s="4" t="inlineStr">
        <is>
          <t xml:space="preserve"> </t>
        </is>
      </c>
      <c r="D11" s="4" t="inlineStr">
        <is>
          <t xml:space="preserve"> </t>
        </is>
      </c>
      <c r="E11" s="6" t="n">
        <v>-109246</v>
      </c>
    </row>
    <row r="12">
      <c r="A12" s="4" t="inlineStr">
        <is>
          <t>Cash dividends declared on common stock</t>
        </is>
      </c>
      <c r="B12" s="6" t="n">
        <v>29767</v>
      </c>
      <c r="C12" s="4" t="inlineStr">
        <is>
          <t xml:space="preserve"> </t>
        </is>
      </c>
      <c r="D12" s="6" t="n">
        <v>29767</v>
      </c>
      <c r="E12" s="4" t="inlineStr">
        <is>
          <t xml:space="preserve"> </t>
        </is>
      </c>
    </row>
    <row r="13">
      <c r="A13" s="4" t="inlineStr">
        <is>
          <t>Ending balance (in shares) at Dec. 31, 2022</t>
        </is>
      </c>
      <c r="B13" s="4" t="inlineStr">
        <is>
          <t xml:space="preserve"> </t>
        </is>
      </c>
      <c r="C13" s="6" t="n">
        <v>35106697</v>
      </c>
      <c r="D13" s="4" t="inlineStr">
        <is>
          <t xml:space="preserve"> </t>
        </is>
      </c>
      <c r="E13" s="4" t="inlineStr">
        <is>
          <t xml:space="preserve"> </t>
        </is>
      </c>
    </row>
    <row r="14">
      <c r="A14" s="4" t="inlineStr">
        <is>
          <t>Ending balance at Dec. 31, 2022</t>
        </is>
      </c>
      <c r="B14" s="6" t="n">
        <v>797893</v>
      </c>
      <c r="C14" s="5" t="n">
        <v>552397</v>
      </c>
      <c r="D14" s="6" t="n">
        <v>345346</v>
      </c>
      <c r="E14" s="6" t="n">
        <v>-9985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Restricted stock units vested (in shares)</t>
        </is>
      </c>
      <c r="B16" s="4" t="inlineStr">
        <is>
          <t xml:space="preserve"> </t>
        </is>
      </c>
      <c r="C16" s="6" t="n">
        <v>162752</v>
      </c>
      <c r="D16" s="4" t="inlineStr">
        <is>
          <t xml:space="preserve"> </t>
        </is>
      </c>
      <c r="E16" s="4" t="inlineStr">
        <is>
          <t xml:space="preserve"> </t>
        </is>
      </c>
    </row>
    <row r="17">
      <c r="A17" s="4" t="inlineStr">
        <is>
          <t>Restricted stock units vested</t>
        </is>
      </c>
      <c r="B17" s="6" t="n">
        <v>0</v>
      </c>
      <c r="C17" s="4" t="inlineStr">
        <is>
          <t xml:space="preserve"> </t>
        </is>
      </c>
      <c r="D17" s="4" t="inlineStr">
        <is>
          <t xml:space="preserve"> </t>
        </is>
      </c>
      <c r="E17" s="4" t="inlineStr">
        <is>
          <t xml:space="preserve"> </t>
        </is>
      </c>
    </row>
    <row r="18">
      <c r="A18" s="4" t="inlineStr">
        <is>
          <t>Stock-based compensation expense</t>
        </is>
      </c>
      <c r="B18" s="6" t="n">
        <v>4325</v>
      </c>
      <c r="C18" s="5" t="n">
        <v>4325</v>
      </c>
      <c r="D18" s="4" t="inlineStr">
        <is>
          <t xml:space="preserve"> </t>
        </is>
      </c>
      <c r="E18" s="4" t="inlineStr">
        <is>
          <t xml:space="preserve"> </t>
        </is>
      </c>
    </row>
    <row r="19">
      <c r="A19" s="4" t="inlineStr">
        <is>
          <t>Common stock repurchased (in shares)</t>
        </is>
      </c>
      <c r="B19" s="4" t="inlineStr">
        <is>
          <t xml:space="preserve"> </t>
        </is>
      </c>
      <c r="C19" s="6" t="n">
        <v>-363216</v>
      </c>
      <c r="D19" s="4" t="inlineStr">
        <is>
          <t xml:space="preserve"> </t>
        </is>
      </c>
      <c r="E19" s="4" t="inlineStr">
        <is>
          <t xml:space="preserve"> </t>
        </is>
      </c>
    </row>
    <row r="20">
      <c r="A20" s="4" t="inlineStr">
        <is>
          <t>Common stock repurchased</t>
        </is>
      </c>
      <c r="B20" s="6" t="n">
        <v>-6974</v>
      </c>
      <c r="C20" s="5" t="n">
        <v>-6974</v>
      </c>
      <c r="D20" s="4" t="inlineStr">
        <is>
          <t xml:space="preserve"> </t>
        </is>
      </c>
      <c r="E20" s="4" t="inlineStr">
        <is>
          <t xml:space="preserve"> </t>
        </is>
      </c>
    </row>
    <row r="21">
      <c r="A21" s="4" t="inlineStr">
        <is>
          <t>Net income</t>
        </is>
      </c>
      <c r="B21" s="6" t="n">
        <v>61755</v>
      </c>
      <c r="C21" s="4" t="inlineStr">
        <is>
          <t xml:space="preserve"> </t>
        </is>
      </c>
      <c r="D21" s="6" t="n">
        <v>61755</v>
      </c>
      <c r="E21" s="4" t="inlineStr">
        <is>
          <t xml:space="preserve"> </t>
        </is>
      </c>
    </row>
    <row r="22">
      <c r="A22" s="4" t="inlineStr">
        <is>
          <t>Other comprehensive income (loss), net of tax</t>
        </is>
      </c>
      <c r="B22" s="6" t="n">
        <v>27374</v>
      </c>
      <c r="C22" s="4" t="inlineStr">
        <is>
          <t xml:space="preserve"> </t>
        </is>
      </c>
      <c r="D22" s="4" t="inlineStr">
        <is>
          <t xml:space="preserve"> </t>
        </is>
      </c>
      <c r="E22" s="6" t="n">
        <v>27374</v>
      </c>
    </row>
    <row r="23">
      <c r="A23" s="4" t="inlineStr">
        <is>
          <t>Cash dividends declared on common stock</t>
        </is>
      </c>
      <c r="B23" s="5" t="n">
        <v>31112</v>
      </c>
      <c r="C23" s="4" t="inlineStr">
        <is>
          <t xml:space="preserve"> </t>
        </is>
      </c>
      <c r="D23" s="6" t="n">
        <v>31112</v>
      </c>
      <c r="E23" s="4" t="inlineStr">
        <is>
          <t xml:space="preserve"> </t>
        </is>
      </c>
    </row>
    <row r="24">
      <c r="A24" s="4" t="inlineStr">
        <is>
          <t>Ending balance (in shares) at Dec. 31, 2023</t>
        </is>
      </c>
      <c r="B24" s="6" t="n">
        <v>34906233</v>
      </c>
      <c r="C24" s="6" t="n">
        <v>34906233</v>
      </c>
      <c r="D24" s="4" t="inlineStr">
        <is>
          <t xml:space="preserve"> </t>
        </is>
      </c>
      <c r="E24" s="4" t="inlineStr">
        <is>
          <t xml:space="preserve"> </t>
        </is>
      </c>
    </row>
    <row r="25">
      <c r="A25" s="4" t="inlineStr">
        <is>
          <t>Ending balance at Dec. 31, 2023</t>
        </is>
      </c>
      <c r="B25" s="5" t="n">
        <v>853261</v>
      </c>
      <c r="C25" s="5" t="n">
        <v>549748</v>
      </c>
      <c r="D25" s="6" t="n">
        <v>375989</v>
      </c>
      <c r="E25" s="6" t="n">
        <v>-7247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Restricted stock units vested (in shares)</t>
        </is>
      </c>
      <c r="B27" s="4" t="inlineStr">
        <is>
          <t xml:space="preserve"> </t>
        </is>
      </c>
      <c r="C27" s="6" t="n">
        <v>168204</v>
      </c>
      <c r="D27" s="4" t="inlineStr">
        <is>
          <t xml:space="preserve"> </t>
        </is>
      </c>
      <c r="E27" s="4" t="inlineStr">
        <is>
          <t xml:space="preserve"> </t>
        </is>
      </c>
    </row>
    <row r="28">
      <c r="A28" s="4" t="inlineStr">
        <is>
          <t>Restricted stock units vested</t>
        </is>
      </c>
      <c r="B28" s="6" t="n">
        <v>0</v>
      </c>
      <c r="C28" s="4" t="inlineStr">
        <is>
          <t xml:space="preserve"> </t>
        </is>
      </c>
      <c r="D28" s="4" t="inlineStr">
        <is>
          <t xml:space="preserve"> </t>
        </is>
      </c>
      <c r="E28" s="4" t="inlineStr">
        <is>
          <t xml:space="preserve"> </t>
        </is>
      </c>
    </row>
    <row r="29">
      <c r="A29" s="4" t="inlineStr">
        <is>
          <t>Stock-based compensation expense</t>
        </is>
      </c>
      <c r="B29" s="6" t="n">
        <v>4344</v>
      </c>
      <c r="C29" s="5" t="n">
        <v>4344</v>
      </c>
      <c r="D29" s="4" t="inlineStr">
        <is>
          <t xml:space="preserve"> </t>
        </is>
      </c>
      <c r="E29" s="4" t="inlineStr">
        <is>
          <t xml:space="preserve"> </t>
        </is>
      </c>
    </row>
    <row r="30">
      <c r="A30" s="4" t="inlineStr">
        <is>
          <t>Common stock repurchased (in shares)</t>
        </is>
      </c>
      <c r="B30" s="4" t="inlineStr">
        <is>
          <t xml:space="preserve"> </t>
        </is>
      </c>
      <c r="C30" s="6" t="n">
        <v>-1083610</v>
      </c>
      <c r="D30" s="4" t="inlineStr">
        <is>
          <t xml:space="preserve"> </t>
        </is>
      </c>
      <c r="E30" s="4" t="inlineStr">
        <is>
          <t xml:space="preserve"> </t>
        </is>
      </c>
    </row>
    <row r="31">
      <c r="A31" s="4" t="inlineStr">
        <is>
          <t>Common stock repurchased</t>
        </is>
      </c>
      <c r="B31" s="6" t="n">
        <v>-22418</v>
      </c>
      <c r="C31" s="5" t="n">
        <v>-22418</v>
      </c>
      <c r="D31" s="4" t="inlineStr">
        <is>
          <t xml:space="preserve"> </t>
        </is>
      </c>
      <c r="E31" s="4" t="inlineStr">
        <is>
          <t xml:space="preserve"> </t>
        </is>
      </c>
    </row>
    <row r="32">
      <c r="A32" s="4" t="inlineStr">
        <is>
          <t>Net income</t>
        </is>
      </c>
      <c r="B32" s="6" t="n">
        <v>43258</v>
      </c>
      <c r="C32" s="4" t="inlineStr">
        <is>
          <t xml:space="preserve"> </t>
        </is>
      </c>
      <c r="D32" s="6" t="n">
        <v>43258</v>
      </c>
      <c r="E32" s="4" t="inlineStr">
        <is>
          <t xml:space="preserve"> </t>
        </is>
      </c>
    </row>
    <row r="33">
      <c r="A33" s="4" t="inlineStr">
        <is>
          <t>Other comprehensive income (loss), net of tax</t>
        </is>
      </c>
      <c r="B33" s="6" t="n">
        <v>17232</v>
      </c>
      <c r="C33" s="4" t="inlineStr">
        <is>
          <t xml:space="preserve"> </t>
        </is>
      </c>
      <c r="D33" s="4" t="inlineStr">
        <is>
          <t xml:space="preserve"> </t>
        </is>
      </c>
      <c r="E33" s="6" t="n">
        <v>17232</v>
      </c>
    </row>
    <row r="34">
      <c r="A34" s="4" t="inlineStr">
        <is>
          <t>Cash dividends declared on common stock</t>
        </is>
      </c>
      <c r="B34" s="5" t="n">
        <v>32150</v>
      </c>
      <c r="C34" s="4" t="inlineStr">
        <is>
          <t xml:space="preserve"> </t>
        </is>
      </c>
      <c r="D34" s="6" t="n">
        <v>32150</v>
      </c>
      <c r="E34" s="4" t="inlineStr">
        <is>
          <t xml:space="preserve"> </t>
        </is>
      </c>
    </row>
    <row r="35">
      <c r="A35" s="4" t="inlineStr">
        <is>
          <t>Ending balance (in shares) at Dec. 31, 2024</t>
        </is>
      </c>
      <c r="B35" s="6" t="n">
        <v>33990827</v>
      </c>
      <c r="C35" s="6" t="n">
        <v>33990827</v>
      </c>
      <c r="D35" s="4" t="inlineStr">
        <is>
          <t xml:space="preserve"> </t>
        </is>
      </c>
      <c r="E35" s="4" t="inlineStr">
        <is>
          <t xml:space="preserve"> </t>
        </is>
      </c>
    </row>
    <row r="36">
      <c r="A36" s="4" t="inlineStr">
        <is>
          <t>Ending balance at Dec. 31, 2024</t>
        </is>
      </c>
      <c r="B36" s="5" t="n">
        <v>863527</v>
      </c>
      <c r="C36" s="5" t="n">
        <v>531674</v>
      </c>
      <c r="D36" s="5" t="n">
        <v>387097</v>
      </c>
      <c r="E36" s="5" t="n">
        <v>-5524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Noninterest demand deposits</t>
        </is>
      </c>
      <c r="B3" s="5" t="n">
        <v>1654955</v>
      </c>
      <c r="C3" s="5" t="n">
        <v>1715847</v>
      </c>
    </row>
    <row r="4">
      <c r="A4" s="4" t="inlineStr">
        <is>
          <t>Interest bearing demand deposits</t>
        </is>
      </c>
      <c r="B4" s="6" t="n">
        <v>1464129</v>
      </c>
      <c r="C4" s="6" t="n">
        <v>1608745</v>
      </c>
    </row>
    <row r="5">
      <c r="A5" s="4" t="inlineStr">
        <is>
          <t>Money market accounts</t>
        </is>
      </c>
      <c r="B5" s="6" t="n">
        <v>1166901</v>
      </c>
      <c r="C5" s="6" t="n">
        <v>1094351</v>
      </c>
    </row>
    <row r="6">
      <c r="A6" s="4" t="inlineStr">
        <is>
          <t>Savings accounts</t>
        </is>
      </c>
      <c r="B6" s="6" t="n">
        <v>421377</v>
      </c>
      <c r="C6" s="6" t="n">
        <v>487956</v>
      </c>
    </row>
    <row r="7">
      <c r="A7" s="4" t="inlineStr">
        <is>
          <t>Certificates of deposit</t>
        </is>
      </c>
      <c r="B7" s="6" t="n">
        <v>977251</v>
      </c>
      <c r="C7" s="6" t="n">
        <v>692973</v>
      </c>
    </row>
    <row r="8">
      <c r="A8" s="4" t="inlineStr">
        <is>
          <t>Total deposits</t>
        </is>
      </c>
      <c r="B8" s="5" t="n">
        <v>5684613</v>
      </c>
      <c r="C8" s="5" t="n">
        <v>55998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Textual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posit accounts overdrawn and reclassified to loans receivable</t>
        </is>
      </c>
      <c r="B3" s="5" t="n">
        <v>313</v>
      </c>
      <c r="C3" s="5" t="n">
        <v>293</v>
      </c>
    </row>
    <row r="4">
      <c r="A4" s="4" t="inlineStr">
        <is>
          <t>Accrued interest payable on deposits</t>
        </is>
      </c>
      <c r="B4" s="6" t="n">
        <v>214</v>
      </c>
      <c r="C4" s="6" t="n">
        <v>250</v>
      </c>
    </row>
    <row r="5">
      <c r="A5" s="4" t="inlineStr">
        <is>
          <t>Deposit issued at or above FDIC limit</t>
        </is>
      </c>
      <c r="B5" s="6" t="n">
        <v>450800</v>
      </c>
      <c r="C5" s="6" t="n">
        <v>260900</v>
      </c>
    </row>
    <row r="6">
      <c r="A6" s="4" t="inlineStr">
        <is>
          <t>Deposits received from related parties</t>
        </is>
      </c>
      <c r="B6" s="5" t="n">
        <v>4100</v>
      </c>
      <c r="C6" s="5" t="n">
        <v>4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posits - Schedule of Time Deposit Maturities (Details) $ in Thousands</t>
        </is>
      </c>
      <c r="B1" s="2" t="inlineStr">
        <is>
          <t>Dec. 31, 2024 USD ($)</t>
        </is>
      </c>
    </row>
    <row r="2">
      <c r="A2" s="3" t="inlineStr">
        <is>
          <t>Deposits [Abstract]</t>
        </is>
      </c>
      <c r="B2" s="4" t="inlineStr">
        <is>
          <t xml:space="preserve"> </t>
        </is>
      </c>
    </row>
    <row r="3">
      <c r="A3" s="4" t="inlineStr">
        <is>
          <t>2025</t>
        </is>
      </c>
      <c r="B3" s="5" t="n">
        <v>939745</v>
      </c>
    </row>
    <row r="4">
      <c r="A4" s="4" t="inlineStr">
        <is>
          <t>2026</t>
        </is>
      </c>
      <c r="B4" s="6" t="n">
        <v>27049</v>
      </c>
    </row>
    <row r="5">
      <c r="A5" s="4" t="inlineStr">
        <is>
          <t>2027</t>
        </is>
      </c>
      <c r="B5" s="6" t="n">
        <v>3379</v>
      </c>
    </row>
    <row r="6">
      <c r="A6" s="4" t="inlineStr">
        <is>
          <t>2028</t>
        </is>
      </c>
      <c r="B6" s="6" t="n">
        <v>5491</v>
      </c>
    </row>
    <row r="7">
      <c r="A7" s="4" t="inlineStr">
        <is>
          <t>2029</t>
        </is>
      </c>
      <c r="B7" s="6" t="n">
        <v>1567</v>
      </c>
    </row>
    <row r="8">
      <c r="A8" s="4" t="inlineStr">
        <is>
          <t>Thereafter</t>
        </is>
      </c>
      <c r="B8" s="6" t="n">
        <v>20</v>
      </c>
    </row>
    <row r="9">
      <c r="A9" s="4" t="inlineStr">
        <is>
          <t>Total</t>
        </is>
      </c>
      <c r="B9" s="5" t="n">
        <v>9772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3" customWidth="1" min="5" max="5"/>
  </cols>
  <sheetData>
    <row r="1">
      <c r="A1" s="1" t="inlineStr">
        <is>
          <t>Junior Subordinated Debentures (Details) - USD ($) $ in Thousands</t>
        </is>
      </c>
      <c r="B1" s="2" t="inlineStr">
        <is>
          <t>12 Months Ended</t>
        </is>
      </c>
    </row>
    <row r="2">
      <c r="B2" s="2" t="inlineStr">
        <is>
          <t>Dec. 31, 2024</t>
        </is>
      </c>
      <c r="C2" s="2" t="inlineStr">
        <is>
          <t>Dec. 31, 2007</t>
        </is>
      </c>
      <c r="D2" s="2" t="inlineStr">
        <is>
          <t>Dec. 31, 2023</t>
        </is>
      </c>
      <c r="E2" s="2" t="inlineStr">
        <is>
          <t>May 01, 201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Junior subordinated debentures</t>
        </is>
      </c>
      <c r="B4" s="5" t="n">
        <v>22058</v>
      </c>
      <c r="C4" s="4" t="inlineStr">
        <is>
          <t xml:space="preserve"> </t>
        </is>
      </c>
      <c r="D4" s="5" t="n">
        <v>21765</v>
      </c>
      <c r="E4" s="4" t="inlineStr">
        <is>
          <t xml:space="preserve"> </t>
        </is>
      </c>
    </row>
    <row r="5">
      <c r="A5" s="4" t="inlineStr">
        <is>
          <t>Issued amount</t>
        </is>
      </c>
      <c r="B5" s="4" t="inlineStr">
        <is>
          <t xml:space="preserve"> </t>
        </is>
      </c>
      <c r="C5" s="5" t="n">
        <v>25000</v>
      </c>
      <c r="D5" s="4" t="inlineStr">
        <is>
          <t xml:space="preserve"> </t>
        </is>
      </c>
      <c r="E5" s="4" t="inlineStr">
        <is>
          <t xml:space="preserve"> </t>
        </is>
      </c>
    </row>
    <row r="6">
      <c r="A6" s="4" t="inlineStr">
        <is>
          <t>Maturity</t>
        </is>
      </c>
      <c r="B6" s="4" t="inlineStr">
        <is>
          <t xml:space="preserve"> </t>
        </is>
      </c>
      <c r="C6" s="4" t="inlineStr">
        <is>
          <t>30 years</t>
        </is>
      </c>
      <c r="D6" s="4" t="inlineStr">
        <is>
          <t xml:space="preserve"> </t>
        </is>
      </c>
      <c r="E6" s="4" t="inlineStr">
        <is>
          <t xml:space="preserve"> </t>
        </is>
      </c>
    </row>
    <row r="7">
      <c r="A7" s="4" t="inlineStr">
        <is>
          <t>Basis spread on variable rate (as a percent)</t>
        </is>
      </c>
      <c r="B7" s="10" t="n">
        <v>0.0156</v>
      </c>
      <c r="C7" s="4" t="inlineStr">
        <is>
          <t xml:space="preserve"> </t>
        </is>
      </c>
      <c r="D7" s="4" t="inlineStr">
        <is>
          <t xml:space="preserve"> </t>
        </is>
      </c>
      <c r="E7" s="4" t="inlineStr">
        <is>
          <t xml:space="preserve"> </t>
        </is>
      </c>
    </row>
    <row r="8">
      <c r="A8" s="4" t="inlineStr">
        <is>
          <t>Adjustable rate of preferred securities</t>
        </is>
      </c>
      <c r="B8" s="10" t="n">
        <v>0.0618</v>
      </c>
      <c r="C8" s="4" t="inlineStr">
        <is>
          <t xml:space="preserve"> </t>
        </is>
      </c>
      <c r="D8" s="10" t="n">
        <v>0.0721</v>
      </c>
      <c r="E8" s="4" t="inlineStr">
        <is>
          <t xml:space="preserve"> </t>
        </is>
      </c>
    </row>
    <row r="9">
      <c r="A9" s="4" t="inlineStr">
        <is>
          <t>Washington Banking</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Junior subordinated debentures</t>
        </is>
      </c>
      <c r="B11" s="4" t="inlineStr">
        <is>
          <t xml:space="preserve"> </t>
        </is>
      </c>
      <c r="C11" s="4" t="inlineStr">
        <is>
          <t xml:space="preserve"> </t>
        </is>
      </c>
      <c r="D11" s="4" t="inlineStr">
        <is>
          <t xml:space="preserve"> </t>
        </is>
      </c>
      <c r="E11" s="5" t="n">
        <v>181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 Textual (Details) - US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Advances outstanding</t>
        </is>
      </c>
      <c r="B4" s="5" t="n">
        <v>383000</v>
      </c>
      <c r="C4" s="5" t="n">
        <v>0</v>
      </c>
    </row>
    <row r="5">
      <c r="A5" s="4" t="inlineStr">
        <is>
          <t>Borrowings</t>
        </is>
      </c>
      <c r="B5" s="6" t="n">
        <v>383000</v>
      </c>
      <c r="C5" s="6" t="n">
        <v>500000</v>
      </c>
    </row>
    <row r="6">
      <c r="A6" s="4" t="inlineStr">
        <is>
          <t>Federal Home Loan Bank, Advances, General Debt Obligations, Amount of Available, Unused Funds</t>
        </is>
      </c>
      <c r="B6" s="6" t="n">
        <v>976300</v>
      </c>
      <c r="C6" s="4" t="inlineStr">
        <is>
          <t xml:space="preserve"> </t>
        </is>
      </c>
    </row>
    <row r="7">
      <c r="A7" s="4" t="inlineStr">
        <is>
          <t>Federal Home Loan Bank, Advances, General Debt Obligations, Disclosures, Collateral Pledged</t>
        </is>
      </c>
      <c r="B7" s="6" t="n">
        <v>1359000</v>
      </c>
      <c r="C7" s="6" t="n">
        <v>1418000</v>
      </c>
    </row>
    <row r="8">
      <c r="A8" s="4" t="inlineStr">
        <is>
          <t>Federal Home Loan Bank, Advances, Maturities Summary, Fixed Rate</t>
        </is>
      </c>
      <c r="B8" s="6" t="n">
        <v>348000</v>
      </c>
      <c r="C8" s="6" t="n">
        <v>0</v>
      </c>
    </row>
    <row r="9">
      <c r="A9" s="4" t="inlineStr">
        <is>
          <t>Federal Home Loan Bank, Advances, Maturities Summary, Floating Rate</t>
        </is>
      </c>
      <c r="B9" s="5" t="n">
        <v>35000</v>
      </c>
      <c r="C9" s="6" t="n">
        <v>0</v>
      </c>
    </row>
    <row r="10">
      <c r="A10" s="4" t="inlineStr">
        <is>
          <t>Federal Home Loan Bank, Advances, Weighted Average Interest Rate</t>
        </is>
      </c>
      <c r="B10" s="10" t="n">
        <v>0.0469</v>
      </c>
      <c r="C10" s="4" t="inlineStr">
        <is>
          <t xml:space="preserve"> </t>
        </is>
      </c>
    </row>
    <row r="11">
      <c r="A11" s="4" t="inlineStr">
        <is>
          <t>Federal Home Loan Bank, Advance, Branch of FHLBank, Interest Rate, Type [Fixed List]</t>
        </is>
      </c>
      <c r="B11" s="10" t="n">
        <v>0.0462</v>
      </c>
      <c r="C11" s="4" t="inlineStr">
        <is>
          <t xml:space="preserve"> </t>
        </is>
      </c>
    </row>
    <row r="12">
      <c r="A12" s="4" t="inlineStr">
        <is>
          <t>Related Par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Other liabilities</t>
        </is>
      </c>
      <c r="B14" s="5" t="n">
        <v>0</v>
      </c>
      <c r="C14" s="6" t="n">
        <v>0</v>
      </c>
    </row>
    <row r="15">
      <c r="A15" s="4" t="inlineStr">
        <is>
          <t>Federal Reserve Bank Advances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orrowings</t>
        </is>
      </c>
      <c r="B17" s="6" t="n">
        <v>0</v>
      </c>
      <c r="C17" s="6" t="n">
        <v>500000</v>
      </c>
    </row>
    <row r="18">
      <c r="A18" s="4" t="inlineStr">
        <is>
          <t>Federal Funds Purchased</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orrowings</t>
        </is>
      </c>
      <c r="B20" s="6" t="n">
        <v>0</v>
      </c>
      <c r="C20" s="5" t="n">
        <v>0</v>
      </c>
    </row>
    <row r="21">
      <c r="A21" s="4" t="inlineStr">
        <is>
          <t>Federal Reserve Bank Advances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Credit facility, maximum borrowing capacity</t>
        </is>
      </c>
      <c r="B23" s="6" t="n">
        <v>360100</v>
      </c>
      <c r="C23" s="4" t="inlineStr">
        <is>
          <t xml:space="preserve"> </t>
        </is>
      </c>
    </row>
    <row r="24">
      <c r="A24" s="4" t="inlineStr">
        <is>
          <t>Federal Funds Purchased</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Credit facility, maximum borrowing capacity</t>
        </is>
      </c>
      <c r="B26" s="5" t="n">
        <v>145000</v>
      </c>
      <c r="C26" s="4" t="inlineStr">
        <is>
          <t xml:space="preserve"> </t>
        </is>
      </c>
    </row>
    <row r="27">
      <c r="A27" s="4" t="inlineStr">
        <is>
          <t>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Unencumbered collateral in amount equal to varying percentages</t>
        </is>
      </c>
      <c r="B29" s="9" t="n">
        <v>1</v>
      </c>
      <c r="C29" s="4" t="inlineStr">
        <is>
          <t xml:space="preserve"> </t>
        </is>
      </c>
    </row>
    <row r="30">
      <c r="A30" s="4" t="inlineStr">
        <is>
          <t>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Unencumbered collateral in amount equal to varying percentages</t>
        </is>
      </c>
      <c r="B32" s="9" t="n">
        <v>1.6</v>
      </c>
      <c r="C3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Textual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assets</t>
        </is>
      </c>
      <c r="B3" s="5" t="n">
        <v>22400</v>
      </c>
      <c r="C3" s="5" t="n">
        <v>23600</v>
      </c>
    </row>
    <row r="4">
      <c r="A4" s="4" t="inlineStr">
        <is>
          <t>ROU liability</t>
        </is>
      </c>
      <c r="B4" s="5" t="n">
        <v>24920</v>
      </c>
      <c r="C4" s="5" t="n">
        <v>25500</v>
      </c>
    </row>
    <row r="5">
      <c r="A5" s="4" t="inlineStr">
        <is>
          <t>Operating sublease</t>
        </is>
      </c>
      <c r="B5" s="4" t="inlineStr">
        <is>
          <t>5 years</t>
        </is>
      </c>
      <c r="C5" s="4" t="inlineStr">
        <is>
          <t xml:space="preserve"> </t>
        </is>
      </c>
    </row>
    <row r="6">
      <c r="A6" s="4" t="inlineStr">
        <is>
          <t>Projected future cash flow</t>
        </is>
      </c>
      <c r="B6" s="5" t="n">
        <v>1300</v>
      </c>
      <c r="C6" s="4" t="inlineStr">
        <is>
          <t xml:space="preserve"> </t>
        </is>
      </c>
    </row>
    <row r="7">
      <c r="A7" s="4" t="inlineStr">
        <is>
          <t>Operating Lease, Right-of-Use Asset, Statement of Financial Position [Extensible Enumeration]</t>
        </is>
      </c>
      <c r="B7" s="4" t="inlineStr">
        <is>
          <t>Prepaid Expense and Other Assets</t>
        </is>
      </c>
      <c r="C7" s="4" t="inlineStr">
        <is>
          <t>Prepaid Expense and Other Assets</t>
        </is>
      </c>
    </row>
    <row r="8">
      <c r="A8" s="4" t="inlineStr">
        <is>
          <t>Operating Lease, Liability, Statement of Financial Position [Extensible List]</t>
        </is>
      </c>
      <c r="B8" s="4" t="inlineStr">
        <is>
          <t>Other liabilities</t>
        </is>
      </c>
      <c r="C8" s="4" t="inlineStr">
        <is>
          <t>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Prepaid Expense and Other Assets</t>
        </is>
      </c>
      <c r="C4" s="4" t="inlineStr">
        <is>
          <t>Prepaid Expense and Other Assets</t>
        </is>
      </c>
      <c r="D4" s="4" t="inlineStr">
        <is>
          <t xml:space="preserve"> </t>
        </is>
      </c>
    </row>
    <row r="5">
      <c r="A5" s="4" t="inlineStr">
        <is>
          <t>Operating lease cost</t>
        </is>
      </c>
      <c r="B5" s="5" t="n">
        <v>5458</v>
      </c>
      <c r="C5" s="5" t="n">
        <v>5279</v>
      </c>
      <c r="D5" s="4" t="inlineStr">
        <is>
          <t xml:space="preserve"> </t>
        </is>
      </c>
    </row>
    <row r="6">
      <c r="A6" s="4" t="inlineStr">
        <is>
          <t>Short-term lease cost</t>
        </is>
      </c>
      <c r="B6" s="6" t="n">
        <v>61</v>
      </c>
      <c r="C6" s="6" t="n">
        <v>80</v>
      </c>
      <c r="D6" s="4" t="inlineStr">
        <is>
          <t xml:space="preserve"> </t>
        </is>
      </c>
    </row>
    <row r="7">
      <c r="A7" s="4" t="inlineStr">
        <is>
          <t>Variable lease cost</t>
        </is>
      </c>
      <c r="B7" s="6" t="n">
        <v>1255</v>
      </c>
      <c r="C7" s="6" t="n">
        <v>1243</v>
      </c>
      <c r="D7" s="4" t="inlineStr">
        <is>
          <t xml:space="preserve"> </t>
        </is>
      </c>
    </row>
    <row r="8">
      <c r="A8" s="4" t="inlineStr">
        <is>
          <t>Sublease income</t>
        </is>
      </c>
      <c r="B8" s="6" t="n">
        <v>-393</v>
      </c>
      <c r="C8" s="6" t="n">
        <v>-392</v>
      </c>
      <c r="D8" s="4" t="inlineStr">
        <is>
          <t xml:space="preserve"> </t>
        </is>
      </c>
    </row>
    <row r="9">
      <c r="A9" s="4" t="inlineStr">
        <is>
          <t>Total net lease cost during the period</t>
        </is>
      </c>
      <c r="B9" s="6" t="n">
        <v>6381</v>
      </c>
      <c r="C9" s="6" t="n">
        <v>6210</v>
      </c>
      <c r="D9" s="4" t="inlineStr">
        <is>
          <t xml:space="preserve"> </t>
        </is>
      </c>
    </row>
    <row r="10">
      <c r="A10" s="4" t="inlineStr">
        <is>
          <t>Operating cash used for amounts included in the measurement of lease liabilities during the period</t>
        </is>
      </c>
      <c r="B10" s="6" t="n">
        <v>4890</v>
      </c>
      <c r="C10" s="6" t="n">
        <v>4982</v>
      </c>
      <c r="D10" s="4" t="inlineStr">
        <is>
          <t xml:space="preserve"> </t>
        </is>
      </c>
    </row>
    <row r="11">
      <c r="A11" s="4" t="inlineStr">
        <is>
          <t>ROU assets obtained in exchange for new operating lease liabilities</t>
        </is>
      </c>
      <c r="B11" s="5" t="n">
        <v>3504</v>
      </c>
      <c r="C11" s="5" t="n">
        <v>6880</v>
      </c>
      <c r="D11" s="5" t="n">
        <v>2869</v>
      </c>
    </row>
    <row r="12">
      <c r="A12" s="4" t="inlineStr">
        <is>
          <t>Weighted average remaining lease term of operating leases, in years, at period end</t>
        </is>
      </c>
      <c r="B12" s="4" t="inlineStr">
        <is>
          <t>5 years 9 months 18 days</t>
        </is>
      </c>
      <c r="C12" s="4" t="inlineStr">
        <is>
          <t>6 years 2 months 12 days</t>
        </is>
      </c>
      <c r="D12" s="4" t="inlineStr">
        <is>
          <t xml:space="preserve"> </t>
        </is>
      </c>
    </row>
    <row r="13">
      <c r="A13" s="4" t="inlineStr">
        <is>
          <t>Weighted average discount rate of operating leases, at period end</t>
        </is>
      </c>
      <c r="B13" s="10" t="n">
        <v>0.0324</v>
      </c>
      <c r="C13" s="10" t="n">
        <v>0.0295</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Lease Payment Obligation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648</v>
      </c>
      <c r="C3" s="4" t="inlineStr">
        <is>
          <t xml:space="preserve"> </t>
        </is>
      </c>
    </row>
    <row r="4">
      <c r="A4" s="4" t="inlineStr">
        <is>
          <t>2026</t>
        </is>
      </c>
      <c r="B4" s="6" t="n">
        <v>5229</v>
      </c>
      <c r="C4" s="4" t="inlineStr">
        <is>
          <t xml:space="preserve"> </t>
        </is>
      </c>
    </row>
    <row r="5">
      <c r="A5" s="4" t="inlineStr">
        <is>
          <t>2027</t>
        </is>
      </c>
      <c r="B5" s="6" t="n">
        <v>4777</v>
      </c>
      <c r="C5" s="4" t="inlineStr">
        <is>
          <t xml:space="preserve"> </t>
        </is>
      </c>
    </row>
    <row r="6">
      <c r="A6" s="4" t="inlineStr">
        <is>
          <t>2028</t>
        </is>
      </c>
      <c r="B6" s="6" t="n">
        <v>3243</v>
      </c>
      <c r="C6" s="4" t="inlineStr">
        <is>
          <t xml:space="preserve"> </t>
        </is>
      </c>
    </row>
    <row r="7">
      <c r="A7" s="4" t="inlineStr">
        <is>
          <t>2029</t>
        </is>
      </c>
      <c r="B7" s="6" t="n">
        <v>2826</v>
      </c>
      <c r="C7" s="4" t="inlineStr">
        <is>
          <t xml:space="preserve"> </t>
        </is>
      </c>
    </row>
    <row r="8">
      <c r="A8" s="4" t="inlineStr">
        <is>
          <t>Thereafter</t>
        </is>
      </c>
      <c r="B8" s="6" t="n">
        <v>5855</v>
      </c>
      <c r="C8" s="4" t="inlineStr">
        <is>
          <t xml:space="preserve"> </t>
        </is>
      </c>
    </row>
    <row r="9">
      <c r="A9" s="4" t="inlineStr">
        <is>
          <t>Total lease payments</t>
        </is>
      </c>
      <c r="B9" s="6" t="n">
        <v>27578</v>
      </c>
      <c r="C9" s="4" t="inlineStr">
        <is>
          <t xml:space="preserve"> </t>
        </is>
      </c>
    </row>
    <row r="10">
      <c r="A10" s="4" t="inlineStr">
        <is>
          <t>Imputed interest</t>
        </is>
      </c>
      <c r="B10" s="5" t="n">
        <v>-2658</v>
      </c>
      <c r="C10" s="4" t="inlineStr">
        <is>
          <t xml:space="preserve"> </t>
        </is>
      </c>
    </row>
    <row r="11">
      <c r="A11" s="4" t="inlineStr">
        <is>
          <t>Operating Lease, Liability, Statement of Financial Position [Extensible List]</t>
        </is>
      </c>
      <c r="B11" s="4" t="inlineStr">
        <is>
          <t>Other liabilities</t>
        </is>
      </c>
      <c r="C11" s="4" t="inlineStr">
        <is>
          <t>Other liabilities</t>
        </is>
      </c>
    </row>
    <row r="12">
      <c r="A12" s="4" t="inlineStr">
        <is>
          <t>ROU liability</t>
        </is>
      </c>
      <c r="B12" s="5" t="n">
        <v>24920</v>
      </c>
      <c r="C12" s="5" t="n">
        <v>25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Employer matching contributions</t>
        </is>
      </c>
      <c r="B4" s="5" t="n">
        <v>604000</v>
      </c>
      <c r="C4" s="5" t="n">
        <v>409000</v>
      </c>
      <c r="D4" s="5" t="n">
        <v>882000</v>
      </c>
    </row>
    <row r="5">
      <c r="A5" s="4" t="inlineStr">
        <is>
          <t>Deferred compensation</t>
        </is>
      </c>
      <c r="B5" s="5" t="n">
        <v>4700000</v>
      </c>
      <c r="C5" s="6" t="n">
        <v>4500000</v>
      </c>
      <c r="D5" s="4" t="inlineStr">
        <is>
          <t xml:space="preserve"> </t>
        </is>
      </c>
    </row>
    <row r="6">
      <c r="A6" s="4" t="inlineStr">
        <is>
          <t>401(k) Plan and Trust Salary Saving Plan</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Maximum employer matching contributions</t>
        </is>
      </c>
      <c r="B8" s="9" t="n">
        <v>0.5</v>
      </c>
      <c r="C8" s="4" t="inlineStr">
        <is>
          <t xml:space="preserve"> </t>
        </is>
      </c>
      <c r="D8" s="4" t="inlineStr">
        <is>
          <t xml:space="preserve"> </t>
        </is>
      </c>
    </row>
    <row r="9">
      <c r="A9" s="4" t="inlineStr">
        <is>
          <t>Maximum annual contributions per employee, percent</t>
        </is>
      </c>
      <c r="B9" s="9" t="n">
        <v>0.03</v>
      </c>
      <c r="C9" s="4" t="inlineStr">
        <is>
          <t xml:space="preserve"> </t>
        </is>
      </c>
      <c r="D9" s="4" t="inlineStr">
        <is>
          <t xml:space="preserve"> </t>
        </is>
      </c>
    </row>
    <row r="10">
      <c r="A10" s="4" t="inlineStr">
        <is>
          <t>Annual vesting percentage</t>
        </is>
      </c>
      <c r="B10" s="9" t="n">
        <v>1</v>
      </c>
      <c r="C10" s="4" t="inlineStr">
        <is>
          <t xml:space="preserve"> </t>
        </is>
      </c>
      <c r="D10" s="4" t="inlineStr">
        <is>
          <t xml:space="preserve"> </t>
        </is>
      </c>
    </row>
    <row r="11">
      <c r="A11" s="4" t="inlineStr">
        <is>
          <t>Employer matching contributions</t>
        </is>
      </c>
      <c r="B11" s="5" t="n">
        <v>1800000</v>
      </c>
      <c r="C11" s="6" t="n">
        <v>1900000</v>
      </c>
      <c r="D11" s="6" t="n">
        <v>1800000</v>
      </c>
    </row>
    <row r="12">
      <c r="A12" s="4" t="inlineStr">
        <is>
          <t>401(k) Plan and Trust</t>
        </is>
      </c>
      <c r="B12" s="4" t="inlineStr">
        <is>
          <t xml:space="preserve"> </t>
        </is>
      </c>
      <c r="C12" s="4" t="inlineStr">
        <is>
          <t xml:space="preserve"> </t>
        </is>
      </c>
      <c r="D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row>
    <row r="14">
      <c r="A14" s="4" t="inlineStr">
        <is>
          <t>Employer profit sharing contributions</t>
        </is>
      </c>
      <c r="B14" s="5" t="n">
        <v>0</v>
      </c>
      <c r="C14" s="5" t="n">
        <v>0</v>
      </c>
      <c r="D14" s="5" t="n">
        <v>0</v>
      </c>
    </row>
    <row r="15">
      <c r="A15" s="4" t="inlineStr">
        <is>
          <t>401(k) Plan and Trust</t>
        </is>
      </c>
      <c r="B15" s="4" t="inlineStr">
        <is>
          <t xml:space="preserve"> </t>
        </is>
      </c>
      <c r="C15" s="4" t="inlineStr">
        <is>
          <t xml:space="preserve"> </t>
        </is>
      </c>
      <c r="D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row>
    <row r="17">
      <c r="A17" s="4" t="inlineStr">
        <is>
          <t>Minimum age required for eligibility under the plan</t>
        </is>
      </c>
      <c r="B17" s="4" t="inlineStr">
        <is>
          <t>18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s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Obligation, at the beginning of the year</t>
        </is>
      </c>
      <c r="B4" s="5" t="n">
        <v>2837</v>
      </c>
      <c r="C4" s="5" t="n">
        <v>3576</v>
      </c>
      <c r="D4" s="5" t="n">
        <v>3835</v>
      </c>
    </row>
    <row r="5">
      <c r="A5" s="4" t="inlineStr">
        <is>
          <t>Benefits paid</t>
        </is>
      </c>
      <c r="B5" s="6" t="n">
        <v>-467</v>
      </c>
      <c r="C5" s="6" t="n">
        <v>-881</v>
      </c>
      <c r="D5" s="6" t="n">
        <v>-450</v>
      </c>
    </row>
    <row r="6">
      <c r="A6" s="4" t="inlineStr">
        <is>
          <t>Expenses incurred</t>
        </is>
      </c>
      <c r="B6" s="6" t="n">
        <v>144</v>
      </c>
      <c r="C6" s="6" t="n">
        <v>142</v>
      </c>
      <c r="D6" s="6" t="n">
        <v>191</v>
      </c>
    </row>
    <row r="7">
      <c r="A7" s="4" t="inlineStr">
        <is>
          <t>Obligation, at the end of the year</t>
        </is>
      </c>
      <c r="B7" s="5" t="n">
        <v>2514</v>
      </c>
      <c r="C7" s="5" t="n">
        <v>2837</v>
      </c>
      <c r="D7" s="5" t="n">
        <v>35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7" t="n">
        <v>0.92</v>
      </c>
      <c r="C4" s="7" t="n">
        <v>0.88</v>
      </c>
      <c r="D4" s="7" t="n">
        <v>0.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Earnings per Common Share Reconciliation (Details) - USD ($) $ in Thousands</t>
        </is>
      </c>
      <c r="B1" s="2" t="inlineStr">
        <is>
          <t>12 Months Ended</t>
        </is>
      </c>
    </row>
    <row r="2">
      <c r="B2" s="2" t="inlineStr">
        <is>
          <t>Dec. 31, 2024</t>
        </is>
      </c>
      <c r="C2" s="2" t="inlineStr">
        <is>
          <t>Dec. 31, 2023</t>
        </is>
      </c>
      <c r="D2" s="2" t="inlineStr">
        <is>
          <t>Dec. 31, 2022</t>
        </is>
      </c>
    </row>
    <row r="3">
      <c r="A3" s="3" t="inlineStr">
        <is>
          <t>Net income:</t>
        </is>
      </c>
      <c r="B3" s="4" t="inlineStr">
        <is>
          <t xml:space="preserve"> </t>
        </is>
      </c>
      <c r="C3" s="4" t="inlineStr">
        <is>
          <t xml:space="preserve"> </t>
        </is>
      </c>
      <c r="D3" s="4" t="inlineStr">
        <is>
          <t xml:space="preserve"> </t>
        </is>
      </c>
    </row>
    <row r="4">
      <c r="A4" s="4" t="inlineStr">
        <is>
          <t>Net income allocated to common shareholders</t>
        </is>
      </c>
      <c r="B4" s="5" t="n">
        <v>43258</v>
      </c>
      <c r="C4" s="5" t="n">
        <v>61755</v>
      </c>
      <c r="D4" s="5" t="n">
        <v>81875</v>
      </c>
    </row>
    <row r="5">
      <c r="A5" s="3" t="inlineStr">
        <is>
          <t>Diluted:</t>
        </is>
      </c>
      <c r="B5" s="4" t="inlineStr">
        <is>
          <t xml:space="preserve"> </t>
        </is>
      </c>
      <c r="C5" s="4" t="inlineStr">
        <is>
          <t xml:space="preserve"> </t>
        </is>
      </c>
      <c r="D5" s="4" t="inlineStr">
        <is>
          <t xml:space="preserve"> </t>
        </is>
      </c>
    </row>
    <row r="6">
      <c r="A6" s="4" t="inlineStr">
        <is>
          <t>Average number of basic shares outstanding (in shares)</t>
        </is>
      </c>
      <c r="B6" s="6" t="n">
        <v>34465323</v>
      </c>
      <c r="C6" s="6" t="n">
        <v>35022247</v>
      </c>
      <c r="D6" s="6" t="n">
        <v>35103465</v>
      </c>
    </row>
    <row r="7">
      <c r="A7" s="4" t="inlineStr">
        <is>
          <t>Effect of potentially dilutive common shares (in shares)</t>
        </is>
      </c>
      <c r="B7" s="6" t="n">
        <v>433713</v>
      </c>
      <c r="C7" s="6" t="n">
        <v>235942</v>
      </c>
      <c r="D7" s="6" t="n">
        <v>360431</v>
      </c>
    </row>
    <row r="8">
      <c r="A8" s="4" t="inlineStr">
        <is>
          <t>Total diluted weighted average common shares outstanding (in shares)</t>
        </is>
      </c>
      <c r="B8" s="6" t="n">
        <v>34899036</v>
      </c>
      <c r="C8" s="6" t="n">
        <v>35258189</v>
      </c>
      <c r="D8" s="6" t="n">
        <v>35463896</v>
      </c>
    </row>
    <row r="9">
      <c r="A9" s="4" t="inlineStr">
        <is>
          <t>Potentially dilutive shares that were excluded from the computation of diluted earnings per share because to do so would be anti-dilutive (in shares)</t>
        </is>
      </c>
      <c r="B9" s="6" t="n">
        <v>27526</v>
      </c>
      <c r="C9" s="6" t="n">
        <v>171010</v>
      </c>
      <c r="D9" s="6" t="n">
        <v>8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77" customWidth="1" min="1" max="1"/>
    <col width="16" customWidth="1" min="2" max="2"/>
    <col width="16" customWidth="1" min="3" max="3"/>
    <col width="15" customWidth="1" min="4" max="4"/>
    <col width="16" customWidth="1" min="5" max="5"/>
    <col width="16" customWidth="1" min="6" max="6"/>
    <col width="16" customWidth="1" min="7" max="7"/>
    <col width="15" customWidth="1" min="8" max="8"/>
    <col width="16" customWidth="1" min="9" max="9"/>
    <col width="16" customWidth="1" min="10" max="10"/>
    <col width="16" customWidth="1" min="11" max="11"/>
    <col width="15" customWidth="1" min="12" max="12"/>
    <col width="16" customWidth="1" min="13" max="13"/>
    <col width="16" customWidth="1" min="14" max="14"/>
    <col width="14" customWidth="1" min="15" max="15"/>
    <col width="14" customWidth="1" min="16" max="16"/>
  </cols>
  <sheetData>
    <row r="1">
      <c r="A1" s="1" t="inlineStr">
        <is>
          <t>Stockholders' Equity - Schedule of Dividends Activity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s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92</v>
      </c>
      <c r="O4" s="7" t="n">
        <v>0.88</v>
      </c>
      <c r="P4" s="7" t="n">
        <v>0.84</v>
      </c>
    </row>
    <row r="5">
      <c r="A5" s="4" t="inlineStr">
        <is>
          <t>RegDividendQ1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Jan. 25,  2023</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dividends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2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cor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Feb.  08,  2023</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i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Feb. 22,  2023</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gDividendQ1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Jan. 26,  2022</t>
        </is>
      </c>
      <c r="N13" s="4" t="inlineStr">
        <is>
          <t xml:space="preserve"> </t>
        </is>
      </c>
      <c r="O13" s="4" t="inlineStr">
        <is>
          <t xml:space="preserve"> </t>
        </is>
      </c>
      <c r="P13" s="4" t="inlineStr">
        <is>
          <t xml:space="preserve"> </t>
        </is>
      </c>
    </row>
    <row r="14">
      <c r="A14" s="4" t="inlineStr">
        <is>
          <t>Cash dividends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21</v>
      </c>
      <c r="N14" s="4" t="inlineStr">
        <is>
          <t xml:space="preserve"> </t>
        </is>
      </c>
      <c r="O14" s="4" t="inlineStr">
        <is>
          <t xml:space="preserve"> </t>
        </is>
      </c>
      <c r="P14" s="4" t="inlineStr">
        <is>
          <t xml:space="preserve"> </t>
        </is>
      </c>
    </row>
    <row r="15">
      <c r="A15" s="4" t="inlineStr">
        <is>
          <t>Record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Feb.  09,  2022</t>
        </is>
      </c>
      <c r="N15" s="4" t="inlineStr">
        <is>
          <t xml:space="preserve"> </t>
        </is>
      </c>
      <c r="O15" s="4" t="inlineStr">
        <is>
          <t xml:space="preserve"> </t>
        </is>
      </c>
      <c r="P15" s="4" t="inlineStr">
        <is>
          <t xml:space="preserve"> </t>
        </is>
      </c>
    </row>
    <row r="16">
      <c r="A16" s="4" t="inlineStr">
        <is>
          <t>Paid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Feb. 23,  2022</t>
        </is>
      </c>
      <c r="N16" s="4" t="inlineStr">
        <is>
          <t xml:space="preserve"> </t>
        </is>
      </c>
      <c r="O16" s="4" t="inlineStr">
        <is>
          <t xml:space="preserve"> </t>
        </is>
      </c>
      <c r="P16" s="4" t="inlineStr">
        <is>
          <t xml:space="preserve"> </t>
        </is>
      </c>
    </row>
    <row r="17">
      <c r="A17" s="4" t="inlineStr">
        <is>
          <t>RegDividendQ2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Apr. 20,  2022</t>
        </is>
      </c>
      <c r="M19" s="4" t="inlineStr">
        <is>
          <t xml:space="preserve"> </t>
        </is>
      </c>
      <c r="N19" s="4" t="inlineStr">
        <is>
          <t xml:space="preserve"> </t>
        </is>
      </c>
      <c r="O19" s="4" t="inlineStr">
        <is>
          <t xml:space="preserve"> </t>
        </is>
      </c>
      <c r="P19" s="4" t="inlineStr">
        <is>
          <t xml:space="preserve"> </t>
        </is>
      </c>
    </row>
    <row r="20">
      <c r="A20" s="4" t="inlineStr">
        <is>
          <t>Cash dividends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0.21</v>
      </c>
      <c r="M20" s="4" t="inlineStr">
        <is>
          <t xml:space="preserve"> </t>
        </is>
      </c>
      <c r="N20" s="4" t="inlineStr">
        <is>
          <t xml:space="preserve"> </t>
        </is>
      </c>
      <c r="O20" s="4" t="inlineStr">
        <is>
          <t xml:space="preserve"> </t>
        </is>
      </c>
      <c r="P20" s="4" t="inlineStr">
        <is>
          <t xml:space="preserve"> </t>
        </is>
      </c>
    </row>
    <row r="21">
      <c r="A21" s="4" t="inlineStr">
        <is>
          <t>Recor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May  04,  2022</t>
        </is>
      </c>
      <c r="M21" s="4" t="inlineStr">
        <is>
          <t xml:space="preserve"> </t>
        </is>
      </c>
      <c r="N21" s="4" t="inlineStr">
        <is>
          <t xml:space="preserve"> </t>
        </is>
      </c>
      <c r="O21" s="4" t="inlineStr">
        <is>
          <t xml:space="preserve"> </t>
        </is>
      </c>
      <c r="P21" s="4" t="inlineStr">
        <is>
          <t xml:space="preserve"> </t>
        </is>
      </c>
    </row>
    <row r="22">
      <c r="A22" s="4" t="inlineStr">
        <is>
          <t>Paid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May 18,  2022</t>
        </is>
      </c>
      <c r="M22" s="4" t="inlineStr">
        <is>
          <t xml:space="preserve"> </t>
        </is>
      </c>
      <c r="N22" s="4" t="inlineStr">
        <is>
          <t xml:space="preserve"> </t>
        </is>
      </c>
      <c r="O22" s="4" t="inlineStr">
        <is>
          <t xml:space="preserve"> </t>
        </is>
      </c>
      <c r="P22" s="4" t="inlineStr">
        <is>
          <t xml:space="preserve"> </t>
        </is>
      </c>
    </row>
    <row r="23">
      <c r="A23" s="4" t="inlineStr">
        <is>
          <t>RegDividendQ3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Jul. 20,  2022</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sh dividends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21</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cord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Aug.  03,  2022</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id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Aug. 17,  2022</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gDividendQ4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Oct. 19,  2022</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 dividends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2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cord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Nov.  02,  2022</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id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Nov. 16,  2022</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gDividendQ2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Apr. 19,  2023</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sh dividends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2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cord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May  04,  2023</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i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May 18,  2023</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gDividendQ3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Jul. 19,  2023</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sh dividends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7" t="n">
        <v>0.2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cor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Aug.  02,  2023</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id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Aug. 16,  2023</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gDividendQ4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Equity, Class of Treasury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clared</t>
        </is>
      </c>
      <c r="B49" s="4" t="inlineStr">
        <is>
          <t xml:space="preserve"> </t>
        </is>
      </c>
      <c r="C49" s="4" t="inlineStr">
        <is>
          <t xml:space="preserve"> </t>
        </is>
      </c>
      <c r="D49" s="4" t="inlineStr">
        <is>
          <t xml:space="preserve"> </t>
        </is>
      </c>
      <c r="E49" s="4" t="inlineStr">
        <is>
          <t xml:space="preserve"> </t>
        </is>
      </c>
      <c r="F49" s="4" t="inlineStr">
        <is>
          <t>Oct. 18,  2023</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sh dividends per share (in dollars per share)</t>
        </is>
      </c>
      <c r="B50" s="4" t="inlineStr">
        <is>
          <t xml:space="preserve"> </t>
        </is>
      </c>
      <c r="C50" s="4" t="inlineStr">
        <is>
          <t xml:space="preserve"> </t>
        </is>
      </c>
      <c r="D50" s="4" t="inlineStr">
        <is>
          <t xml:space="preserve"> </t>
        </is>
      </c>
      <c r="E50" s="4" t="inlineStr">
        <is>
          <t xml:space="preserve"> </t>
        </is>
      </c>
      <c r="F50" s="7" t="n">
        <v>0.2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cord Date</t>
        </is>
      </c>
      <c r="B51" s="4" t="inlineStr">
        <is>
          <t xml:space="preserve"> </t>
        </is>
      </c>
      <c r="C51" s="4" t="inlineStr">
        <is>
          <t xml:space="preserve"> </t>
        </is>
      </c>
      <c r="D51" s="4" t="inlineStr">
        <is>
          <t xml:space="preserve"> </t>
        </is>
      </c>
      <c r="E51" s="4" t="inlineStr">
        <is>
          <t xml:space="preserve"> </t>
        </is>
      </c>
      <c r="F51" s="4" t="inlineStr">
        <is>
          <t>Nov.  01,  2023</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id Date</t>
        </is>
      </c>
      <c r="B52" s="4" t="inlineStr">
        <is>
          <t xml:space="preserve"> </t>
        </is>
      </c>
      <c r="C52" s="4" t="inlineStr">
        <is>
          <t xml:space="preserve"> </t>
        </is>
      </c>
      <c r="D52" s="4" t="inlineStr">
        <is>
          <t xml:space="preserve"> </t>
        </is>
      </c>
      <c r="E52" s="4" t="inlineStr">
        <is>
          <t xml:space="preserve"> </t>
        </is>
      </c>
      <c r="F52" s="4" t="inlineStr">
        <is>
          <t>Nov. 15,  2023</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gDividendQ1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Equity, Class of Treasury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clared</t>
        </is>
      </c>
      <c r="B55" s="4" t="inlineStr">
        <is>
          <t xml:space="preserve"> </t>
        </is>
      </c>
      <c r="C55" s="4" t="inlineStr">
        <is>
          <t xml:space="preserve"> </t>
        </is>
      </c>
      <c r="D55" s="4" t="inlineStr">
        <is>
          <t xml:space="preserve"> </t>
        </is>
      </c>
      <c r="E55" s="4" t="inlineStr">
        <is>
          <t>Jan. 24,  2024</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ash dividends per share (in dollars per share)</t>
        </is>
      </c>
      <c r="B56" s="4" t="inlineStr">
        <is>
          <t xml:space="preserve"> </t>
        </is>
      </c>
      <c r="C56" s="4" t="inlineStr">
        <is>
          <t xml:space="preserve"> </t>
        </is>
      </c>
      <c r="D56" s="4" t="inlineStr">
        <is>
          <t xml:space="preserve"> </t>
        </is>
      </c>
      <c r="E56" s="7" t="n">
        <v>0.2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cord Date</t>
        </is>
      </c>
      <c r="B57" s="4" t="inlineStr">
        <is>
          <t xml:space="preserve"> </t>
        </is>
      </c>
      <c r="C57" s="4" t="inlineStr">
        <is>
          <t xml:space="preserve"> </t>
        </is>
      </c>
      <c r="D57" s="4" t="inlineStr">
        <is>
          <t xml:space="preserve"> </t>
        </is>
      </c>
      <c r="E57" s="4" t="inlineStr">
        <is>
          <t>Feb.  08,  2024</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id Date</t>
        </is>
      </c>
      <c r="B58" s="4" t="inlineStr">
        <is>
          <t xml:space="preserve"> </t>
        </is>
      </c>
      <c r="C58" s="4" t="inlineStr">
        <is>
          <t xml:space="preserve"> </t>
        </is>
      </c>
      <c r="D58" s="4" t="inlineStr">
        <is>
          <t xml:space="preserve"> </t>
        </is>
      </c>
      <c r="E58" s="4" t="inlineStr">
        <is>
          <t>Feb. 22,  2024</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gDividendQ2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Equity, Class of Treasury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clared</t>
        </is>
      </c>
      <c r="B61" s="4" t="inlineStr">
        <is>
          <t xml:space="preserve"> </t>
        </is>
      </c>
      <c r="C61" s="4" t="inlineStr">
        <is>
          <t xml:space="preserve"> </t>
        </is>
      </c>
      <c r="D61" s="4" t="inlineStr">
        <is>
          <t>Apr. 24,  2024</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ash dividends per share (in dollars per share)</t>
        </is>
      </c>
      <c r="B62" s="4" t="inlineStr">
        <is>
          <t xml:space="preserve"> </t>
        </is>
      </c>
      <c r="C62" s="4" t="inlineStr">
        <is>
          <t xml:space="preserve"> </t>
        </is>
      </c>
      <c r="D62" s="7" t="n">
        <v>0.2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cord Date</t>
        </is>
      </c>
      <c r="B63" s="4" t="inlineStr">
        <is>
          <t xml:space="preserve"> </t>
        </is>
      </c>
      <c r="C63" s="4" t="inlineStr">
        <is>
          <t xml:space="preserve"> </t>
        </is>
      </c>
      <c r="D63" s="4" t="inlineStr">
        <is>
          <t>May  08,  2024</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aid Date</t>
        </is>
      </c>
      <c r="B64" s="4" t="inlineStr">
        <is>
          <t xml:space="preserve"> </t>
        </is>
      </c>
      <c r="C64" s="4" t="inlineStr">
        <is>
          <t xml:space="preserve"> </t>
        </is>
      </c>
      <c r="D64" s="4" t="inlineStr">
        <is>
          <t>May 22,  2024</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gDividendQ3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Equity, Class of Treasury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clared</t>
        </is>
      </c>
      <c r="B67" s="4" t="inlineStr">
        <is>
          <t xml:space="preserve"> </t>
        </is>
      </c>
      <c r="C67" s="4" t="inlineStr">
        <is>
          <t>Jul. 24,  2024</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ash dividends per share (in dollars per share)</t>
        </is>
      </c>
      <c r="B68" s="4" t="inlineStr">
        <is>
          <t xml:space="preserve"> </t>
        </is>
      </c>
      <c r="C68" s="7" t="n">
        <v>0.2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cord Date</t>
        </is>
      </c>
      <c r="B69" s="4" t="inlineStr">
        <is>
          <t xml:space="preserve"> </t>
        </is>
      </c>
      <c r="C69" s="4" t="inlineStr">
        <is>
          <t>Aug.  07,  2024</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id Date</t>
        </is>
      </c>
      <c r="B70" s="4" t="inlineStr">
        <is>
          <t xml:space="preserve"> </t>
        </is>
      </c>
      <c r="C70" s="4" t="inlineStr">
        <is>
          <t>Aug. 21,  2024</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gDividendQ4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Equity, Class of Treasury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clared</t>
        </is>
      </c>
      <c r="B73" s="4" t="inlineStr">
        <is>
          <t>Oct. 23,  202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ash dividends per share (in dollars per share)</t>
        </is>
      </c>
      <c r="B74" s="7" t="n">
        <v>0.2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cord Date</t>
        </is>
      </c>
      <c r="B75" s="4" t="inlineStr">
        <is>
          <t>Nov.  06,  2024</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aid Date</t>
        </is>
      </c>
      <c r="B76" s="4" t="inlineStr">
        <is>
          <t>Nov. 20,  202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Textual (Details) - 2024 Repurchase Plan - shares</t>
        </is>
      </c>
      <c r="B1" s="2" t="inlineStr">
        <is>
          <t>Dec. 31, 2024</t>
        </is>
      </c>
      <c r="C1" s="2" t="inlineStr">
        <is>
          <t>Apr. 24, 2024</t>
        </is>
      </c>
    </row>
    <row r="2">
      <c r="A2" s="3" t="inlineStr">
        <is>
          <t>Equity, Class of Treasury Stock [Line Items]</t>
        </is>
      </c>
      <c r="B2" s="4" t="inlineStr">
        <is>
          <t xml:space="preserve"> </t>
        </is>
      </c>
      <c r="C2" s="4" t="inlineStr">
        <is>
          <t xml:space="preserve"> </t>
        </is>
      </c>
    </row>
    <row r="3">
      <c r="A3" s="4" t="inlineStr">
        <is>
          <t>Outstanding common shares authorized (in shares)</t>
        </is>
      </c>
      <c r="B3" s="4" t="inlineStr">
        <is>
          <t xml:space="preserve"> </t>
        </is>
      </c>
      <c r="C3" s="6" t="n">
        <v>1734492</v>
      </c>
    </row>
    <row r="4">
      <c r="A4" s="4" t="inlineStr">
        <is>
          <t>Share Repurchase Program, Remaining Authorized, Number of Shares</t>
        </is>
      </c>
      <c r="B4" s="6" t="n">
        <v>990522</v>
      </c>
      <c r="C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t>
        </is>
      </c>
      <c r="B3" s="5" t="n">
        <v>764394</v>
      </c>
      <c r="C3" s="4" t="inlineStr">
        <is>
          <t xml:space="preserve"> </t>
        </is>
      </c>
    </row>
    <row r="4">
      <c r="A4" s="4" t="inlineStr">
        <is>
          <t>Fair Value</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Equity security</t>
        </is>
      </c>
      <c r="B6" s="6" t="n">
        <v>297</v>
      </c>
      <c r="C6" s="5" t="n">
        <v>314</v>
      </c>
    </row>
    <row r="7">
      <c r="A7" s="4" t="inlineStr">
        <is>
          <t>Level 1 | Fair Value</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Equity security</t>
        </is>
      </c>
      <c r="B9" s="4" t="inlineStr">
        <is>
          <t xml:space="preserve"> </t>
        </is>
      </c>
      <c r="C9" s="6" t="n">
        <v>314</v>
      </c>
    </row>
    <row r="10">
      <c r="A10" s="4" t="inlineStr">
        <is>
          <t>Level 2 | Fair Valu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Equity security</t>
        </is>
      </c>
      <c r="B12" s="6" t="n">
        <v>0</v>
      </c>
      <c r="C12" s="6" t="n">
        <v>0</v>
      </c>
    </row>
    <row r="13">
      <c r="A13" s="4" t="inlineStr">
        <is>
          <t>Level 2 | Interest rate swaps | Fair Value</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Derivative liabilities - interest rate swaps</t>
        </is>
      </c>
      <c r="B15" s="4" t="inlineStr">
        <is>
          <t xml:space="preserve"> </t>
        </is>
      </c>
      <c r="C15" s="6" t="n">
        <v>23195</v>
      </c>
    </row>
    <row r="16">
      <c r="A16" s="4" t="inlineStr">
        <is>
          <t>Level 3</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t>
        </is>
      </c>
      <c r="B18" s="6" t="n">
        <v>0</v>
      </c>
      <c r="C18" s="6" t="n">
        <v>0</v>
      </c>
    </row>
    <row r="19">
      <c r="A19" s="4" t="inlineStr">
        <is>
          <t>Level 3 | Fair Value</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Equity security</t>
        </is>
      </c>
      <c r="B21" s="6" t="n">
        <v>0</v>
      </c>
      <c r="C21" s="6" t="n">
        <v>0</v>
      </c>
    </row>
    <row r="22">
      <c r="A22" s="4" t="inlineStr">
        <is>
          <t>Recurring</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Fair Value</t>
        </is>
      </c>
      <c r="B24" s="6" t="n">
        <v>764394</v>
      </c>
      <c r="C24" s="6" t="n">
        <v>1134353</v>
      </c>
    </row>
    <row r="25">
      <c r="A25" s="4" t="inlineStr">
        <is>
          <t>Equity security</t>
        </is>
      </c>
      <c r="B25" s="6" t="n">
        <v>297</v>
      </c>
      <c r="C25" s="6" t="n">
        <v>314</v>
      </c>
    </row>
    <row r="26">
      <c r="A26" s="4" t="inlineStr">
        <is>
          <t>Recurring | US Treasury and Government [Member]</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Fair Value</t>
        </is>
      </c>
      <c r="B28" s="6" t="n">
        <v>12544</v>
      </c>
      <c r="C28" s="6" t="n">
        <v>13750</v>
      </c>
    </row>
    <row r="29">
      <c r="A29" s="4" t="inlineStr">
        <is>
          <t>Recurring | Municipal securities</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Fair Value</t>
        </is>
      </c>
      <c r="B31" s="6" t="n">
        <v>50942</v>
      </c>
      <c r="C31" s="6" t="n">
        <v>79525</v>
      </c>
    </row>
    <row r="32">
      <c r="A32" s="4" t="inlineStr">
        <is>
          <t>Recurring | Residential CMO and MBS</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Fair Value</t>
        </is>
      </c>
      <c r="B34" s="6" t="n">
        <v>369331</v>
      </c>
      <c r="C34" s="6" t="n">
        <v>512049</v>
      </c>
    </row>
    <row r="35">
      <c r="A35" s="4" t="inlineStr">
        <is>
          <t>Recurring | Commercial CMO and MBS</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Fair Value</t>
        </is>
      </c>
      <c r="B37" s="6" t="n">
        <v>309741</v>
      </c>
      <c r="C37" s="6" t="n">
        <v>504258</v>
      </c>
    </row>
    <row r="38">
      <c r="A38" s="4" t="inlineStr">
        <is>
          <t>Recurring | Corporate obligation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Fair Value</t>
        </is>
      </c>
      <c r="B40" s="6" t="n">
        <v>11770</v>
      </c>
      <c r="C40" s="6" t="n">
        <v>7613</v>
      </c>
    </row>
    <row r="41">
      <c r="A41" s="4" t="inlineStr">
        <is>
          <t>Recurring | Other asset-backed securities</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Fair Value</t>
        </is>
      </c>
      <c r="B43" s="6" t="n">
        <v>10066</v>
      </c>
      <c r="C43" s="6" t="n">
        <v>17158</v>
      </c>
    </row>
    <row r="44">
      <c r="A44" s="4" t="inlineStr">
        <is>
          <t>Recurring | Interest rate swap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Derivative assets - interest rate swaps</t>
        </is>
      </c>
      <c r="B46" s="6" t="n">
        <v>23867</v>
      </c>
      <c r="C46" s="6" t="n">
        <v>23195</v>
      </c>
    </row>
    <row r="47">
      <c r="A47" s="4" t="inlineStr">
        <is>
          <t>Derivative liabilities - interest rate swaps</t>
        </is>
      </c>
      <c r="B47" s="6" t="n">
        <v>23867</v>
      </c>
      <c r="C47" s="6" t="n">
        <v>23195</v>
      </c>
    </row>
    <row r="48">
      <c r="A48" s="4" t="inlineStr">
        <is>
          <t>Recurring | Level 1</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Fair Value</t>
        </is>
      </c>
      <c r="B50" s="6" t="n">
        <v>0</v>
      </c>
      <c r="C50" s="6" t="n">
        <v>0</v>
      </c>
    </row>
    <row r="51">
      <c r="A51" s="4" t="inlineStr">
        <is>
          <t>Equity security</t>
        </is>
      </c>
      <c r="B51" s="6" t="n">
        <v>297</v>
      </c>
      <c r="C51" s="6" t="n">
        <v>314</v>
      </c>
    </row>
    <row r="52">
      <c r="A52" s="4" t="inlineStr">
        <is>
          <t>Recurring | Level 1 | US Treasury and Government [Member]</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Fair Value</t>
        </is>
      </c>
      <c r="B54" s="6" t="n">
        <v>0</v>
      </c>
      <c r="C54" s="6" t="n">
        <v>0</v>
      </c>
    </row>
    <row r="55">
      <c r="A55" s="4" t="inlineStr">
        <is>
          <t>Recurring | Level 1 | Municipal securities</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Fair Value</t>
        </is>
      </c>
      <c r="B57" s="6" t="n">
        <v>0</v>
      </c>
      <c r="C57" s="6" t="n">
        <v>0</v>
      </c>
    </row>
    <row r="58">
      <c r="A58" s="4" t="inlineStr">
        <is>
          <t>Recurring | Level 1 | Residential CMO and MB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Fair Value</t>
        </is>
      </c>
      <c r="B60" s="6" t="n">
        <v>0</v>
      </c>
      <c r="C60" s="6" t="n">
        <v>0</v>
      </c>
    </row>
    <row r="61">
      <c r="A61" s="4" t="inlineStr">
        <is>
          <t>Recurring | Level 1 | Commercial CMO and MB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Fair Value</t>
        </is>
      </c>
      <c r="B63" s="6" t="n">
        <v>0</v>
      </c>
      <c r="C63" s="6" t="n">
        <v>0</v>
      </c>
    </row>
    <row r="64">
      <c r="A64" s="4" t="inlineStr">
        <is>
          <t>Recurring | Level 1 | Corporate obligations</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Fair Value</t>
        </is>
      </c>
      <c r="B66" s="6" t="n">
        <v>0</v>
      </c>
      <c r="C66" s="6" t="n">
        <v>0</v>
      </c>
    </row>
    <row r="67">
      <c r="A67" s="4" t="inlineStr">
        <is>
          <t>Recurring | Level 1 | Other asset-backed securitie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Fair Value</t>
        </is>
      </c>
      <c r="B69" s="6" t="n">
        <v>0</v>
      </c>
      <c r="C69" s="6" t="n">
        <v>0</v>
      </c>
    </row>
    <row r="70">
      <c r="A70" s="4" t="inlineStr">
        <is>
          <t>Recurring | Level 1 | Interest rate swaps</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Derivative assets - interest rate swaps</t>
        </is>
      </c>
      <c r="B72" s="6" t="n">
        <v>0</v>
      </c>
      <c r="C72" s="6" t="n">
        <v>0</v>
      </c>
    </row>
    <row r="73">
      <c r="A73" s="4" t="inlineStr">
        <is>
          <t>Derivative liabilities - interest rate swaps</t>
        </is>
      </c>
      <c r="B73" s="6" t="n">
        <v>0</v>
      </c>
      <c r="C73" s="6" t="n">
        <v>0</v>
      </c>
    </row>
    <row r="74">
      <c r="A74" s="4" t="inlineStr">
        <is>
          <t>Recurring | Level 2</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Fair Value</t>
        </is>
      </c>
      <c r="B76" s="6" t="n">
        <v>764394</v>
      </c>
      <c r="C76" s="6" t="n">
        <v>1134353</v>
      </c>
    </row>
    <row r="77">
      <c r="A77" s="4" t="inlineStr">
        <is>
          <t>Equity security</t>
        </is>
      </c>
      <c r="B77" s="6" t="n">
        <v>0</v>
      </c>
      <c r="C77" s="6" t="n">
        <v>0</v>
      </c>
    </row>
    <row r="78">
      <c r="A78" s="4" t="inlineStr">
        <is>
          <t>Recurring | Level 2 | US Treasury and Government [Member]</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Fair Value</t>
        </is>
      </c>
      <c r="B80" s="6" t="n">
        <v>12544</v>
      </c>
      <c r="C80" s="6" t="n">
        <v>13750</v>
      </c>
    </row>
    <row r="81">
      <c r="A81" s="4" t="inlineStr">
        <is>
          <t>Recurring | Level 2 | Municipal securities</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Fair Value</t>
        </is>
      </c>
      <c r="B83" s="6" t="n">
        <v>50942</v>
      </c>
      <c r="C83" s="6" t="n">
        <v>79525</v>
      </c>
    </row>
    <row r="84">
      <c r="A84" s="4" t="inlineStr">
        <is>
          <t>Recurring | Level 2 | Residential CMO and MBS</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Fair Value</t>
        </is>
      </c>
      <c r="B86" s="6" t="n">
        <v>369331</v>
      </c>
      <c r="C86" s="6" t="n">
        <v>512049</v>
      </c>
    </row>
    <row r="87">
      <c r="A87" s="4" t="inlineStr">
        <is>
          <t>Recurring | Level 2 | Commercial CMO and MBS</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Fair Value</t>
        </is>
      </c>
      <c r="B89" s="6" t="n">
        <v>309741</v>
      </c>
      <c r="C89" s="6" t="n">
        <v>504258</v>
      </c>
    </row>
    <row r="90">
      <c r="A90" s="4" t="inlineStr">
        <is>
          <t>Recurring | Level 2 | Corporate obligations</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Fair Value</t>
        </is>
      </c>
      <c r="B92" s="6" t="n">
        <v>11770</v>
      </c>
      <c r="C92" s="6" t="n">
        <v>7613</v>
      </c>
    </row>
    <row r="93">
      <c r="A93" s="4" t="inlineStr">
        <is>
          <t>Recurring | Level 2 | Other asset-backed securitie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Fair Value</t>
        </is>
      </c>
      <c r="B95" s="6" t="n">
        <v>10066</v>
      </c>
      <c r="C95" s="6" t="n">
        <v>17158</v>
      </c>
    </row>
    <row r="96">
      <c r="A96" s="4" t="inlineStr">
        <is>
          <t>Recurring | Level 2 | Interest rate swap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Derivative liabilities - interest rate swaps</t>
        </is>
      </c>
      <c r="B98" s="6" t="n">
        <v>23867</v>
      </c>
      <c r="C98" s="4" t="inlineStr">
        <is>
          <t xml:space="preserve"> </t>
        </is>
      </c>
    </row>
    <row r="99">
      <c r="A99" s="4" t="inlineStr">
        <is>
          <t>Recurring | Level 2 | Interest rate swaps | Non-hedging interest rate derivative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Derivative assets - interest rate swaps</t>
        </is>
      </c>
      <c r="B101" s="6" t="n">
        <v>23867</v>
      </c>
      <c r="C101" s="6" t="n">
        <v>23195</v>
      </c>
    </row>
    <row r="102">
      <c r="A102" s="4" t="inlineStr">
        <is>
          <t>Recurring | Level 3</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Equity security</t>
        </is>
      </c>
      <c r="B104" s="6" t="n">
        <v>0</v>
      </c>
      <c r="C104" s="6" t="n">
        <v>0</v>
      </c>
    </row>
    <row r="105">
      <c r="A105" s="4" t="inlineStr">
        <is>
          <t>Recurring | Level 3 | US Treasury and Government [Member]</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Fair Value</t>
        </is>
      </c>
      <c r="B107" s="6" t="n">
        <v>0</v>
      </c>
      <c r="C107" s="6" t="n">
        <v>0</v>
      </c>
    </row>
    <row r="108">
      <c r="A108" s="4" t="inlineStr">
        <is>
          <t>Recurring | Level 3 | Municipal securities</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Fair Value</t>
        </is>
      </c>
      <c r="B110" s="6" t="n">
        <v>0</v>
      </c>
      <c r="C110" s="6" t="n">
        <v>0</v>
      </c>
    </row>
    <row r="111">
      <c r="A111" s="4" t="inlineStr">
        <is>
          <t>Recurring | Level 3 | Residential CMO and MBS</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Fair Value</t>
        </is>
      </c>
      <c r="B113" s="6" t="n">
        <v>0</v>
      </c>
      <c r="C113" s="6" t="n">
        <v>0</v>
      </c>
    </row>
    <row r="114">
      <c r="A114" s="4" t="inlineStr">
        <is>
          <t>Recurring | Level 3 | Commercial CMO and MBS</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Fair Value</t>
        </is>
      </c>
      <c r="B116" s="6" t="n">
        <v>0</v>
      </c>
      <c r="C116" s="6" t="n">
        <v>0</v>
      </c>
    </row>
    <row r="117">
      <c r="A117" s="4" t="inlineStr">
        <is>
          <t>Recurring | Level 3 | Corporate obligations</t>
        </is>
      </c>
      <c r="B117" s="4" t="inlineStr">
        <is>
          <t xml:space="preserve"> </t>
        </is>
      </c>
      <c r="C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row>
    <row r="119">
      <c r="A119" s="4" t="inlineStr">
        <is>
          <t>Fair Value</t>
        </is>
      </c>
      <c r="B119" s="6" t="n">
        <v>0</v>
      </c>
      <c r="C119" s="6" t="n">
        <v>0</v>
      </c>
    </row>
    <row r="120">
      <c r="A120" s="4" t="inlineStr">
        <is>
          <t>Recurring | Level 3 | Other asset-backed securities</t>
        </is>
      </c>
      <c r="B120" s="4" t="inlineStr">
        <is>
          <t xml:space="preserve"> </t>
        </is>
      </c>
      <c r="C120" s="4" t="inlineStr">
        <is>
          <t xml:space="preserve"> </t>
        </is>
      </c>
    </row>
    <row r="121">
      <c r="A121" s="3" t="inlineStr">
        <is>
          <t>Fair Value, Assets Measured on Recurring Basis, Unobservable Input Reconciliation [Line Items]</t>
        </is>
      </c>
      <c r="B121" s="4" t="inlineStr">
        <is>
          <t xml:space="preserve"> </t>
        </is>
      </c>
      <c r="C121" s="4" t="inlineStr">
        <is>
          <t xml:space="preserve"> </t>
        </is>
      </c>
    </row>
    <row r="122">
      <c r="A122" s="4" t="inlineStr">
        <is>
          <t>Fair Value</t>
        </is>
      </c>
      <c r="B122" s="6" t="n">
        <v>0</v>
      </c>
      <c r="C122" s="6" t="n">
        <v>0</v>
      </c>
    </row>
    <row r="123">
      <c r="A123" s="4" t="inlineStr">
        <is>
          <t>Recurring | Level 3 | Interest rate swaps</t>
        </is>
      </c>
      <c r="B123" s="4" t="inlineStr">
        <is>
          <t xml:space="preserve"> </t>
        </is>
      </c>
      <c r="C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row>
    <row r="125">
      <c r="A125" s="4" t="inlineStr">
        <is>
          <t>Derivative assets - interest rate swaps</t>
        </is>
      </c>
      <c r="B125" s="6" t="n">
        <v>0</v>
      </c>
      <c r="C125" s="6" t="n">
        <v>0</v>
      </c>
    </row>
    <row r="126">
      <c r="A126" s="4" t="inlineStr">
        <is>
          <t>Derivative liabilities - interest rate swaps</t>
        </is>
      </c>
      <c r="B126" s="5" t="n">
        <v>0</v>
      </c>
      <c r="C126"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Nonrecurring Basis (Details) - Nonrecurring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Total assets measured at fair value on a nonrecurring basis</t>
        </is>
      </c>
      <c r="B4" s="5" t="n">
        <v>0</v>
      </c>
      <c r="C4" s="5" t="n">
        <v>0</v>
      </c>
    </row>
    <row r="5">
      <c r="A5" s="4" t="inlineStr">
        <is>
          <t>Level 2</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assets measured at fair value on a nonrecurring basis</t>
        </is>
      </c>
      <c r="B7" s="6" t="n">
        <v>0</v>
      </c>
      <c r="C7" s="6" t="n">
        <v>0</v>
      </c>
    </row>
    <row r="8">
      <c r="A8" s="4" t="inlineStr">
        <is>
          <t>Level 3</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assets measured at fair value on a nonrecurring basis</t>
        </is>
      </c>
      <c r="B10" s="6" t="n">
        <v>2410</v>
      </c>
      <c r="C10" s="6" t="n">
        <v>173</v>
      </c>
    </row>
    <row r="11">
      <c r="A11" s="4" t="inlineStr">
        <is>
          <t>Fair Value, Inputs, Level 1, 2 and 3</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otal assets measured at fair value on a nonrecurring basis</t>
        </is>
      </c>
      <c r="B13" s="6" t="n">
        <v>2410</v>
      </c>
      <c r="C13" s="6" t="n">
        <v>173</v>
      </c>
    </row>
    <row r="14">
      <c r="A14" s="4" t="inlineStr">
        <is>
          <t>Impaired Loans | Level 3</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Loans receivable, net</t>
        </is>
      </c>
      <c r="B16" s="6" t="n">
        <v>2410</v>
      </c>
      <c r="C16" s="4" t="inlineStr">
        <is>
          <t xml:space="preserve"> </t>
        </is>
      </c>
    </row>
    <row r="17">
      <c r="A17" s="4" t="inlineStr">
        <is>
          <t>Impaired Loans | Commercial business | 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Loans receivable, net</t>
        </is>
      </c>
      <c r="B19" s="6" t="n">
        <v>0</v>
      </c>
      <c r="C19" s="4" t="inlineStr">
        <is>
          <t xml:space="preserve"> </t>
        </is>
      </c>
    </row>
    <row r="20">
      <c r="A20" s="4" t="inlineStr">
        <is>
          <t>Impaired Loans | Commercial business | Level 2</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Loans receivable, net</t>
        </is>
      </c>
      <c r="B22" s="6" t="n">
        <v>0</v>
      </c>
      <c r="C22" s="4" t="inlineStr">
        <is>
          <t xml:space="preserve"> </t>
        </is>
      </c>
    </row>
    <row r="23">
      <c r="A23" s="4" t="inlineStr">
        <is>
          <t>Impaired Loans | Commercial business | Level 3</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Loans receivable, net</t>
        </is>
      </c>
      <c r="B25" s="6" t="n">
        <v>2250</v>
      </c>
      <c r="C25" s="4" t="inlineStr">
        <is>
          <t xml:space="preserve"> </t>
        </is>
      </c>
    </row>
    <row r="26">
      <c r="A26" s="4" t="inlineStr">
        <is>
          <t>Impaired Loans | Commercial business | Fair Value, Inputs, Level 1, 2 and 3</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Loans receivable, net</t>
        </is>
      </c>
      <c r="B28" s="6" t="n">
        <v>2250</v>
      </c>
      <c r="C28" s="4" t="inlineStr">
        <is>
          <t xml:space="preserve"> </t>
        </is>
      </c>
    </row>
    <row r="29">
      <c r="A29" s="4" t="inlineStr">
        <is>
          <t>Impaired Loans | Commercial business | Owner-occupied CRE | Level 1</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Loans receivable, net</t>
        </is>
      </c>
      <c r="B31" s="6" t="n">
        <v>0</v>
      </c>
      <c r="C31" s="6" t="n">
        <v>0</v>
      </c>
    </row>
    <row r="32">
      <c r="A32" s="4" t="inlineStr">
        <is>
          <t>Impaired Loans | Commercial business | Owner-occupied CRE | Level 2</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Loans receivable, net</t>
        </is>
      </c>
      <c r="B34" s="6" t="n">
        <v>0</v>
      </c>
      <c r="C34" s="6" t="n">
        <v>0</v>
      </c>
    </row>
    <row r="35">
      <c r="A35" s="4" t="inlineStr">
        <is>
          <t>Impaired Loans | Commercial business | Owner-occupied CRE | Level 3</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Loans receivable, net</t>
        </is>
      </c>
      <c r="B37" s="6" t="n">
        <v>2250</v>
      </c>
      <c r="C37" s="6" t="n">
        <v>173</v>
      </c>
    </row>
    <row r="38">
      <c r="A38" s="4" t="inlineStr">
        <is>
          <t>Impaired Loans | Commercial business | Owner-occupied CRE | Fair Value, Inputs, Level 1, 2 and 3</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Loans receivable, net</t>
        </is>
      </c>
      <c r="B40" s="6" t="n">
        <v>2250</v>
      </c>
      <c r="C40" s="5" t="n">
        <v>173</v>
      </c>
    </row>
    <row r="41">
      <c r="A41" s="4" t="inlineStr">
        <is>
          <t>Impaired Loans | Consumer | Level 1</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Loans receivable, net</t>
        </is>
      </c>
      <c r="B43" s="6" t="n">
        <v>0</v>
      </c>
      <c r="C43" s="4" t="inlineStr">
        <is>
          <t xml:space="preserve"> </t>
        </is>
      </c>
    </row>
    <row r="44">
      <c r="A44" s="4" t="inlineStr">
        <is>
          <t>Impaired Loans | Consumer | Level 2</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Loans receivable, net</t>
        </is>
      </c>
      <c r="B46" s="6" t="n">
        <v>0</v>
      </c>
      <c r="C46" s="4" t="inlineStr">
        <is>
          <t xml:space="preserve"> </t>
        </is>
      </c>
    </row>
    <row r="47">
      <c r="A47" s="4" t="inlineStr">
        <is>
          <t>Impaired Loans | Consumer | Level 3</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Loans receivable, net</t>
        </is>
      </c>
      <c r="B49" s="6" t="n">
        <v>160</v>
      </c>
      <c r="C49" s="4" t="inlineStr">
        <is>
          <t xml:space="preserve"> </t>
        </is>
      </c>
    </row>
    <row r="50">
      <c r="A50" s="4" t="inlineStr">
        <is>
          <t>Impaired Loans | Consumer | Fair Value, Inputs, Level 1, 2 and 3</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Loans receivable, net</t>
        </is>
      </c>
      <c r="B52" s="5" t="n">
        <v>160</v>
      </c>
      <c r="C5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Measurements, Non-recurring Basis, Level 3 (Details) - Level 3 - Nonrecurring - Impaired Loans - USD ($) $ in Thousand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Loans receivable, net</t>
        </is>
      </c>
      <c r="B4" s="5" t="n">
        <v>2410</v>
      </c>
      <c r="C4" s="4" t="inlineStr">
        <is>
          <t xml:space="preserve"> </t>
        </is>
      </c>
    </row>
    <row r="5">
      <c r="A5" s="4" t="inlineStr">
        <is>
          <t>Minimum | Measurement Input, Discount Rate | Market approach</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djustments to reflect current conditions and selling costs</t>
        </is>
      </c>
      <c r="B7" s="9" t="n">
        <v>0.1</v>
      </c>
      <c r="C7" s="10" t="n">
        <v>0.165</v>
      </c>
    </row>
    <row r="8">
      <c r="A8" s="4" t="inlineStr">
        <is>
          <t>Maximum | Measurement Input, Discount Rate | Market approach</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djustments to reflect current conditions and selling costs</t>
        </is>
      </c>
      <c r="B10" s="9" t="n">
        <v>0.1</v>
      </c>
      <c r="C10" s="10" t="n">
        <v>0.165</v>
      </c>
    </row>
    <row r="11">
      <c r="A11" s="4" t="inlineStr">
        <is>
          <t>Weighted Average | Measurement Input, Discount Rate | Market approach</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djustments to reflect current conditions and selling costs</t>
        </is>
      </c>
      <c r="B13" s="9" t="n">
        <v>0.1</v>
      </c>
      <c r="C13" s="10" t="n">
        <v>0.1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Financial Instruments, Carrying Value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vestment securities held to maturity, at amortized cost, net (fair value of $623,452 and $662,450, respectively)</t>
        </is>
      </c>
      <c r="B3" s="5" t="n">
        <v>623452</v>
      </c>
      <c r="C3" s="5" t="n">
        <v>662450</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Equity security</t>
        </is>
      </c>
      <c r="B6" s="6" t="n">
        <v>297</v>
      </c>
      <c r="C6" s="6" t="n">
        <v>314</v>
      </c>
    </row>
    <row r="7">
      <c r="A7" s="4" t="inlineStr">
        <is>
          <t>Interest rate swaps | Fair Value, Recurring</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Derivative liabilities - interest rate swaps</t>
        </is>
      </c>
      <c r="B9" s="6" t="n">
        <v>23867</v>
      </c>
      <c r="C9" s="6" t="n">
        <v>23195</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 available for sale</t>
        </is>
      </c>
      <c r="B12" s="6" t="n">
        <v>0</v>
      </c>
      <c r="C12" s="6" t="n">
        <v>0</v>
      </c>
    </row>
    <row r="13">
      <c r="A13" s="4" t="inlineStr">
        <is>
          <t>Level 1 | Fair Value, Recurring</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Equity security</t>
        </is>
      </c>
      <c r="B15" s="6" t="n">
        <v>297</v>
      </c>
      <c r="C15" s="6" t="n">
        <v>314</v>
      </c>
    </row>
    <row r="16">
      <c r="A16" s="4" t="inlineStr">
        <is>
          <t>Level 1 | Interest rate swaps | Fair Value, Recurring</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Derivative liabilities - interest rate swaps</t>
        </is>
      </c>
      <c r="B18" s="6" t="n">
        <v>0</v>
      </c>
      <c r="C18" s="6" t="n">
        <v>0</v>
      </c>
    </row>
    <row r="19">
      <c r="A19" s="4" t="inlineStr">
        <is>
          <t>Level 2 | Fair Value,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Equity security</t>
        </is>
      </c>
      <c r="B21" s="6" t="n">
        <v>0</v>
      </c>
      <c r="C21" s="6" t="n">
        <v>0</v>
      </c>
    </row>
    <row r="22">
      <c r="A22" s="4" t="inlineStr">
        <is>
          <t>Level 2 | Interest rate swaps | Fair Value, Recurring</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Derivative liabilities - interest rate swaps</t>
        </is>
      </c>
      <c r="B24" s="6" t="n">
        <v>23867</v>
      </c>
      <c r="C24" s="4" t="inlineStr">
        <is>
          <t xml:space="preserve"> </t>
        </is>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 available for sale</t>
        </is>
      </c>
      <c r="B27" s="6" t="n">
        <v>0</v>
      </c>
      <c r="C27" s="6" t="n">
        <v>0</v>
      </c>
    </row>
    <row r="28">
      <c r="A28" s="4" t="inlineStr">
        <is>
          <t>Level 3 | Fair Value,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Equity security</t>
        </is>
      </c>
      <c r="B30" s="6" t="n">
        <v>0</v>
      </c>
      <c r="C30" s="6" t="n">
        <v>0</v>
      </c>
    </row>
    <row r="31">
      <c r="A31" s="4" t="inlineStr">
        <is>
          <t>Level 3 | Interest rate swaps | Fair Value, Recurring</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rivative liabilities - interest rate swaps</t>
        </is>
      </c>
      <c r="B33" s="6" t="n">
        <v>0</v>
      </c>
      <c r="C33" s="6" t="n">
        <v>0</v>
      </c>
    </row>
    <row r="34">
      <c r="A34" s="4" t="inlineStr">
        <is>
          <t>Carrying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6" t="n">
        <v>117100</v>
      </c>
      <c r="C36" s="6" t="n">
        <v>224973</v>
      </c>
    </row>
    <row r="37">
      <c r="A37" s="4" t="inlineStr">
        <is>
          <t>Investment securities available for sale</t>
        </is>
      </c>
      <c r="B37" s="6" t="n">
        <v>764394</v>
      </c>
      <c r="C37" s="6" t="n">
        <v>1134353</v>
      </c>
    </row>
    <row r="38">
      <c r="A38" s="4" t="inlineStr">
        <is>
          <t>Investment securities held to maturity, at amortized cost, net (fair value of $623,452 and $662,450, respectively)</t>
        </is>
      </c>
      <c r="B38" s="6" t="n">
        <v>703285</v>
      </c>
      <c r="C38" s="6" t="n">
        <v>739442</v>
      </c>
    </row>
    <row r="39">
      <c r="A39" s="4" t="inlineStr">
        <is>
          <t>Loans receivable, net</t>
        </is>
      </c>
      <c r="B39" s="6" t="n">
        <v>4749655</v>
      </c>
      <c r="C39" s="6" t="n">
        <v>4287628</v>
      </c>
    </row>
    <row r="40">
      <c r="A40" s="4" t="inlineStr">
        <is>
          <t>Accrued interest receivable</t>
        </is>
      </c>
      <c r="B40" s="6" t="n">
        <v>19483</v>
      </c>
      <c r="C40" s="6" t="n">
        <v>19518</v>
      </c>
    </row>
    <row r="41">
      <c r="A41" s="4" t="inlineStr">
        <is>
          <t>Equity security</t>
        </is>
      </c>
      <c r="B41" s="6" t="n">
        <v>297</v>
      </c>
      <c r="C41" s="6" t="n">
        <v>314</v>
      </c>
    </row>
    <row r="42">
      <c r="A42" s="3" t="inlineStr">
        <is>
          <t>Financial Liabilities:</t>
        </is>
      </c>
      <c r="B42" s="4" t="inlineStr">
        <is>
          <t xml:space="preserve"> </t>
        </is>
      </c>
      <c r="C42" s="4" t="inlineStr">
        <is>
          <t xml:space="preserve"> </t>
        </is>
      </c>
    </row>
    <row r="43">
      <c r="A43" s="4" t="inlineStr">
        <is>
          <t>Borrowings</t>
        </is>
      </c>
      <c r="B43" s="6" t="n">
        <v>383000</v>
      </c>
      <c r="C43" s="6" t="n">
        <v>500000</v>
      </c>
    </row>
    <row r="44">
      <c r="A44" s="4" t="inlineStr">
        <is>
          <t>Junior subordinated debentures</t>
        </is>
      </c>
      <c r="B44" s="6" t="n">
        <v>22058</v>
      </c>
      <c r="C44" s="6" t="n">
        <v>21765</v>
      </c>
    </row>
    <row r="45">
      <c r="A45" s="4" t="inlineStr">
        <is>
          <t>Accrued interest payable</t>
        </is>
      </c>
      <c r="B45" s="6" t="n">
        <v>859</v>
      </c>
      <c r="C45" s="6" t="n">
        <v>13026</v>
      </c>
    </row>
    <row r="46">
      <c r="A46" s="4" t="inlineStr">
        <is>
          <t>Carrying Value | Interest rate swap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Derivative assets - interest rate swaps</t>
        </is>
      </c>
      <c r="B48" s="6" t="n">
        <v>23867</v>
      </c>
      <c r="C48" s="6" t="n">
        <v>23195</v>
      </c>
    </row>
    <row r="49">
      <c r="A49" s="3" t="inlineStr">
        <is>
          <t>Financial Liabilities:</t>
        </is>
      </c>
      <c r="B49" s="4" t="inlineStr">
        <is>
          <t xml:space="preserve"> </t>
        </is>
      </c>
      <c r="C49" s="4" t="inlineStr">
        <is>
          <t xml:space="preserve"> </t>
        </is>
      </c>
    </row>
    <row r="50">
      <c r="A50" s="4" t="inlineStr">
        <is>
          <t>Derivative liabilities - interest rate swaps</t>
        </is>
      </c>
      <c r="B50" s="6" t="n">
        <v>23867</v>
      </c>
      <c r="C50" s="6" t="n">
        <v>23195</v>
      </c>
    </row>
    <row r="51">
      <c r="A51" s="4" t="inlineStr">
        <is>
          <t>Carrying Value | Non-maturity deposits</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Non-maturity deposits</t>
        </is>
      </c>
      <c r="B53" s="6" t="n">
        <v>4707362</v>
      </c>
      <c r="C53" s="6" t="n">
        <v>4906899</v>
      </c>
    </row>
    <row r="54">
      <c r="A54" s="4" t="inlineStr">
        <is>
          <t>Carrying Value | Certificates of deposit</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Non-maturity deposits</t>
        </is>
      </c>
      <c r="B56" s="6" t="n">
        <v>977251</v>
      </c>
      <c r="C56" s="6" t="n">
        <v>692973</v>
      </c>
    </row>
    <row r="57">
      <c r="A57" s="4" t="inlineStr">
        <is>
          <t>Fair Valu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cash equivalents</t>
        </is>
      </c>
      <c r="B59" s="6" t="n">
        <v>117100</v>
      </c>
      <c r="C59" s="6" t="n">
        <v>224973</v>
      </c>
    </row>
    <row r="60">
      <c r="A60" s="4" t="inlineStr">
        <is>
          <t>Investment securities available for sale</t>
        </is>
      </c>
      <c r="B60" s="6" t="n">
        <v>764394</v>
      </c>
      <c r="C60" s="6" t="n">
        <v>1134353</v>
      </c>
    </row>
    <row r="61">
      <c r="A61" s="4" t="inlineStr">
        <is>
          <t>Investment securities held to maturity, at amortized cost, net (fair value of $623,452 and $662,450, respectively)</t>
        </is>
      </c>
      <c r="B61" s="6" t="n">
        <v>623452</v>
      </c>
      <c r="C61" s="6" t="n">
        <v>662450</v>
      </c>
    </row>
    <row r="62">
      <c r="A62" s="4" t="inlineStr">
        <is>
          <t>Loans receivable, net</t>
        </is>
      </c>
      <c r="B62" s="6" t="n">
        <v>4694516</v>
      </c>
      <c r="C62" s="6" t="n">
        <v>4159513</v>
      </c>
    </row>
    <row r="63">
      <c r="A63" s="4" t="inlineStr">
        <is>
          <t>Accrued interest receivable</t>
        </is>
      </c>
      <c r="B63" s="6" t="n">
        <v>19483</v>
      </c>
      <c r="C63" s="6" t="n">
        <v>19518</v>
      </c>
    </row>
    <row r="64">
      <c r="A64" s="4" t="inlineStr">
        <is>
          <t>Equity security</t>
        </is>
      </c>
      <c r="B64" s="6" t="n">
        <v>297</v>
      </c>
      <c r="C64" s="6" t="n">
        <v>314</v>
      </c>
    </row>
    <row r="65">
      <c r="A65" s="3" t="inlineStr">
        <is>
          <t>Financial Liabilities:</t>
        </is>
      </c>
      <c r="B65" s="4" t="inlineStr">
        <is>
          <t xml:space="preserve"> </t>
        </is>
      </c>
      <c r="C65" s="4" t="inlineStr">
        <is>
          <t xml:space="preserve"> </t>
        </is>
      </c>
    </row>
    <row r="66">
      <c r="A66" s="4" t="inlineStr">
        <is>
          <t>Borrowings</t>
        </is>
      </c>
      <c r="B66" s="6" t="n">
        <v>383222</v>
      </c>
      <c r="C66" s="6" t="n">
        <v>499861</v>
      </c>
    </row>
    <row r="67">
      <c r="A67" s="4" t="inlineStr">
        <is>
          <t>Junior subordinated debentures</t>
        </is>
      </c>
      <c r="B67" s="6" t="n">
        <v>20357</v>
      </c>
      <c r="C67" s="6" t="n">
        <v>19750</v>
      </c>
    </row>
    <row r="68">
      <c r="A68" s="4" t="inlineStr">
        <is>
          <t>Accrued interest payable</t>
        </is>
      </c>
      <c r="B68" s="6" t="n">
        <v>859</v>
      </c>
      <c r="C68" s="6" t="n">
        <v>13026</v>
      </c>
    </row>
    <row r="69">
      <c r="A69" s="4" t="inlineStr">
        <is>
          <t>Fair Value | Interest rate swap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Derivative assets - interest rate swaps</t>
        </is>
      </c>
      <c r="B71" s="6" t="n">
        <v>23867</v>
      </c>
      <c r="C71" s="6" t="n">
        <v>23195</v>
      </c>
    </row>
    <row r="72">
      <c r="A72" s="3" t="inlineStr">
        <is>
          <t>Financial Liabilities:</t>
        </is>
      </c>
      <c r="B72" s="4" t="inlineStr">
        <is>
          <t xml:space="preserve"> </t>
        </is>
      </c>
      <c r="C72" s="4" t="inlineStr">
        <is>
          <t xml:space="preserve"> </t>
        </is>
      </c>
    </row>
    <row r="73">
      <c r="A73" s="4" t="inlineStr">
        <is>
          <t>Derivative liabilities - interest rate swaps</t>
        </is>
      </c>
      <c r="B73" s="6" t="n">
        <v>23867</v>
      </c>
      <c r="C73" s="6" t="n">
        <v>23195</v>
      </c>
    </row>
    <row r="74">
      <c r="A74" s="4" t="inlineStr">
        <is>
          <t>Fair Value | Non-maturity deposits</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Non-maturity deposits</t>
        </is>
      </c>
      <c r="B76" s="6" t="n">
        <v>4707362</v>
      </c>
      <c r="C76" s="6" t="n">
        <v>4906899</v>
      </c>
    </row>
    <row r="77">
      <c r="A77" s="4" t="inlineStr">
        <is>
          <t>Fair Value | Certificates of deposit</t>
        </is>
      </c>
      <c r="B77" s="4" t="inlineStr">
        <is>
          <t xml:space="preserve"> </t>
        </is>
      </c>
      <c r="C77" s="4" t="inlineStr">
        <is>
          <t xml:space="preserve"> </t>
        </is>
      </c>
    </row>
    <row r="78">
      <c r="A78" s="3" t="inlineStr">
        <is>
          <t>Financial Liabilities:</t>
        </is>
      </c>
      <c r="B78" s="4" t="inlineStr">
        <is>
          <t xml:space="preserve"> </t>
        </is>
      </c>
      <c r="C78" s="4" t="inlineStr">
        <is>
          <t xml:space="preserve"> </t>
        </is>
      </c>
    </row>
    <row r="79">
      <c r="A79" s="4" t="inlineStr">
        <is>
          <t>Non-maturity deposits</t>
        </is>
      </c>
      <c r="B79" s="6" t="n">
        <v>985602</v>
      </c>
      <c r="C79" s="6" t="n">
        <v>701029</v>
      </c>
    </row>
    <row r="80">
      <c r="A80" s="4" t="inlineStr">
        <is>
          <t>Fair Value | Level 1</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and cash equivalents</t>
        </is>
      </c>
      <c r="B82" s="6" t="n">
        <v>117100</v>
      </c>
      <c r="C82" s="6" t="n">
        <v>224973</v>
      </c>
    </row>
    <row r="83">
      <c r="A83" s="4" t="inlineStr">
        <is>
          <t>Investment securities held to maturity, at amortized cost, net (fair value of $623,452 and $662,450, respectively)</t>
        </is>
      </c>
      <c r="B83" s="6" t="n">
        <v>0</v>
      </c>
      <c r="C83" s="6" t="n">
        <v>0</v>
      </c>
    </row>
    <row r="84">
      <c r="A84" s="4" t="inlineStr">
        <is>
          <t>Loans receivable, net</t>
        </is>
      </c>
      <c r="B84" s="6" t="n">
        <v>0</v>
      </c>
      <c r="C84" s="6" t="n">
        <v>0</v>
      </c>
    </row>
    <row r="85">
      <c r="A85" s="4" t="inlineStr">
        <is>
          <t>Accrued interest receivable</t>
        </is>
      </c>
      <c r="B85" s="6" t="n">
        <v>63</v>
      </c>
      <c r="C85" s="6" t="n">
        <v>96</v>
      </c>
    </row>
    <row r="86">
      <c r="A86" s="4" t="inlineStr">
        <is>
          <t>Equity security</t>
        </is>
      </c>
      <c r="B86" s="4" t="inlineStr">
        <is>
          <t xml:space="preserve"> </t>
        </is>
      </c>
      <c r="C86" s="6" t="n">
        <v>314</v>
      </c>
    </row>
    <row r="87">
      <c r="A87" s="3" t="inlineStr">
        <is>
          <t>Financial Liabilities:</t>
        </is>
      </c>
      <c r="B87" s="4" t="inlineStr">
        <is>
          <t xml:space="preserve"> </t>
        </is>
      </c>
      <c r="C87" s="4" t="inlineStr">
        <is>
          <t xml:space="preserve"> </t>
        </is>
      </c>
    </row>
    <row r="88">
      <c r="A88" s="4" t="inlineStr">
        <is>
          <t>Borrowings</t>
        </is>
      </c>
      <c r="B88" s="6" t="n">
        <v>0</v>
      </c>
      <c r="C88" s="6" t="n">
        <v>0</v>
      </c>
    </row>
    <row r="89">
      <c r="A89" s="4" t="inlineStr">
        <is>
          <t>Junior subordinated debentures</t>
        </is>
      </c>
      <c r="B89" s="6" t="n">
        <v>0</v>
      </c>
      <c r="C89" s="6" t="n">
        <v>0</v>
      </c>
    </row>
    <row r="90">
      <c r="A90" s="4" t="inlineStr">
        <is>
          <t>Accrued interest payable</t>
        </is>
      </c>
      <c r="B90" s="6" t="n">
        <v>66</v>
      </c>
      <c r="C90" s="6" t="n">
        <v>63</v>
      </c>
    </row>
    <row r="91">
      <c r="A91" s="4" t="inlineStr">
        <is>
          <t>Fair Value | Level 1 | Interest rate swap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Derivative assets - interest rate swaps</t>
        </is>
      </c>
      <c r="B93" s="6" t="n">
        <v>0</v>
      </c>
      <c r="C93" s="6" t="n">
        <v>0</v>
      </c>
    </row>
    <row r="94">
      <c r="A94" s="3" t="inlineStr">
        <is>
          <t>Financial Liabilities:</t>
        </is>
      </c>
      <c r="B94" s="4" t="inlineStr">
        <is>
          <t xml:space="preserve"> </t>
        </is>
      </c>
      <c r="C94" s="4" t="inlineStr">
        <is>
          <t xml:space="preserve"> </t>
        </is>
      </c>
    </row>
    <row r="95">
      <c r="A95" s="4" t="inlineStr">
        <is>
          <t>Derivative liabilities - interest rate swaps</t>
        </is>
      </c>
      <c r="B95" s="6" t="n">
        <v>0</v>
      </c>
      <c r="C95" s="6" t="n">
        <v>0</v>
      </c>
    </row>
    <row r="96">
      <c r="A96" s="4" t="inlineStr">
        <is>
          <t>Fair Value | Level 1 | Non-maturity deposits</t>
        </is>
      </c>
      <c r="B96" s="4" t="inlineStr">
        <is>
          <t xml:space="preserve"> </t>
        </is>
      </c>
      <c r="C96" s="4" t="inlineStr">
        <is>
          <t xml:space="preserve"> </t>
        </is>
      </c>
    </row>
    <row r="97">
      <c r="A97" s="3" t="inlineStr">
        <is>
          <t>Financial Liabilities:</t>
        </is>
      </c>
      <c r="B97" s="4" t="inlineStr">
        <is>
          <t xml:space="preserve"> </t>
        </is>
      </c>
      <c r="C97" s="4" t="inlineStr">
        <is>
          <t xml:space="preserve"> </t>
        </is>
      </c>
    </row>
    <row r="98">
      <c r="A98" s="4" t="inlineStr">
        <is>
          <t>Non-maturity deposits</t>
        </is>
      </c>
      <c r="B98" s="6" t="n">
        <v>4707362</v>
      </c>
      <c r="C98" s="6" t="n">
        <v>4906899</v>
      </c>
    </row>
    <row r="99">
      <c r="A99" s="4" t="inlineStr">
        <is>
          <t>Fair Value | Level 1 | Certificates of deposit</t>
        </is>
      </c>
      <c r="B99" s="4" t="inlineStr">
        <is>
          <t xml:space="preserve"> </t>
        </is>
      </c>
      <c r="C99" s="4" t="inlineStr">
        <is>
          <t xml:space="preserve"> </t>
        </is>
      </c>
    </row>
    <row r="100">
      <c r="A100" s="3" t="inlineStr">
        <is>
          <t>Financial Liabilities:</t>
        </is>
      </c>
      <c r="B100" s="4" t="inlineStr">
        <is>
          <t xml:space="preserve"> </t>
        </is>
      </c>
      <c r="C100" s="4" t="inlineStr">
        <is>
          <t xml:space="preserve"> </t>
        </is>
      </c>
    </row>
    <row r="101">
      <c r="A101" s="4" t="inlineStr">
        <is>
          <t>Non-maturity deposits</t>
        </is>
      </c>
      <c r="B101" s="6" t="n">
        <v>0</v>
      </c>
      <c r="C101" s="6" t="n">
        <v>0</v>
      </c>
    </row>
    <row r="102">
      <c r="A102" s="4" t="inlineStr">
        <is>
          <t>Fair Value | Level 2</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cash equivalents</t>
        </is>
      </c>
      <c r="B104" s="6" t="n">
        <v>0</v>
      </c>
      <c r="C104" s="6" t="n">
        <v>0</v>
      </c>
    </row>
    <row r="105">
      <c r="A105" s="4" t="inlineStr">
        <is>
          <t>Investment securities available for sale</t>
        </is>
      </c>
      <c r="B105" s="6" t="n">
        <v>764394</v>
      </c>
      <c r="C105" s="6" t="n">
        <v>1134353</v>
      </c>
    </row>
    <row r="106">
      <c r="A106" s="4" t="inlineStr">
        <is>
          <t>Investment securities held to maturity, at amortized cost, net (fair value of $623,452 and $662,450, respectively)</t>
        </is>
      </c>
      <c r="B106" s="6" t="n">
        <v>623452</v>
      </c>
      <c r="C106" s="6" t="n">
        <v>662450</v>
      </c>
    </row>
    <row r="107">
      <c r="A107" s="4" t="inlineStr">
        <is>
          <t>Loans receivable, net</t>
        </is>
      </c>
      <c r="B107" s="6" t="n">
        <v>0</v>
      </c>
      <c r="C107" s="6" t="n">
        <v>0</v>
      </c>
    </row>
    <row r="108">
      <c r="A108" s="4" t="inlineStr">
        <is>
          <t>Accrued interest receivable</t>
        </is>
      </c>
      <c r="B108" s="6" t="n">
        <v>4877</v>
      </c>
      <c r="C108" s="6" t="n">
        <v>6127</v>
      </c>
    </row>
    <row r="109">
      <c r="A109" s="4" t="inlineStr">
        <is>
          <t>Equity security</t>
        </is>
      </c>
      <c r="B109" s="6" t="n">
        <v>0</v>
      </c>
      <c r="C109" s="6" t="n">
        <v>0</v>
      </c>
    </row>
    <row r="110">
      <c r="A110" s="3" t="inlineStr">
        <is>
          <t>Financial Liabilities:</t>
        </is>
      </c>
      <c r="B110" s="4" t="inlineStr">
        <is>
          <t xml:space="preserve"> </t>
        </is>
      </c>
      <c r="C110" s="4" t="inlineStr">
        <is>
          <t xml:space="preserve"> </t>
        </is>
      </c>
    </row>
    <row r="111">
      <c r="A111" s="4" t="inlineStr">
        <is>
          <t>Borrowings</t>
        </is>
      </c>
      <c r="B111" s="6" t="n">
        <v>383222</v>
      </c>
      <c r="C111" s="6" t="n">
        <v>499861</v>
      </c>
    </row>
    <row r="112">
      <c r="A112" s="4" t="inlineStr">
        <is>
          <t>Junior subordinated debentures</t>
        </is>
      </c>
      <c r="B112" s="6" t="n">
        <v>0</v>
      </c>
      <c r="C112" s="6" t="n">
        <v>0</v>
      </c>
    </row>
    <row r="113">
      <c r="A113" s="4" t="inlineStr">
        <is>
          <t>Accrued interest payable</t>
        </is>
      </c>
      <c r="B113" s="6" t="n">
        <v>722</v>
      </c>
      <c r="C113" s="6" t="n">
        <v>12880</v>
      </c>
    </row>
    <row r="114">
      <c r="A114" s="4" t="inlineStr">
        <is>
          <t>Fair Value | Level 2 | Interest rate swap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Derivative assets - interest rate swaps</t>
        </is>
      </c>
      <c r="B116" s="6" t="n">
        <v>23867</v>
      </c>
      <c r="C116" s="6" t="n">
        <v>23195</v>
      </c>
    </row>
    <row r="117">
      <c r="A117" s="3" t="inlineStr">
        <is>
          <t>Financial Liabilities:</t>
        </is>
      </c>
      <c r="B117" s="4" t="inlineStr">
        <is>
          <t xml:space="preserve"> </t>
        </is>
      </c>
      <c r="C117" s="4" t="inlineStr">
        <is>
          <t xml:space="preserve"> </t>
        </is>
      </c>
    </row>
    <row r="118">
      <c r="A118" s="4" t="inlineStr">
        <is>
          <t>Derivative liabilities - interest rate swaps</t>
        </is>
      </c>
      <c r="B118" s="4" t="inlineStr">
        <is>
          <t xml:space="preserve"> </t>
        </is>
      </c>
      <c r="C118" s="6" t="n">
        <v>23195</v>
      </c>
    </row>
    <row r="119">
      <c r="A119" s="4" t="inlineStr">
        <is>
          <t>Derivative liabilities - interest rate swaps</t>
        </is>
      </c>
      <c r="B119" s="6" t="n">
        <v>23867</v>
      </c>
      <c r="C119" s="4" t="inlineStr">
        <is>
          <t xml:space="preserve"> </t>
        </is>
      </c>
    </row>
    <row r="120">
      <c r="A120" s="4" t="inlineStr">
        <is>
          <t>Fair Value | Level 2 | Non-maturity deposits</t>
        </is>
      </c>
      <c r="B120" s="4" t="inlineStr">
        <is>
          <t xml:space="preserve"> </t>
        </is>
      </c>
      <c r="C120" s="4" t="inlineStr">
        <is>
          <t xml:space="preserve"> </t>
        </is>
      </c>
    </row>
    <row r="121">
      <c r="A121" s="3" t="inlineStr">
        <is>
          <t>Financial Liabilities:</t>
        </is>
      </c>
      <c r="B121" s="4" t="inlineStr">
        <is>
          <t xml:space="preserve"> </t>
        </is>
      </c>
      <c r="C121" s="4" t="inlineStr">
        <is>
          <t xml:space="preserve"> </t>
        </is>
      </c>
    </row>
    <row r="122">
      <c r="A122" s="4" t="inlineStr">
        <is>
          <t>Non-maturity deposits</t>
        </is>
      </c>
      <c r="B122" s="6" t="n">
        <v>0</v>
      </c>
      <c r="C122" s="6" t="n">
        <v>0</v>
      </c>
    </row>
    <row r="123">
      <c r="A123" s="4" t="inlineStr">
        <is>
          <t>Fair Value | Level 2 | Certificates of deposit</t>
        </is>
      </c>
      <c r="B123" s="4" t="inlineStr">
        <is>
          <t xml:space="preserve"> </t>
        </is>
      </c>
      <c r="C123" s="4" t="inlineStr">
        <is>
          <t xml:space="preserve"> </t>
        </is>
      </c>
    </row>
    <row r="124">
      <c r="A124" s="3" t="inlineStr">
        <is>
          <t>Financial Liabilities:</t>
        </is>
      </c>
      <c r="B124" s="4" t="inlineStr">
        <is>
          <t xml:space="preserve"> </t>
        </is>
      </c>
      <c r="C124" s="4" t="inlineStr">
        <is>
          <t xml:space="preserve"> </t>
        </is>
      </c>
    </row>
    <row r="125">
      <c r="A125" s="4" t="inlineStr">
        <is>
          <t>Non-maturity deposits</t>
        </is>
      </c>
      <c r="B125" s="6" t="n">
        <v>985602</v>
      </c>
      <c r="C125" s="6" t="n">
        <v>701029</v>
      </c>
    </row>
    <row r="126">
      <c r="A126" s="4" t="inlineStr">
        <is>
          <t>Fair Value | Level 3</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Cash and cash equivalents</t>
        </is>
      </c>
      <c r="B128" s="6" t="n">
        <v>0</v>
      </c>
      <c r="C128" s="6" t="n">
        <v>0</v>
      </c>
    </row>
    <row r="129">
      <c r="A129" s="4" t="inlineStr">
        <is>
          <t>Investment securities held to maturity, at amortized cost, net (fair value of $623,452 and $662,450, respectively)</t>
        </is>
      </c>
      <c r="B129" s="6" t="n">
        <v>0</v>
      </c>
      <c r="C129" s="6" t="n">
        <v>0</v>
      </c>
    </row>
    <row r="130">
      <c r="A130" s="4" t="inlineStr">
        <is>
          <t>Loans receivable, net</t>
        </is>
      </c>
      <c r="B130" s="6" t="n">
        <v>4694516</v>
      </c>
      <c r="C130" s="6" t="n">
        <v>4159513</v>
      </c>
    </row>
    <row r="131">
      <c r="A131" s="4" t="inlineStr">
        <is>
          <t>Accrued interest receivable</t>
        </is>
      </c>
      <c r="B131" s="6" t="n">
        <v>14543</v>
      </c>
      <c r="C131" s="6" t="n">
        <v>13295</v>
      </c>
    </row>
    <row r="132">
      <c r="A132" s="4" t="inlineStr">
        <is>
          <t>Equity security</t>
        </is>
      </c>
      <c r="B132" s="6" t="n">
        <v>0</v>
      </c>
      <c r="C132" s="6" t="n">
        <v>0</v>
      </c>
    </row>
    <row r="133">
      <c r="A133" s="3" t="inlineStr">
        <is>
          <t>Financial Liabilities:</t>
        </is>
      </c>
      <c r="B133" s="4" t="inlineStr">
        <is>
          <t xml:space="preserve"> </t>
        </is>
      </c>
      <c r="C133" s="4" t="inlineStr">
        <is>
          <t xml:space="preserve"> </t>
        </is>
      </c>
    </row>
    <row r="134">
      <c r="A134" s="4" t="inlineStr">
        <is>
          <t>Borrowings</t>
        </is>
      </c>
      <c r="B134" s="6" t="n">
        <v>0</v>
      </c>
      <c r="C134" s="6" t="n">
        <v>0</v>
      </c>
    </row>
    <row r="135">
      <c r="A135" s="4" t="inlineStr">
        <is>
          <t>Junior subordinated debentures</t>
        </is>
      </c>
      <c r="B135" s="6" t="n">
        <v>20357</v>
      </c>
      <c r="C135" s="6" t="n">
        <v>19750</v>
      </c>
    </row>
    <row r="136">
      <c r="A136" s="4" t="inlineStr">
        <is>
          <t>Accrued interest payable</t>
        </is>
      </c>
      <c r="B136" s="6" t="n">
        <v>71</v>
      </c>
      <c r="C136" s="6" t="n">
        <v>83</v>
      </c>
    </row>
    <row r="137">
      <c r="A137" s="4" t="inlineStr">
        <is>
          <t>Fair Value | Level 3 | Interest rate swaps</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Derivative assets - interest rate swaps</t>
        </is>
      </c>
      <c r="B139" s="6" t="n">
        <v>0</v>
      </c>
      <c r="C139" s="6" t="n">
        <v>0</v>
      </c>
    </row>
    <row r="140">
      <c r="A140" s="3" t="inlineStr">
        <is>
          <t>Financial Liabilities:</t>
        </is>
      </c>
      <c r="B140" s="4" t="inlineStr">
        <is>
          <t xml:space="preserve"> </t>
        </is>
      </c>
      <c r="C140" s="4" t="inlineStr">
        <is>
          <t xml:space="preserve"> </t>
        </is>
      </c>
    </row>
    <row r="141">
      <c r="A141" s="4" t="inlineStr">
        <is>
          <t>Derivative liabilities - interest rate swaps</t>
        </is>
      </c>
      <c r="B141" s="6" t="n">
        <v>0</v>
      </c>
      <c r="C141" s="6" t="n">
        <v>0</v>
      </c>
    </row>
    <row r="142">
      <c r="A142" s="4" t="inlineStr">
        <is>
          <t>Fair Value | Level 3 | Non-maturity deposits</t>
        </is>
      </c>
      <c r="B142" s="4" t="inlineStr">
        <is>
          <t xml:space="preserve"> </t>
        </is>
      </c>
      <c r="C142" s="4" t="inlineStr">
        <is>
          <t xml:space="preserve"> </t>
        </is>
      </c>
    </row>
    <row r="143">
      <c r="A143" s="3" t="inlineStr">
        <is>
          <t>Financial Liabilities:</t>
        </is>
      </c>
      <c r="B143" s="4" t="inlineStr">
        <is>
          <t xml:space="preserve"> </t>
        </is>
      </c>
      <c r="C143" s="4" t="inlineStr">
        <is>
          <t xml:space="preserve"> </t>
        </is>
      </c>
    </row>
    <row r="144">
      <c r="A144" s="4" t="inlineStr">
        <is>
          <t>Non-maturity deposits</t>
        </is>
      </c>
      <c r="B144" s="6" t="n">
        <v>0</v>
      </c>
      <c r="C144" s="6" t="n">
        <v>0</v>
      </c>
    </row>
    <row r="145">
      <c r="A145" s="4" t="inlineStr">
        <is>
          <t>Fair Value | Level 3 | Certificates of deposit</t>
        </is>
      </c>
      <c r="B145" s="4" t="inlineStr">
        <is>
          <t xml:space="preserve"> </t>
        </is>
      </c>
      <c r="C145" s="4" t="inlineStr">
        <is>
          <t xml:space="preserve"> </t>
        </is>
      </c>
    </row>
    <row r="146">
      <c r="A146" s="3" t="inlineStr">
        <is>
          <t>Financial Liabilities:</t>
        </is>
      </c>
      <c r="B146" s="4" t="inlineStr">
        <is>
          <t xml:space="preserve"> </t>
        </is>
      </c>
      <c r="C146" s="4" t="inlineStr">
        <is>
          <t xml:space="preserve"> </t>
        </is>
      </c>
    </row>
    <row r="147">
      <c r="A147" s="4" t="inlineStr">
        <is>
          <t>Non-maturity deposits</t>
        </is>
      </c>
      <c r="B147" s="5" t="n">
        <v>0</v>
      </c>
      <c r="C14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s>
  <sheetData>
    <row r="1">
      <c r="A1" s="1" t="inlineStr">
        <is>
          <t>Stock-Based Compensation - Textuals (Details) - USD ($) $ in Thousands</t>
        </is>
      </c>
      <c r="B1" s="2" t="inlineStr">
        <is>
          <t>12 Months Ended</t>
        </is>
      </c>
    </row>
    <row r="2">
      <c r="B2" s="2" t="inlineStr">
        <is>
          <t>Dec. 31, 2024</t>
        </is>
      </c>
      <c r="C2" s="2" t="inlineStr">
        <is>
          <t>Dec. 31, 2023</t>
        </is>
      </c>
      <c r="D2" s="2" t="inlineStr">
        <is>
          <t>Dec. 31, 2022</t>
        </is>
      </c>
      <c r="E2" s="2" t="inlineStr">
        <is>
          <t>May 03, 2023</t>
        </is>
      </c>
    </row>
    <row r="3">
      <c r="A3" s="4" t="inlineStr">
        <is>
          <t>RSU</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erformance period</t>
        </is>
      </c>
      <c r="B5" s="4" t="inlineStr">
        <is>
          <t>3 years</t>
        </is>
      </c>
      <c r="C5" s="4" t="inlineStr">
        <is>
          <t xml:space="preserve"> </t>
        </is>
      </c>
      <c r="D5" s="4" t="inlineStr">
        <is>
          <t xml:space="preserve"> </t>
        </is>
      </c>
      <c r="E5" s="4" t="inlineStr">
        <is>
          <t xml:space="preserve"> </t>
        </is>
      </c>
    </row>
    <row r="6">
      <c r="A6" s="4" t="inlineStr">
        <is>
          <t>Compensation expense</t>
        </is>
      </c>
      <c r="B6" s="5" t="n">
        <v>4300</v>
      </c>
      <c r="C6" s="5" t="n">
        <v>4300</v>
      </c>
      <c r="D6" s="5" t="n">
        <v>3800</v>
      </c>
      <c r="E6" s="4" t="inlineStr">
        <is>
          <t xml:space="preserve"> </t>
        </is>
      </c>
    </row>
    <row r="7">
      <c r="A7" s="4" t="inlineStr">
        <is>
          <t>Related tax benefit</t>
        </is>
      </c>
      <c r="B7" s="6" t="n">
        <v>961</v>
      </c>
      <c r="C7" s="6" t="n">
        <v>949</v>
      </c>
      <c r="D7" s="6" t="n">
        <v>833</v>
      </c>
      <c r="E7" s="4" t="inlineStr">
        <is>
          <t xml:space="preserve"> </t>
        </is>
      </c>
    </row>
    <row r="8">
      <c r="A8" s="4" t="inlineStr">
        <is>
          <t>Total unrecognized compensation expense</t>
        </is>
      </c>
      <c r="B8" s="5" t="n">
        <v>6600</v>
      </c>
      <c r="C8" s="4" t="inlineStr">
        <is>
          <t xml:space="preserve"> </t>
        </is>
      </c>
      <c r="D8" s="4" t="inlineStr">
        <is>
          <t xml:space="preserve"> </t>
        </is>
      </c>
      <c r="E8" s="4" t="inlineStr">
        <is>
          <t xml:space="preserve"> </t>
        </is>
      </c>
    </row>
    <row r="9">
      <c r="A9" s="4" t="inlineStr">
        <is>
          <t>Weighted average, recognition period</t>
        </is>
      </c>
      <c r="B9" s="4" t="inlineStr">
        <is>
          <t>2 years</t>
        </is>
      </c>
      <c r="C9" s="4" t="inlineStr">
        <is>
          <t xml:space="preserve"> </t>
        </is>
      </c>
      <c r="D9" s="4" t="inlineStr">
        <is>
          <t xml:space="preserve"> </t>
        </is>
      </c>
      <c r="E9" s="4" t="inlineStr">
        <is>
          <t xml:space="preserve"> </t>
        </is>
      </c>
    </row>
    <row r="10">
      <c r="A10" s="4" t="inlineStr">
        <is>
          <t>Vesting date fair value</t>
        </is>
      </c>
      <c r="B10" s="5" t="n">
        <v>3100</v>
      </c>
      <c r="C10" s="5" t="n">
        <v>3500</v>
      </c>
      <c r="D10" s="5" t="n">
        <v>3300</v>
      </c>
      <c r="E10" s="4" t="inlineStr">
        <is>
          <t xml:space="preserve"> </t>
        </is>
      </c>
    </row>
    <row r="11">
      <c r="A11" s="4" t="inlineStr">
        <is>
          <t>Performance Shares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ctual payout percentage</t>
        </is>
      </c>
      <c r="B13" s="9" t="n">
        <v>0</v>
      </c>
      <c r="C13" s="4" t="inlineStr">
        <is>
          <t xml:space="preserve"> </t>
        </is>
      </c>
      <c r="D13" s="4" t="inlineStr">
        <is>
          <t xml:space="preserve"> </t>
        </is>
      </c>
      <c r="E13" s="4" t="inlineStr">
        <is>
          <t xml:space="preserve"> </t>
        </is>
      </c>
    </row>
    <row r="14">
      <c r="A14" s="4" t="inlineStr">
        <is>
          <t>Performance Share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ctual payout percentage</t>
        </is>
      </c>
      <c r="B16" s="9" t="n">
        <v>1.5</v>
      </c>
      <c r="C16" s="4" t="inlineStr">
        <is>
          <t xml:space="preserve"> </t>
        </is>
      </c>
      <c r="D16" s="4" t="inlineStr">
        <is>
          <t xml:space="preserve"> </t>
        </is>
      </c>
      <c r="E16" s="4" t="inlineStr">
        <is>
          <t xml:space="preserve"> </t>
        </is>
      </c>
    </row>
    <row r="17">
      <c r="A17" s="4" t="inlineStr">
        <is>
          <t>2023 Omnibus Equity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utstanding common shares in the plan</t>
        </is>
      </c>
      <c r="B19" s="4" t="inlineStr">
        <is>
          <t xml:space="preserve"> </t>
        </is>
      </c>
      <c r="C19" s="4" t="inlineStr">
        <is>
          <t xml:space="preserve"> </t>
        </is>
      </c>
      <c r="D19" s="4" t="inlineStr">
        <is>
          <t xml:space="preserve"> </t>
        </is>
      </c>
      <c r="E19" s="6" t="n">
        <v>1250000</v>
      </c>
    </row>
    <row r="20">
      <c r="A20" s="4" t="inlineStr">
        <is>
          <t>Shares available for future issuance (in shares)</t>
        </is>
      </c>
      <c r="B20" s="6" t="n">
        <v>938362</v>
      </c>
      <c r="C20" s="4" t="inlineStr">
        <is>
          <t xml:space="preserve"> </t>
        </is>
      </c>
      <c r="D20" s="4" t="inlineStr">
        <is>
          <t xml:space="preserve"> </t>
        </is>
      </c>
      <c r="E20" s="4" t="inlineStr">
        <is>
          <t xml:space="preserve"> </t>
        </is>
      </c>
    </row>
    <row r="21">
      <c r="A21" s="4" t="inlineStr">
        <is>
          <t>2023 Omnibus Equity Plan | RSU</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formance period</t>
        </is>
      </c>
      <c r="B23" s="4" t="inlineStr">
        <is>
          <t>3 years</t>
        </is>
      </c>
      <c r="C23" s="4" t="inlineStr">
        <is>
          <t xml:space="preserve"> </t>
        </is>
      </c>
      <c r="D23" s="4" t="inlineStr">
        <is>
          <t xml:space="preserve"> </t>
        </is>
      </c>
      <c r="E23" s="4" t="inlineStr">
        <is>
          <t xml:space="preserve"> </t>
        </is>
      </c>
    </row>
    <row r="24">
      <c r="A24" s="4" t="inlineStr">
        <is>
          <t>2023 Omnibus Equity Plan | Performance Shar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formance period</t>
        </is>
      </c>
      <c r="B26" s="4" t="inlineStr">
        <is>
          <t>3 years</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chedule of Assumptions of PRSUs Granted (Details) - Performance Share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t>
        </is>
      </c>
      <c r="B4" s="6" t="n">
        <v>25394</v>
      </c>
      <c r="C4" s="6" t="n">
        <v>15112</v>
      </c>
      <c r="D4" s="6" t="n">
        <v>15464</v>
      </c>
    </row>
    <row r="5">
      <c r="A5" s="4" t="inlineStr">
        <is>
          <t>Expected Term in Years</t>
        </is>
      </c>
      <c r="B5" s="4" t="inlineStr">
        <is>
          <t>2 years 9 months 18 days</t>
        </is>
      </c>
      <c r="C5" s="4" t="inlineStr">
        <is>
          <t>2 years 10 months 24 days</t>
        </is>
      </c>
      <c r="D5" s="4" t="inlineStr">
        <is>
          <t>2 years 10 months 24 days</t>
        </is>
      </c>
    </row>
    <row r="6">
      <c r="A6" s="4" t="inlineStr">
        <is>
          <t>Weighted-Average Risk Free Interest Rate</t>
        </is>
      </c>
      <c r="B6" s="10" t="n">
        <v>0.045</v>
      </c>
      <c r="C6" s="10" t="n">
        <v>0.044</v>
      </c>
      <c r="D6" s="10" t="n">
        <v>0.017</v>
      </c>
    </row>
    <row r="7">
      <c r="A7" s="4" t="inlineStr">
        <is>
          <t>Weighted Average Fair Value</t>
        </is>
      </c>
      <c r="B7" s="7" t="n">
        <v>17.76</v>
      </c>
      <c r="C7" s="7" t="n">
        <v>23.85</v>
      </c>
      <c r="D7" s="7" t="n">
        <v>25.87</v>
      </c>
    </row>
    <row r="8">
      <c r="A8" s="4" t="inlineStr">
        <is>
          <t>Company volatility</t>
        </is>
      </c>
      <c r="B8" s="10" t="n">
        <v>0.312</v>
      </c>
      <c r="C8" s="10" t="n">
        <v>0.358</v>
      </c>
      <c r="D8" s="10" t="n">
        <v>0.413</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ange of peer company volatilities</t>
        </is>
      </c>
      <c r="B11" s="10" t="n">
        <v>0.229</v>
      </c>
      <c r="C11" s="10" t="n">
        <v>0.258</v>
      </c>
      <c r="D11" s="10" t="n">
        <v>0.316</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ange of peer company volatilities</t>
        </is>
      </c>
      <c r="B14" s="10" t="n">
        <v>0.713</v>
      </c>
      <c r="C14" s="10" t="n">
        <v>1.075</v>
      </c>
      <c r="D14" s="10" t="n">
        <v>0.778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hare Activity (Details) - RSU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at beginning of period (in shares)</t>
        </is>
      </c>
      <c r="B4" s="6" t="n">
        <v>407888</v>
      </c>
      <c r="C4" s="6" t="n">
        <v>378892</v>
      </c>
      <c r="D4" s="6" t="n">
        <v>315014</v>
      </c>
    </row>
    <row r="5">
      <c r="A5" s="4" t="inlineStr">
        <is>
          <t>Granted (in shares)</t>
        </is>
      </c>
      <c r="B5" s="6" t="n">
        <v>272201</v>
      </c>
      <c r="C5" s="6" t="n">
        <v>225107</v>
      </c>
      <c r="D5" s="6" t="n">
        <v>230402</v>
      </c>
    </row>
    <row r="6">
      <c r="A6" s="4" t="inlineStr">
        <is>
          <t>Vested (in shares)</t>
        </is>
      </c>
      <c r="B6" s="6" t="n">
        <v>-168204</v>
      </c>
      <c r="C6" s="6" t="n">
        <v>-162752</v>
      </c>
      <c r="D6" s="6" t="n">
        <v>-127952</v>
      </c>
    </row>
    <row r="7">
      <c r="A7" s="4" t="inlineStr">
        <is>
          <t>Forfeited (in shares)</t>
        </is>
      </c>
      <c r="B7" s="6" t="n">
        <v>-31500</v>
      </c>
      <c r="C7" s="6" t="n">
        <v>-33359</v>
      </c>
      <c r="D7" s="6" t="n">
        <v>-38572</v>
      </c>
    </row>
    <row r="8">
      <c r="A8" s="4" t="inlineStr">
        <is>
          <t>Nonvested at end of period (in shares)</t>
        </is>
      </c>
      <c r="B8" s="6" t="n">
        <v>480385</v>
      </c>
      <c r="C8" s="6" t="n">
        <v>407888</v>
      </c>
      <c r="D8" s="6" t="n">
        <v>378892</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beginning of period (in usd per share)</t>
        </is>
      </c>
      <c r="B10" s="7" t="n">
        <v>25.59</v>
      </c>
      <c r="C10" s="7" t="n">
        <v>25.42</v>
      </c>
      <c r="D10" s="7" t="n">
        <v>26.01</v>
      </c>
    </row>
    <row r="11">
      <c r="A11" s="4" t="inlineStr">
        <is>
          <t>Granted (in usd per share)</t>
        </is>
      </c>
      <c r="B11" s="8" t="n">
        <v>18.41</v>
      </c>
      <c r="C11" s="8" t="n">
        <v>25.53</v>
      </c>
      <c r="D11" s="8" t="n">
        <v>25.72</v>
      </c>
    </row>
    <row r="12">
      <c r="A12" s="4" t="inlineStr">
        <is>
          <t>Vested (in usd per share)</t>
        </is>
      </c>
      <c r="B12" s="8" t="n">
        <v>24.52</v>
      </c>
      <c r="C12" s="8" t="n">
        <v>25.05</v>
      </c>
      <c r="D12" s="8" t="n">
        <v>26.99</v>
      </c>
    </row>
    <row r="13">
      <c r="A13" s="4" t="inlineStr">
        <is>
          <t>Forfeited (in usd per share)</t>
        </is>
      </c>
      <c r="B13" s="8" t="n">
        <v>23.64</v>
      </c>
      <c r="C13" s="8" t="n">
        <v>26.08</v>
      </c>
      <c r="D13" s="8" t="n">
        <v>26.73</v>
      </c>
    </row>
    <row r="14">
      <c r="A14" s="4" t="inlineStr">
        <is>
          <t>Nonvested at end of period (in usd per share)</t>
        </is>
      </c>
      <c r="B14" s="7" t="n">
        <v>22.02</v>
      </c>
      <c r="C14" s="7" t="n">
        <v>25.59</v>
      </c>
      <c r="D14" s="7" t="n">
        <v>25.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00:32Z</dcterms:created>
  <dcterms:modified xmlns:dcterms="http://purl.org/dc/terms/" xmlns:xsi="http://www.w3.org/2001/XMLSchema-instance" xsi:type="dcterms:W3CDTF">2025-02-27T20:00:32Z</dcterms:modified>
</cp:coreProperties>
</file>